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Business and Summary of Signifi" sheetId="9" r:id="rId9"/>
    <s:sheet name="Financial Instruments" sheetId="10" r:id="rId10"/>
    <s:sheet name="Employee and Director Stock Pla" sheetId="11" r:id="rId11"/>
    <s:sheet name="Income Taxes" sheetId="12" r:id="rId12"/>
    <s:sheet name="Acquisitions" sheetId="13" r:id="rId13"/>
    <s:sheet name="Deferred Compensation" sheetId="14" r:id="rId14"/>
    <s:sheet name="Borrowing Arrangements" sheetId="15" r:id="rId15"/>
    <s:sheet name="Commitments and Contingencies" sheetId="16" r:id="rId16"/>
    <s:sheet name="Stockholders' Equity" sheetId="17" r:id="rId17"/>
    <s:sheet name="Interest and Other Expense, net" sheetId="18" r:id="rId18"/>
    <s:sheet name="Accumulated Other Comprehensive" sheetId="19" r:id="rId19"/>
    <s:sheet name="Net (Loss) Income Per Share" sheetId="20" r:id="rId20"/>
    <s:sheet name="Segments" sheetId="21" r:id="rId21"/>
    <s:sheet name="Retirement Benefit Plans" sheetId="22" r:id="rId22"/>
    <s:sheet name="Restructuring Reserves" sheetId="23" r:id="rId23"/>
    <s:sheet name="Selected Quarterly Financial In" sheetId="24" r:id="rId24"/>
    <s:sheet name="Subsequent Events (Unaudited)" sheetId="25" r:id="rId25"/>
    <s:sheet name="FINANCIAL STATEMENT SCHEDULE II" sheetId="26" r:id="rId26"/>
    <s:sheet name="Business and Summary of Signi27" sheetId="27" r:id="rId27"/>
    <s:sheet name="Business and Summary of Signi28" sheetId="28" r:id="rId28"/>
    <s:sheet name="Financial Instruments (Tables)" sheetId="29" r:id="rId29"/>
    <s:sheet name="Employee and Director Stock P30" sheetId="30" r:id="rId30"/>
    <s:sheet name="Income Taxes (Tables)" sheetId="31" r:id="rId31"/>
    <s:sheet name="Acquisitions (Tables)" sheetId="32" r:id="rId32"/>
    <s:sheet name="Commitments and Contingencies (" sheetId="33" r:id="rId33"/>
    <s:sheet name="Interest and Other Expense, n34" sheetId="34" r:id="rId34"/>
    <s:sheet name="Accumulated Other Comprehensi35" sheetId="35" r:id="rId35"/>
    <s:sheet name="Net (Loss) Income Per Share (Ta" sheetId="36" r:id="rId36"/>
    <s:sheet name="Segments (Tables)" sheetId="37" r:id="rId37"/>
    <s:sheet name="Retirement Benefit Plans (Table" sheetId="38" r:id="rId38"/>
    <s:sheet name="Restructuring Reserves (Tables)" sheetId="39" r:id="rId39"/>
    <s:sheet name="Selected Quarterly Financial 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and Summary of Signi45" sheetId="45" r:id="rId45"/>
    <s:sheet name="Business and Summary of Signi46" sheetId="46" r:id="rId46"/>
    <s:sheet name="Business and Summary of Signi47" sheetId="47" r:id="rId47"/>
    <s:sheet name="Business and Summary of Signi48" sheetId="48" r:id="rId48"/>
    <s:sheet name="Business and Summary of Signi49" sheetId="49" r:id="rId49"/>
    <s:sheet name="Business and Summary of Signi50" sheetId="50" r:id="rId50"/>
    <s:sheet name="Business and Summary of Signi51" sheetId="51" r:id="rId51"/>
    <s:sheet name="Business and Summary of Signi52" sheetId="52" r:id="rId52"/>
    <s:sheet name="Financial Instruments - Cost an" sheetId="53" r:id="rId53"/>
    <s:sheet name="Financial Instruments - Reconci" sheetId="54" r:id="rId54"/>
    <s:sheet name="Financial Instruments - Contrac" sheetId="55" r:id="rId55"/>
    <s:sheet name="Financial Instruments - Availab" sheetId="56" r:id="rId56"/>
    <s:sheet name="Financial Instruments - Fair Va" sheetId="57" r:id="rId57"/>
    <s:sheet name="Financial Instruments - Effects" sheetId="58" r:id="rId58"/>
    <s:sheet name="Employee and Director Stock P59" sheetId="59" r:id="rId59"/>
    <s:sheet name="Employee and Director Stock P60" sheetId="60" r:id="rId60"/>
    <s:sheet name="Employee and Director Stock P61" sheetId="61" r:id="rId61"/>
    <s:sheet name="Employee and Director Stock P62" sheetId="62" r:id="rId62"/>
    <s:sheet name="Employee and Director Stock P63" sheetId="63" r:id="rId63"/>
    <s:sheet name="Employee and Director Stock P64" sheetId="64" r:id="rId64"/>
    <s:sheet name="Income Taxes  - Provision for i" sheetId="65" r:id="rId65"/>
    <s:sheet name="Income Taxes  - Income Taxes Di" sheetId="66" r:id="rId66"/>
    <s:sheet name="Income Taxes  - Income Taxes Co" sheetId="67" r:id="rId67"/>
    <s:sheet name="Income Taxes  - Income Taxes Un" sheetId="68" r:id="rId68"/>
    <s:sheet name="Income Taxes  - Income Taxes Ad" sheetId="69" r:id="rId69"/>
    <s:sheet name="Acquisitions - Summary of Fair " sheetId="70" r:id="rId70"/>
    <s:sheet name="Acquisitions - Additional Infor" sheetId="71" r:id="rId71"/>
    <s:sheet name="Deferred Compensation - Additio" sheetId="72" r:id="rId72"/>
    <s:sheet name="Borrowing Arrangements (Detail)" sheetId="73" r:id="rId73"/>
    <s:sheet name="Commitments and Contingencies -" sheetId="74" r:id="rId74"/>
    <s:sheet name="Commitments and Contingencies75" sheetId="75" r:id="rId75"/>
    <s:sheet name="Stockholders' Equity (Details)" sheetId="76" r:id="rId76"/>
    <s:sheet name="Interest and Other Expense, n77" sheetId="77" r:id="rId77"/>
    <s:sheet name="Accumulated Other Comprehensi78" sheetId="78" r:id="rId78"/>
    <s:sheet name="Net (Loss) Income Per Share - C" sheetId="79" r:id="rId79"/>
    <s:sheet name="Net (Loss) Income Per Share - A" sheetId="80" r:id="rId80"/>
    <s:sheet name="Segments - Concerning the Opera" sheetId="81" r:id="rId81"/>
    <s:sheet name="Segments - Operations by geogra" sheetId="82" r:id="rId82"/>
    <s:sheet name="Retirement Benefit Plans  - Add" sheetId="83" r:id="rId83"/>
    <s:sheet name="Retirement Benefit Plans  - Fun" sheetId="84" r:id="rId84"/>
    <s:sheet name="Retirement Benefit Plans  - Bal" sheetId="85" r:id="rId85"/>
    <s:sheet name="Retirement Benefit Plans  - Pla" sheetId="86" r:id="rId86"/>
    <s:sheet name="Retirement Benefit Plans  - All" sheetId="87" r:id="rId87"/>
    <s:sheet name="Retirement Benefit Plans  - Est" sheetId="88" r:id="rId88"/>
    <s:sheet name="Retirement Benefit Plans  - Net" sheetId="89" r:id="rId89"/>
    <s:sheet name="Retirement Benefit Plans  - Oth" sheetId="90" r:id="rId90"/>
    <s:sheet name="Retirement Benefit Plans  - Acc" sheetId="91" r:id="rId91"/>
    <s:sheet name="Retirement Benefit Plans  - AOC" sheetId="92" r:id="rId92"/>
    <s:sheet name="Retirement Benefit Plans  - Ben" sheetId="93" r:id="rId93"/>
    <s:sheet name="Retirement Benefit Plans  - B94" sheetId="94" r:id="rId94"/>
    <s:sheet name="Restructuring Reserves (Details" sheetId="95" r:id="rId95"/>
    <s:sheet name="Selected Quarterly Financial 96" sheetId="96" r:id="rId96"/>
    <s:sheet name="Subsequent Events (Unaudited) (" sheetId="97" r:id="rId97"/>
    <s:sheet name="FINANCIAL STATEMENT SCHEDULE 98" sheetId="98" r:id="rId98"/>
  </s:sheets>
  <s:definedNames/>
  <s:calcPr calcId="124519" calcMode="auto" fullCalcOnLoad="1"/>
</s:workbook>
</file>

<file path=xl/sharedStrings.xml><?xml version="1.0" encoding="utf-8"?>
<sst xmlns="http://schemas.openxmlformats.org/spreadsheetml/2006/main" uniqueCount="1184">
  <si>
    <t>Document and Entity Information - USD ($) $ in Billions</t>
  </si>
  <si>
    <t>12 Months Ended</t>
  </si>
  <si>
    <t>Jan. 31, 2016</t>
  </si>
  <si>
    <t>Mar. 09, 2016</t>
  </si>
  <si>
    <t>Jul. 31, 2015</t>
  </si>
  <si>
    <t>Document and Entity Information [Abstract]</t>
  </si>
  <si>
    <t>Entity Registrant Name</t>
  </si>
  <si>
    <t>AUTODESK INC.</t>
  </si>
  <si>
    <t>Entity Central Index Key</t>
  </si>
  <si>
    <t>Current Fiscal Year End Date</t>
  </si>
  <si>
    <t>--01-31</t>
  </si>
  <si>
    <t>Entity Filer Category</t>
  </si>
  <si>
    <t>Large Accelerated Filer</t>
  </si>
  <si>
    <t>Document Type</t>
  </si>
  <si>
    <t>10-K</t>
  </si>
  <si>
    <t>Document Period End Date</t>
  </si>
  <si>
    <t>Jan.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Jan. 31, 2015</t>
  </si>
  <si>
    <t>Jan. 31, 2014</t>
  </si>
  <si>
    <t>Net revenue:</t>
  </si>
  <si>
    <t>License and other</t>
  </si>
  <si>
    <t>Subscription</t>
  </si>
  <si>
    <t>Total net revenue</t>
  </si>
  <si>
    <t>Cost of revenue:</t>
  </si>
  <si>
    <t>Cost of license and other revenue</t>
  </si>
  <si>
    <t>Cost of subscription revenue</t>
  </si>
  <si>
    <t>Total cost of revenue</t>
  </si>
  <si>
    <t>Gross profit</t>
  </si>
  <si>
    <t>Operating expenses:</t>
  </si>
  <si>
    <t>Marketing and sales</t>
  </si>
  <si>
    <t>Research and development</t>
  </si>
  <si>
    <t>General and administrative</t>
  </si>
  <si>
    <t>Amortization of purchased intangibles</t>
  </si>
  <si>
    <t>Restructuring charges, net</t>
  </si>
  <si>
    <t>Total operating expenses</t>
  </si>
  <si>
    <t>Income from operations</t>
  </si>
  <si>
    <t>Interest and other expense, net</t>
  </si>
  <si>
    <t>(Loss) income before income taxes</t>
  </si>
  <si>
    <t>Provision for income taxes</t>
  </si>
  <si>
    <t>Net (loss) income</t>
  </si>
  <si>
    <t>Basic net (loss) income per share (usd per share)</t>
  </si>
  <si>
    <t>Diluted net (loss) income per share (usd per share)</t>
  </si>
  <si>
    <t>Weighted average shares used in computing basic net (loss) income per share</t>
  </si>
  <si>
    <t>Weighted average shares used in computing diluted net (loss) income per share</t>
  </si>
  <si>
    <t>CONSOLIDATED STATEMENTS OF COMPREHENSIVE INCOME - USD ($) $ in Millions</t>
  </si>
  <si>
    <t>Statement of Comprehensive Income [Abstract]</t>
  </si>
  <si>
    <t>Other comprehensive (loss) income, net of reclassifications:</t>
  </si>
  <si>
    <t>Net (loss) gain on derivative instruments (net of tax effect of $0.6, ($0.7), and $1.1)</t>
  </si>
  <si>
    <t>Change in net unrealized loss on available-for-sale securities (net of tax effect of $0.0, ($0.2), and $0.3)</t>
  </si>
  <si>
    <t>Other Comprehensive (Income) Loss, Pension and Other Postretirement Benefit Plans, Adjustment, Net of Tax</t>
  </si>
  <si>
    <t>Net change in cumulative foreign currency translation (loss) gain (net of tax effect of $0.5, $4.9, and$2.1)</t>
  </si>
  <si>
    <t>Total other comprehensive (loss) income</t>
  </si>
  <si>
    <t>Total comprehensive (loss) income</t>
  </si>
  <si>
    <t>CONSOLIDATED STATEMENTS OF COMPREHENSIVE INCOME (Parentheticals) - USD ($) $ in Millions</t>
  </si>
  <si>
    <t>Net gain (loss) on derivative instruments, tax</t>
  </si>
  <si>
    <t>Change in net unrealized (loss) gain on available-for-sale securities, tax</t>
  </si>
  <si>
    <t>Change in unfunded portion of pension plans, tax</t>
  </si>
  <si>
    <t>Net change in cumulative foreign currency translation gain (loss), tax</t>
  </si>
  <si>
    <t>CONSOLIDATED BALANCE SHEETS - USD ($) $ in Millions</t>
  </si>
  <si>
    <t>Current assets:</t>
  </si>
  <si>
    <t>Cash and cash equivalents</t>
  </si>
  <si>
    <t>Marketable securities</t>
  </si>
  <si>
    <t>Accounts receivable, net</t>
  </si>
  <si>
    <t>Deferred income taxes, net</t>
  </si>
  <si>
    <t>Prepaid expenses and other current assets</t>
  </si>
  <si>
    <t>Total current assets</t>
  </si>
  <si>
    <t>Computer equipment, software, furniture, and leasehold improvements, net</t>
  </si>
  <si>
    <t>Developed technologies, net</t>
  </si>
  <si>
    <t>Goodwill</t>
  </si>
  <si>
    <t>Other assets</t>
  </si>
  <si>
    <t>Total assets</t>
  </si>
  <si>
    <t>Current liabilities:</t>
  </si>
  <si>
    <t>Accounts payable</t>
  </si>
  <si>
    <t>Accrued compensation</t>
  </si>
  <si>
    <t>Accrued income taxes</t>
  </si>
  <si>
    <t>Deferred revenue</t>
  </si>
  <si>
    <t>Other accrued liabilities</t>
  </si>
  <si>
    <t>Total current liabilities</t>
  </si>
  <si>
    <t>Long term income taxes payable</t>
  </si>
  <si>
    <t>Long term deferred income taxes</t>
  </si>
  <si>
    <t>Long term notes payable, net</t>
  </si>
  <si>
    <t>Other liabilities</t>
  </si>
  <si>
    <t>Commitments and contingencies</t>
  </si>
  <si>
    <t xml:space="preserve"> </t>
  </si>
  <si>
    <t>Stockholders’ equity:</t>
  </si>
  <si>
    <t>Preferred stock, $0.01 par value; shares authorized 2.0; none issued or outstanding at January 31, 2016 and 2015</t>
  </si>
  <si>
    <t>Common stock and additional paid-in capital, $0.01 par value; shares authorized 750.0; 224.4 outstanding at January 31, 2016 and 227.0 outstanding at January 31, 2015</t>
  </si>
  <si>
    <t>Accumulated other comprehensive loss</t>
  </si>
  <si>
    <t>Retained earnings</t>
  </si>
  <si>
    <t>Total stockholders’ equity</t>
  </si>
  <si>
    <t>Total liabilities and stock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ASH FLOWS - USD ($) $ in Millions</t>
  </si>
  <si>
    <t>Operating Activities</t>
  </si>
  <si>
    <t>Adjustments to reconcile net (loss) income to net cash provided by operating activities:</t>
  </si>
  <si>
    <t>Depreciation, amortization, and accretion</t>
  </si>
  <si>
    <t>Stock-based compensation expense</t>
  </si>
  <si>
    <t>Deferred income taxes</t>
  </si>
  <si>
    <t>Excess tax benefits from stock-based compensation</t>
  </si>
  <si>
    <t>Other operating activities</t>
  </si>
  <si>
    <t>Changes in operating assets and liabilities, net of business combinations:</t>
  </si>
  <si>
    <t>Accounts receivable</t>
  </si>
  <si>
    <t>Accounts payable and accrued liabilities</t>
  </si>
  <si>
    <t>Net cash provided by operating activities</t>
  </si>
  <si>
    <t>Investing Activities</t>
  </si>
  <si>
    <t>Purchases of marketable securities</t>
  </si>
  <si>
    <t>Sales of marketable securities</t>
  </si>
  <si>
    <t>Maturities of marketable securities</t>
  </si>
  <si>
    <t>Acquisitions, net of cash acquired</t>
  </si>
  <si>
    <t>Capital expenditures</t>
  </si>
  <si>
    <t>Other investing activities</t>
  </si>
  <si>
    <t>Net cash used in investing activities</t>
  </si>
  <si>
    <t>Financing Activities</t>
  </si>
  <si>
    <t>Proceeds from issuance of common stock</t>
  </si>
  <si>
    <t>Taxes paid related to net share settlement of equity awards</t>
  </si>
  <si>
    <t>Repurchase and retirement of common shares</t>
  </si>
  <si>
    <t>Proceeds from debt, net of discount</t>
  </si>
  <si>
    <t>Other financing activities</t>
  </si>
  <si>
    <t>Net cash provided by (used in) financing activities</t>
  </si>
  <si>
    <t>Effect of exchange rate changes on cash and cash equivalents</t>
  </si>
  <si>
    <t>Net (decrease) increase in cash and cash equivalents</t>
  </si>
  <si>
    <t>Cash and cash equivalents at beginning of fiscal year</t>
  </si>
  <si>
    <t>Cash and cash equivalents at end of fiscal year</t>
  </si>
  <si>
    <t>Supplemental cash flow information:</t>
  </si>
  <si>
    <t>Cash paid during the year for interest</t>
  </si>
  <si>
    <t>Net cash paid during the year for income taxes</t>
  </si>
  <si>
    <t>CONSOLIDATED STATEMENTS OF STOCKHOLDERS' EQUITY - USD ($) shares in Millions, $ in Millions</t>
  </si>
  <si>
    <t>Total</t>
  </si>
  <si>
    <t>Common stock and additional paid-in capital</t>
  </si>
  <si>
    <t>Accumulated other comprehensive (loss) income</t>
  </si>
  <si>
    <t>Balance (in shares) at Jan. 31, 2013</t>
  </si>
  <si>
    <t>Beginning Balance at Jan. 31, 2013</t>
  </si>
  <si>
    <t>Increase (Decrease) in Stockholders' Equity [Roll Forward]</t>
  </si>
  <si>
    <t>Common shares issued under stock plans (in shares)</t>
  </si>
  <si>
    <t>Common shares issued under stock plans</t>
  </si>
  <si>
    <t>Tax benefits from employee stock plans</t>
  </si>
  <si>
    <t>Other comprehensive (loss) income</t>
  </si>
  <si>
    <t>Repurchase and retirement of common shares (in shares)</t>
  </si>
  <si>
    <t>Balance (in shares) at Jan. 31, 2014</t>
  </si>
  <si>
    <t>Ending Balance at Jan. 31, 2014</t>
  </si>
  <si>
    <t>Balance (in shares) at Jan. 31, 2015</t>
  </si>
  <si>
    <t>Ending Balance at Jan. 31, 2015</t>
  </si>
  <si>
    <t>Balance (in shares) at Jan. 31, 2016</t>
  </si>
  <si>
    <t>Ending Balance at Jan. 31, 2016</t>
  </si>
  <si>
    <t>Business and Summary of Significant Accounting Policies</t>
  </si>
  <si>
    <t>Accounting Policies [Abstract]</t>
  </si>
  <si>
    <t>Business and Summary Of Significant Accounting Policies</t>
  </si>
  <si>
    <t>Business and Summary of Significant Accounting Policies 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Principles of Consolidation The accompanying consolidated financial statements include the accounts of Autodesk and its wholly-owned subsidiaries. All significant intercompany accounts and transactions have been eliminated. Current Period Adjustments Subsequent to furnishing preliminary financial statements on Form 8-K on February 25, 2016 for the three and twelve months ended January 31, 2016, Autodesk identified a $4.5 million tax adjustment associated with deemed foreign withholding taxes related to non-permanently reinvested earnings in foreign jurisdictions which have not yet repatriated resulting in changes to the Consolidated Financial Statements as reflected in this Annual Report on Form 10-K. This non-cash adjustment resulted in an increase to GAAP diluted loss per share from $(1.44) to $(1.46) for the full fiscal year. Prior Period Adjustments Autodesk previously established a valuation allowance against the Company’s deferred tax assets during the three months ended July 31, 2015. In the course of preparing the Condensed Consolidated Financial Statements for the three and nine months ended October 31, 2015, Autodesk determined that it had understated income tax expense by $33.1 million for the three and six months ended July 31, 2015, primarily related to an error in the establishment of the valuation allowance, which had been understated at July 31, 2015. Autodesk performed the analysis required by Staff Accounting Bulletin 99, Materiality , to evaluate the materiality of the error, quantitatively and qualitatively, and concluded it was not material to the Company’s Condensed Consolidated Financial Statements as of July 31, 2015 and for the three and six month periods ended July 31, 2015. However, in light of the significance of a correction of the error to the results for the three months ended October 31, 2015, Autodesk chose to correct the error by revising the previously reported results for the three and six months ended July 31, 2015, to include the additional $33.1 million of non-cash income tax expense associated with the establishment of the valuation allowance. See Note 16 , " Selected Quarterly Financial Information (Unaudited) ," in the Notes to the Condensed Consolidated Financial Statements for further discussion. During the quarter ended April 30, 2015, Autodesk determined that it had not correctly accounted for certain liabilities primarily related to employee benefits and unclaimed property. As a result, we recorded $5.7 million of additional operating expenses related to prior periods. As these adjustments were related to the correction of errors, Autodesk performed the analysis required by Staff Accounting Bulletin 99, Materiality, and Staff Accounting Bulletin 108, Considering the Effects of Prior Year Misstatements When Quantifying Misstatements in Current Year Financial Statements . Based on this analysis, Autodesk concluded that the effect of the errors was not material to the financial position, results of operations or cash flows of any prior fiscal year from both a quantitative and qualitative perspective and is not material to the full fiscal year 2016. Reclassifications During the second quarter of fiscal 2015, Autodesk elected to present amortization of purchased customer relationships, trade names, patents, and user lists as a separate line item within operating expenses. As a result, amortization previously reflected in “General and Administrative” expense was reclassified to “Amortization of Purchased Intangibles" within Operating Expenses. These expenses have been reclassified in the Consolidated Statements of Operations for fiscal years 2015 and 2014 to conform to the current period presentation as follows: Fiscal year ended January 31, 2015 2014 Reclassifications within operating expenses: (Decrease) to general and administrative $ (10.9 ) $ (36.5 ) Increase to amortization of purchased intangibles 10.9 36.5 Use of Estimates The preparation of financial statements in conformity with U.S. generally accepted accounting principles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the determination of the fair value of acquired assets and liabilities, goodwill, financial instru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 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 Gains and losses realized from foreign currency transactions, those transactions denominated in currencies other than the foreign subsidiary’s functional currency, are included in interest and other income, net. Monetary assets and liabilities are remeasured using foreign currency exchange rates at the end of the period, and non-monetary assets are remeasured based on historical exchange rates. 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majority of transaction exposures denominated in euros, Japanese yen, Swiss francs, British pounds, Canadian dollars, and Australian dollars. These instruments have maturities between one to 12 months in the future. Autodesk does not enter into any derivative instruments for trading or speculative purposes. The bank counterparties in all contracts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 See Note 2 , " Financial Instruments " for information regarding Autodesk's hedging activities. Cash and Cash Equivalents Autodesk considers all highly liquid investments with insignificant interest rate risk and remaining maturities of three months or less at the date of purchase to be cash equivalents. Cash equivalents are recorded at cost, which approximates fair value. Marketable Securities Marketable securities are stated at fair value. Marketable securities maturing within one year that are not restricted are classified as current asset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until disposition or maturity. Autodesk carries all “trading securities” at fair value, with unrealized gains and losses, recorded in “Interest and other income, net” in the Company’s Consolidated Statements of Operations. The cost of securities sold is based on the specific-identification method. All of Autodesk’s marketable securitie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For additional information, see “Concentration of Credit Risk” within this Note 1 and Note 2 , “ Financial Instruments .” Accounts Receivable, Net Accounts receivable, net, consisted of the following as of January 31: 2016 2015 Trade accounts receivable $ 700.1 $ 495.4 Less: Allowance for doubtful accounts (7.6 ) (6.3 ) Product returns reserve (1.6 ) (2.6 ) Partner programs and other obligations (37.3 ) (27.6 ) Accounts receivable, net $ 653.6 $ 458.9 Allowances for uncollectible trade receivables are based upon historical loss patterns, the number of days that billings are past due, and an evaluation of the potential risk of loss associated with problem accounts. The product returns reserves are based on historical experience of actual product returns, estimated channel inventory levels, the timing of new product introductions, channel sell-in for applicable markets, and other factors. 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subscription transaction is billed and subsequently recognized as a reduction to subscription revenue over the contract period. These incentive balances do not require significant assumptions or judgments. The reserves associated with the partner incentive program are treated on the balance sheet as either contra account receivable (when due to distributors and direct resellers) or accounts payable (when due to indirect resellers). Concentration of Credit Risk Autodesk places its cash, cash equivalents, and marketable securities in highly liquid instruments with, and in the custody of, diversified financial institutions globally with high credit ratings and limits the amounts invested with any one institution, type of security, and issuer. Geographical concentrations of consolidated cash, cash equivalents, and marketable securities held by Autodesk as of January 31: 2016 2015 United States 26 % 19 % Other Americas 1 % 1 % Europe, Middle East, and Africa (“EMEA”) 50 % 56 % Asia Pacific (“APAC”) 23 % 24 % Autodesk’s primary commercial banking relationship is with Citigroup Inc. and its global affiliates. Citibank, N.A., an affiliate of Citigroup, is one of the lead lenders and an agent in the syndicate of Autodesk’s $ 400.0 million line of credit facility. It is Autodesk’s policy to limit the amounts invested with any one institution by type of security and issuer. Autodesk’s accounts receivable are derived from sales to a large number of resellers, distributors, and direct customers in the Americas; EMEA; and APAC geographies. Autodesk performs ongoing evaluations of these partners' financial condition and limits the amount of credit extended when deemed necessary, but generally does not require collateral from such parties. Total sales to the Company's largest distributor Tech Data Corporation, and its global affiliates (“Tech Data”), accounted for 25% , 25% , and 24% of Autodesk's net revenue for fiscal years ended January 31, 2016 , 2015 , and 2014 , respectively. The majority of the net revenue from sales to Tech Data relates to Autodesk's Platform Solutions and Emerging Business ("PSEB") segment and is for sales made outside of the United States. In addition, Tech Data accounted for 22% of trade accounts receivable at both January 31, 2016 and 2015 , respectively. Computer Equipment, Software, Furniture, and Leasehold Improvements, Net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 Depreciation expense was $ 60.6 million in fiscal 2016 , $ 52.1 million in fiscal 2015 , and $ 47.2 million in fiscal 2014 . Computer equipment, software, furniture, leasehold improvements and the related accumulated depreciation at January 31 were as follows: 2016 2015 Computer hardware, at cost $ 202.7 $ 194.0 Computer software, at cost 85.6 84.9 Leasehold improvements, land, and buildings, at cost 202.9 176.3 Furniture and equipment, at cost 59.0 53.0 Computer software, hardware, leasehold improvements, furniture, and equipment, at cost 550.2 508.2 Less: Accumulated depreciation (380.9 ) (349.0 ) Computer software, hardware, leasehold improvements, furniture, and equipment, net $ 169.3 $ 159.2 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 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 year period, if material. Autodesk had no material capitalized software development costs at January 31, 2016 and January 31, 2015 . 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one to ten years. Amortization expense for developed technologies, customer relationships, trade names, patents, and user lists was $ 82.6 million in fiscal 2016 , $ 92.9 million in fiscal 2015 and $ 80.7 million in fiscal 2014 . Other intangible assets and related accumulated amortization at January 31 were as follows: 2016 2015 Developed technologies, at cost $ 571.4 $ 538.4 Customer relationships, trade names, patents, and user lists, at cost (1) 371.6 348.9 Other intangible assets, at cost (2) 943.0 887.3 Less: Accumulated amortization (796.2 ) (715.4 ) Other intangible assets, net $ 146.8 $ 171.9 _______________ (1) Included in “Other assets” in the accompanying Condensed Consolidated Balance Sheets. (2) Includes the effects of foreign currency translation. The weighted average amortization period for developed technologies, customer relationships, and trade names during fiscal 2016 was 4.2 years. Expected future amortization expense for developed technologies, customer relationships, trade names, patents, and user lists for each of the fiscal years ended thereafter is as follows: Fiscal Year ended January 31, 2017 $ 63.1 2018 33.8 2019 24.6 2020 13.4 2021 7.4 Thereafter 4.5 Total $ 146.8 Goodwill Goodwill consists of the excess of the consideration transferred over the fair value of net assets acquired in business combinations. Autodesk assigns goodwill to the reporting unit associated with each business combination, and tests goodwill for impairment annually in its fourth fiscal quarter or more often if circumstances indicate a potential impairment. For purposes of the goodwill impairment test, a reporting unit is an operating segment or one level below. Autodesk has the option to perform an assessment of qualitative factors of impairment (“optional assessment”) prior to necessitating a two-step quantitative impairment test. Should the optional assessment be utiliz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 Therefore, the two-step quantitative impairment test is necessary when either Autodesk does not utilize the optional assessment or, as a result of the optional assessment, it is not more likely than not that the fair value of the reporting unit is greater than its carrying value. In performing the two-step impairment test,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forecast results. For the annual impairment assessment in fiscal 2016 , Autodesk utilized the optional assessment for the following reporting units: Platform Solutions and Emerging Business (“PSEB”), Manufacturing ("MFG"), Architecture, Engineering, and Construction ("AEC"), and Media and Entertainment (“M&amp;E”). Based on a review of the qualitative factors described above, Autodesk determined that it was more likely than not that the fair value of each of the reporting units exceeded the carrying value. As a result, Autodesk concluded that performing the two-step impairment test was not necessary, and therefore the goodwill of the PSEB, MFG, AEC, and M&amp;E reporting units were not impaired during the fiscal year ended January 31, 2016 . For the Delcam reporting unit, Autodesk deemed the two-step impairment test was necessary and used a discounted cash flow model which included assumptions regarding projected cash flows. Based on this testing, Autodesk estimated fair value was 16% in excess of the carrying value for the Delcam reporting unit and determined there was no impairment of goodwill during the year ended January 31, 2016 . In addition, Autodesk did not recognize any goodwill impairment losses in fiscal 2015 or 2014 .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 estimates and judgments described above could adversely change in future periods and Autodesk cannot provide absolute assurance that all of the targets will be achieved, which could lead to future impairment charges. The change in the carrying amount of goodwill during the fiscal year ended January 31, 2016 is as follows: Platform Solutions and Emerging Business Architecture, Engineering, and Construction Manufacturing Media and Entertainment Delcam (1) Total Balance as of January 31, 2015 Goodwill $ 327.5 $ 427.0 $ 422.7 $ 245.2 $ 183.0 $ 1,605.4 Accumulated impairment losses — — — (149.2 ) — (149.2 ) 327.5 427.0 422.7 96.0 183.0 1,456.2 netfabb GmbH 32.8 — — — — 32.8 Goodwill acquired from other acquisitions 33.4 4.1 16.6 10.4 — 64.5 Effect of foreign currency translation, purchase accounting adjustments, and other (6.8 ) (3.9 ) (1.9 ) 0.6 (6.5 ) (18.5 ) Balance as of January 31, 2016 Goodwill 386.9 427.2 437.4 256.2 176.5 1,684.2 Accumulated impairment losses — — — (149.2 ) — (149.2 ) $ 386.9 $ 427.2 $ 437.4 $ 107.0 $ 176.5 $ 1,535.0 _______________ (1) Delcam is a separate reporting unit within the Manufacturing ("MFG") reporting segment. The change in the carrying amount of goodwill during the fiscal year ended January 31, 2015 is as follows: Platform Solutions and Emerging Business Architecture, Engineering, and Construction Manufacturing Media and Entertainment Delcam (1) Total Balance as of January 31, 2014 Goodwill $ 142.3 $ 415.2 $ 411.6 $ 190.0 $ — $ 1,159.1 Accumulated impairment losses — — — (149.2 ) — (149.2 ) 142.3 415.2 411.6 40.8 — 1,009.9 Delcam plc — — — — 196.1 196.1 Within Technologies Limited 80.6 — — — 80.6 Shotgun Software Inc. — — — 43.2 43.2 Goodwill acquired from other acquisitions 117.8 28.1 20.1 15.3 181.3 Effect of foreign currency translation, purchase accounting adjustments, and other (13.2 ) (16.3 ) (9.0 ) (3.3 ) (13.1 ) (54.9 ) Balance as of January 31, 2015 Goodwill 327.5 427.0 422.7 245.2 183.0 1,605.4 Accumulated impairment losses — — — (149.2 ) — (149.2 ) $ 327.5 $ 427.0 $ 422.7 $ 96.0 $ 183.0 $ 1,456.2 _______________ (1) Delcam is a separate reporting unit within the Manufacturing ("MFG") reporting segment. Purchase accounting adjustments reflect revisions made to the Company’s preliminary purchase price allocations during fiscal 2016 and 2015 . 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s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6 , 2015 , and 2014 , respectively.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 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unremitted earnings from certain foreign subsidiaries, acquired intangibles, and valuation allowances against U.S. and foreign deferred tax assets. Autodesk performed a quarterly assessment of the recoverability of these net deferred tax assets and believe that we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that is "more likely than not" to be realized. Revenue Recognition Autodesk recognizes revenue when persuasive evidence of an arrangement exists, delivery has occurred or services have been rendered, the price is fixed or determinable, and collection is probable. For multiple element arrangements containing only software and software-related elements, Autodesk allocates the sales price among each of the deliverables using the residual method, under which revenue is allocated to undelivered elements based on their vendor-specific objective evidence (“VSOE”) of fair value.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maintenance or services, the revenue for the arrangement is recognized over the longest contractual service period in the arrangement. Revenue recognition for significant lines of business is discussed further below. For multiple element arrangements involving non-software elements, including cloud subscription services, our revenue recognition policy is based upon the accounting guidance contained in ASC 605, Revenue Recognition . For these arrangements, Autodesk first allocates the total arrangement consideration based on the relative selling prices of the software group of elements as a whole and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 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 In situations when Autodesk has multiple contracts with a single counterparty, Autodesk uses the guidance in ASC 985-605 to evaluate both the form and the substance of the arrangements to determine if they should be combined and accounted for as one arrangement or as separate arrangements. Autodesk’s assessment of likelihood of collection is also a critical element in determining the timing of revenue recognition. If collection is not probable, the revenue will be deferred until cash is received. License and other revenue consists of two components: product license revenue and other revenue. Product license revenue includes software license revenue from the sale of perpetual licenses, term-based licenses from our desktop subscription and enterprise offerings, and product revenue for Creative Finishing. Other revenue includes revenue from consulting, training, Autodesk Developers Network and Creative Finishing customer support, and is recognized over time, as the services are performed. Autodesk's Subscription revenue consists of two components: maintenance revenue for our software products and revenue for our cloud service offerings, including Autodesk 360. Autodesk's maintenance program provides our commercial and educational customers of perpetual products with a cost effective and predictable budgetary option to obtain the productivity benefits of our new releases and enhancements when and if released during the term of their contracts. Under Autodesk's maintenance program, customers are eligible to receive unspecified upgrades when and if available, downloadable training courses, and online support. Autodesk recognizes maintenance revenue ratably over the term of the maintenance agreement, which is generally between one and three years but can occasionally be as long as five years. Revenue for Autodesk's cloud service offerings is recognized ratably over the contract term commencing with the date Autodesk's service is made available to customers and all other revenue recognition criteria have been satisfied. Taxes Collected from Customers Autodesk nets taxes collected from customers against those remitted to government authorities in the consolidated financial statements. Accordingly, taxes collected from customers are not reported as revenue. Shipping and Handling Costs Shipping and handling costs are included in cost of revenue for all periods presented. Stock-based Compensation Expense The following table summarizes stock-based compensation expense for fiscal 2016 , 2015 , and 2014 , respectively, as follows: Fiscal Year Ended January 31, 2016 2015 2014 Cost of license and other revenue $ 6.1 $ 4.6 $ 3.8 Cost of subscription 5.7 4.3 2.2 Marketing and sales 85.2 72.4 58.6 Research and development 70.4 56.0 43.7 General and administrative 29.8 28.3 23.9 Stock-based compensation expens</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January 31, 2016 and 2015 . January 31, 2016 Amortized Cost Gross unrealized gains Gross unrealized losses Fair Value Level 1 Level 2 Level 3 Cash equivalents (1): Agency bonds $ 8.5 $ — $ — $ 8.5 $ 8.5 $ — $ — Certificates of deposit 267.6 — — 267.6 267.6 — — Commercial paper 106.6 — — 106.6 — 106.6 — Custody cash deposit 2.1 — — 2.1 2.1 — — Money market funds 382.4 — — 382.4 — 382.4 — Municipal bonds 5.0 — — 5.0 5.0 — — U.S. treasury bills 103.0 — — 103.0 103.0 — — Marketable securities: Short-term available for sale Asset backed securities 7.3 — — 7.3 — 7.3 — Certificates of deposit 190.3 — — 190.3 190.3 — — Commercial paper 141.1 — — 141.1 — 141.1 — Corporate debt securities 377.1 0.1 (0.3 ) 376.9 376.9 — — Municipal bonds 9.7 — — 9.7 9.7 — — Sovereign debt 20.1 — — 20.1 — 20.1 — U.S. government agency bonds 40.0 — (0.1 ) 39.9 39.9 — — U.S. treasury bills 74.6 — — 74.6 74.6 — — Short-term trading securities Mutual funds 38.8 0.4 (1.2 ) 38.0 38.0 — — Long-term available for sale Agency bonds 56.8 0.1 — 56.9 56.9 — — Asset backed securities 36.5 0.1 — 36.6 — 36.6 — Corporate debt securities 320.9 0.3 (0.8 ) 320.4 320.4 — — Municipal securities 2.9 — — 2.9 2.9 — — Sovereign debt 16.9 — — 16.9 — 16.9 — U.S. government agency securities 98.4 0.3 (0.1 ) 98.6 98.6 — — Convertible debt securities (2) 2.5 2.0 (1.1 ) 3.4 — — 3.4 Derivative contracts (3) 1.5 7.8 (7.4 ) 1.9 — 1.6 0.3 Total $ 2,310.6 $ 11.1 $ (11.0 ) $ 2,310.7 $ 1,594.4 $ 712.6 $ 3.7 ____________________ (1) Included in “Cash and cash equivalents” in the accompanying Consolidated Balance Sheets. (2) Considered "available for sale" and included in "Other assets" in the accompanying Consolidated Balance Sheets. (3) Included in “Prepaid expenses and other current assets,” "Other assets," or “Other accrued liabilities” in the accompanying Consolidated Balance Sheets. January 31, 2015 Amortized Cost Gross unrealized gains Gross unrealized losses Fair Value Level 1 Level 2 Level 3 Cash equivalents (1): Certificates of deposit $ 258.6 $ — $ — $ 258.6 $ 258.6 $ — $ — Commercial paper 161.0 — — 161.0 — 161.0 — Corporate bond 11.5 — — 11.5 11.5 — — Custody cash deposit 141.5 — — 141.5 141.5 — — Money market funds 127.3 — — 127.3 — 127.3 — Marketable securities: Short-term available for sale Agency bonds 37.9 — — 37.9 37.9 — — Certificates of deposit 101.9 — — 101.9 101.9 — — Commercial paper 258.4 — — 258.4 — 258.4 — Corporate debt securities 148.0 0.1 (0.1 ) 148.0 148.0 — — Municipal bond 29.2 0.1 — 29.3 29.3 — — Short-term trading securities Mutual funds 36.9 3.4 — 40.3 40.3 — — Long-term available for sale Agency bond 50.6 0.2 — 50.8 50.8 — — Corporate debt securities 199.4 0.6 (0.2 ) 199.8 199.8 — — Municipal securities 13.3 0.1 — 13.4 13.4 — — U.S. government agency securities 8.9 0.1 — 9.0 9.0 — — Convertible debt securities (2) 4.7 2.5 (2.1 ) 5.1 — — 5.1 Derivative contracts (3) 3.5 19.5 (7.0 ) 16.0 — 15.1 0.9 Total $ 1,592.6 $ 26.6 $ (9.4 ) $ 1,609.8 $ 1,042.0 $ 561.8 $ 6.0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 Autodesk classifies its marketable securities as either short-term or long-term based on each instrument’s underlying contractual maturity date. Marketable securities with remaining maturities of less than 12 months are classified as short-term and marketable securities with remaining maturities greater than 12 months are classified as long-term. Autodesk may sell certain of its marketable securities prior to their stated maturities for strategic purposes or in anticipation of credit deterioration.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Level 2)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unobservable inputs for which there is little or no market data, which require Autodesk to develop its own assumptions. When determining fair value, Autodesk uses observable market data and relies on unobservable inputs only when observable market data is not available. There have been no transfers between fair value measurement levels during the year ended January 31, 2016 . Autodesk's cash equivalents, marketable securities, and financial instruments are primarily classified within Level 1 or Level 2 of the fair value hierarchy. Autodesk values it's available for sale securities on pricing from pricing vendors, who may use quoted prices in active markets for identical assets (Level 1) or inputs other than quoted prices that are observable either directly or indirectly in determining fair value (Level 2). Autodesk's Level 2 securities are valued primarily using observable inputs other than quoted prices in active markets for identical assets and liabilities. Autodesk's Level 3 securities consist of investments held in auction rate securities, convertible debt securities, and derivative contracts which are valued using probability weighted discounted cash flow models and some of the inputs to the models are unobservable in the market. A reconciliation of the change in Autodesk’s Level 3 items for the fiscal years ended January 31, 2016 and 2015 was as follows: Fair Value Measurements Using Significant Unobservable Inputs (Level 3) Derivative Contracts Convertible Debt Securities Total Balances, January 31, 2014 $ 9.1 $ 20.2 $ 29.3 Purchases 0.1 0.6 0.7 Settlements (0.8 ) (3.0 ) (3.8 ) Losses included in interest and other expense (7.5 ) (13.3 ) (20.8 ) Gains included in OCI — 0.6 0.6 Balances, January 31, 2015 0.9 5.1 6.0 Purchases 4.3 6.2 10.5 Settlements (5.9 ) (8.3 ) (14.2 ) Gains included in interest and other expense 1.0 — 1.0 Gains included in OCI — 0.4 0.4 Balances, January 31, 2016 $ 0.3 $ 3.4 $ 3.7 The following table summarizes the estimated fair value of Autodesk's “available-for-sale securities” classified by the contractual maturity date of the security: January 31, 2016 Cost Fair Value Due in 1 year $ 849.2 $ 849.0 Due in 1 year through 5 years 542.5 543.2 Due in 5 years through 10 years 3.4 3.4 Total $ 1,395.1 $ 1,395.6 As of January 31, 2016 and 2015 , Autodesk did not have any material securities in a continuous unrealized loss position for greater than twelve months. As of January 31, 2016 and 2015 Autodesk had $104.3 million and $ 52.6 million , respectively, in direct investments of privately held companies accounted for under the cost method. The increase from fiscal 2015 was primarily due to an approximately $27.4 million investment in FIT AG that was entered into simultaneously with the netfabb GmbH acquisition. Refer to Note 5 . " Acquisitions " for further discussion regarding the acquisition and investment. The privately held investments are periodically assessed for other-than-temporary impairment. If Autodesk determines that an other-than-temporary impairment has occurred, Autodesk writes down the investment to its estimated fair value. Autodesk estimates fair value of its cost method investments considering available information such as pricing in recent rounds of financing, current cash positions, earnings and cash flow forecasts, recent operational performance, and any other readily available market data. During fiscal 2016 , Autodesk recorded $0.2 million in other-than-temporary impairment on its privately held equity and debt investments. During fiscal 2015 , Autodesk recorded $19.2 million other-than-temporary impairment on its privately held equity and debt investments. The impairment expense was recorded in “ Interest and other expense, net ” on the Company's Consolidated Statement of Operations. The sales or settlement of “available-for-sale securities” in fiscal 2016 , 2015 , and 2014 resulted in a gain of $ 0.1 million , a gain of $ 0.7 million , and a loss of $0.2 million , respectively. The losses and gains were recorded in " Interest and other expense, net " on the Company's Consolidated Statement of Operations. Proceeds from the sale and maturity of marketable securities for fiscal 2016 and fiscal 2015 were $1.7 billion and $1.2 billion , respectively. Derivative Financial Instruments Under its risk management strategy, Autodesk uses derivative instruments to manage its short-term exposures to fluctuations in foreign currency exchange rates that exist as part of ongoing business operations. Autodesk's general practice is to hedge a portion of transaction exposures denominated in euros, Japanese yen, Swiss francs, British pounds, Canadian dollars and Australian dollars. These instruments have maturities between one to twelve months in the future. Autodesk does not enter into derivative instrument transactions for trading or speculative purposes. The bank counterparties to the derivative contracts potentially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Foreign currency contracts designated as cash flow hedges Autodesk uses foreign currency contracts to reduce the exchange rate impact on a portion of the net revenue or operating expense of certain anticipated transactions. These contracts are designated and documented as cash flow hedges. The effectiveness of the cash flow hedge contracts is assessed quarterly using regression analysis as well as other timing and probability criteria. To receive cash flow hedge accounting treatment, all hedging relationships are formally documented at the inception of the hedge and the hedges are expected to be highly effective in offsetting changes to future cash flows on hedged transactions. The gross gains and losses on these hedges are included in “ Accumulated other comprehensive loss ” and are reclassified into earnings at the time the forecasted revenue or expense is recognized. In the event the underlying forecasted transaction does not occur, or it becomes probable that it will not occur, Autodesk reclassifies the gain or loss on the related cash flow hedge from “ Accumulated other comprehensive loss ” to “ Interest and other expense, net ” in the Company's Consolidated Financial Statements at that time. The net notional amount of these contracts are presented net settled and were $ 142.4 million at January 31, 2016 and $ 336.6 million at January 31, 2015 . Outstanding contracts are recognized as either assets or liabilities on the Consolidated Balance Sheet at fair value. The majority of the net gain of $ 15.7 million remaining in “ Accumulated other comprehensive loss ” as of January 31, 2016 is expected to be recognized into earnings within the next twelve months. Derivatives not designated as hedging instruments Autodesk uses foreign currency contracts which are not designated as hedging instruments to reduce the exchange rate risk associated primarily with foreign currency denominated receivables and payables. These forward contracts are marked-to-market at the end of each fiscal quarter with gains and losses recognized as “ Interest and other expense, net .” These derivative instruments do not subject the Company to material balance sheet risk due to exchange rate movements because gains and losses on these derivative instruments are intended to offset the gains or losses resulting from the settlement of the underlying foreign currency denominated receivables and payables. The net notional amounts of these foreign currency contracts are presented net settled and were $ 231.6 million at January 31, 2016 and $ 44.6 million at January 31, 2015 . From time to time and consistent with its risk management policy, Autodesk also uses derivative instruments to hedge its economic exposure related to committed, in-process acquisitions priced in foreign currency. Such derivatives do not qualify for hedge accounting and are marked-to-market through earnings, with any gain or loss reflected immediately in “ Interest and other expense, net ,” in each period. In addition to these foreign currency contracts, Autodesk holds derivative instruments issued by privately held companies, which are not designated as hedging instruments. These derivatives consist of certain conversion options on the convertible debt securities held by Autodesk and an option to acquire a privately held company. These derivatives are recorded at fair value as of each balance sheet date and are recorded in “Other assets.” Changes in the fair values of these instruments are recognized in income as “ Interest and other expense, net .” Fair Value of Derivative Instruments: The fair value of derivative instruments in Autodesk’s Consolidated Balance Sheets were as follows as of January 31, 2016 and January 31, 2015 : Balance Sheet Location Fair Value at January 31, 2016 January 31, 2015 Derivative Assets Foreign currency contracts designated as cash flow hedges Prepaid expenses and other current assets (1) $ 3.4 $ 20.4 Derivatives not designated as hedging instruments Prepaid expenses and other current assets and Other assets 4.9 0.9 Total derivative assets $ 8.3 $ 21.3 Derivative Liabilities Foreign currency contracts designated as cash flow hedges Other accrued liabilities (2) $ 3.4 $ 5.4 Derivatives not designated as hedging instrument Other accrued liabilities 3.0 — Total derivative liabilities $ 6.4 $ 5.4 _______________ (1) Considering Autodesk's master netting arrangements, these contracts are presented net settled. The gross balance is $ 5.1 million and $ 23.8 million at January 31, 2016 and January 31, 2015 , respectively. (2) Considering Autodesk's master netting arrangements, these contracts are presented net settled. The gross balance is $ 5.1 million and $ 8.7 million at January 31, 2016 and January 31, 2015 , respectively. The effects of derivatives designated as hedging instruments on Autodesk’s Consolidated Statements of Operations were as follows for the fiscal years ended January 31, 2016 , 2015 , and 2014 , respectively (amounts presented include any income tax effects): Foreign Currency Contracts Fiscal Year Ended January 31, 2016 2015 2014 Amount of gain recognized in accumulated other comprehensive income on derivatives (effective portion) $ 2.2 $ 46.4 $ 12.2 Amount and location of gain reclassified from accumulated other comprehensive income into income (effective portion) Net revenue $ 39.8 $ 10.5 $ 13.1 Operating expenses (10.5 ) (3.5 ) (1.6 ) Total $ 29.3 $ 7.0 $ 11.5 Amount and location of (loss) gain recognized in income on derivatives (ineffective portion and amount excluded from effectiveness testing) Interest and other expense, net $ (0.7 ) $ 0.9 $ (0.1 ) The effects of derivatives not designated as hedging instruments on Autodesk’s Consolidated Statements of Operations were as follows for the fiscal years ended January 31, 2016 , 2015 , and 2014 , respectively (amounts presented include any income tax effects): Foreign Exchange Contracts Fiscal Year Ended January 31, 2016 2015 2014 Amount and location of (loss) gain recognized in income on derivatives not designated as hedging instruments Interest and other expense, net $ (1.7 ) $ (25.5 ) $ 12.8</t>
  </si>
  <si>
    <t>Employee and Director Stock Plans</t>
  </si>
  <si>
    <t>Disclosure of Compensation Related Costs, Share-based Payments [Abstract]</t>
  </si>
  <si>
    <t>Employee and Director Stock Plans Stock Plans As of January 31, 2016 , Autodesk maintained two active stock plans for the purpose of granting equity awards to employees and to non-employee members of Autodesk’s Board of Directors: the 2012 Employee Stock Plan (as amended, the “2012 Employee Plan”), which is available only to employees, and the Autodesk 2012 Outside Directors’ Stock Plan (“2012 Directors' Plan”), which is available only to non-employee directors. Additionally, there are two expired or terminated plans with options outstanding. The exercise price of all stock options granted under these plans was equal to the fair market value of the stock on the grant date. The 2012 Employee Plan was approved by Autodesk's stockholders and became effective on January 6, 2012 . On June 10, 2015, Autodesk's stockholders approved amendments to the 2012 Employee Plan, which increased the number of shares reserved for issuance under the plan by 12.5 million shares. The 2012 Employee Plan replaced the 2008 Employee Stock Plan, as amended ("2008 Plan"), and no further equity awards may be granted under the 2008 Plan. The 2012 Employee Plan reserves up to 45.1 million shares which includes 39.1 million shares reserved under the 2012 Employee Plan, as well as up to 6.0 million shares forfeited under certain prior employee stock plans during the life of the 2012 Employee Plan. The 2012 Employee Plan permits the grant of stock options, restricted stock units, and restricted stock awards. Each restricted stock unit or restricted stock award granted will be counted against the shares authorized for issuance under the 2012 Employee Plan as 1.79 shares. If a granted option, restricted stock unit, or restricted stock award expires or becomes unexercisable for any reason, the unpurchased or forfeited shares that were granted may be returned to the 2012 Employee Plan and may become available for future grant under the 2012 Employee Plan. As of January 31, 2016 , 29.2 million shares subject to options or restricted stock awards have been granted under the 2012 Employee Plan. Options and restricted stock that were granted under the 2012 plan vest over periods ranging from immediately upon grant to over a three year period and options expire 10 years from the date of grant. The 2012 Employee Plan will expire on June 30, 2022 . At January 31, 2016 , 18.6 million shares were available for future issuance under the 2012 Employee Plan. The 2012 Director's Plan was approved by Autodesk's stockholders and became effective on January 6, 2012 . The 2012 Directors' Plan replaced the 2010 Outside Directors' Stock Plan, as amended ("2010 Plan"). The 2012 Directors' Plan permits the grant of stock options, restricted stock units, and restricted stock awards to non-employee members of Autodesk’s Board of Directors. Each restricted stock unit or restricted stock award granted will be counted against the shares authorized for issuance under the 2012 Directors' Plan as 2.11 shares. As of January 31, 2016 , 0.7 million shares subject to restricted stock unit awards have been granted under the 2012 Directors' Plan. Restricted stock units that were granted under the 2012 Outside Directors' Plan vest over one to three years from the date of grant. On March 12, 2015, the Board reduced the number of shares reserved for issuance under the 2012 Directors' Plan by 0.9 million shares, so that 1.7 million shares are now reserved for issuance under the 2012 Directors' Plan. The 2012 Directors' Plan will expire on June 30, 2022 . At January 31, 2016 , 1.0 million shares were available for future issuance under the 2012 Director's Plan. The following sections summarize activity under Autodesk’s stock plans. Stock Options: A summary of stock option activity for the fiscal year ended January 31, 2016 is as follows: Number of Shares Weighted average exercise price per share Weighted average remaining contractual term Aggregate Intrinsic Value (2) (in millions) (in years) (in millions) Options outstanding at January 31, 2015 2.7 $ 34.46 Granted (1) — — Exercised (1.1 ) 30.88 Canceled/Forfeited — — Options vested, exercisable and outstanding at January 31, 2016 1.6 $ 37.06 3.7 $ 15.4 Options available for grant at January 31, 2016 19.6 _______________ (1) Autodesk did not grant stock options in the twelve months ended January 31, 2016 . (2) Represents the total pre-tax intrinsic value, based on Autodesk’s closing stock price of $46.82 per share as of January 31, 2016 , which would have been received by the option holders had all option holders exercised their options as of that date. As of January 31, 2016 , compensation cost related to stock options has been fully recognized. The following table summarizes information about the pre-tax intrinsic value of options exercised during the fiscal years ended January 31, 2016 , 2015 , and 2014 : Fiscal year ended January 31, 2016 2015 2014 Pre-tax intrinsic value of options exercised (1) $ 32.6 $ 67.6 $ 149.0 —————— (1) The intrinsic value of options exercised is calculated as the difference between the exercise price of the option and the market value of the stock on the date of exercise. The following table summarizes information about options vested and exercisable, and outstanding at January 31, 2016 : Number of Shares (in millions) Weighted average exercise price per share Range of per-share exercise prices: $12.31 - $34.70 0.5 $ 27.34 $36.06 - $41.62 0.6 40.62 $42.39 - $43.81 0.5 43.80 1.6 $ 37.06 These options will expire if not exercised at specific dates ranging through September 2022 . Restricted Stock: A summary of restricted stock unit activity for the fiscal year ended January 31, 2016 is as follows: Unreleased Restricted Stock Units Weighted average grant date fair value (in thousands) Unvested restricted stock units at January 31, 2015 7,801.3 $ 48.46 Granted 4,035.1 52.53 Vested (3,657.5 ) 45.61 Canceled/Forfeited (473.9 ) 50.19 Performance Adjustment (1) 34.6 54.92 Unvested restricted stock units at January 31, 2016 7,739.6 $ 51.80 _______________ (1) Based on Autodesk's financial results for the performance period, the fiscal 2015, 2014 and 2013 performance stock units were earned at 113.8% , 65.8% , and 92.3% of the target award, respectively. The vesting of the 2013 performance stock units was subject to the holders satisfying the remaining service condition of the awards, which ended in March 2015. For the restricted stock units granted during fiscal years ended January 31, 2016 , 2015 , and 2014 , the weighted average grant date fair value was $52.53 , $ 54.17 , and $ 42.37 , respectively. The fair value of the shares vested during fiscal years ended January 31, 2016 , 2015 , and 2014 was $193.3 million , $147.8 million , and $87.0 million , respectively. During the fiscal year ended January 31, 2016 , Autodesk granted 3.6 million restricted stock units. The restricted stock units vest over periods ranging from immediately upon grant to a pre-determined date that is typically within three years from the date of grant. Restricted stock units are not considered outstanding stock at the time of grant, as the holders of these units are not entitled to any of the rights of a stockholder, including voting rights. The fair value of the restricted stock units is expensed ratably over the vesting period. Autodesk recorded stock-based compensation expense related to restricted stock units of $ 146.4 million , $ 118.9 million , and $ 74.9 million during fiscal years ended January 31, 2016 , 2015 , and 2014 , respectively. As of January 31, 2016 , total compensation cost not yet recognized of $ 248.2 million related to non-vested awards, is expected to be recognized over a weighted average period of 1.8 years. At January 31, 2016 , the number of restricted stock units granted but unvested was 6.9 million . During the fiscal year ended January 31, 2016 , Autodesk granted 0.4 million performance stock units ("PSUs") for which the ultimate number of shares earned is determined based on the achievement of performance criteria at the end of the stated performance period. The performance criteria are based upon billings and subscriptions goals adopted by the Compensation and Human Resource Committee (the “Annual Financial Results”), as well as total stockholder return compared against the S&amp;P Computer Software Select Index (“Relative TSR”). Each PSU covers a three year period: • Up to one third of the PSU may vest following year one depending upon the achievement of Annual Financial Results for year one as well as 1 year Relative TSR (covering year one). • Up to one third of the PSU may vest following year two depending upon the achievement of Annual Financial Results for year two as well as 2 year Relative TSR (covering years one and two). • Up to one third of the PSU may vest following year three depending upon the achievement of Annual Financial Results for year three as well as 3 year Relative TSR (covering years one, two, and three). PSUs are not considered outstanding stock at the time of grant, as the holders of these units are not entitled to any of the rights of a stockholder, including voting rights. Autodesk has determined the grant-date fair value for these awards using a Monte Carlo simulation model since the awards are subject to a market condition. The fair value of the performance restricted stock units is expensed using the accelerated attribution method over the vesting period. Autodesk recorded stock-based compensation expense related to PSUs of $ 23.2 million , $17.5 million , and $8.7 million during fiscal years ended January 31, 2016 , 2015 , and 2014 respectively. As of January 31, 2016 , total compensation cost not yet recognized of $ 3.6 million related to non-vested PSUs, is expected to be recognized over a weighted average period of 0.8 years. At January 31, 2016 , the number of PSUs granted but unvested was 0.8 million . 1998 Employee Qualified Stock Purchase Plan (“ESP Plan”) Under Autodesk’s ESP Plan, which was approved by stockholders in 1998, eligible employees may purchase shares of Autodesk’s common stock at their discretion using up to 15% of their eligible compensation subject to certain limitations, at not less than 85% of fair market value as defined in the ESP Plan. At January 31, 2016 , a total of 43.3 million shares were available for future issuance. This amount automatically increases on the first trading day of each fiscal year by an amount equal to the lesser of 10.0 million shares or 2% of the total of (1) outstanding shares plus (2) any shares repurchased by Autodesk during the prior fiscal year. Under the ESP Plan, the Company issues shares on the first trading day following March 31 and September 30 of each fiscal year. The ESP Plan expires during fiscal 2018. Autodesk issued 2.1 million shares under the ESP Plan at an average price of $ 36.29 per share in fiscal 2016 , 2.1 million shares at an average price of $ 33.91 per share in fiscal 2015 , and 2.9 million shares at an average price of $ 22.61 per share in fiscal 2014 . The weighted average grant date fair value of awards granted under the ESP Plan during fiscal 2016 , 2015 , and 2014 , calculated as of the award grant date using the BSM option pricing model, was $ 11.85 , $ 15.14 , and $ 11.80 per share, respectively. Autodesk recorded $ 27.1 million , $ 23.9 million , and $ 22.9 million of compensation expense associated with the ESP Plan in fiscal 2016 , 2015 , and 2014 , respectively. Equity Compensation Plan Information The following table summarizes the number of outstanding options granted to employees and directors, as well as the number of securities remaining available for future issuance under these plans as of January 31, 2016 : (a) (b) (c) Plan category Number of securities to be issued upon exercise of outstanding options Weighted-average exercise price of outstanding options Number of securities remaining available for future issuance under equity compensation plans (excluding securities reflected in column (a)) (in millions) Equity compensation plans approved by security holders 9.3 $ 37.06 62.9 (1) Total 9.3 $ 37.06 62.9 ____________________ (1) Included in this amount are 43.3 million securities available for future issuance under Autodesk’s ESP Plan.</t>
  </si>
  <si>
    <t>Income Taxes</t>
  </si>
  <si>
    <t>Income Tax Disclosure [Abstract]</t>
  </si>
  <si>
    <t>Income Taxes The provision for income taxes consists of the following: Fiscal year ended January 31, 2016 2015 2014 Federal: Current $ (4.7 ) $ (43.8 ) $ 29.1 Deferred 220.9 (11.9 ) (41.4 ) State: Current 0.5 (13.2 ) 0.6 Deferred 20.9 9.0 — Foreign: Current 68.4 69.5 63.9 Deferred 4.2 (8.4 ) (1.1 ) $ 310.2 $ 1.2 $ 51.1 Pursuant to accounting standards related to stock-based compensation, the Company has unrecorded excess stock option tax benefits of $ 233.8 million as of January 31, 2016 . These amounts will be credited to additional paid-in-capital when such amounts reduce cash taxes payable. Foreign pretax income was $ 218.2 million in fiscal 2016 , $ 302.5 million in fiscal 2015 , and $ 380.5 million in fiscal 2014 . The differences between the U.S. statutory rate and the aggregate income tax provision are as follows: Fiscal year ended January 31, 2016 2015 2014 Income tax provision at U.S. Federal statutory rate $ (7.1 ) $ 29.0 $ 98.0 State income tax benefit, net of the U.S. Federal benefit (7.6 ) (4.0 ) (2.9 ) Foreign income taxed at rates different from the U.S. statutory rate (29.4 ) (40.0 ) (57.1 ) U.S. valuation allowance 345.0 2.9 2.1 Tax effect of non-deductible stock-based compensation 19.3 15.7 10.8 Research and development tax credit benefit (9.4 ) (7.2 ) (8.8 ) Closure of income tax audits and changes in uncertain tax positions (4.7 ) (0.7 ) 3.6 Tax effect of officer compensation in excess of $1.0 million 1.4 2.4 3.0 Non-deductible expenses 2.6 2.2 2.6 Other 0.1 0.9 (0.2 ) $ 310.2 $ 1.2 $ 51.1 Autodesk's tax expense was increased by $345.0 million during fiscal 2016 for valuation allowances reducing the Company's U.S. federal and state deferred tax assets to the amount more likely than not to be realized. The effective tax rate impact includes valuation allowances against the deferred tax assets that existed at the beginning of fiscal 2016, and valuation allowances to offset tax attributes generated during fiscal 2016. The Protecting Americans from Tax Hikes (PATH) Act of 2015 enacted on December 18, 2015 extended and made permanent the federal R&amp;D tax credit. As a result, our income tax provision for Fiscal 2016 includes a tax benefit that reduced our effective annual tax rate. We recorded federal R&amp;D tax benefits of $9.4 million , $7.2 million and $8.8 million during fiscal 2016 , 2015 , and 2014 , respectively. As of January 31, 2016 , the deferred tax asset balances for U.S federal and state R&amp;D tax credits were offset by a valuation allowance. Significant components of Autodesk’s deferred tax assets and liabilities are as follows: January 31, 2016 2015 Stock-based compensation $ 37.5 $ 39.9 Research and development tax credit carryforwards 91.3 62.6 Foreign tax credit carryforwards 51.1 — Accrued compensation and benefits 41.5 43.6 Other accruals not currently deductible for tax 23.6 18.4 Purchased technology and capitalized software 64.3 53.9 Fixed assets 18.6 16.2 Tax loss carryforwards 17.6 16.0 Deferred Revenue 56.7 48.0 Other 13.9 7.4 Total deferred tax assets 416.1 306.0 Less: valuation allowance (398.0 ) (70.8 ) Net deferred tax assets 18.1 235.2 Indefinite lived intangibles (54.1 ) (40.7 ) Unremitted earnings of foreign subsidiaries (22.4 ) (9.4 ) Total deferred tax liabilities (76.5 ) (50.1 ) Net deferred tax assets $ (58.4 ) $ 185.1 The valuation allowance increased by $ 327.2 million , $ 3.6 million , and $ 15.9 million in fiscal 2016 , 2015 , and 2014 , respectively. The fiscal 2016 , 2015 , and 2014 changes in valuation allowance were primarily related to U.S. and Canadian deferred taxes. Autodesk recorded a $230.8 million valuation allowance against the Company's U.S. federal and remaining state deferred tax assets recorded in the second quarter of fiscal 2016. Autodesk regularly assesses the need for a valuation allowance against its deferred tax assets. In making that assessment, Autodesk considers both positive and negative evidence, whether it is more likely than not that some or all of the deferred tax assets will not be realized. In evaluating the need for a valuation allowance, Autodesk considered recent cumulative losses in the United States arising from the Company's business model transition as a significant piece of negative evidence and determined that it was not more likely than not that the federal and remaining state deferred tax assets would be realized. As Autodesk continually strives to optimize our overall business model, tax planning strategies may become feasible and prudent allowing us to realize many of the deferred tax assets which are offset by a valuation allowance; therefore, Autodesk will continue to evaluate the realizability of our net deferred tax assets each quarter, both in the US and in foreign jurisdictions, based on all available evidence, both positive and negative. Autodesk provides U.S. income taxes on the earnings of foreign subsidiaries, except to the extent subsidiaries' earnings are considered permanently reinvested outside the U.S. As of January 31, 2016 , the cumulative amount of earnings upon which U.S. income taxes have not been provided was $ 1,942.2 million . The unrecognized deferred tax liability for these earnings was approximately $ 544.3 million . Realization of foreign non-current net deferred tax assets of $ 9.2 million is dependent upon the company's ability to generate future taxable income in appropriate tax jurisdictions to obtain benefit from the reversal of temporary differences, net operating loss carryforwards and tax credits. The amount of deferred tax assets considered realizable is subject to adjustment in future periods if estimates of future taxable income are reduced and Autodesk then determines that it is not more likely than not to realize such deferred tax assets. As of January 31, 2016 , Autodesk had $ 222.7 million of cumulative federal tax loss carryforwards and $ 258.9 million of cumulative state tax loss carryforwards, which may be available to reduce future income tax liabilities in certain jurisdictions. These federal and state tax loss carryforwards will expire beginning fiscal 2019 through fiscal 2037 and fiscal 2019 through fiscal 2037 , respectively. Autodesk also had $6.0 million of cumulative UK tax loss carryforwards, which may be available to reduce future income tax liabilities indefinitely. Autodesk had $6.8 million of cumulative federal and state capital loss carryforwards as of January 31, 2016 which are available to offset future capital gains through fiscal 2019 . As of January 31, 2016 , Autodesk had $ 116.2 million of cumulative federal research tax credit carryforwards, $ 60.9 million of cumulative California state research tax credit carryforwards, and $ 50.4 million of cumulative Canadian federal tax credit carryforwards, which may be available to reduce future income tax liabilities in the respective jurisdictions. The federal tax credit carryforwards will expire beginning fiscal 2021 through fiscal 2037 , the state credit carryforwards may reduce future California income tax liabilities indefinitely, and the Canadian tax credit carryforwards will expire beginning fiscal 2027 through fiscal 2037 . Autodesk also has $ 185.4 million of cumulative foreign tax credit carryforwards, which may be available to reduce future U. S. tax liabilities. The foreign tax credit will expire beginning fiscal 2019 through fiscal 2027 . Utilization of net operating losses and tax credits may be subject to an annual limitation due to ownership change limitations provided in the Internal Revenue Code and similar state provisions. This annual limitation may result in the expiration of net operating losses and credits before utilization. As a result of certain business and employment actions and capital investments undertaken by Autodesk, income earned in certain Europe and Asia Pacific countries is subject to reduced tax rates through fiscal 2016 and 2020 , respectively with extensions available with incremental business and employment actions. We have no net income tax benefits attributable to the tax status of these business arrangements in fiscal 2016 , compared to $ 1.2 million ($ 0.01 basic net income per share) in fiscal 2015 , and $9.7 million ($ 0.04 basic net income per share) in fiscal 2014 . The income tax benefits were offset by accruals of U.S. income taxes on undistributed earnings, among other factors. As of January 31, 2016 , the company had $ 254.3 million of gross unrecognized tax benefits, of which $ 236.8 million would impact the effective tax rate, if recognized. However, this rate impact would be offset to the extent that recognition of unrecognized tax benefits currently presented as a reduction of deferred tax assets would increase the valuation allowance. It is possible that the amount of unrecognized tax benefits will change in the next twelve months; however an estimate of the range of the possible change cannot be made at this time. A reconciliation of the beginning and ending amount of the gross unrecognized tax benefits is as follows: Fiscal Year Ended January 31, 2016 2015 2014 Gross unrecognized tax benefits at the beginning of the fiscal year $ 245.8 $ 222.1 $ 212.7 Increases for tax positions of prior years 1.4 3.2 1.8 Decreases for tax positions of prior years (7.0 ) (2.5 ) (0.3 ) Increases for tax positions related to the current year 15.8 33.2 15.3 Decreases relating to settlements with taxing authorities (0.5 ) (5.4 ) (4.6 ) Reductions as a result of lapse of the statute of limitations (1.2 ) (4.8 ) (2.8 ) Gross unrecognized tax benefits at the end of the fiscal year $ 254.3 $ 245.8 $ 222.1 It is the company's continuing practice to recognize interest and/or penalties related to income tax matters in income tax expense. Autodesk had $ 3.3 million , $ 2.0 million , and $ 2.8 million , net of tax benefit, accrued for interest and penalties related to unrecognized tax benefits as of January 31, 2016 , 2015 , and 2014 , respectively. Autodesk and its subsidiaries are subject to income tax in the United States as well as numerous state and foreign jurisdictions. Autodesk's U.S. and state income tax returns for fiscal year 2003 through fiscal year 2016 remain open to examination. In addition, Autodesk files tax returns in multiple foreign taxing jurisdictions with open tax years ranging from fiscal year 2004 to 2016 .</t>
  </si>
  <si>
    <t>Acquisitions</t>
  </si>
  <si>
    <t>Business Combinations [Abstract]</t>
  </si>
  <si>
    <t>Acquisitions During the fiscal years ended January 31, 2016 and January 31, 2015 , Autodesk completed the business combinations and technology purchases described below. The results of operations for the following acquisitions are included in the accompanying Consolidated Statement of Operations since their respective acquisition dates. Pro forma results of operations have not been presented because the effects of the following acquisitions, individually and in the aggregate, were not material to Autodesk's Consolidated Financial Statements. For acquisitions accounted for as business combinations, Autodesk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utodesk recorded the excess of consideration transferred over the aggregate fair values as goodwill. Fiscal 2016 Acquisitions On November 12, 2015, Autodesk closed a share purchase agreement with FIT AG (“FIT”) to acquire all of the outstanding shares of netfabb GmbH ("netfabb") for approximately $42.5 million cash consideration. Autodesk simultaneously entered into an investment agreement with FIT to invest approximately $27.4 million cash to acquire an equity interest in FIT. netfabb is a German-based provider of industrial grade additive manufacturing software solutions supporting most major 3D printers. FIT is a German-based provider of rapid prototyping and additive design and manufacturing services. The acquisition of netfabb is expected to provide Autodesk with software solutions that will reduce production costs and increase efficiency in 3D printing and additive manufacturing. netfabb will be integrated into Autodesk's PSEB segment. The amount of goodwill that is expected to be deductible for U.S. income tax purposes is $29.8 million . During the fiscal year ended January 31, 2016 , Autodesk also completed several other business combinations and technology acquisitions for total cash consideration of $106.8 million . These business combinations and technology acquisitions were not material individually or in aggregate to Autodesk's Consolidated Financial Statements. The following table summarizes the fair value of the assets acquired and liabilities assumed by major class for each of the business combinations and technology acquisitions completed during the fiscal year ended January 31, 2016 : netfabb Other Developed technologies $ 6.6 $ 27.3 Customer relationships and other non-current intangible assets 6.2 12.9 Trade name 1.4 4.7 Goodwill 32.8 64.5 Deferred Revenue (current and non-current) (1.0 ) (0.7 ) Deferred tax liability (3.9 ) (2.4 ) Net tangible assets (liabilities) 0.4 0.5 $ 42.5 $ 106.8 For netfabb and certain other business combinations, the allocation of purchase price consideration to certain assets and liabilities is not yet finalized. Autodesk's estimates and assumptions are subject to change within the measurement period (up to one year from the acquisition date). For netfabb, the primary areas of the preliminary purchase price allocation that are not yet finalized are amounts for tax assets and liabilities, pending finalization of estimates and assumptions in respect of certain tax aspects of the transaction and residual goodwill, as well as pending finalization of the valuation of certain intangible assets accounted for as part of the business combination. For certain other business combinations, the primary areas of the preliminary purchase price allocation that are not yet finalized are amounts for tax assets and liabilities, pending finalization of estimates and assumptions in respect of certain tax aspects of the transaction and residual goodwill. Fiscal 2015 Acquisitions On June 27, 2014, Autodesk acquired Shotgun Software, Inc. (“Shotgun”) for total consideration of $54.5 million , of which $ 51.2 million was cash consideration. Prior to acquiring Shotgun, Autodesk had a convertible debt investment in the company with an acquisition-date fair value of $ 3.3 million using a market approach to value the investment. Shotgun was a privately-owned company that provided a cloud-based production management solution that enabled digital studios to track, schedule, review, and collaborate on projects and images. Shotgun has been integrated into, and the related goodwill was assigned to, Autodesk's M&amp;E segment. Goodwill is not expected to be deductible for U.S. income tax purposes. On May 29, 2014, Autodesk acquired all the outstanding shares of Within Technologies Limited ("Within Technologies”) for total cash consideration of $88.0 million . Autodesk used its non-U.S.-based cash for the transaction. Within Technologies is a United Kingdom based developer of design and simulation software for next generation manufacturing processes. The Within Technologies acquisition is expected to accelerate Autodesk’s development of tools and technologies for advanced manufacturing. Within Technologies has been integrated into Autodesk’s PSEB reportable segment. The amount of goodwill that is expected to be deductible for U.S. income tax purposes is $ 78.9 million . On February 6, 2014, Autodesk acquired the entire issued and to be issued share capital of Delcam plc (“Delcam”), for $284.6 million . Delcam was previously listed as a public company (LON: DLC) and is a leading supplier of advanced CADCAM and industrial measurement solutions for the manufacturing industry. With this transaction Autodesk gains Delcam’s range of design, manufacturing, and inspection software that provide automated CADCAM solutions for a variety of industries, ranging from aerospace to toys and sports equipment. The transaction was structured as a cash offer for all the outstanding shares of Delcam, and Delcam has been integrated into Autodesk's MFG reportable segment. The amount of goodwill that is expected to be deductible for U.S. income tax purposes is $166.0 million . During the fiscal year ended January 31, 2015 , Autodesk also completed 21 other business combination and technology acquisitions for total cash consideration of approximately $234.5 million . These business combinations and technology acquisitions were not material individually or in aggregate to Autodesk's Consolidated Financial Statements. The following table summarizes the fair value of the assets acquired and liabilities assumed by major class for each of the business combinations and technology acquisitions completed during the fiscal year ended January 31, 2015 : Shotgun Within Delcam Other Developed technologies $ 5.4 $ 4.6 $ 28.9 $ 39.0 Customer relationships 7.5 3.6 39.7 9.8 Trade name 1.6 1.2 16.5 6.3 Goodwill 43.2 80.6 190.4 180.6 Deferred Revenue (0.7 ) — (10.4 ) (0.4 ) Deferred tax (liability) asset (2.6 ) (1.7 ) (13.2 ) (2.1 ) Net tangible assets 0.1 (0.3 ) 32.7 1.3 Total $ 54.5 $ 88.0 $ 284.6 $ 234.5</t>
  </si>
  <si>
    <t>Deferred Compensation</t>
  </si>
  <si>
    <t>Compensation Related Costs [Abstract]</t>
  </si>
  <si>
    <t>Deferred Compensation At January 31, 2016 , Autodesk had marketable securities totaling $ 1,430.2 million , of which $ 38.0 million related to investments in debt and equity securities that are held in a rabbi trust under non-qualified deferred compensation plans. The total related deferred compensation liability was $ 38.0 million at January 31, 2016 , of which $ 1.9 million was classified as current and $ 36.1 million was classified as non-current liabilities. The total related deferred compensation liability at January 31, 2015 was $ 40.3 million , of which $ 5.3 million was classified as current and $ 35.0 million was classified as non-current liabilities. The securities are recorded in the Consolidated Balance Sheets under the current portion of "Marketable Securities". The current and non-current portions of the liability are recorded in the Consolidated Balance Sheets under “Accrued compensation” and “Other liabilities,” respectively.</t>
  </si>
  <si>
    <t>Borrowing Arrangements</t>
  </si>
  <si>
    <t>Debt Disclosure [Abstract]</t>
  </si>
  <si>
    <t>Borrowing Arrangements In June 2015, Autodesk issued $ 450.0 million aggregate principal amount of 3.125% senior notes due June 15, 2020 and $ 300.0 million aggregate principal amount of 4.375% senior notes due June 15, 2025 (collectively, the “2015 Senior Notes”). Autodesk received net proceeds of $ 742.0 million from issuance of the 2015 Senior Notes, net of a discount of $ 1.7 million and issuance costs of $ 6.3 million . Both the discount and issuance costs are being amortized to interest expense over the respective terms of the 2015 Senior Notes using the effective interest method. The proceeds of the 2015 Senior Notes are available for general corporate purposes. Autodesk may redeem the 2015 Senior Notes at any time, subject to a make whole premium. In addition, upon the occurrence of certain change of control triggering events, Autodesk may be required to repurchase the 2015 Senior Notes, at a price equal to 101% of their principal amount, plus accrued and unpaid interest to the date of repurchase. The 2015 Senior Notes contain restrictive covenants that limit Autodesk's ability to create certain liens, to enter into certain sale and leaseback transactions and to consolidate or merge with, or convey, transfer or lease all or substantially all of its assets, subject to significant qualifications and exceptions. Based on quoted market prices, the fair value of the 2015 Senior Notes was approximately $ 756.9 million as of January 31, 2016 . In December 2012, Autodesk issued $ 400.0 million aggregate principal amount of 1.95% senior notes due December 15, 2017 and $ 350.0 million aggregate principal amount of 3.6% senior notes due December 15, 2022 (collectively, the "2012 Senior Notes"). Autodesk received net proceeds of $ 739.3 million from issuance of the 2012 Senior Notes, net of a discount of $ 4.5 million and issuance costs of $ 6.1 million . Both the discount and issuance costs are being amortized to interest expense over the respective terms of the 2012 Senior Notes using the effective interest method. The proceeds of the 2012 Senior Notes are available for general corporate purposes. Autodesk may redeem the 2012 Senior Notes at any time, subject to a make whole premium. In addition, upon the occurrence of certain change of control triggering events, Autodesk may be required to repurchase the 2012 Senior Notes, at a price equal to 101% of their principal amount, plus accrued and unpaid interest to the date of repurchase. The 2012 Senior Notes contain restrictive covenants that limit our ability to create certain liens, to enter into certain sale and leaseback transactions and to consolidate or merge with, or convey, transfer, or lease all or substantially all of our assets, subject to significant qualifications and exceptions. Based on quoted market prices, the fair value of the 2012 Senior Notes was approximately $ 738.0 million as of January 31, 2016 . Autodesk’s line of credit facility permits unsecured short-term borrowings of up to $ 400.0 million with an option to request an increase in the amount of the credit facility by up to an additional $ 100.0 million , and is available for working capital or other business needs. This credit agreement contains customary covenants that could restrict the imposition of liens on Autodesk’s assets, and restrict the Company’s ability to incur additional indebtedness or make dispositions of assets if Autodesk fails to maintain the financial covenants. The financial covenants consist of a debt to capitalization ratio, and an interest coverage ratio. The line of credit is syndicated with various financial institutions, including Citibank, N.A., an affiliate of Citigroup, which is one of the lead lenders and an agent. In May 2015, Autodesk amended and restated the credit agreement to extend the facility's maturity date from May 2018 to May 2020 and to update the calculation for our financial covenants. As of January 31, 2016 , we were in compliance with the credit facility’s covenants. At January 31, 2016 and January 31, 2015 , Autodesk had no outstanding borrowings on this line of credit.</t>
  </si>
  <si>
    <t>Commitments and Contingencies</t>
  </si>
  <si>
    <t>Commitments and Contingencies Disclosure [Abstract]</t>
  </si>
  <si>
    <t>Commitments and Contingencies Lease commitments Autodesk leases office space and computer equipment under non-cancellable operating lease agreements that expire at various dates through 2090 . The leases generally provide that Autodesk pay taxes, insurance, and maintenance expenses related to the leased assets. Certain of these lease arrangements contain escalation clauses whereby monthly rent increases over time. At January 31, 2016 , the aggregate future minimum lease payments required were as follows: 2017 $ 61.0 2018 54.8 2019 43.1 2020 26.2 2021 18.0 Thereafter 51.2 254.3 Less: Sublease income 1.6 $ 252.7 Rent expense related to these operating leases recognized on a straight-line basis over the lease period, was as follows: Fiscal Year Ended January 31, 2016 2015 2014 Rent expense $ 58.7 $ 55.0 $ 50.2 Purchase commitments In the normal course of business, Autodesk enters into various purchase commitments for goods or services. Total non-cancellable purchase commitments as of January 31, 2016 were approximately $ 100.2 million for periods through fiscal 2020 . These purchase commitments primarily result from contracts for the acquisition of IT infrastructure, marketing, and software development services. Autodesk has certain royalty commitments associated with the shipment and licensing of certain products. Royalty expense is generally based on a dollar amount per unit shipped or a percentage of the underlying revenue. Royalty expense, which was recorded under cost of license and other revenue and cost of subscription revenue on Autodesk’s Consolidated Statements of Operations, was $ 17.4 million in fiscal 2016 , $ 17.9 million in fiscal 2015 , and $ 18.0 million in fiscal 2014 .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and proceedings in the normal course of business activities including claims of alleged infringement of intellectual property rights, commercial, employment, piracy prosecution, business practices, and other matter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Stockholders' Equity</t>
  </si>
  <si>
    <t>Equity [Abstract]</t>
  </si>
  <si>
    <t>Stockholders' Equity Preferred Stock Under Autodesk’s Certificate of Incorporation, 2.0 million shares of preferred stock are authorized. At January 31, 2016 , there were no preferred shares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Repurchase Programs Autodesk has a stock repurchase program that is used to offset dilution from the issuance of stock under the Company’s employee stock plans and for such other purposes as may be in the interests of Autodesk and its stockholders, which has the effect of returning excess cash generated from the Company’s business to stockholders. Autodesk repurchased and retired 8.5 million shares in fiscal 2016 at an average repurchase price of $ 53.58 per share, 6.9 million shares in fiscal 2015 at an average repurchase price of $ 53.83 per share, and 10.5 million shares in fiscal 2014 at an average repurchase price of $ 40.43 . At January 31, 2016 , 6.3 million shares remained available for repurchase under the repurchase program approved by the Board of Directors. The number of shares acquired and the timing of the purchases are based on several factors, including general market and economic conditions, the number of employee stock option exercises and restricted stock unit issuances, the trading price of Autodesk common stock, cash on hand and available in the United States, cash requirements for acquisitions, and Company defined trading windows.</t>
  </si>
  <si>
    <t>Interest and Other Expense, net</t>
  </si>
  <si>
    <t>Interest and Other Income, net [Abstract]</t>
  </si>
  <si>
    <t>Interest and Other Expense, net Interest and other expense, net, consists of the following: Fiscal Year Ended January 31, 2016 2015 2014 Interest and investment expense, net $ (33.9 ) $ (13.2 ) $ (9.8 ) (Loss) gain on foreign currency — (3.9 ) 4.0 Gain (loss) on strategic investments 3.8 (23.3 ) (1.8 ) Other income 8.5 2.7 2.7 Interest and other expense, net $ (21.6 ) $ (37.7 ) $ (4.9 )</t>
  </si>
  <si>
    <t>Accumulated Other Comprehensive Loss</t>
  </si>
  <si>
    <t>Accumulated Other Comprehensive Income (loss) [Abstract]</t>
  </si>
  <si>
    <t>Accumulated Other Comprehensive Loss Accumulated other comprehensive loss, net of taxes, was comprised of the following: Net Unrealized Gains (Losses) on Derivative Instruments Net Unrealized Gains (Losses) on Available for Sale Securities Defined Benefit Pension Components Foreign Currency Translation Adjustments Total Balances, January 31, 2014 $ 3.5 $ 1.8 $ (7.7 ) $ 1.8 $ (0.6 ) Other comprehensive income (loss) before reclassifications 47.0 (1.7 ) (18.3 ) (80.7 ) (53.7 ) Pre-tax (gains) losses reclassified from accumulated other comprehensive income (7.0 ) 1.7 0.5 — (4.8 ) Tax effects (0.7 ) (0.2 ) 1.8 4.9 5.8 Net current period other comprehensive income (loss) 39.3 (0.2 ) (16.0 ) (75.8 ) (52.7 ) Balances, January 31, 2015 42.8 1.6 (23.7 ) (74.0 ) (53.3 ) Other comprehensive income (loss) before reclassifications 1.6 (1.3 ) (6.8 ) (35.2 ) (41.7 ) Pre-tax (gains) losses reclassified from accumulated other comprehensive income (29.3 ) (0.1 ) 1.3 — (28.1 ) Tax effects 0.6 — 0.9 0.5 2.0 Net current period other comprehensive loss (27.1 ) (1.4 ) (4.6 ) (34.7 ) (67.8 ) Balances, January 31, 2016 $ 15.7 $ 0.2 $ (28.3 ) $ (108.7 ) $ (121.1 ) Reclassifications related to gains and losses on available for sale securities are included in Interest and other expense, net . Refer to Note 2, " Financial Instruments " for the amount and location of reclassifications related to derivative instruments. Reclassifications of the defined benefit pension components are included in the computation of net periodic benefit cost. Refer to Note 14, " Retirement Benefit Plans ".</t>
  </si>
  <si>
    <t>Net (Loss) Income Per Share</t>
  </si>
  <si>
    <t>Earnings Per Share [Abstract]</t>
  </si>
  <si>
    <t>Net (Loss) Income Per Share Basic net (loss) income per share is computed using the weighted average number of shares of common stock outstanding for the period, excluding stock options and restricted stock units. Diluted net (loss) income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loss) income per share amounts: Fiscal Year Ended January 31, 2016 2015 2014 Numerator: Net (loss) income $ (330.5 ) $ 81.8 $ 228.8 Denominator: Denominator for basic net (loss) income per share—weighted average shares 226.0 227.1 224.0 Effect of dilutive securities (1) — 5.3 5.6 Denominator for dilutive net (loss) income per share 226.0 232.4 229.6 Basic net (loss) income per share $ (1.46 ) $ 0.36 $ 1.02 Diluted net (loss) income per share $ (1.46 ) $ 0.35 $ 1.00 ____________________ (1) Dilutive securities of 4.7 million shares for the fiscal year ended January 31, 2016 have been excluded from the calculation of diluted net (loss) income per share as those shares would have been anti-dilutive due to the net loss incurred during this period. The computation of diluted net (loss) income per share does not include shares that are anti-dilutive under the treasury stock method because their exercise prices are higher than the average market value of Autodesk’s stock during the fiscal year. For the fiscal years ended January 31, 2016 , 2015 , and 2014 , 0.1 million , 0.1 million , and 5.4 million potentially anti-dilutive shares, respectively, were excluded from the computation of net (loss) income per share.</t>
  </si>
  <si>
    <t>Segments</t>
  </si>
  <si>
    <t>Segment Reporting [Abstract]</t>
  </si>
  <si>
    <t>Segments Autodesk reports segment information based on the “management” approach. The management approach designates the internal reporting used by management for making decisions and assessing performance as the source of the Company’s reportable segments. Autodesk has four reportable segments: AEC, MFG, PSEB, and M&amp;E. Autodesk has no material inter-segment revenue. The AEC, MFG, and PSEB segments derive revenue from the sale of licenses for software products and services to customers who design, build, manage, or own building, manufacturing, and infrastructure projects. Autodesk's M&amp;E segment derives revenue from the sale of products to creative professionals, post-production facilities, and broadcasters for a variety of applications, including feature films, television programs, commercials, music and corporate videos, interactive game production, web design, and interactive web streaming. AEC software products help to improve the way building, civil infrastructure, process plant, and construction projects are designed, built, and managed. A broad portfolio of solutions enables greater efficiency, accuracy, and sustainability across the entire project lifecycle. Autodesk AEC solutions include advanced technology for BIM, AutoCAD-based design and documentation productivity software, sustainable design analysis applications, and collaborative project management solutions. BIM, an integrated process for building and infrastructure design, analysis, documentation, and construction, uses consistent, coordination information to improve communication and collaboration between the extended project team. AEC provides a comprehensive portfolio of BIM solutions that help customers deliver projects faster and more economically, while minimizing environmental impact. AEC’s revenue primarily includes revenue from the sales of Autodesk Building Design Suites, Autodesk Infrastructure Design Suites, AEC flexible enterprise offerings, AEC consulting services, and AutoCAD Civil 3D. MFG provides the manufacturers in automotive and transportation, industrial machinery, consumer products and building products with comprehensive digital prototyping solutions that bring together design data from all phases of the product development process to develop a single digital model created in Autodesk Inventor software. Autodesk’s solutions for digital prototyping enable a broad group of manufacturers to realize benefits with minimal disruption to existing workflows. MFG’s revenue primarily includes revenue from the sales of licenses of Autodesk Product Design Suites, AutoCAD Mechanical, Delcam, and Autodesk Moldflow products. PSEB includes Autodesk’s design product, AutoCAD. Autodesk’s AutoCAD product is a platform product that underpins the Company’s design product offerings for the industries it serves. For example, AEC and MFG offer tailored versions of AutoCAD software for the industries they serve. Autodesk’s AutoCAD product also provides a platform for Autodesk’s developer partners to build custom solutions for a range of diverse design-oriented markets. PSEB's revenue primarily includes revenue from sales of AutoCAD and AutoCAD LT, the AutoCAD Design Suite, and many other design products, including consumer design products, as well as from sales of licenses of other Autodesk's design products. M&amp;E consists of two product groups: Animation and Creative Finishing. Animation products, such as Autodesk Maya, Autodesk 3ds Max, and the Autodesk Entertainment Creation Suites, are sold as software only and provide tools for digital sculpting, modeling, animation, effects, rendering and compositing, for design visualization, visual effects, and games production. M&amp;E products are also included in a number of PSEB, AEC, and MFG focused suites. Creative Finishing products, such as Autodesk Flame and Autodesk Lustre, provide editing, finishing, and visual effects design and color grading. All of Autodesk’s reportable segments distribute their respective products primarily through authorized resellers and distributors and, to a lesser extent, through direct sales to end-users. The accounting policies of the reportable segments are the same as those described in Note 1 , “ Business and Summary of Significant Accounting Policies .” Autodesk evaluates each segment’s performance on the basis of gross profit. Autodesk currently does not separately accumulate and report asset information by segment, except for goodwill, which is disclosed in Note 1 , “ Business and Summary of Significant Accounting Policies .” Information concerning the operations of Autodesk’s reportable segments is as follows: Fiscal year ended January 31, 2016 2015 2014 Net revenue: Architecture, Engineering, and Construction $ 949.1 $ 872.6 $ 730.6 Manufacturing 724.6 675.6 579.4 Platform Solutions and Emerging Business 670.4 796.7 789.2 Media and Entertainment 160.0 167.3 174.7 $ 2,504.1 $ 2,512.2 $ 2,273.9 Gross profit: Architecture, Engineering, and Construction $ 857.0 $ 785.8 $ 663.8 Manufacturing 638.1 604.0 531.5 Platform Solutions and Emerging Business 572.0 712.3 716.8 Media and Entertainment 127.1 127.3 137.8 Unallocated (1) (60.8 ) (59.3 ) (50.3 ) $ 2,133.4 $ 2,170.1 $ 1,999.6 Depreciation, amortization and accretion: Architecture, Engineering, and Construction $ 1.5 $ 1.3 $ 0.2 Manufacturing 1.3 3.0 0.9 Platform Solutions and Emerging Business 9.8 6.8 5.5 Media and Entertainment 0.2 0.3 0.2 Unallocated 133.0 134.5 122.1 $ 145.8 $ 145.9 $ 128.9 _______________ (1) Unallocated amounts primarily relate to corporate expenses and other costs and expenses that are managed outside the reportable segments, including stock-based compensation expense. Information regarding Autodesk’s operations by geographic area is as follows: Fiscal year ended January 31, 2016 2015 2014 Net revenue: Americas U.S. $ 803.9 $ 736.4 $ 672.3 Other Americas 168.9 161.6 146.6 Total Americas 972.8 898.0 818.9 Europe, Middle East, and Africa 934.6 980.0 851.8 Asia Pacific Japan 219.7 269.0 274.5 Other Asia Pacific 377.0 365.2 328.7 Total Asia Pacific 596.7 634.2 603.2 Total net revenue $ 2,504.1 $ 2,512.2 $ 2,273.9 Information regarding Autodesk’s long-lived assets by geographic area is as follows: January 31, 2016 2015 Long-lived assets (1): Americas U.S. $ 118.8 $ 108.8 Other Americas 3.2 3.1 Total Americas 122.0 111.9 Europe, Middle East, and Africa 25.7 25.0 Asia Pacific 21.6 22.3 Total long-lived assets $ 169.3 $ 159.2 ____________________ (1) Long-lived assets exclude deferred tax assets, marketable securities, goodwill, and other intangible assets.</t>
  </si>
  <si>
    <t>Retirement Benefit Plans</t>
  </si>
  <si>
    <t>Compensation and Retirement Disclosure [Abstract]</t>
  </si>
  <si>
    <t>Retirement Benefit Plans Pretax Savings Plan Autodesk has a 401(k) plan that covers nearly all U.S. employees. Eligible employees may contribute up to 50% of their pretax salary, subject to limitations mandated by the Internal Revenue Service. Autodesk makes voluntary cash contributions and matches a portion of employee contributions in cash. Autodesk’s contributions were $ 17.3 million in fiscal 2016 , $ 11.2 million in fiscal 2015 , and $ 8.1 million in fiscal 2014 . Autodesk does not allow participants to invest in Autodesk common stock through the 401(k) plan. Defined Benefit Pension Plans Autodesk maintains certain defined benefit pension plans to employees primarily located in countries outside of the U.S, particularly the United Kingdom, Switzerland, and Japan. The Company deposits funds for specific plans, consistent with the requirements of local law, with insurance companies, third-party trustees, or into government-managed accounts, and accrues for the unfunded portion of the obligation, where material. Depending on the design of the plan, local customs, and market circumstances, the liabilities of a plan may exceed qualified plan assets. Benefit Obligation and Plan Assets The changes in the projected benefit obligations and plan assets for the plans described above were as follows: Fiscal year ended January 31, 2016 2015 Beginning projected benefit obligation $ 144.7 $ 62.2 Service cost 5.7 4.6 Interest cost 3.3 3.9 Actuarial loss (gain) 6.3 18.8 Benefits paid (6.5 ) (7.5 ) Foreign currency exchange rate changes (10.1 ) (1.2 ) Curtailments and settlements (2.2 ) (2.9 ) Contributions by plan participants 4.0 5.9 Business combinations — 60.9 Ending projected benefit obligation $ 145.2 $ 144.7 Beginning fair value of plan assets $ 104.2 $ 40.7 Actual return on plan assets 1.3 4.1 Contributions paid by employer 4.5 4.9 Contributions paid by plan participants 4.0 5.9 Benefit payments (6.5 ) (7.5 ) Curtailments and settlements — (2.9 ) Foreign currency exchange rate changes (6.1 ) (1.2 ) Business combinations — 60.2 Ending fair value of plan assets $ 101.4 $ 104.2 Funded status $ (43.8 ) $ (40.5 ) Amounts included within the business combinations line above represent plan assets and liabilities assumed under the acquisition of Delcam. The amounts recognized on the consolidated balance sheets at the end of each period were as follows: Fiscal Year Ended January 31, 2016 2015 Other long-term liabilities $ 43.8 $ 40.5 Accumulated other comprehensive loss, before tax 32.2 26.6 Net amount recognized $ 76.0 $ 67.1 On a worldwide basis, our defined benefit pension plans were 70% funded as of January 31, 2016 . Funded status is not indicative of our ability to pay ongoing pension benefits or of Autodesk's obligation to fund retirement accounts. As of January 31, 2016 , the aggregate accumulated benefit obligation was $127.1 million for the defined benefit pension plans compared to $124.3 million as of January 31, 2015 . Included in the aggregate data in the following tables are the amounts applicable to our defined benefit pension plans, with accumulated benefit obligations in excess of plan assets, as well as plans with projected benefit obligations in excess of plan assets. Amounts related to such plans at the end of each period were as follows: Fiscal Year Ended January 31, 2016 2015 Plans with accumulated benefit obligations in excess of plan assets: Accumulated benefit obligations $ 127.1 $ 124.0 Plan Assets 101.4 103.9 Plans with projected benefit obligations in excess of plan assets: Projected benefit obligations $ 145.2 $ 144.7 Plan Assets 101.4 104.2 Defined Benefit Pension Plan Assets The investments of the plans are managed by insurance companies or third-party investment managers selected by Autodesk's Trustees, consistent with regulations or market practice of the country where the assets are invested. Investments managed by qualified insurance companies or third-party investment managers under standard contracts follow local regulations, and Autodesk is not actively involved in their investment strategies. Defined benefit pension plan assets measured at fair value on a recurring basis consisted of the following investment categories at the end of each period as follows: Fiscal Year Ended January 31, 2016 2015 Level 1 Level 2 Level 3 Total Total Investment fund $ — $ 58.5 $ — $ 58.5 $ 60.6 Insurance contracts — 42.6 — 42.6 43.5 Total assets measured at fair value — 101.1 — 101.1 104.1 Cash 0.3 — — 0.3 0.1 Total pension plan assets at fair value $ 0.3 $ 101.1 $ — $ 101.4 $ 104.2 The assets held in the investment fund in the preceding table are invested in a diversified growth fund actively managed by Russell Investments in association with Aon Hewitt. The objective of the fund is to generate capital appreciation on a long-term basis through a diversified portfolio of investments. The fund aims to deliver equity-like returns in the medium to long term with around two-thirds the volatility of equity markets. The fair value of the assets held in the investment fund classified as Level 2 are either priced using quoted prices for identical assets in inactive markets or priced monthly at net asset value without restrictions on redemption. The insurance contracts in the preceding table represent the immediate cash surrender value of assets managed by qualified insurance companies. Autodesk does not have control over the target allocation or visibility of the investment strategies of those investments. Insurance contracts and investments held by insurance companies made up 42% of total plan assets as of both January 31, 2016 and January 31, 2015 . Estimated Future Benefit Payments Estimated benefit payments over the next 10 fiscal years are as follows: Pension Benefits 2017 $ 3.9 2018 3.9 2019 3.7 2020 3.5 2021 3.5 2022-2026 19.1 Funding Expectations Our expected required funding for the plans during fiscal 2017 is approximately $4.3 million . Net Periodic Benefit Cost The components of net periodic pension cost for the defined benefit pension plans for fiscal 2016 , 2015 , and 2014 are as follows: Fiscal Year Ended January 31, 2016 2015 2014 Service cost for benefits earned during the period $ 5.7 $ 4.6 $ 5.4 Interest cost on projected benefit obligation 3.3 3.9 1.1 Expected return on plan assets (3.9 ) (4.6 ) (0.8 ) Amortization of prior service credit (0.1 ) (0.1 ) (0.1 ) Amortization of loss 1.4 0.6 1.0 Net periodic benefit cost $ 6.4 $ 4.4 $ 6.6 Amounts Recorded in OCI The components of other comprehensive income for the defined benefit pension plans before taxes for fiscal 2016 , 2015 , and 2014 are as follows: Fiscal Year Ended January 31, 2016 2015 2014 Prior service credit for period $ (2.2 ) $ — $ — Net loss (gain) for period 9.1 18.4 (3.9 ) Amortization of prior service credit 0.1 0.1 0.1 Amortization of net loss (1.4 ) (0.6 ) (1.0 ) Other comprehensive loss (income) $ 5.6 $ 17.9 $ (4.8 ) Amounts Recorded in AOCI The amounts recorded in accumulated other comprehensive loss before taxes at the end of each period were as follows: Fiscal Year Ended January 31, 2016 2015 Net prior service credit $ (3.9 ) $ (1.8 ) Net actuarial loss 36.1 28.4 Accumulated other comprehensive loss, before tax $ 32.2 $ 26.6 The estimated amounts that will be amortized from AOCI into net periodic benefit cost over the next fiscal year for the qualified defined benefit pension plans are as follows: Pension Benefits Amortization of prior service credit $ (0.1 ) Amortization of the net loss 1.5 Total amortization $ 1.4 Assumptions Weighted average actuarial assumptions used to determine costs for the plans for each period were as follows: Fiscal Year Ended January 31, 2016 2015 2014 Discount rate 3.2 % 3.3 % 2.3 % Expected long-term rate of return on plan assets 3.8 % 3.9 % 1.9 % Rate of compensation increase 2.2 % 2.2 % 2.2 % The weighted-average expected long-term rate of return for the plan assets is 3.8% . The weighted-average expected long-term rate of return on plan assets is based on the interest rates guaranteed under the insurance contracts, and the expected rate of return appropriate for each category of assets weighted for the distribution within the diversified investment fund. The assumptions used for the plans are based upon customary rates and practices for the location of the plans. Factors such as asset class allocations, long-term rates of return (actual and expected), and results of periodic asset liability modeling studies are considered when constructing the long-term rate of return assumption for our defined benefit pension plans. Weighted average actuarial assumptions used to determine benefit obligations for the plans at the end of each period were as follows: Fiscal Year Ended January 31, 2016 2015 2014 Discount rate 2.2 % 2.4 % 2.2 % Rate of compensation increase 2.6 % 1.2 % 2.2 % In selecting the appropriate discount rate for the plans, the Company uses country-specific information, adjusted to reflect the duration of the particular plan . The discount rate was based on highly rated long-term bond indexes and yield curves that match the duration of the plan’s benefit obligations. Defined Contribution Plans Autodesk also provides defined contribution plans in certain foreign countries where required by statute. Autodesk’s funding policy for foreign defined contribution plans is consistent with the local requirements in each country. Autodesk’s contributions to these plans were $ 23.0 million in fiscal 2016 , $ 23.5 million in fiscal 2015 , and $ 22.3 million in fiscal 2014 . Other Plans In addition, Autodesk offers a non-qualified deferred compensation plan to certain key employees whereby they may defer a portion (or all) of their annual compensation until retirement or a different date specified by the employee in accordance with terms of the plan. See Note 6 , “ Deferred Compensation ,” for further discussion.</t>
  </si>
  <si>
    <t>Restructuring Reserves</t>
  </si>
  <si>
    <t>Restructuring and Related Activities [Abstract]</t>
  </si>
  <si>
    <t>Restructuring Reserves During fiscal 2014, the Board of Directors of the Company approved a world-wide restructuring plan in order to re-balance staffing levels to better align them with the evolving needs of the business. The restructuring plan included a reduction of approximately 85 positions and the consolidation of four leased facilities, with a total cost of approximately $15.0 million ("Fiscal 2014 Plan"). By July 31, 2014 , the personnel and facilities related actions included in this restructuring plan were substantially complete . During fiscal 2013, the Board of Directors of the Company approved a world-wide restructuring plan in line with the Company's strategy, including its continuing shift to cloud and mobile computing ("Fiscal 2013 Plan"). The restructuring plan resulted in a reduction of approximately 500 positions and the consolidation of eight leased facilities, with an aggregate charge of $46.2 million to date. By January 31, 2015 , the personnel and facilities related actions included in this restructuring plan were substantially complete . The following table sets forth the restructuring activities for the fiscal years ended January 31, 2016 and 2015 : Balances, January 31, 2015 Additions Payments Adjustments (1) Balances, January 31, 2016 Fiscal 2013 Plan Lease termination and asset costs $ 0.2 $ — $ (0.1 ) $ — $ 0.1 Fiscal 2014 Plan Lease termination and asset costs 1.4 — (0.4 ) 0.2 1.2 Total $ 1.6 $ — $ (0.5 ) $ 0.2 $ 1.3 Current portion (2) $ 0.7 $ 0.8 Non-current portion (2) 0.9 0.5 Total $ 1.6 $ 1.3 ____________________ (1) Adjustments include the impact of foreign currency translation. (2) The current and non-current portions of the reserve are recorded in the Consolidated Balance Sheets under “Other accrued liabilities” and “Other liabilities,” respectively. Balances, January 31, 2014 Additions Payments Adjustments (1) Balances, January 31, 2015 Fiscal 2013 Plan Employee termination costs $ 0.1 $ — $ — $ (0.1 ) $ — Lease termination and asset costs 0.2 0.3 (0.3 ) — 0.2 Fiscal 2014 Plan Employee termination costs 3.5 2.5 (6.0 ) — — Lease termination and asset costs 1.3 0.3 (0.5 ) 0.3 1.4 Total $ 5.1 $ 3.1 $ (6.8 ) $ 0.2 $ 1.6 Current portion (2) $ 4.0 $ 0.7 Non-current portion (2) 1.1 0.9 Total $ 5.1 $ 1.6 _______________ (1) Adjustments include the impact of foreign currency translation. (2) The current and non-current portions of the reserve are recorded in the Consolidated Balance Sheets under “Other accrued liabilities” and “Other liabilities,” respectively.</t>
  </si>
  <si>
    <t>Selected Quarterly Financial Information (Unaudited)</t>
  </si>
  <si>
    <t>Quarterly Financial Information Disclosure [Abstract]</t>
  </si>
  <si>
    <t>Selected Quarterly Financial Information (Unaudited) Summarized quarterly financial information for fiscal 2016 and 2015 is as follows: 2016 1st quarter 2nd quarter (1) 3rd quarter 4th quarter (2) Fiscal year Net revenue $ 646.5 $ 609.5 $ 599.8 $ 648.3 $ 2,504.1 Gross profit 554.7 516.5 508.8 553.4 2,133.4 Income (loss) from operations 21.5 4.3 (14.8 ) (9.7 ) 1.3 Provision for income taxes (2.7 ) (269.5 ) (21.3 ) (16.7 ) (310.2 ) Net income (loss) 19.1 (268.6 ) (43.8 ) (37.2 ) (330.5 ) Basic net income (loss) per share $ 0.08 $ (1.18 ) $ (0.19 ) $ (0.17 ) $ (1.46 ) Diluted net income (loss) per share $ 0.08 $ (1.18 ) $ (0.19 ) $ (0.17 ) $ (1.46 ) Income (loss) from operations includes the following items: Stock-based compensation expense $ 50.2 $ 40.7 $ 50.2 $ 56.1 $ 197.2 Amortization of acquisition related intangibles 22.4 20.2 19.7 19.9 82.2 2015 1st quarter 2nd quarter 3rd quarter 4th quarter Fiscal year Net revenue $ 592.5 $ 637.1 $ 618.0 $ 664.6 $ 2,512.2 Gross profit 513.8 549.2 532.0 575.1 2,170.1 Income from operations 42.2 49.9 14.6 14.0 120.7 Provision for income taxes (7.3 ) (11.6 ) (0.9 ) 18.6 (1.2 ) Net income 28.3 31.3 10.7 11.5 81.8 Basic net income per share $ 0.12 $ 0.14 $ 0.05 $ 0.05 $ 0.36 Diluted net income per share $ 0.12 $ 0.13 $ 0.05 $ 0.05 $ 0.35 Income from operations includes the following items: Stock-based compensation expense $ 33.6 $ 39.8 $ 43.1 $ 49.1 $ 165.6 Amortization of acquisition related intangibles 23.9 24.6 22.6 21.9 93.0 Restructuring charges, net 2.3 0.8 — — 3.1 ____________________ (1) Certain second quarter fiscal 2016 balances have been revised to include the correction of an error identified in the third quarter of fiscal 2016, resulting in an additional $33.1 million of income tax expense from the previously reported results, primarily related to the establishment of a valuation allowance. See Note 1, " Business and Summary of Significant Accounting Policies " for further discussion. (2) Subsequent to furnishing preliminary financial statements on Form 8-K on February 25, 2016 for the three and twelve months ended January 31, 2016, Autodesk identified a $4.5 million tax adjustment associated with deemed foreign withholding taxes related to non-permanently reinvested earnings in foreign jurisdictions which have not yet repatriated resulting in changes to the Consolidated Financial Statements as reflected in this Annual Report on Form 10-K. This non-cash adjustment resulted in an increase to GAAP diluted loss per share from $(0.15) to $(0.17) for the three months ended January 31, 2016.</t>
  </si>
  <si>
    <t>Subsequent Events (Unaudited)</t>
  </si>
  <si>
    <t>Subsequent Events [Abstract]</t>
  </si>
  <si>
    <t>Subsequent Events (Unaudited) Following a review of its business, on February 2, 2016, the Board of Directors of the Company approved a world-wide restructuring plan that includes a reduction in force that will result in the termination of approximately 10% of the Company’s workforce, or approximately 925 employees, and the consolidation of certain leased facilities. The Company is taking these actions to accelerate its move to the cloud and its transition to a subscription-based business model. The restructuring is expected to reduce expenses, streamline the organization, and reallocate resources to align more closely with the company’s needs going forward. Although the Company is reducing its overall staffing levels in the near term, the Company plans to invest in key development areas and strategic opportunities. The Company expects to substantially complete the reduction in force and the facilities consolidation by the end of its fourth quarter of fiscal 2017 (ending January 31, 2017). The Company anticipates incurring pre-tax restructuring charges of $85 million to $95 million , substantially all of which would result in cash expenditures, $77 million to $85 million of which would be for one-time employee termination benefits, and $8 million to $10 million of which would be for facilities-related and other costs.</t>
  </si>
  <si>
    <t>FINANCIAL STATEMENT SCHEDULE II</t>
  </si>
  <si>
    <t>Valuation and Qualifying Accounts [Abstract]</t>
  </si>
  <si>
    <t>Financial Statement Schedule II</t>
  </si>
  <si>
    <t>FINANCIAL STATEMENT SCHEDULE II Description Balance at Beginning of Fiscal Year Additions Charged to Costs and Expenses or Revenues Deductions and Write-Offs Balance at End of Fiscal Year (in millions) Fiscal Year Ended January 31, 2016 Allowance for doubtful accounts $ 6.3 $ 2.3 $ 1.0 $ 7.6 Product returns reserves 2.6 10.4 11.4 1.6 Partner Program reserves (1) 36.5 267.4 258.7 45.2 Restructuring 1.6 — 0.3 1.3 Fiscal Year Ended January 31, 2015 Allowance for doubtful accounts $ 4.9 $ 1.6 $ 0.2 $ 6.3 Product returns reserves 4.0 17.4 18.8 2.6 Partner Program reserves (1) 38.4 237.3 239.2 36.5 Restructuring 5.6 3.2 7.2 1.6 Fiscal Year Ended January 31, 2014 Allowance for doubtful accounts $ 5.6 $ 1.3 $ 2.0 $ 4.9 Product returns reserves 4.9 23.1 24.0 4.0 Partner Program reserves (1) 48.3 278.6 288.5 38.4 Restructuring 8.9 12.8 16.1 5.6 ____________________ (1) The partner program reserves balance impacts "Accounts receivable, net" and "Accounts payable" on the accompanying Consolidated Balance Sheets.</t>
  </si>
  <si>
    <t>Business and Summary of Significant Accounting Policies (Policies)</t>
  </si>
  <si>
    <t>Business</t>
  </si>
  <si>
    <t xml:space="preserve">Business Autodesk, Inc. (“Autodesk” or the “Company”) is a world leading design software and services company, offering customers productive business solutions through powerful technology products and services. The Company serves customers in the architecture, engineering, and construction; manufacturing; and digital media, consumer, and entertainment industries. The Company’s sophisticated software products enable its customers to experience their ideas before they are real by allowing them to imagine, design, and create their ideas and to visualize, simulate, and analyze real-world performance early in the design process by creating digital prototypes. These capabilities allow Autodesk’s customers to foster innovation, optimize and improve their designs, help save time and money, improve quality, and collaborate with others. Autodesk software products are sold globally, both directly to customers and through a network of resellers and distributors. </t>
  </si>
  <si>
    <t>Principles of Consolidation</t>
  </si>
  <si>
    <t>Principles of Consolidation The accompanying consolidated financial statements include the accounts of Autodesk and its wholly-owned subsidiaries. All significant intercompany accounts and transactions have been eliminated.</t>
  </si>
  <si>
    <t>Reclassifications</t>
  </si>
  <si>
    <t>Reclassifications During the second quarter of fiscal 2015, Autodesk elected to present amortization of purchased customer relationships, trade names, patents, and user lists as a separate line item within operating expenses. As a result, amortization previously reflected in “General and Administrative” expense was reclassified to “Amortization of Purchased Intangibles" within Operating Expenses.</t>
  </si>
  <si>
    <t>Use of Estimates</t>
  </si>
  <si>
    <t xml:space="preserve">Use of Estimates The preparation of financial statements in conformity with U.S. generally accepted accounting principles requires management to make estimates and assumptions that affect the amounts reported in Autodesk’s consolidated financial statements and notes thereto. These estimates are based on information available as of the date of the consolidated financial statements. On a regular basis, management evaluates these estimates and assumptions. Actual results may differ materially from these estimates. Examples of significant estimates and assumptions made by management involve the determination of the fair value of acquired assets and liabilities, goodwill, financial instruments, long-lived assets and other intangible assets, the realizability of deferred tax assets, and the fair value of stock awards. The Company also makes assumptions, judgments, and estimates in determining the accruals for uncertain tax positions, variable compensation, partner incentive programs, product returns reserves, allowances for doubtful accounts, asset retirement obligations, and legal contingencies. </t>
  </si>
  <si>
    <t>Foreign Currency Translation and Transactions</t>
  </si>
  <si>
    <t>Foreign Currency Translation and Transactions The assets and liabilities of Autodesk’s foreign subsidiaries are translated from their respective functional currencies into U.S. dollars at the rates in effect at the balance sheet date, and revenue and expense amounts are translated at exchange rates that approximate those rates in effect during the period in which the underlying transactions occur. Foreign currency translation adjustments are recorded as other comprehensive (loss) income. Gains and losses realized from foreign currency transactions, those transactions denominated in currencies other than the foreign subsidiary’s functional currency, are included in interest and other income, net. Monetary assets and liabilities are remeasured using foreign currency exchange rates at the end of the period, and non-monetary assets are remeasured based on historical exchange rates.</t>
  </si>
  <si>
    <t>Derivative Financial Instruments</t>
  </si>
  <si>
    <t>Derivative Financial Instruments Under its risk management strategy, Autodesk uses derivative instruments to manage its short-term exposures to fluctuations in foreign currency exchange rates which exist as part of ongoing business operations. Autodesk’s general practice is to hedge a majority of transaction exposures denominated in euros, Japanese yen, Swiss francs, British pounds, Canadian dollars, and Australian dollars. These instruments have maturities between one to 12 months in the future. Autodesk does not enter into any derivative instruments for trading or speculative purposes. The bank counterparties in all contracts expose Autodesk to credit-related losses in the event of their nonperformance. However, to mitigate that risk, Autodesk only contracts with counterparties who meet the Company’s minimum requirements under its counterparty risk assessment process. Autodesk monitors ratings, credit spreads, and potential downgrades on at least a quarterly basis. Based on Autodesk’s on-going assessment of counterparty risk, the Company will adjust its exposure to various counterparties. Autodesk generally enters into master netting arrangements, which reduce credit risk by permitting net settlement of transactions with the same counterparty. However, Autodesk does not have any master netting arrangements in place with collateral features. Autodesk accounts for its derivative instruments as either assets or liabilities on the balance sheet and carries them at fair value. Gains and losses resulting from changes in fair value are accounted for depending on the use of the derivative and whether it is designated and qualifies for hedge accounting. Derivatives that do not qualify for hedge accounting are adjusted to fair value through earnings.</t>
  </si>
  <si>
    <t>Cash and Cash Equivalents</t>
  </si>
  <si>
    <t>Cash and Cash Equivalents Autodesk considers all highly liquid investments with insignificant interest rate risk and remaining maturities of three months or less at the date of purchase to be cash equivalents. Cash equivalents are recorded at cost, which approximates fair value.</t>
  </si>
  <si>
    <t>Marketable Securities</t>
  </si>
  <si>
    <t>Marketable Securities Marketable securities are stated at fair value. Marketable securities maturing within one year that are not restricted are classified as current assets. Autodesk determines the appropriate classification of its marketable securities at the time of purchase and re-evaluates such classification as of each balance sheet date. Autodesk carries all “available-for-sale securities” at fair value, with unrealized gains and losses, net of tax, reported in stockholders’ equity until disposition or maturity. Autodesk carries all “trading securities” at fair value, with unrealized gains and losses, recorded in “Interest and other income, net” in the Company’s Consolidated Statements of Operations. The cost of securities sold is based on the specific-identification method. All of Autodesk’s marketable securities are subject to a periodic impairment review. The Company recognizes an impairment charge when a decline in the fair value of its investments below the cost basis is judged to be other-than-temporary. Autodesk considers various factors in determining whether to recognize an impairment charge, including the length of time and extent to which the fair value has been less than Autodesk’s cost basis, the financial condition and near-term prospects of the investee, and Autodesk’s intent and ability to hold the investment for a period of time sufficient to allow for any anticipated recovery in the market value. For additional information, see “Concentration of Credit Risk” within this Note 1 and Note 2 , “ Financial Instruments .”</t>
  </si>
  <si>
    <t>Accounts Receivable, Net</t>
  </si>
  <si>
    <t>Allowances for uncollectible trade receivables are based upon historical loss patterns, the number of days that billings are past due, and an evaluation of the potential risk of loss associated with problem accounts. The product returns reserves are based on historical experience of actual product returns, estimated channel inventory levels, the timing of new product introductions, channel sell-in for applicable markets, and other factors. As part of the indirect channel model, Autodesk has a partner incentive program that uses quarterly attainment of monetary rewards to motivate distributors and resellers to achieve mutually agreed upon business goals in a specified time period. A portion of these incentives reduce license and other revenue in the current period. The remainder, which relates to incentives on our Subscription Program, is recorded as a reduction to deferred revenue in the period the subscription transaction is billed and subsequently recognized as a reduction to subscription revenue over the contract period. These incentive balances do not require significant assumptions or judgments. The reserves associated with the partner incentive program are treated on the balance sheet as either contra account receivable (when due to distributors and direct resellers) or accounts payable (when due to indirect resellers).</t>
  </si>
  <si>
    <t>Concentration of Credit Risk</t>
  </si>
  <si>
    <t>Concentration of Credit Risk Autodesk places its cash, cash equivalents, and marketable securities in highly liquid instruments with, and in the custody of, diversified financial institutions globally with high credit ratings and limits the amounts invested with any one institution, type of security, and issuer.</t>
  </si>
  <si>
    <t>Computer Equipment, Software, Furniture and Leasehold Improvements, Net</t>
  </si>
  <si>
    <t>Costs incurred for computer software developed or obtained for internal use are capitalized for application development activities, if material, and immediately expensed for preliminary project activities and post-implementation activities. These capitalized costs are amortized over the software’s expected useful life, which is generally three years. Computer Equipment, Software, Furniture, and Leasehold Improvements, Net Computer equipment, software, and furniture are depreciated using the straight-line method over the estimated useful lives of the assets, which range from three to five years. Leasehold improvements are amortized on a straight-line basis over the shorter of their estimated useful lives or the lease term.</t>
  </si>
  <si>
    <t>Software Development Costs</t>
  </si>
  <si>
    <t>Software Development Costs Software development costs incurred prior to the establishment of technological feasibility are included in research and development expenses. Autodesk defines establishment of technological feasibility as the completion of a working model. Software development costs incurred subsequent to the establishment of technological feasibility through the period of general market availability of the products are capitalized and generally amortized over a three year period, if material.</t>
  </si>
  <si>
    <t>Other Intangible Assets, Net</t>
  </si>
  <si>
    <t>Other Intangible Assets, Net Other intangible assets include developed technologies, customer relationships, trade names, patents, user lists, and the related accumulated amortization. These assets are shown as “Developed technologies, net” and as part of “Other assets” in the Consolidated Balance Sheet. The majority of Autodesk’s other intangible assets are amortized to expense over the estimated economic life of the product, which ranges from one to ten years.</t>
  </si>
  <si>
    <t>Goodwill Goodwill consists of the excess of the consideration transferred over the fair value of net assets acquired in business combinations. Autodesk assigns goodwill to the reporting unit associated with each business combination, and tests goodwill for impairment annually in its fourth fiscal quarter or more often if circumstances indicate a potential impairment. For purposes of the goodwill impairment test, a reporting unit is an operating segment or one level below. Autodesk has the option to perform an assessment of qualitative factors of impairment (“optional assessment”) prior to necessitating a two-step quantitative impairment test. Should the optional assessment be utiliz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two-step impairment test is unnecessary. Therefore, the two-step quantitative impairment test is necessary when either Autodesk does not utilize the optional assessment or, as a result of the optional assessment, it is not more likely than not that the fair value of the reporting unit is greater than its carrying value. In performing the two-step impairment test, Autodesk uses discounted cash flow models which include assumptions regarding projected cash flows. Variances in these assumptions could have a significant impact on Autodesk's conclusion as to whether goodwill is impaired, or the amount of any impairment charge. Impairment charges, if any, result from instances where the fair values of net assets associated with goodwill are less than their carrying values. As changes in business conditions and assumptions occur, Autodesk may be required to record impairment charge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significant slowdown in the worldwide economy or the industries Autodesk serves, or (iv) changes in Autodesk’s business strategy or internal financial forecast results. For the annual impairment assessment in fiscal 2016 , Autodesk utilized the optional assessment for the following reporting units: Platform Solutions and Emerging Business (“PSEB”), Manufacturing ("MFG"), Architecture, Engineering, and Construction ("AEC"), and Media and Entertainment (“M&amp;E”). Based on a review of the qualitative factors described above, Autodesk determined that it was more likely than not that the fair value of each of the reporting units exceeded the carrying value. As a result, Autodesk concluded that performing the two-step impairment test was not necessary, and therefore the goodwill of the PSEB, MFG, AEC, and M&amp;E reporting units were not impaired during the fiscal year ended January 31, 2016 . For the Delcam reporting unit, Autodesk deemed the two-step impairment test was necessary and used a discounted cash flow model which included assumptions regarding projected cash flows. Based on this testing, Autodesk estimated fair value was 16% in excess of the carrying value for the Delcam reporting unit and determined there was no impairment of goodwill during the year ended January 31, 2016 . In addition, Autodesk did not recognize any goodwill impairment losses in fiscal 2015 or 2014 .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 estimates and judgments described above could adversely change in future periods and Autodesk cannot provide absolute assurance that all of the targets will be achieved, which could lead to future impairment charges.</t>
  </si>
  <si>
    <t>Impairment of Long-Lived Assets</t>
  </si>
  <si>
    <t>Impairment of Long-Lived Assets At least annually or more frequently as circumstances dictate, Autodesk reviews its long-lived assets for impairment whenever impairment indicators exist. Autodesk continually monitors events and changes in circumstances that could indicate the carrying amounts of its long-lived assets may not be recoverable. When such events or changes in circumstances occur, Autodesk assesses recoverability of these assets. Recoverability is measured by comparison of the carrying amounts of the assets to the future undiscounted cash flows the assets are expected to generate. If the long-lived assets are considered to be impaired, the impairment to be recognized is equal to the amount by which the carrying value of the assets exceeds its fair market value. Autodesk did not recognize any material impairments of long-lived assets during the fiscal years ended January 31, 2016 , 2015 , and 2014 , respectively. In addition to the recoverability assessments, Autodesk routinely reviews the remaining estimated useful lives of its long-lived assets. Any reduction in the useful life assumption will result in increased depreciation and amortization expense in the quarter when such determinations are made, as well as in subsequent quarters.</t>
  </si>
  <si>
    <t>Deferred Tax Assets</t>
  </si>
  <si>
    <t>Deferred Tax Assets Deferred tax assets arise primarily from tax credits, net operating losses, and timing differences for reserves, accrued liabilities, stock options, deferred revenue, purchased technologies, and capitalized intangibles, partially offset by U.S. deferred tax liabilities on unremitted earnings from certain foreign subsidiaries, acquired intangibles, and valuation allowances against U.S. and foreign deferred tax assets. Autodesk performed a quarterly assessment of the recoverability of these net deferred tax assets and believe that we will generate sufficient future taxable income in appropriate tax jurisdictions to realize the net deferred tax assets. They are measured using enacted tax rates expected to apply to taxable income in the years in which those temporary differences are expected to reverse. Valuation allowances are established when necessary to reduce gross deferred tax assets to the amount that is "more likely than not" to be realized.</t>
  </si>
  <si>
    <t>Revenue Recognition</t>
  </si>
  <si>
    <t>Revenue Recognition Autodesk recognizes revenue when persuasive evidence of an arrangement exists, delivery has occurred or services have been rendered, the price is fixed or determinable, and collection is probable. For multiple element arrangements containing only software and software-related elements, Autodesk allocates the sales price among each of the deliverables using the residual method, under which revenue is allocated to undelivered elements based on their vendor-specific objective evidence (“VSOE”) of fair value. VSOE is the price charged when an element is sold separately or a price set by management with the relevant authority. If Autodesk does not have VSOE of an undelivered element, revenue recognition is deferred on the entire sales arrangement until all elements for which Autodesk does not have VSOE are delivered. If Autodesk does not have VSOE for undelivered maintenance or services, the revenue for the arrangement is recognized over the longest contractual service period in the arrangement. Revenue recognition for significant lines of business is discussed further below. For multiple element arrangements involving non-software elements, including cloud subscription services, our revenue recognition policy is based upon the accounting guidance contained in ASC 605, Revenue Recognition . For these arrangements, Autodesk first allocates the total arrangement consideration based on the relative selling prices of the software group of elements as a whole and the non-software elements. Autodesk then further allocates consideration within the software group to the respective elements within that group using the residual method as described above. Autodesk exercises judgment and uses estimates in connection with the determination of the amount of revenue to be recognized in each accounting period. Autodesk allocates the total arrangement consideration among the various elements based on a selling price hierarchy. The selling price for a deliverable is based on its VSOE if available, third-party evidence ("TPE") if VSOE is not available, or the best estimated selling price ("BESP") if neither VSOE nor TPE is available. BESP represents the price at which Autodesk would transact for the deliverable if it were sold regularly on a standalone basis. To establish BESP for those elements for which neither VSOE nor TPE are available, Autodesk performs a quantitative analysis of pricing data points for historical standalone transactions involving such elements for a twelve-month period. As part of this analysis, Autodesk monitors and evaluates the BESP against actual pricing to ensure that it continues to represent a reasonable estimate of the standalone selling price, considering several other external and internal factors including, but not limited to, pricing and discounting practices, contractually stated prices, the geographies in which Autodesk offers products and services, and the type of customer (i.e. distributor, value-added reseller, and direct end user, among others). Autodesk analyzes BESP at least annually or on a more frequent basis if a significant change in our business necessitates a more timely analysis, or if significant selling price variances are experienced. In situations when Autodesk has multiple contracts with a single counterparty, Autodesk uses the guidance in ASC 985-605 to evaluate both the form and the substance of the arrangements to determine if they should be combined and accounted for as one arrangement or as separate arrangements. Autodesk’s assessment of likelihood of collection is also a critical element in determining the timing of revenue recognition. If collection is not probable, the revenue will be deferred until cash is received. License and other revenue consists of two components: product license revenue and other revenue. Product license revenue includes software license revenue from the sale of perpetual licenses, term-based licenses from our desktop subscription and enterprise offerings, and product revenue for Creative Finishing. Other revenue includes revenue from consulting, training, Autodesk Developers Network and Creative Finishing customer support, and is recognized over time, as the services are performed. Autodesk's Subscription revenue consists of two components: maintenance revenue for our software products and revenue for our cloud service offerings, including Autodesk 360. Autodesk's maintenance program provides our commercial and educational customers of perpetual products with a cost effective and predictable budgetary option to obtain the productivity benefits of our new releases and enhancements when and if released during the term of their contracts. Under Autodesk's maintenance program, customers are eligible to receive unspecified upgrades when and if available, downloadable training courses, and online support. Autodesk recognizes maintenance revenue ratably over the term of the maintenance agreement, which is generally between one and three years but can occasionally be as long as five years. Revenue for Autodesk's cloud service offerings is recognized ratably over the contract term commencing with the date Autodesk's service is made available to customers and all other revenue recognition criteria have been satisfied.</t>
  </si>
  <si>
    <t>Taxes Collected from Customers</t>
  </si>
  <si>
    <t>Taxes Collected from Customers Autodesk nets taxes collected from customers against those remitted to government authorities in the consolidated financial statements. Accordingly, taxes collected from customers are not reported as revenue.</t>
  </si>
  <si>
    <t>Shipping and Handling Cost</t>
  </si>
  <si>
    <t>Shipping and Handling Costs Shipping and handling costs are included in cost of revenue for all periods presented.</t>
  </si>
  <si>
    <t>Stock-Based Compensation Expense</t>
  </si>
  <si>
    <t>Autodesk estimates expected volatility for stock-based awards based on the average of the following two measures. The first is a measure of historical volatility in the trading market for the Company’s common stock, and the second is the implied volatility of traded forward call options to purchase shares of the Company’s common stock. The expected volatility for PSUs subject to market conditions includes the expected volatility of Autodesk's peer companies within the S&amp;P Computer Software Select Index. Autodesk estimates the expected life of stock-based awards using both exercise behavior and post-vesting termination behavior as well as consideration of outstanding options. Autodesk did not pay cash dividends in fiscal 2016 , 2015 , or 2014 and does not anticipate paying any cash dividends in the foreseeable future.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are ultimately expected to vest. Therefore, Autodesk has developed an estimate of the number of awards expected to cancel prior to vesting (“forfeiture rate”). The forfeiture rate is estimated based on historical pre-vest cancellation experience and is applied to all stock-based awards. The Company estimates forfeitures at the time of grant and revises those estimates in subsequent periods if actual forfeitures differ from those estimates. Autodesk determines the grant-date fair value of its share-based payment awards using a Black-Scholes Merton ("BSM") option pricing model or the quoted stock price on the date of grant, unless the awards are subject to market conditions, in which case Autodesk uses a binomial-lattice model (e.g., Monte Carlo simulation model). The Monte Carlo simulation model utilizes multiple input variables to estimate the probability that market conditions will be achieved.</t>
  </si>
  <si>
    <t>Advertising Expenses</t>
  </si>
  <si>
    <t>Advertising Expenses Advertising costs are expensed as incurred.</t>
  </si>
  <si>
    <t>Net (Loss) Income Per Share Basic net (loss) income per share is computed based on the weighted average number of shares of common stock outstanding for the period, excluding stock options and restricted stock units. Diluted net (loss) income per share is computed based upon the weighted average shares of common shares outstanding for the period and potentially dilutive common shares, including the effect of stock options and restricted stock units under the treasury stock method.</t>
  </si>
  <si>
    <t>Defined Benefit Pension Plans</t>
  </si>
  <si>
    <t>Defined Benefit Pension Plans The funded status of Autodesk's defined benefit pension plans is recognized in the Consolidated Balance Sheets. The funded status is measured as the difference between the fair value of plan assets and the projected benefit obligation for the fiscal years presented. The projected benefit obligation represents the actuarial present value of benefits expected to be paid upon retirement based on employee services already rendered and estimated future compensation levels. The fair value of plan assets represents the current market value of Autodesk's cumulative company and participant contributions made to the various plans in effect. Net periodic benefit cost is recorded in the Consolidated Statements of Operations and includes service cost, interest cost, expected return on plan assets, amortization of prior service costs, and gains or losses previously recognized as a component of other comprehensive income. Certain events, such as changes in the employee base, plan amendments, and changes in actuarial assumptions may result in a change in the defined benefit obligation and the corresponding change to other comprehensive income. Gains and losses and prior service costs not recognized as a component of net periodic benefit cost in the Consolidated Statements of Operations as they arise are recognized as a component of other comprehensive (loss) income in the Consolidated Statements of Comprehensive (Loss) Income. Those gains and losses and prior service costs are subsequently amortized as a component of net periodic benefit cost over the average remaining service lives of the plan participants using a corridor approach to determine the portion of gain or loss subject to amortization. The measurement of projected benefit obligations and net periodic benefit cost is based on estimates and assumptions that reflect the terms of the plans and use participant-specific information such as compensation, age and years of services, as well as certain assumptions, including estimates of discount rates, expected return of plan assets, rate of compensation increases, interest rates, and mortality rates.</t>
  </si>
  <si>
    <t>Accounting Standards</t>
  </si>
  <si>
    <t>Accounting Standards in Fiscal 2016 With the exception of those discussed below, there have been no recent changes in accounting pronouncements issued by the FASB or adopted by the Company during the fiscal year ended January 31, 2016 , that are of significance, or potential significance, to the Company. Accounting Standards Adopted Effective in the fourth quarter of fiscal 2016, Autodesk elected to early adopt FASB's Accounting Standards Update No. 2015-17 ("ASU 2015-17") regarding ASC Topic 470 "Income Taxes: Balance Sheet Classification of Deferred Taxes." The amendments in ASU 2015-17 require deferred tax assets and liabilities, along with any related valuation allowances, to be classified as noncurrent on the consolidated balance sheet. The amendments for ASU-2015-17 were prospectively applied. Prior periods were not retrospectively adjusted and remain presented as current or non-current in accordance with the previous accounting guidance. Adoption of ASU 2015-17 did not have a material impact on Autodesk's consolidated financial statements. Effective in the third quarter of fiscal 2016, Autodesk elected to early adopt FABS's Accounting Standards Update No. 2015-16 ("ASU 2015-16") regarding ASC Topic 805 "Business Combinations: Simplifying the Accounting for Measurement-Period Adjustments." The amendments in ASU 2015-16 eliminate the requirement to restate prior period financial statements for measurement period adjustments. The amendments also require that the cumulative impact of a measurement period adjustment (including the impact on prior periods) be recognized in the reporting period in which the adjustment is identified. The amendments for ASU-2015-16 were prospectively applied and did not have a material impact on Autodesk's consolidated financial statements. Effective in the second quarter of fiscal 2016, Autodesk elected to early adopt FASB's Accounting Standards Update 2015-03 (“ASU 2015-03”) regarding Subtopic 835-30 “Interest - Imputation of Interest: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4.1 million retrospective reduction of both our other assets and long term notes payable, net, as of January 31, 2015. Recently Issued Accounting Standards In February 2016, the FASB issued Accounting Standards Update No. 2016-02 ("ASU 2016-02") regarding ASC Topic 842 "Leases." The amendments in this ASU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ASU 2016-02 will be effective for Autodesk’s fiscal year beginning February 1, 2019 unless Autodesk elects early adoption. The amendments require a modified retrospective approach with optional practical expedients. Autodesk is currently evaluating the accounting, transition, and disclosure requirements of the standard and cannot currently estimate the financial statement impact of adoption. In January 2016, the FASB issued Accounting Standards Update No. 2016-01 ("ASU 2016-01") regarding ASC Topic 825-10 "Financial Instruments - Overall." The amendments address certain aspects of recognition, measurement, presentation, and disclosure of financial instruments, and require equity securitie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The amendments in ASU 2016-01 are effective for annual and interim periods beginning after December 15, 2017. An entity should apply the amendments by means of a cumulative-effect adjustment to the balance sheet as of the beginning of the fiscal year of adoption, with prospective adoption of the amendments related to equity securities without readily determinable fair values existing as of the date of adoption. Autodesk is currently evaluating the accounting, transition, and disclosure requirements of the standard and cannot currently estimate the financial statement impact of adoption.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Autodesk does not expect ASU 2015-07 to have a material impact on its consolidated financial statements. In April 2015, the FASB issued Accounting Standards Update No. 2015-05 ("ASU 2015-05") regarding Subtopic 350-40, “Intangibles - Goodwill and Other - Internal-Use Software: Customer's Accounting for Fees Paid in a Cloud Computing Arrangement.” The amendments in this ASU provide guidance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Autodesk does not expect ASU 2015-05 to have a material impact on its consolidated financial statements. In May 2014, the FASB issued Accounting Standards Update 2014-09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Autodesk’s fiscal year beginning February 1, 2018 unless we elect the earlier date of February 1, 2017. In addition, the FASB issued ASU 2016-08 in March 2016, to help provide interpretive clarifications on the new guidance in ASC Topic 606. Autodesk is currently evaluating the accounting, transition, and disclosure requirements of the standard and cannot currently estimate the financial statement impact of adoption.</t>
  </si>
  <si>
    <t>Business and Summary of Significant Accounting Policies (Tables)</t>
  </si>
  <si>
    <t>Schedule of Reclassification Amount</t>
  </si>
  <si>
    <t>These expenses have been reclassified in the Consolidated Statements of Operations for fiscal years 2015 and 2014 to conform to the current period presentation as follows: Fiscal year ended January 31, 2015 2014 Reclassifications within operating expenses: (Decrease) to general and administrative $ (10.9 ) $ (36.5 ) Increase to amortization of purchased intangibles 10.9 36.5</t>
  </si>
  <si>
    <t>Schedule of Accounts, Notes, Loans and Financing Receivable</t>
  </si>
  <si>
    <t>Accounts receivable, net, consisted of the following as of January 31: 2016 2015 Trade accounts receivable $ 700.1 $ 495.4 Less: Allowance for doubtful accounts (7.6 ) (6.3 ) Product returns reserve (1.6 ) (2.6 ) Partner programs and other obligations (37.3 ) (27.6 ) Accounts receivable, net $ 653.6 $ 458.9</t>
  </si>
  <si>
    <t>Concentration Risk Disclosure</t>
  </si>
  <si>
    <t>Geographical concentrations of consolidated cash, cash equivalents, and marketable securities held by Autodesk as of January 31: 2016 2015 United States 26 % 19 % Other Americas 1 % 1 % Europe, Middle East, and Africa (“EMEA”) 50 % 56 % Asia Pacific (“APAC”) 23 % 24 %</t>
  </si>
  <si>
    <t>Property, Plant and Equipment</t>
  </si>
  <si>
    <t>Computer equipment, software, furniture, leasehold improvements and the related accumulated depreciation at January 31 were as follows: 2016 2015 Computer hardware, at cost $ 202.7 $ 194.0 Computer software, at cost 85.6 84.9 Leasehold improvements, land, and buildings, at cost 202.9 176.3 Furniture and equipment, at cost 59.0 53.0 Computer software, hardware, leasehold improvements, furniture, and equipment, at cost 550.2 508.2 Less: Accumulated depreciation (380.9 ) (349.0 ) Computer software, hardware, leasehold improvements, furniture, and equipment, net $ 169.3 $ 159.2</t>
  </si>
  <si>
    <t>Schedule of Finite-Lived Intangible Assets by Major Class</t>
  </si>
  <si>
    <t xml:space="preserve">Other intangible assets and related accumulated amortization at January 31 were as follows: 2016 2015 Developed technologies, at cost $ 571.4 $ 538.4 Customer relationships, trade names, patents, and user lists, at cost (1) 371.6 348.9 Other intangible assets, at cost (2) 943.0 887.3 Less: Accumulated amortization (796.2 ) (715.4 ) Other intangible assets, net $ 146.8 $ 171.9 _______________ (1) Included in “Other assets” in the accompanying Condensed Consolidated Balance Sheets. (2) Includes the effects of foreign currency translation. </t>
  </si>
  <si>
    <t>Schedule of Expected Amortization Expense</t>
  </si>
  <si>
    <t>Expected future amortization expense for developed technologies, customer relationships, trade names, patents, and user lists for each of the fiscal years ended thereafter is as follows: Fiscal Year ended January 31, 2017 $ 63.1 2018 33.8 2019 24.6 2020 13.4 2021 7.4 Thereafter 4.5 Total $ 146.8</t>
  </si>
  <si>
    <t>Schedule of Goodwill</t>
  </si>
  <si>
    <t>The change in the carrying amount of goodwill during the fiscal year ended January 31, 2016 is as follows: Platform Solutions and Emerging Business Architecture, Engineering, and Construction Manufacturing Media and Entertainment Delcam (1) Total Balance as of January 31, 2015 Goodwill $ 327.5 $ 427.0 $ 422.7 $ 245.2 $ 183.0 $ 1,605.4 Accumulated impairment losses — — — (149.2 ) — (149.2 ) 327.5 427.0 422.7 96.0 183.0 1,456.2 netfabb GmbH 32.8 — — — — 32.8 Goodwill acquired from other acquisitions 33.4 4.1 16.6 10.4 — 64.5 Effect of foreign currency translation, purchase accounting adjustments, and other (6.8 ) (3.9 ) (1.9 ) 0.6 (6.5 ) (18.5 ) Balance as of January 31, 2016 Goodwill 386.9 427.2 437.4 256.2 176.5 1,684.2 Accumulated impairment losses — — — (149.2 ) — (149.2 ) $ 386.9 $ 427.2 $ 437.4 $ 107.0 $ 176.5 $ 1,535.0 _______________ (1) Delcam is a separate reporting unit within the Manufacturing ("MFG") reporting segment. The change in the carrying amount of goodwill during the fiscal year ended January 31, 2015 is as follows: Platform Solutions and Emerging Business Architecture, Engineering, and Construction Manufacturing Media and Entertainment Delcam (1) Total Balance as of January 31, 2014 Goodwill $ 142.3 $ 415.2 $ 411.6 $ 190.0 $ — $ 1,159.1 Accumulated impairment losses — — — (149.2 ) — (149.2 ) 142.3 415.2 411.6 40.8 — 1,009.9 Delcam plc — — — — 196.1 196.1 Within Technologies Limited 80.6 — — — 80.6 Shotgun Software Inc. — — — 43.2 43.2 Goodwill acquired from other acquisitions 117.8 28.1 20.1 15.3 181.3 Effect of foreign currency translation, purchase accounting adjustments, and other (13.2 ) (16.3 ) (9.0 ) (3.3 ) (13.1 ) (54.9 ) Balance as of January 31, 2015 Goodwill 327.5 427.0 422.7 245.2 183.0 1,605.4 Accumulated impairment losses — — — (149.2 ) — (149.2 ) $ 327.5 $ 427.0 $ 422.7 $ 96.0 $ 183.0 $ 1,456.2 _______________ (1) Delcam is a separate reporting unit within the Manufacturing ("MFG") reporting segment.</t>
  </si>
  <si>
    <t>Schedule of Employee Service Share-based Compensation, Allocation of Recognized Period Costs</t>
  </si>
  <si>
    <t>The following table summarizes stock-based compensation expense for fiscal 2016 , 2015 , and 2014 , respectively, as follows: Fiscal Year Ended January 31, 2016 2015 2014 Cost of license and other revenue $ 6.1 $ 4.6 $ 3.8 Cost of subscription 5.7 4.3 2.2 Marketing and sales 85.2 72.4 58.6 Research and development 70.4 56.0 43.7 General and administrative 29.8 28.3 23.9 Stock-based compensation expense related to stock awards and ESP Plan purchases 197.2 165.6 132.2 Tax benefit (1.6 ) (45.2 ) (36.4 ) Stock-based compensation expense related to stock awards and ESP Plan purchases, net $ 195.6 $ 120.4 $ 95.8</t>
  </si>
  <si>
    <t>Disclosure of Share-based Compensation Arrangements by Share-based Payment Award</t>
  </si>
  <si>
    <t>Autodesk uses the following assumptions to estimate the fair value of stock-based awards: Fiscal Year Ended Fiscal Year Ended Fiscal Year Ended January 31, 2016 January 31, 2015 January 31, 2014 Performance Stock Unit ESP Plan Performance Stock Unit ESP Plan Performance Stock Unit ESP Plan Range of expected volatilities 27% 28 -29% 30% 29 - 33% 34% 27 - 36% Range of expected lives (in years) N/A 0.5 - 2.0 N/A 0.5 - 2.0 N/A 0.5 - 2.0 Expected dividends —% —% —% —% —% —% Range of risk-free interest rates 0.2% 0.1 - 0.7% 0.1% 0.0 - 0.6% 0.1% 0.1 - 0.4%</t>
  </si>
  <si>
    <t>Financial Instruments (Tables)</t>
  </si>
  <si>
    <t>Cost and Fair Value of Financial Instruments Disclosure</t>
  </si>
  <si>
    <t>The following tables summarize the Company's financial instruments' amortized cost, gross unrealized gains, gross unrealized losses, and fair value by significant investment category as of January 31, 2016 and 2015 . January 31, 2016 Amortized Cost Gross unrealized gains Gross unrealized losses Fair Value Level 1 Level 2 Level 3 Cash equivalents (1): Agency bonds $ 8.5 $ — $ — $ 8.5 $ 8.5 $ — $ — Certificates of deposit 267.6 — — 267.6 267.6 — — Commercial paper 106.6 — — 106.6 — 106.6 — Custody cash deposit 2.1 — — 2.1 2.1 — — Money market funds 382.4 — — 382.4 — 382.4 — Municipal bonds 5.0 — — 5.0 5.0 — — U.S. treasury bills 103.0 — — 103.0 103.0 — — Marketable securities: Short-term available for sale Asset backed securities 7.3 — — 7.3 — 7.3 — Certificates of deposit 190.3 — — 190.3 190.3 — — Commercial paper 141.1 — — 141.1 — 141.1 — Corporate debt securities 377.1 0.1 (0.3 ) 376.9 376.9 — — Municipal bonds 9.7 — — 9.7 9.7 — — Sovereign debt 20.1 — — 20.1 — 20.1 — U.S. government agency bonds 40.0 — (0.1 ) 39.9 39.9 — — U.S. treasury bills 74.6 — — 74.6 74.6 — — Short-term trading securities Mutual funds 38.8 0.4 (1.2 ) 38.0 38.0 — — Long-term available for sale Agency bonds 56.8 0.1 — 56.9 56.9 — — Asset backed securities 36.5 0.1 — 36.6 — 36.6 — Corporate debt securities 320.9 0.3 (0.8 ) 320.4 320.4 — — Municipal securities 2.9 — — 2.9 2.9 — — Sovereign debt 16.9 — — 16.9 — 16.9 — U.S. government agency securities 98.4 0.3 (0.1 ) 98.6 98.6 — — Convertible debt securities (2) 2.5 2.0 (1.1 ) 3.4 — — 3.4 Derivative contracts (3) 1.5 7.8 (7.4 ) 1.9 — 1.6 0.3 Total $ 2,310.6 $ 11.1 $ (11.0 ) $ 2,310.7 $ 1,594.4 $ 712.6 $ 3.7 ____________________ (1) Included in “Cash and cash equivalents” in the accompanying Consolidated Balance Sheets. (2) Considered "available for sale" and included in "Other assets" in the accompanying Consolidated Balance Sheets. (3) Included in “Prepaid expenses and other current assets,” "Other assets," or “Other accrued liabilities” in the accompanying Consolidated Balance Sheets. January 31, 2015 Amortized Cost Gross unrealized gains Gross unrealized losses Fair Value Level 1 Level 2 Level 3 Cash equivalents (1): Certificates of deposit $ 258.6 $ — $ — $ 258.6 $ 258.6 $ — $ — Commercial paper 161.0 — — 161.0 — 161.0 — Corporate bond 11.5 — — 11.5 11.5 — — Custody cash deposit 141.5 — — 141.5 141.5 — — Money market funds 127.3 — — 127.3 — 127.3 — Marketable securities: Short-term available for sale Agency bonds 37.9 — — 37.9 37.9 — — Certificates of deposit 101.9 — — 101.9 101.9 — — Commercial paper 258.4 — — 258.4 — 258.4 — Corporate debt securities 148.0 0.1 (0.1 ) 148.0 148.0 — — Municipal bond 29.2 0.1 — 29.3 29.3 — — Short-term trading securities Mutual funds 36.9 3.4 — 40.3 40.3 — — Long-term available for sale Agency bond 50.6 0.2 — 50.8 50.8 — — Corporate debt securities 199.4 0.6 (0.2 ) 199.8 199.8 — — Municipal securities 13.3 0.1 — 13.4 13.4 — — U.S. government agency securities 8.9 0.1 — 9.0 9.0 — — Convertible debt securities (2) 4.7 2.5 (2.1 ) 5.1 — — 5.1 Derivative contracts (3) 3.5 19.5 (7.0 ) 16.0 — 15.1 0.9 Total $ 1,592.6 $ 26.6 $ (9.4 ) $ 1,609.8 $ 1,042.0 $ 561.8 $ 6.0 ____________________ (1) Included in “Cash and cash equivalents” in the accompanying Consolidated Balance Sheets. (2) Considered "available for sale" securities and included in "Other assets" in the accompanying Consolidated Balance Sheets. (3) Included in “Prepaid expenses and other current assets,” "Other assets," or “Other accrued liabilities” in the accompanying Consolidated Balance Sheets.</t>
  </si>
  <si>
    <t>Fair Value, Assets Measured on Recurring Basis, Unobservable Input Reconciliation</t>
  </si>
  <si>
    <t>A reconciliation of the change in Autodesk’s Level 3 items for the fiscal years ended January 31, 2016 and 2015 was as follows: Fair Value Measurements Using Significant Unobservable Inputs (Level 3) Derivative Contracts Convertible Debt Securities Total Balances, January 31, 2014 $ 9.1 $ 20.2 $ 29.3 Purchases 0.1 0.6 0.7 Settlements (0.8 ) (3.0 ) (3.8 ) Losses included in interest and other expense (7.5 ) (13.3 ) (20.8 ) Gains included in OCI — 0.6 0.6 Balances, January 31, 2015 0.9 5.1 6.0 Purchases 4.3 6.2 10.5 Settlements (5.9 ) (8.3 ) (14.2 ) Gains included in interest and other expense 1.0 — 1.0 Gains included in OCI — 0.4 0.4 Balances, January 31, 2016 $ 0.3 $ 3.4 $ 3.7</t>
  </si>
  <si>
    <t>Available-for-sale Securities</t>
  </si>
  <si>
    <t>The following table summarizes the estimated fair value of Autodesk's “available-for-sale securities” classified by the contractual maturity date of the security: January 31, 2016 Cost Fair Value Due in 1 year $ 849.2 $ 849.0 Due in 1 year through 5 years 542.5 543.2 Due in 5 years through 10 years 3.4 3.4 Total $ 1,395.1 $ 1,395.6</t>
  </si>
  <si>
    <t>Schedule of Derivative Instruments in Statement of Financial Position, Fair Value</t>
  </si>
  <si>
    <t>The fair value of derivative instruments in Autodesk’s Consolidated Balance Sheets were as follows as of January 31, 2016 and January 31, 2015 : Balance Sheet Location Fair Value at January 31, 2016 January 31, 2015 Derivative Assets Foreign currency contracts designated as cash flow hedges Prepaid expenses and other current assets (1) $ 3.4 $ 20.4 Derivatives not designated as hedging instruments Prepaid expenses and other current assets and Other assets 4.9 0.9 Total derivative assets $ 8.3 $ 21.3 Derivative Liabilities Foreign currency contracts designated as cash flow hedges Other accrued liabilities (2) $ 3.4 $ 5.4 Derivatives not designated as hedging instrument Other accrued liabilities 3.0 — Total derivative liabilities $ 6.4 $ 5.4 _______________ (1) Considering Autodesk's master netting arrangements, these contracts are presented net settled. The gross balance is $ 5.1 million and $ 23.8 million at January 31, 2016 and January 31, 2015 , respectively. (2) Considering Autodesk's master netting arrangements, these contracts are presented net settled. The gross balance is $ 5.1 million and $ 8.7 million at January 31, 2016 and January 31, 2015 , respectively.</t>
  </si>
  <si>
    <t>Schedule of Derivative Instruments, Gain (Loss) in Statement of Financial Performance</t>
  </si>
  <si>
    <t>The effects of derivatives designated as hedging instruments on Autodesk’s Consolidated Statements of Operations were as follows for the fiscal years ended January 31, 2016 , 2015 , and 2014 , respectively (amounts presented include any income tax effects): Foreign Currency Contracts Fiscal Year Ended January 31, 2016 2015 2014 Amount of gain recognized in accumulated other comprehensive income on derivatives (effective portion) $ 2.2 $ 46.4 $ 12.2 Amount and location of gain reclassified from accumulated other comprehensive income into income (effective portion) Net revenue $ 39.8 $ 10.5 $ 13.1 Operating expenses (10.5 ) (3.5 ) (1.6 ) Total $ 29.3 $ 7.0 $ 11.5 Amount and location of (loss) gain recognized in income on derivatives (ineffective portion and amount excluded from effectiveness testing) Interest and other expense, net $ (0.7 ) $ 0.9 $ (0.1 ) The effects of derivatives not designated as hedging instruments on Autodesk’s Consolidated Statements of Operations were as follows for the fiscal years ended January 31, 2016 , 2015 , and 2014 , respectively (amounts presented include any income tax effects): Foreign Exchange Contracts Fiscal Year Ended January 31, 2016 2015 2014 Amount and location of (loss) gain recognized in income on derivatives not designated as hedging instruments Interest and other expense, net $ (1.7 ) $ (25.5 ) $ 12.8</t>
  </si>
  <si>
    <t>Employee and Director Stock Plans (Tables)</t>
  </si>
  <si>
    <t>Schedule of Share-based Compensation, Stock Options, Activity</t>
  </si>
  <si>
    <t>A summary of stock option activity for the fiscal year ended January 31, 2016 is as follows: Number of Shares Weighted average exercise price per share Weighted average remaining contractual term Aggregate Intrinsic Value (2) (in millions) (in years) (in millions) Options outstanding at January 31, 2015 2.7 $ 34.46 Granted (1) — — Exercised (1.1 ) 30.88 Canceled/Forfeited — — Options vested, exercisable and outstanding at January 31, 2016 1.6 $ 37.06 3.7 $ 15.4 Options available for grant at January 31, 2016 19.6 _______________ (1) Autodesk did not grant stock options in the twelve months ended January 31, 2016 . (2) Represents the total pre-tax intrinsic value, based on Autodesk’s closing stock price of $46.82 per share as of January 31, 2016 , which would have been received by the option holders had all option holders exercised their options as of that date.</t>
  </si>
  <si>
    <t>Intrinsic Value of Options Exercised and Weighted Average Grant Date Fair Value of Stock Options Granted</t>
  </si>
  <si>
    <t>The following table summarizes information about the pre-tax intrinsic value of options exercised during the fiscal years ended January 31, 2016 , 2015 , and 2014 : Fiscal year ended January 31, 2016 2015 2014 Pre-tax intrinsic value of options exercised (1) $ 32.6 $ 67.6 $ 149.0 —————— (1) The intrinsic value of options exercised is calculated as the difference between the exercise price of the option and the market value of the stock on the date of exercise.</t>
  </si>
  <si>
    <t>Schedule of Share-based Compensation, Shares Authorized under Stock Option Plans, by Exercise Price Range</t>
  </si>
  <si>
    <t>The following table summarizes information about options vested and exercisable, and outstanding at January 31, 2016 : Number of Shares (in millions) Weighted average exercise price per share Range of per-share exercise prices: $12.31 - $34.70 0.5 $ 27.34 $36.06 - $41.62 0.6 40.62 $42.39 - $43.81 0.5 43.80 1.6 $ 37.06</t>
  </si>
  <si>
    <t>Restricted Share Activity Disclosure</t>
  </si>
  <si>
    <t>A summary of restricted stock unit activity for the fiscal year ended January 31, 2016 is as follows: Unreleased Restricted Stock Units Weighted average grant date fair value (in thousands) Unvested restricted stock units at January 31, 2015 7,801.3 $ 48.46 Granted 4,035.1 52.53 Vested (3,657.5 ) 45.61 Canceled/Forfeited (473.9 ) 50.19 Performance Adjustment (1) 34.6 54.92 Unvested restricted stock units at January 31, 2016 7,739.6 $ 51.80 _______________ (1) Based on Autodesk's financial results for the performance period, the fiscal 2015, 2014 and 2013 performance stock units were earned at 113.8% , 65.8% , and 92.3% of the target award, respectively. The vesting of the 2013 performance stock units was subject to the holders satisfying the remaining service condition of the awards, which ended in March 2015.</t>
  </si>
  <si>
    <t>Employee and Director Stock Options Outstanding</t>
  </si>
  <si>
    <t>The following table summarizes the number of outstanding options granted to employees and directors, as well as the number of securities remaining available for future issuance under these plans as of January 31, 2016 : (a) (b) (c) Plan category Number of securities to be issued upon exercise of outstanding options Weighted-average exercise price of outstanding options Number of securities remaining available for future issuance under equity compensation plans (excluding securities reflected in column (a)) (in millions) Equity compensation plans approved by security holders 9.3 $ 37.06 62.9 (1) Total 9.3 $ 37.06 62.9 ____________________ (1) Included in this amount are 43.3 million securities available for future issuance under Autodesk’s ESP Plan.</t>
  </si>
  <si>
    <t>Income Taxes (Tables)</t>
  </si>
  <si>
    <t>The provision for income taxes consists of the following: Fiscal year ended January 31, 2016 2015 2014 Federal: Current $ (4.7 ) $ (43.8 ) $ 29.1 Deferred 220.9 (11.9 ) (41.4 ) State: Current 0.5 (13.2 ) 0.6 Deferred 20.9 9.0 — Foreign: Current 68.4 69.5 63.9 Deferred 4.2 (8.4 ) (1.1 ) $ 310.2 $ 1.2 $ 51.1</t>
  </si>
  <si>
    <t>Differences between the U.S. statutory rate and the aggregate income tax provision</t>
  </si>
  <si>
    <t>The differences between the U.S. statutory rate and the aggregate income tax provision are as follows: Fiscal year ended January 31, 2016 2015 2014 Income tax provision at U.S. Federal statutory rate $ (7.1 ) $ 29.0 $ 98.0 State income tax benefit, net of the U.S. Federal benefit (7.6 ) (4.0 ) (2.9 ) Foreign income taxed at rates different from the U.S. statutory rate (29.4 ) (40.0 ) (57.1 ) U.S. valuation allowance 345.0 2.9 2.1 Tax effect of non-deductible stock-based compensation 19.3 15.7 10.8 Research and development tax credit benefit (9.4 ) (7.2 ) (8.8 ) Closure of income tax audits and changes in uncertain tax positions (4.7 ) (0.7 ) 3.6 Tax effect of officer compensation in excess of $1.0 million 1.4 2.4 3.0 Non-deductible expenses 2.6 2.2 2.6 Other 0.1 0.9 (0.2 ) $ 310.2 $ 1.2 $ 51.1</t>
  </si>
  <si>
    <t>Components of Deferred Tax Assets and Liabilities</t>
  </si>
  <si>
    <t>Significant components of Autodesk’s deferred tax assets and liabilities are as follows: January 31, 2016 2015 Stock-based compensation $ 37.5 $ 39.9 Research and development tax credit carryforwards 91.3 62.6 Foreign tax credit carryforwards 51.1 — Accrued compensation and benefits 41.5 43.6 Other accruals not currently deductible for tax 23.6 18.4 Purchased technology and capitalized software 64.3 53.9 Fixed assets 18.6 16.2 Tax loss carryforwards 17.6 16.0 Deferred Revenue 56.7 48.0 Other 13.9 7.4 Total deferred tax assets 416.1 306.0 Less: valuation allowance (398.0 ) (70.8 ) Net deferred tax assets 18.1 235.2 Indefinite lived intangibles (54.1 ) (40.7 ) Unremitted earnings of foreign subsidiaries (22.4 ) (9.4 ) Total deferred tax liabilities (76.5 ) (50.1 ) Net deferred tax assets $ (58.4 ) $ 185.1</t>
  </si>
  <si>
    <t>Unrecognized Tax Benefits Reconciliation, Table</t>
  </si>
  <si>
    <t>A reconciliation of the beginning and ending amount of the gross unrecognized tax benefits is as follows: Fiscal Year Ended January 31, 2016 2015 2014 Gross unrecognized tax benefits at the beginning of the fiscal year $ 245.8 $ 222.1 $ 212.7 Increases for tax positions of prior years 1.4 3.2 1.8 Decreases for tax positions of prior years (7.0 ) (2.5 ) (0.3 ) Increases for tax positions related to the current year 15.8 33.2 15.3 Decreases relating to settlements with taxing authorities (0.5 ) (5.4 ) (4.6 ) Reductions as a result of lapse of the statute of limitations (1.2 ) (4.8 ) (2.8 ) Gross unrecognized tax benefits at the end of the fiscal year $ 254.3 $ 245.8 $ 222.1</t>
  </si>
  <si>
    <t>Acquisitions (Tables)</t>
  </si>
  <si>
    <t>Schedule of Recognized Identified Assets Acquired and Liabilities Assumed</t>
  </si>
  <si>
    <t>The following table summarizes the fair value of the assets acquired and liabilities assumed by major class for each of the business combinations and technology acquisitions completed during the fiscal year ended January 31, 2015 : Shotgun Within Delcam Other Developed technologies $ 5.4 $ 4.6 $ 28.9 $ 39.0 Customer relationships 7.5 3.6 39.7 9.8 Trade name 1.6 1.2 16.5 6.3 Goodwill 43.2 80.6 190.4 180.6 Deferred Revenue (0.7 ) — (10.4 ) (0.4 ) Deferred tax (liability) asset (2.6 ) (1.7 ) (13.2 ) (2.1 ) Net tangible assets 0.1 (0.3 ) 32.7 1.3 Total $ 54.5 $ 88.0 $ 284.6 $ 234.5 The following table summarizes the fair value of the assets acquired and liabilities assumed by major class for each of the business combinations and technology acquisitions completed during the fiscal year ended January 31, 2016 : netfabb Other Developed technologies $ 6.6 $ 27.3 Customer relationships and other non-current intangible assets 6.2 12.9 Trade name 1.4 4.7 Goodwill 32.8 64.5 Deferred Revenue (current and non-current) (1.0 ) (0.7 ) Deferred tax liability (3.9 ) (2.4 ) Net tangible assets (liabilities) 0.4 0.5 $ 42.5 $ 106.8</t>
  </si>
  <si>
    <t>Commitments and Contingencies (Tables)</t>
  </si>
  <si>
    <t>Aggregate Future Minimum Lease Payments</t>
  </si>
  <si>
    <t>At January 31, 2016 , the aggregate future minimum lease payments required were as follows: 2017 $ 61.0 2018 54.8 2019 43.1 2020 26.2 2021 18.0 Thereafter 51.2 254.3 Less: Sublease income 1.6 $ 252.7</t>
  </si>
  <si>
    <t>Rent Expense Related to Operating Leases</t>
  </si>
  <si>
    <t>Rent expense related to these operating leases recognized on a straight-line basis over the lease period, was as follows: Fiscal Year Ended January 31, 2016 2015 2014 Rent expense $ 58.7 $ 55.0 $ 50.2</t>
  </si>
  <si>
    <t>Interest and Other Expense, net (Tables)</t>
  </si>
  <si>
    <t>Interest and Other (Expense) Income, net</t>
  </si>
  <si>
    <t>Interest and other expense, net, consists of the following: Fiscal Year Ended January 31, 2016 2015 2014 Interest and investment expense, net $ (33.9 ) $ (13.2 ) $ (9.8 ) (Loss) gain on foreign currency — (3.9 ) 4.0 Gain (loss) on strategic investments 3.8 (23.3 ) (1.8 ) Other income 8.5 2.7 2.7 Interest and other expense, net $ (21.6 ) $ (37.7 ) $ (4.9 )</t>
  </si>
  <si>
    <t>Accumulated Other Comprehensive Loss (Tables)</t>
  </si>
  <si>
    <t>Schedule of Accumulated Other Comprehensive (Loss) Income</t>
  </si>
  <si>
    <t>Accumulated other comprehensive loss, net of taxes, was comprised of the following: Net Unrealized Gains (Losses) on Derivative Instruments Net Unrealized Gains (Losses) on Available for Sale Securities Defined Benefit Pension Components Foreign Currency Translation Adjustments Total Balances, January 31, 2014 $ 3.5 $ 1.8 $ (7.7 ) $ 1.8 $ (0.6 ) Other comprehensive income (loss) before reclassifications 47.0 (1.7 ) (18.3 ) (80.7 ) (53.7 ) Pre-tax (gains) losses reclassified from accumulated other comprehensive income (7.0 ) 1.7 0.5 — (4.8 ) Tax effects (0.7 ) (0.2 ) 1.8 4.9 5.8 Net current period other comprehensive income (loss) 39.3 (0.2 ) (16.0 ) (75.8 ) (52.7 ) Balances, January 31, 2015 42.8 1.6 (23.7 ) (74.0 ) (53.3 ) Other comprehensive income (loss) before reclassifications 1.6 (1.3 ) (6.8 ) (35.2 ) (41.7 ) Pre-tax (gains) losses reclassified from accumulated other comprehensive income (29.3 ) (0.1 ) 1.3 — (28.1 ) Tax effects 0.6 — 0.9 0.5 2.0 Net current period other comprehensive loss (27.1 ) (1.4 ) (4.6 ) (34.7 ) (67.8 ) Balances, January 31, 2016 $ 15.7 $ 0.2 $ (28.3 ) $ (108.7 ) $ (121.1 )</t>
  </si>
  <si>
    <t>Net (Loss) Income Per Share (Tables)</t>
  </si>
  <si>
    <t>Schedule of Calculation of Numerator and Denominator in Earnings Per Share</t>
  </si>
  <si>
    <t>The following table sets forth the computation of the numerators and denominators used in the basic and diluted net (loss) income per share amounts: Fiscal Year Ended January 31, 2016 2015 2014 Numerator: Net (loss) income $ (330.5 ) $ 81.8 $ 228.8 Denominator: Denominator for basic net (loss) income per share—weighted average shares 226.0 227.1 224.0 Effect of dilutive securities (1) — 5.3 5.6 Denominator for dilutive net (loss) income per share 226.0 232.4 229.6 Basic net (loss) income per share $ (1.46 ) $ 0.36 $ 1.02 Diluted net (loss) income per share $ (1.46 ) $ 0.35 $ 1.00 ____________________ (1) Dilutive securities of 4.7 million shares for the fiscal year ended January 31, 2016 have been excluded from the calculation of diluted net (loss) income per share as those shares would have been anti-dilutive due to the net loss incurred during this period.</t>
  </si>
  <si>
    <t>Segments (Tables)</t>
  </si>
  <si>
    <t>Schedule of Segment Reporting Information, by Segment</t>
  </si>
  <si>
    <t>Information concerning the operations of Autodesk’s reportable segments is as follows: Fiscal year ended January 31, 2016 2015 2014 Net revenue: Architecture, Engineering, and Construction $ 949.1 $ 872.6 $ 730.6 Manufacturing 724.6 675.6 579.4 Platform Solutions and Emerging Business 670.4 796.7 789.2 Media and Entertainment 160.0 167.3 174.7 $ 2,504.1 $ 2,512.2 $ 2,273.9 Gross profit: Architecture, Engineering, and Construction $ 857.0 $ 785.8 $ 663.8 Manufacturing 638.1 604.0 531.5 Platform Solutions and Emerging Business 572.0 712.3 716.8 Media and Entertainment 127.1 127.3 137.8 Unallocated (1) (60.8 ) (59.3 ) (50.3 ) $ 2,133.4 $ 2,170.1 $ 1,999.6 Depreciation, amortization and accretion: Architecture, Engineering, and Construction $ 1.5 $ 1.3 $ 0.2 Manufacturing 1.3 3.0 0.9 Platform Solutions and Emerging Business 9.8 6.8 5.5 Media and Entertainment 0.2 0.3 0.2 Unallocated 133.0 134.5 122.1 $ 145.8 $ 145.9 $ 128.9 _______________ (1) Unallocated amounts primarily relate to corporate expenses and other costs and expenses that are managed outside the reportable segments, including stock-based compensation expense.</t>
  </si>
  <si>
    <t>Schedule of Revenue from External Customers and Long-Lived Assets, by Geographical Areas</t>
  </si>
  <si>
    <t>Information regarding Autodesk’s operations by geographic area is as follows: Fiscal year ended January 31, 2016 2015 2014 Net revenue: Americas U.S. $ 803.9 $ 736.4 $ 672.3 Other Americas 168.9 161.6 146.6 Total Americas 972.8 898.0 818.9 Europe, Middle East, and Africa 934.6 980.0 851.8 Asia Pacific Japan 219.7 269.0 274.5 Other Asia Pacific 377.0 365.2 328.7 Total Asia Pacific 596.7 634.2 603.2 Total net revenue $ 2,504.1 $ 2,512.2 $ 2,273.9 Information regarding Autodesk’s long-lived assets by geographic area is as follows: January 31, 2016 2015 Long-lived assets (1): Americas U.S. $ 118.8 $ 108.8 Other Americas 3.2 3.1 Total Americas 122.0 111.9 Europe, Middle East, and Africa 25.7 25.0 Asia Pacific 21.6 22.3 Total long-lived assets $ 169.3 $ 159.2</t>
  </si>
  <si>
    <t>Retirement Benefit Plans (Tables)</t>
  </si>
  <si>
    <t>Schedule of Changes in Projected Benefit Obligations</t>
  </si>
  <si>
    <t>The changes in the projected benefit obligations and plan assets for the plans described above were as follows: Fiscal year ended January 31, 2016 2015 Beginning projected benefit obligation $ 144.7 $ 62.2 Service cost 5.7 4.6 Interest cost 3.3 3.9 Actuarial loss (gain) 6.3 18.8 Benefits paid (6.5 ) (7.5 ) Foreign currency exchange rate changes (10.1 ) (1.2 ) Curtailments and settlements (2.2 ) (2.9 ) Contributions by plan participants 4.0 5.9 Business combinations — 60.9 Ending projected benefit obligation $ 145.2 $ 144.7 Beginning fair value of plan assets $ 104.2 $ 40.7 Actual return on plan assets 1.3 4.1 Contributions paid by employer 4.5 4.9 Contributions paid by plan participants 4.0 5.9 Benefit payments (6.5 ) (7.5 ) Curtailments and settlements — (2.9 ) Foreign currency exchange rate changes (6.1 ) (1.2 ) Business combinations — 60.2 Ending fair value of plan assets $ 101.4 $ 104.2 Funded status $ (43.8 ) $ (40.5 )</t>
  </si>
  <si>
    <t>Schedule of Amounts Recognized in Balance Sheet</t>
  </si>
  <si>
    <t>The amounts recognized on the consolidated balance sheets at the end of each period were as follows: Fiscal Year Ended January 31, 2016 2015 Other long-term liabilities $ 43.8 $ 40.5 Accumulated other comprehensive loss, before tax 32.2 26.6 Net amount recognized $ 76.0 $ 67.1</t>
  </si>
  <si>
    <t>Schedule of Accumulated Benefit Obligations in Excess of Fair Value of Plan Assets</t>
  </si>
  <si>
    <t>Included in the aggregate data in the following tables are the amounts applicable to our defined benefit pension plans, with accumulated benefit obligations in excess of plan assets, as well as plans with projected benefit obligations in excess of plan assets. Amounts related to such plans at the end of each period were as follows: Fiscal Year Ended January 31, 2016 2015 Plans with accumulated benefit obligations in excess of plan assets: Accumulated benefit obligations $ 127.1 $ 124.0 Plan Assets 101.4 103.9 Plans with projected benefit obligations in excess of plan assets: Projected benefit obligations $ 145.2 $ 144.7 Plan Assets 101.4 104.2</t>
  </si>
  <si>
    <t>Schedule of Allocation of Plan Assets</t>
  </si>
  <si>
    <t>Defined benefit pension plan assets measured at fair value on a recurring basis consisted of the following investment categories at the end of each period as follows: Fiscal Year Ended January 31, 2016 2015 Level 1 Level 2 Level 3 Total Total Investment fund $ — $ 58.5 $ — $ 58.5 $ 60.6 Insurance contracts — 42.6 — 42.6 43.5 Total assets measured at fair value — 101.1 — 101.1 104.1 Cash 0.3 — — 0.3 0.1 Total pension plan assets at fair value $ 0.3 $ 101.1 $ — $ 101.4 $ 104.2</t>
  </si>
  <si>
    <t>Schedule of Expected Benefit Payments</t>
  </si>
  <si>
    <t>Estimated benefit payments over the next 10 fiscal years are as follows: Pension Benefits 2017 $ 3.9 2018 3.9 2019 3.7 2020 3.5 2021 3.5 2022-2026 19.1</t>
  </si>
  <si>
    <t>Schedule of Net Benefit Costs</t>
  </si>
  <si>
    <t>The components of net periodic pension cost for the defined benefit pension plans for fiscal 2016 , 2015 , and 2014 are as follows: Fiscal Year Ended January 31, 2016 2015 2014 Service cost for benefits earned during the period $ 5.7 $ 4.6 $ 5.4 Interest cost on projected benefit obligation 3.3 3.9 1.1 Expected return on plan assets (3.9 ) (4.6 ) (0.8 ) Amortization of prior service credit (0.1 ) (0.1 ) (0.1 ) Amortization of loss 1.4 0.6 1.0 Net periodic benefit cost $ 6.4 $ 4.4 $ 6.6</t>
  </si>
  <si>
    <t>Schedule of Amounts Recognized in Other Comprehensive Income (Loss)</t>
  </si>
  <si>
    <t>The components of other comprehensive income for the defined benefit pension plans before taxes for fiscal 2016 , 2015 , and 2014 are as follows: Fiscal Year Ended January 31, 2016 2015 2014 Prior service credit for period $ (2.2 ) $ — $ — Net loss (gain) for period 9.1 18.4 (3.9 ) Amortization of prior service credit 0.1 0.1 0.1 Amortization of net loss (1.4 ) (0.6 ) (1.0 ) Other comprehensive loss (income) $ 5.6 $ 17.9 $ (4.8 )</t>
  </si>
  <si>
    <t>Schedule of Net Periodic Benefit Cost Not yet Recognized</t>
  </si>
  <si>
    <t>The amounts recorded in accumulated other comprehensive loss before taxes at the end of each period were as follows: Fiscal Year Ended January 31, 2016 2015 Net prior service credit $ (3.9 ) $ (1.8 ) Net actuarial loss 36.1 28.4 Accumulated other comprehensive loss, before tax $ 32.2 $ 26.6</t>
  </si>
  <si>
    <t>Schedule of Amounts in Accumulated Other Comprehensive Income (Loss) to be Recognized over Next Fiscal Year</t>
  </si>
  <si>
    <t>The estimated amounts that will be amortized from AOCI into net periodic benefit cost over the next fiscal year for the qualified defined benefit pension plans are as follows: Pension Benefits Amortization of prior service credit $ (0.1 ) Amortization of the net loss 1.5 Total amortization $ 1.4</t>
  </si>
  <si>
    <t>Schedule of Assumptions Used</t>
  </si>
  <si>
    <t>Weighted average actuarial assumptions used to determine costs for the plans for each period were as follows: Fiscal Year Ended January 31, 2016 2015 2014 Discount rate 3.2 % 3.3 % 2.3 % Expected long-term rate of return on plan assets 3.8 % 3.9 % 1.9 % Rate of compensation increase 2.2 % 2.2 % 2.2 % Weighted average actuarial assumptions used to determine benefit obligations for the plans at the end of each period were as follows: Fiscal Year Ended January 31, 2016 2015 2014 Discount rate 2.2 % 2.4 % 2.2 % Rate of compensation increase 2.6 % 1.2 % 2.2 %</t>
  </si>
  <si>
    <t>Restructuring Reserves (Tables)</t>
  </si>
  <si>
    <t>Schedule of Restructuring Reserve by Type of Cost</t>
  </si>
  <si>
    <t>The following table sets forth the restructuring activities for the fiscal years ended January 31, 2016 and 2015 : Balances, January 31, 2015 Additions Payments Adjustments (1) Balances, January 31, 2016 Fiscal 2013 Plan Lease termination and asset costs $ 0.2 $ — $ (0.1 ) $ — $ 0.1 Fiscal 2014 Plan Lease termination and asset costs 1.4 — (0.4 ) 0.2 1.2 Total $ 1.6 $ — $ (0.5 ) $ 0.2 $ 1.3 Current portion (2) $ 0.7 $ 0.8 Non-current portion (2) 0.9 0.5 Total $ 1.6 $ 1.3 ____________________ (1) Adjustments include the impact of foreign currency translation. (2) The current and non-current portions of the reserve are recorded in the Consolidated Balance Sheets under “Other accrued liabilities” and “Other liabilities,” respectively. Balances, January 31, 2014 Additions Payments Adjustments (1) Balances, January 31, 2015 Fiscal 2013 Plan Employee termination costs $ 0.1 $ — $ — $ (0.1 ) $ — Lease termination and asset costs 0.2 0.3 (0.3 ) — 0.2 Fiscal 2014 Plan Employee termination costs 3.5 2.5 (6.0 ) — — Lease termination and asset costs 1.3 0.3 (0.5 ) 0.3 1.4 Total $ 5.1 $ 3.1 $ (6.8 ) $ 0.2 $ 1.6 Current portion (2) $ 4.0 $ 0.7 Non-current portion (2) 1.1 0.9 Total $ 5.1 $ 1.6 _______________ (1) Adjustments include the impact of foreign currency translation. (2) The current and non-current portions of the reserve are recorded in the Consolidated Balance Sheets under “Other accrued liabilities” and “Other liabilities,” respectively.</t>
  </si>
  <si>
    <t>Selected Quarterly Financial Information (Unaudited) (Tables)</t>
  </si>
  <si>
    <t>Quarterly Financial Information</t>
  </si>
  <si>
    <t>Summarized quarterly financial information for fiscal 2016 and 2015 is as follows: 2016 1st quarter 2nd quarter (1) 3rd quarter 4th quarter (2) Fiscal year Net revenue $ 646.5 $ 609.5 $ 599.8 $ 648.3 $ 2,504.1 Gross profit 554.7 516.5 508.8 553.4 2,133.4 Income (loss) from operations 21.5 4.3 (14.8 ) (9.7 ) 1.3 Provision for income taxes (2.7 ) (269.5 ) (21.3 ) (16.7 ) (310.2 ) Net income (loss) 19.1 (268.6 ) (43.8 ) (37.2 ) (330.5 ) Basic net income (loss) per share $ 0.08 $ (1.18 ) $ (0.19 ) $ (0.17 ) $ (1.46 ) Diluted net income (loss) per share $ 0.08 $ (1.18 ) $ (0.19 ) $ (0.17 ) $ (1.46 ) Income (loss) from operations includes the following items: Stock-based compensation expense $ 50.2 $ 40.7 $ 50.2 $ 56.1 $ 197.2 Amortization of acquisition related intangibles 22.4 20.2 19.7 19.9 82.2 2015 1st quarter 2nd quarter 3rd quarter 4th quarter Fiscal year Net revenue $ 592.5 $ 637.1 $ 618.0 $ 664.6 $ 2,512.2 Gross profit 513.8 549.2 532.0 575.1 2,170.1 Income from operations 42.2 49.9 14.6 14.0 120.7 Provision for income taxes (7.3 ) (11.6 ) (0.9 ) 18.6 (1.2 ) Net income 28.3 31.3 10.7 11.5 81.8 Basic net income per share $ 0.12 $ 0.14 $ 0.05 $ 0.05 $ 0.36 Diluted net income per share $ 0.12 $ 0.13 $ 0.05 $ 0.05 $ 0.35 Income from operations includes the following items: Stock-based compensation expense $ 33.6 $ 39.8 $ 43.1 $ 49.1 $ 165.6 Amortization of acquisition related intangibles 23.9 24.6 22.6 21.9 93.0 Restructuring charges, net 2.3 0.8 — — 3.1 ____________________ (1) Certain second quarter fiscal 2016 balances have been revised to include the correction of an error identified in the third quarter of fiscal 2016, resulting in an additional $33.1 million of income tax expense from the previously reported results, primarily related to the establishment of a valuation allowance. See Note 1, " Business and Summary of Significant Accounting Policies " for further discussion. (2) Subsequent to furnishing preliminary financial statements on Form 8-K on February 25, 2016 for the three and twelve months ended January 31, 2016, Autodesk identified a $4.5 million tax adjustment associated with deemed foreign withholding taxes related to non-permanently reinvested earnings in foreign jurisdictions which have not yet repatriated resulting in changes to the Consolidated Financial Statements as reflected in this Annual Report on Form 10-K. This non-cash adjustment resulted in an increase to GAAP diluted loss per share from $(0.15) to $(0.17) for the three months ended January 31, 2016.</t>
  </si>
  <si>
    <t>Business and Summary of Significant Accounting Policies - Reclassifications (Details) - USD ($) $ / shares in Units, $ in Millions</t>
  </si>
  <si>
    <t>3 Months Ended</t>
  </si>
  <si>
    <t>6 Months Ended</t>
  </si>
  <si>
    <t>Oct. 31, 2015</t>
  </si>
  <si>
    <t>Apr. 30, 2015</t>
  </si>
  <si>
    <t>Oct. 31, 2014</t>
  </si>
  <si>
    <t>Jul. 31, 2014</t>
  </si>
  <si>
    <t>Apr. 30, 2014</t>
  </si>
  <si>
    <t>Error Corrections and Prior Period Adjustments Restatement [Line Items]</t>
  </si>
  <si>
    <t>Income Tax Expense (Benefit)</t>
  </si>
  <si>
    <t>[1]</t>
  </si>
  <si>
    <t>[2]</t>
  </si>
  <si>
    <t>Operating Expenses</t>
  </si>
  <si>
    <t>(Decrease) to general and administrative</t>
  </si>
  <si>
    <t>Increase to amortization of purchased intangibles</t>
  </si>
  <si>
    <t>Restatement Adjustment</t>
  </si>
  <si>
    <t>Scenario, Previously Reported</t>
  </si>
  <si>
    <t>Additional Foreign Withholding Taxes | Restatement Adjustment</t>
  </si>
  <si>
    <t>Employee Benefits and Estimated Personal Property Liabilities</t>
  </si>
  <si>
    <t>Subsequent to furnishing preliminary financial statements on Form 8-K on February 25, 2016 for the three and twelve months ended January 31, 2016, Autodesk identified a $4.5 million tax adjustment associated with deemed foreign withholding taxes related to non-permanently reinvested earnings in foreign jurisdictions which have not yet repatriated resulting in changes to the Consolidated Financial Statements as reflected in this Annual Report on Form 10-K. This non-cash adjustment resulted in an increase to GAAP diluted loss per share from $(0.15) to $(0.17) for the three months ended January 31, 2016.</t>
  </si>
  <si>
    <t>Certain second quarter fiscal 2016 balances have been revised to include the correction of an error identified in the third quarter of fiscal 2016, resulting in an additional $33.1 million of income tax expense from the previously reported results, primarily related to the establishment of a valuation allowance. See Note 1, "Business and Summary of Significant Accounting Policies" for further discussion.</t>
  </si>
  <si>
    <t>Business and Summary of Significant Accounting Policies - Derivative Financial Instruments (Details)</t>
  </si>
  <si>
    <t>Minimum</t>
  </si>
  <si>
    <t>Derivative [Line Items]</t>
  </si>
  <si>
    <t>Derivative, term of contract</t>
  </si>
  <si>
    <t>1 month</t>
  </si>
  <si>
    <t>Maximum</t>
  </si>
  <si>
    <t>12 months</t>
  </si>
  <si>
    <t>Business and Summary of Significant Accounting Policies - Accounts Receivable, Net (Details) - USD ($) $ in Millions</t>
  </si>
  <si>
    <t>Trade accounts receivable</t>
  </si>
  <si>
    <t>Less: Allowance for doubtful accounts</t>
  </si>
  <si>
    <t>Product returns reserve</t>
  </si>
  <si>
    <t>Partner programs and other obligations</t>
  </si>
  <si>
    <t>Business and Summary of Significant Accounting Policies - Concentration of Credit Risk (Details) - USD ($)</t>
  </si>
  <si>
    <t>Concentration Risk [Line Items]</t>
  </si>
  <si>
    <t>Maximum borrowing capacity</t>
  </si>
  <si>
    <t>Tech Data | Sales Revenue, Net</t>
  </si>
  <si>
    <t>Concentration risk, percentage</t>
  </si>
  <si>
    <t>25.00%</t>
  </si>
  <si>
    <t>24.00%</t>
  </si>
  <si>
    <t>Tech Data | Accounts Receivable</t>
  </si>
  <si>
    <t>22.00%</t>
  </si>
  <si>
    <t>United States</t>
  </si>
  <si>
    <t>26.00%</t>
  </si>
  <si>
    <t>19.00%</t>
  </si>
  <si>
    <t>Other Americas</t>
  </si>
  <si>
    <t>1.00%</t>
  </si>
  <si>
    <t>Europe, Middle East, and Africa (“EMEA”)</t>
  </si>
  <si>
    <t>50.00%</t>
  </si>
  <si>
    <t>56.00%</t>
  </si>
  <si>
    <t>Asia Pacific (“APAC”)</t>
  </si>
  <si>
    <t>23.00%</t>
  </si>
  <si>
    <t>Business and Summary of Significant Accounting Policies - Computer Equipment, Software, Furniture and Leasehold Improvements, Net (Details) - USD ($) $ in Millions</t>
  </si>
  <si>
    <t>Property, Plant and Equipment [Abstract]</t>
  </si>
  <si>
    <t>Depreciation</t>
  </si>
  <si>
    <t>Computer hardware, at cost</t>
  </si>
  <si>
    <t>Computer software, at cost</t>
  </si>
  <si>
    <t>Leasehold improvements, land, and buildings, at cost</t>
  </si>
  <si>
    <t>Furniture and equipment, at cost</t>
  </si>
  <si>
    <t>Computer software, hardware, leasehold improvements, furniture, and equipment, at cost</t>
  </si>
  <si>
    <t>Less: Accumulated depreciation</t>
  </si>
  <si>
    <t>Computer software, hardware, leasehold improvements, furniture, and equipment, net</t>
  </si>
  <si>
    <t>Software and Software Development Costs</t>
  </si>
  <si>
    <t>Useful Life</t>
  </si>
  <si>
    <t>3 years</t>
  </si>
  <si>
    <t>5 years</t>
  </si>
  <si>
    <t>Business and Summary of Significant Accounting Policies - Other Intangible Assets and Related Accumulated Amortization (Details) - USD ($) $ in Millions</t>
  </si>
  <si>
    <t>Finite-Lived Intangible Assets, Net [Abstract]</t>
  </si>
  <si>
    <t>Amortization of intangible assets</t>
  </si>
  <si>
    <t>Developed technologies, at cost</t>
  </si>
  <si>
    <t>Customer relationships, trade names, patents, and user lists, at cost</t>
  </si>
  <si>
    <t>Other intangible assets, at cost</t>
  </si>
  <si>
    <t>Less: Accumulated amortization</t>
  </si>
  <si>
    <t>Other intangible assets, net</t>
  </si>
  <si>
    <t>Weighted average useful life</t>
  </si>
  <si>
    <t>4 years 2 months 12 days</t>
  </si>
  <si>
    <t>Customer Relationships, Trade Names, Patents, and User List</t>
  </si>
  <si>
    <t>Customer Relationships, Trade Names, Patents, and User List | Minimum</t>
  </si>
  <si>
    <t>Finite-Lived Intangible Assets [Line Items]</t>
  </si>
  <si>
    <t>Finite-Lived Intangible Asset, Useful Life</t>
  </si>
  <si>
    <t>1 year</t>
  </si>
  <si>
    <t>Customer Relationships, Trade Names, Patents, and User List | Maximum</t>
  </si>
  <si>
    <t>10 years</t>
  </si>
  <si>
    <t>Included in “Other assets” in the accompanying Condensed Consolidated Balance Sheets.</t>
  </si>
  <si>
    <t>Includes the effects of foreign currency translation.</t>
  </si>
  <si>
    <t>Business and Summary of Significant Accounting Policies - Expected Future Amortization Expense for Purchased Technologies, Customer Relationships and Trade Names (Details) $ in Millions</t>
  </si>
  <si>
    <t>Jan. 31, 2016USD ($)</t>
  </si>
  <si>
    <t>Expected Future Amortization Expense for Purcahsed Technologies, Customer Relationships and Trade Name [Abstract]</t>
  </si>
  <si>
    <t>Thereafter</t>
  </si>
  <si>
    <t>Business and Summary of Significant Accounting Policies - Changes In the Carrying Amount of Goodwill (Details) - USD ($) $ in Millions</t>
  </si>
  <si>
    <t>Goodwill [Roll Forward]</t>
  </si>
  <si>
    <t>Goodwill before accumulated impairments</t>
  </si>
  <si>
    <t>Accumulated impairment losses</t>
  </si>
  <si>
    <t>Goodwill, beginning of period</t>
  </si>
  <si>
    <t>Effect of foreign currency translation, purchase accounting adjustments, and other</t>
  </si>
  <si>
    <t>Goodwill, end of period</t>
  </si>
  <si>
    <t>Impairment loss</t>
  </si>
  <si>
    <t>netfabb</t>
  </si>
  <si>
    <t>Goodwill acquired during period</t>
  </si>
  <si>
    <t>Delcam plc</t>
  </si>
  <si>
    <t>Within Technologies Limited</t>
  </si>
  <si>
    <t>Shotgun Software Inc.</t>
  </si>
  <si>
    <t>Goodwill acquired from other acquisitions</t>
  </si>
  <si>
    <t>Platform Solutions and Emerging Business</t>
  </si>
  <si>
    <t>Platform Solutions and Emerging Business | netfabb</t>
  </si>
  <si>
    <t>Platform Solutions and Emerging Business | Delcam plc</t>
  </si>
  <si>
    <t>Platform Solutions and Emerging Business | Within Technologies Limited</t>
  </si>
  <si>
    <t>Platform Solutions and Emerging Business | Shotgun Software Inc.</t>
  </si>
  <si>
    <t>Platform Solutions and Emerging Business | Goodwill acquired from other acquisitions</t>
  </si>
  <si>
    <t>Architecture, Engineering, and Construction</t>
  </si>
  <si>
    <t>Architecture, Engineering, and Construction | netfabb</t>
  </si>
  <si>
    <t>Architecture, Engineering, and Construction | Delcam plc</t>
  </si>
  <si>
    <t>Architecture, Engineering, and Construction | Within Technologies Limited</t>
  </si>
  <si>
    <t>Architecture, Engineering, and Construction | Shotgun Software Inc.</t>
  </si>
  <si>
    <t>Architecture, Engineering, and Construction | Goodwill acquired from other acquisitions</t>
  </si>
  <si>
    <t>Manufacturing</t>
  </si>
  <si>
    <t>Manufacturing | netfabb</t>
  </si>
  <si>
    <t>Manufacturing | Delcam plc</t>
  </si>
  <si>
    <t>Manufacturing | Within Technologies Limited</t>
  </si>
  <si>
    <t>Manufacturing | Shotgun Software Inc.</t>
  </si>
  <si>
    <t>Manufacturing | Goodwill acquired from other acquisitions</t>
  </si>
  <si>
    <t>Media and Entertainment</t>
  </si>
  <si>
    <t>Media and Entertainment | netfabb</t>
  </si>
  <si>
    <t>Media and Entertainment | Delcam plc</t>
  </si>
  <si>
    <t>Media and Entertainment | Within Technologies Limited</t>
  </si>
  <si>
    <t>Media and Entertainment | Shotgun Software Inc.</t>
  </si>
  <si>
    <t>Media and Entertainment | Goodwill acquired from other acquisitions</t>
  </si>
  <si>
    <t>Goodwill [Line Items]</t>
  </si>
  <si>
    <t>Reporting Unit, Percentage of Fair Value in Excess of Carrying Amount</t>
  </si>
  <si>
    <t>16.00%</t>
  </si>
  <si>
    <t>Delcam plc | netfabb</t>
  </si>
  <si>
    <t>Delcam plc | Delcam plc</t>
  </si>
  <si>
    <t>Delcam plc | Within Technologies Limited</t>
  </si>
  <si>
    <t>Delcam plc | Shotgun Software Inc.</t>
  </si>
  <si>
    <t>Delcam plc | Goodwill acquired from other acquisitions</t>
  </si>
  <si>
    <t>Delcam is a separate reporting unit within the Manufacturing ("MFG") reporting segment.</t>
  </si>
  <si>
    <t>Business and Summary of Significant Accounting Policies - Stock Based Compensation Expense (Details) - USD ($) $ in Millions</t>
  </si>
  <si>
    <t>Employee Service Share-based Compensation, Allocation of Recognized Period Costs [Line Items]</t>
  </si>
  <si>
    <t>Stock-based compensation expense related to stock awards and ESP Plan purchases</t>
  </si>
  <si>
    <t>Tax benefit</t>
  </si>
  <si>
    <t>Stock-based compensation expense related to stock awards and ESP Plan purchases, net</t>
  </si>
  <si>
    <t>Cost of subscription</t>
  </si>
  <si>
    <t>Business and Summary of Significant Accounting Policies - Assumption Used to Estimate the Fair Value of Stock-Based Awards (Details)</t>
  </si>
  <si>
    <t>Performance Stock Unit</t>
  </si>
  <si>
    <t>Share based Compensation Arrangement by Share based Payment Award, Fair Value Assumptions, Method Used [Line Items]</t>
  </si>
  <si>
    <t>Range of expected volatilities</t>
  </si>
  <si>
    <t>27.00%</t>
  </si>
  <si>
    <t>30.00%</t>
  </si>
  <si>
    <t>34.00%</t>
  </si>
  <si>
    <t>Expected dividends</t>
  </si>
  <si>
    <t>0.00%</t>
  </si>
  <si>
    <t>Range of risk-free interest rates</t>
  </si>
  <si>
    <t>0.20%</t>
  </si>
  <si>
    <t>0.10%</t>
  </si>
  <si>
    <t>Employee Qualified Stock Purchase Plan 1998 ESP Plan</t>
  </si>
  <si>
    <t>Employee Qualified Stock Purchase Plan 1998 ESP Plan | Minimum</t>
  </si>
  <si>
    <t>28.00%</t>
  </si>
  <si>
    <t>29.00%</t>
  </si>
  <si>
    <t>Range of expected lives</t>
  </si>
  <si>
    <t>6 months</t>
  </si>
  <si>
    <t>Employee Qualified Stock Purchase Plan 1998 ESP Plan | Maximum</t>
  </si>
  <si>
    <t>33.00%</t>
  </si>
  <si>
    <t>36.00%</t>
  </si>
  <si>
    <t>2 years</t>
  </si>
  <si>
    <t>0.70%</t>
  </si>
  <si>
    <t>0.60%</t>
  </si>
  <si>
    <t>0.40%</t>
  </si>
  <si>
    <t>Business and Summary of Significant Accounting Policies - Advertising Expense (Details) - USD ($) $ in Millions</t>
  </si>
  <si>
    <t>Advertising Expense</t>
  </si>
  <si>
    <t>Business and Summary of Significant Accounting Policies - New Accounting Standards (Details) $ in Millions</t>
  </si>
  <si>
    <t>Long-term Debt [Member]</t>
  </si>
  <si>
    <t>New Accounting Pronouncements or Change in Accounting Principle [Line Items]</t>
  </si>
  <si>
    <t>New Accounting Pronouncement or Change in Accounting Principle, Effect of Adoption, Quantification</t>
  </si>
  <si>
    <t>Financial Instruments - Cost and Fair Value of Financial Instruments (Details) - USD ($) $ in Millions</t>
  </si>
  <si>
    <t>Jan. 31, 2013</t>
  </si>
  <si>
    <t>Schedule of Available-for-sale Securities [Line Items]</t>
  </si>
  <si>
    <t>Cash equivalents</t>
  </si>
  <si>
    <t>Derivative Instruments And Hedges at Amortized Cost</t>
  </si>
  <si>
    <t>Unrealized Gain on Foreign Currency Derivatives</t>
  </si>
  <si>
    <t>Unrealized Loss on Foreign Currency Derivatives</t>
  </si>
  <si>
    <t>Derivative Contracts, Fair Value</t>
  </si>
  <si>
    <t>Amortized Cost Securities</t>
  </si>
  <si>
    <t>Unrealized Gain on Securities</t>
  </si>
  <si>
    <t>Unrealized Loss on Securities</t>
  </si>
  <si>
    <t>Marketable Securities, Current</t>
  </si>
  <si>
    <t>Trading Securities, Cost</t>
  </si>
  <si>
    <t>Trading Securities, Unrealized Holding Gain</t>
  </si>
  <si>
    <t>Trading Securities, Unrealized Holding Loss</t>
  </si>
  <si>
    <t>Trading Securities</t>
  </si>
  <si>
    <t>Other Assets</t>
  </si>
  <si>
    <t>Convertible Debt Securities, Amortized Cost</t>
  </si>
  <si>
    <t>[3]</t>
  </si>
  <si>
    <t>[4]</t>
  </si>
  <si>
    <t>Convertible Debt Securities, Unrealized Gains</t>
  </si>
  <si>
    <t>Convertible Debt Securities, Unrealized Losses</t>
  </si>
  <si>
    <t>Convertible Debt Securities, Fair Value</t>
  </si>
  <si>
    <t>Level 1 | Marketable Securities, Current</t>
  </si>
  <si>
    <t>Level 1 | Other Assets</t>
  </si>
  <si>
    <t>Level 2 | Marketable Securities, Current</t>
  </si>
  <si>
    <t>Level 2 | Other Assets</t>
  </si>
  <si>
    <t>Level 3 | Marketable Securities, Current</t>
  </si>
  <si>
    <t>Level 3 | Other Assets</t>
  </si>
  <si>
    <t>Agency bonds | Marketable Securities, Current</t>
  </si>
  <si>
    <t>Available-for-sale Securities, Amortized Cost</t>
  </si>
  <si>
    <t>Available-for-sale Debt Securities, Accumulated Gross Unrealized Gain</t>
  </si>
  <si>
    <t>Available-for-sale Debt Securities, Accumulated Gross Unrealized Loss</t>
  </si>
  <si>
    <t>Available-for-sale Securities, Fair Value</t>
  </si>
  <si>
    <t>Agency bonds | Marketable Securities, Noncurrent</t>
  </si>
  <si>
    <t>Agency bonds | Level 1 | Marketable Securities, Current</t>
  </si>
  <si>
    <t>Agency bonds | Level 1 | Marketable Securities, Noncurrent</t>
  </si>
  <si>
    <t>Agency bonds | Level 2 | Marketable Securities, Current</t>
  </si>
  <si>
    <t>Agency bonds | Level 2 | Marketable Securities, Noncurrent</t>
  </si>
  <si>
    <t>Agency bonds | Level 3 | Marketable Securities, Current</t>
  </si>
  <si>
    <t>Agency bonds | Level 3 | Marketable Securities, Noncurrent</t>
  </si>
  <si>
    <t>Asset backed securities | Marketable Securities, Current</t>
  </si>
  <si>
    <t>Asset backed securities | Marketable Securities, Noncurrent</t>
  </si>
  <si>
    <t>Asset backed securities | Level 1 | Marketable Securities, Current</t>
  </si>
  <si>
    <t>Asset backed securities | Level 1 | Marketable Securities, Noncurrent</t>
  </si>
  <si>
    <t>Asset backed securities | Level 2 | Marketable Securities, Current</t>
  </si>
  <si>
    <t>Asset backed securities | Level 2 | Marketable Securities, Noncurrent</t>
  </si>
  <si>
    <t>Asset backed securities | Level 3 | Marketable Securities, Current</t>
  </si>
  <si>
    <t>Asset backed securities | Level 3 | Marketable Securities, Noncurrent</t>
  </si>
  <si>
    <t>Certificates of deposit | Marketable Securities, Current</t>
  </si>
  <si>
    <t>Certificates of deposit | Level 1 | Marketable Securities, Current</t>
  </si>
  <si>
    <t>Certificates of deposit | Level 2 | Marketable Securities, Current</t>
  </si>
  <si>
    <t>Certificates of deposit | Level 3 | Marketable Securities, Current</t>
  </si>
  <si>
    <t>Commercial paper | Marketable Securities, Current</t>
  </si>
  <si>
    <t>Commercial paper | Level 1 | Marketable Securities, Current</t>
  </si>
  <si>
    <t>Commercial paper | Level 2 | Marketable Securities, Current</t>
  </si>
  <si>
    <t>Commercial paper | Level 3 | Marketable Securities, Current</t>
  </si>
  <si>
    <t>Corporate debt securities | Marketable Securities, Current</t>
  </si>
  <si>
    <t>Corporate debt securities | Marketable Securities, Noncurrent</t>
  </si>
  <si>
    <t>Corporate debt securities | Level 1 | Marketable Securities, Current</t>
  </si>
  <si>
    <t>Corporate debt securities | Level 1 | Marketable Securities, Noncurrent</t>
  </si>
  <si>
    <t>Corporate debt securities | Level 2 | Marketable Securities, Current</t>
  </si>
  <si>
    <t>Corporate debt securities | Level 2 | Marketable Securities, Noncurrent</t>
  </si>
  <si>
    <t>Corporate debt securities | Level 3 | Marketable Securities, Current</t>
  </si>
  <si>
    <t>Corporate debt securities | Level 3 | Marketable Securities, Noncurrent</t>
  </si>
  <si>
    <t>Municipal bonds | Marketable Securities, Current</t>
  </si>
  <si>
    <t>Municipal bonds | Marketable Securities, Noncurrent</t>
  </si>
  <si>
    <t>Municipal bonds | Level 1 | Marketable Securities, Current</t>
  </si>
  <si>
    <t>Municipal bonds | Level 1 | Marketable Securities, Noncurrent</t>
  </si>
  <si>
    <t>Municipal bonds | Level 2 | Marketable Securities, Current</t>
  </si>
  <si>
    <t>Municipal bonds | Level 2 | Marketable Securities, Noncurrent</t>
  </si>
  <si>
    <t>Municipal bonds | Level 3 | Marketable Securities, Current</t>
  </si>
  <si>
    <t>Municipal bonds | Level 3 | Marketable Securities, Noncurrent</t>
  </si>
  <si>
    <t>Sovereign debt | Marketable Securities, Current</t>
  </si>
  <si>
    <t>Sovereign debt | Marketable Securities, Noncurrent</t>
  </si>
  <si>
    <t>Sovereign debt | Level 1 | Marketable Securities, Current</t>
  </si>
  <si>
    <t>Sovereign debt | Level 1 | Marketable Securities, Noncurrent</t>
  </si>
  <si>
    <t>Sovereign debt | Level 2 | Marketable Securities, Current</t>
  </si>
  <si>
    <t>Sovereign debt | Level 2 | Marketable Securities, Noncurrent</t>
  </si>
  <si>
    <t>Sovereign debt | Level 3 | Marketable Securities, Current</t>
  </si>
  <si>
    <t>Sovereign debt | Level 3 | Marketable Securities, Noncurrent</t>
  </si>
  <si>
    <t>U.S. government agency securities | Marketable Securities, Current</t>
  </si>
  <si>
    <t>U.S. government agency securities | Marketable Securities, Noncurrent</t>
  </si>
  <si>
    <t>U.S. government agency securities | Level 1 | Marketable Securities, Current</t>
  </si>
  <si>
    <t>U.S. government agency securities | Level 1 | Marketable Securities, Noncurrent</t>
  </si>
  <si>
    <t>U.S. government agency securities | Level 2 | Marketable Securities, Current</t>
  </si>
  <si>
    <t>U.S. government agency securities | Level 2 | Marketable Securities, Noncurrent</t>
  </si>
  <si>
    <t>U.S. government agency securities | Level 3 | Marketable Securities, Current</t>
  </si>
  <si>
    <t>U.S. government agency securities | Level 3 | Marketable Securities, Noncurrent</t>
  </si>
  <si>
    <t>U.S. treasury bills | Marketable Securities, Current</t>
  </si>
  <si>
    <t>U.S. treasury bills | Level 1 | Marketable Securities, Current</t>
  </si>
  <si>
    <t>U.S. treasury bills | Level 2 | Marketable Securities, Current</t>
  </si>
  <si>
    <t>U.S. treasury bills | Level 3 | Marketable Securities, Current</t>
  </si>
  <si>
    <t>Agency bonds</t>
  </si>
  <si>
    <t>[5]</t>
  </si>
  <si>
    <t>Cash and Cash Equivalents, Fair Value Disclosure</t>
  </si>
  <si>
    <t>Agency bonds | Level 1</t>
  </si>
  <si>
    <t>Agency bonds | Level 2</t>
  </si>
  <si>
    <t>Agency bonds | Level 3</t>
  </si>
  <si>
    <t>Certificates of deposit</t>
  </si>
  <si>
    <t>[6]</t>
  </si>
  <si>
    <t>Certificates of deposit | Level 1</t>
  </si>
  <si>
    <t>Certificates of deposit | Level 2</t>
  </si>
  <si>
    <t>Certificates of deposit | Level 3</t>
  </si>
  <si>
    <t>Commercial paper</t>
  </si>
  <si>
    <t>Commercial paper | Level 1</t>
  </si>
  <si>
    <t>Commercial paper | Level 2</t>
  </si>
  <si>
    <t>Commercial paper | Level 3</t>
  </si>
  <si>
    <t>Corporate bond</t>
  </si>
  <si>
    <t>Corporate bond | Level 1</t>
  </si>
  <si>
    <t>Corporate bond | Level 2</t>
  </si>
  <si>
    <t>Corporate bond | Level 3</t>
  </si>
  <si>
    <t>Custody cash deposit</t>
  </si>
  <si>
    <t>Custody cash deposit | Level 1</t>
  </si>
  <si>
    <t>Custody cash deposit | Level 2</t>
  </si>
  <si>
    <t>Custody cash deposit | Level 3</t>
  </si>
  <si>
    <t>Money market funds</t>
  </si>
  <si>
    <t>Money market funds | Level 1</t>
  </si>
  <si>
    <t>Money market funds | Level 2</t>
  </si>
  <si>
    <t>Money market funds | Level 3</t>
  </si>
  <si>
    <t>Municipal bonds</t>
  </si>
  <si>
    <t>Municipal bonds | Level 1</t>
  </si>
  <si>
    <t>Municipal bonds | Level 2</t>
  </si>
  <si>
    <t>Municipal bonds | Level 3</t>
  </si>
  <si>
    <t>U.S. treasury bills</t>
  </si>
  <si>
    <t>U.S. treasury bills | Level 1</t>
  </si>
  <si>
    <t>U.S. treasury bills | Level 2</t>
  </si>
  <si>
    <t>U.S. treasury bills | Level 3</t>
  </si>
  <si>
    <t>Included in “Prepaid expenses and other current assets,” "Other assets," or “Other accrued liabilities” in the accompanying Consolidated Balance Sheets.</t>
  </si>
  <si>
    <t>Considered "available for sale" and included in "Other assets" in the accompanying Consolidated Balance Sheets.</t>
  </si>
  <si>
    <t>Considered "available for sale" securities and included in "Other assets" in the accompanying Consolidated Balance Sheets.</t>
  </si>
  <si>
    <t>Included in “Cash and cash equivalents” in the accompanying Consolidated Balance Sheets.</t>
  </si>
  <si>
    <t>Financial Instruments - Reconciliation of the Change in Level 3 Items (Details) - USD ($) $ in Millions</t>
  </si>
  <si>
    <t>Fair Value, Assets Measured on Recurring Basis, Unobservable Input Reconciliation, Calculation [Roll Forward]</t>
  </si>
  <si>
    <t>Beginning Balance</t>
  </si>
  <si>
    <t>Purchases</t>
  </si>
  <si>
    <t>Settlements</t>
  </si>
  <si>
    <t>Gains (losses) included in interest and other expense</t>
  </si>
  <si>
    <t>Gains included in OCI</t>
  </si>
  <si>
    <t>Ending Balance</t>
  </si>
  <si>
    <t>Derivative Contracts</t>
  </si>
  <si>
    <t>Convertible Debt Securities</t>
  </si>
  <si>
    <t>Financial Instruments - Contractual Maturities of Types of Securities (Details) $ in Millions</t>
  </si>
  <si>
    <t>Cost</t>
  </si>
  <si>
    <t>Due in 1 year</t>
  </si>
  <si>
    <t>Due in 1 year through 5 years</t>
  </si>
  <si>
    <t>Due in 5 years through 10 years</t>
  </si>
  <si>
    <t>Fair Value</t>
  </si>
  <si>
    <t>Financial Instruments - Available for Sale Securities (Detail) - USD ($)</t>
  </si>
  <si>
    <t>Nov. 12, 2015</t>
  </si>
  <si>
    <t>Cost Method Investments</t>
  </si>
  <si>
    <t>Other than Temporary Impairment Losses, Investments</t>
  </si>
  <si>
    <t>Available-for-sale securities gross gains (losses)</t>
  </si>
  <si>
    <t>Proceeds from Sale and Maturity of Marketable Securities</t>
  </si>
  <si>
    <t>FIT AG</t>
  </si>
  <si>
    <t>Financial Instruments - Fair Value of Derivative Instruments (Detail) - USD ($) $ in Millions</t>
  </si>
  <si>
    <t>Derivatives, Fair Value [Line Items]</t>
  </si>
  <si>
    <t>Notional amount of foreign currency forward contracts not designated as cash flow hedges</t>
  </si>
  <si>
    <t>Net loss expected to be recognized into earnings</t>
  </si>
  <si>
    <t>Derivative asset, net</t>
  </si>
  <si>
    <t>Derivative liability, net</t>
  </si>
  <si>
    <t>Net Unrealized Gains (Losses) on Derivative Instruments</t>
  </si>
  <si>
    <t>Foreign Exchange Contracts</t>
  </si>
  <si>
    <t>Designated as Hedging Instrument | Foreign Exchange Contracts | Prepaid expenses and other current assets</t>
  </si>
  <si>
    <t>Derivative asset, gross</t>
  </si>
  <si>
    <t>Designated as Hedging Instrument | Foreign Exchange Contracts | Other Accrued Liabilities</t>
  </si>
  <si>
    <t>Derivative liability, gross</t>
  </si>
  <si>
    <t>Not Designated as Hedging Instrument | Other assets</t>
  </si>
  <si>
    <t>Not Designated as Hedging Instrument | Other Accrued Liabilities</t>
  </si>
  <si>
    <t>Considering Autodesk's master netting arrangements, these contracts are presented net settled. The gross balance is $5.1 million and $23.8 million at January 31, 2016 and January 31, 2015, respectively.</t>
  </si>
  <si>
    <t>Considering Autodesk's master netting arrangements, these contracts are presented net settled. The gross balance is $5.1 million and $8.7 million at January 31, 2016 and January 31, 2015, respectively.</t>
  </si>
  <si>
    <t>Financial Instruments - Effects of Derivative Instruments on Condensed Consolidated Statements of Operations (Detail) - Foreign Exchange Contracts - USD ($) $ in Millions</t>
  </si>
  <si>
    <t>Designated as Hedging Instrument</t>
  </si>
  <si>
    <t>Derivative Instruments, Gain (Loss) [Line Items]</t>
  </si>
  <si>
    <t>Amount of gain recognized in accumulated other comprehensive income on derivatives (effective portion)</t>
  </si>
  <si>
    <t>Amount and location of gain reclassified from accumulated other comprehensive income into income (effective portion)</t>
  </si>
  <si>
    <t>Designated as Hedging Instrument | Net revenue</t>
  </si>
  <si>
    <t>Designated as Hedging Instrument | Operating expenses</t>
  </si>
  <si>
    <t>Designated as Hedging Instrument | Interest and other expense, net</t>
  </si>
  <si>
    <t>Amount and location of (loss) gain recognized in income on derivatives (ineffective portion and amount excluded from effectiveness testing)</t>
  </si>
  <si>
    <t>Not Designated as Hedging Instrument | Interest and other expense, net</t>
  </si>
  <si>
    <t>Amount and location of (loss) gain recognized in income on derivatives not designated as hedging instruments</t>
  </si>
  <si>
    <t>Employee and Director Stock Plans - Schedule Of Share-based Compensation Options Activity (Detail) $ / shares in Units, shares in Millions, $ in Millions</t>
  </si>
  <si>
    <t>Jan. 31, 2016USD ($)$ / sharesshares</t>
  </si>
  <si>
    <t>Number of Shares</t>
  </si>
  <si>
    <t>Options outstanding (in shares) | shares</t>
  </si>
  <si>
    <t>Granted (in shares) | shares</t>
  </si>
  <si>
    <t>Exercised (in shares) | shares</t>
  </si>
  <si>
    <t>Canceled/Forfeited (in shares) | shares</t>
  </si>
  <si>
    <t>Options exercisable (in shares) | shares</t>
  </si>
  <si>
    <t>Options available for grant (in shares) | shares</t>
  </si>
  <si>
    <t>Weighted average price per share</t>
  </si>
  <si>
    <t>Options outstanding (per share) | $ / shares</t>
  </si>
  <si>
    <t>Granted (per share) | $ / shares</t>
  </si>
  <si>
    <t>Exercised (per share) | $ / shares</t>
  </si>
  <si>
    <t>Canceled/Forfeited (per share) | $ / shares</t>
  </si>
  <si>
    <t>Options exercisable (per share) | $ / shares</t>
  </si>
  <si>
    <t>Share-based Compensation Arrangement by Share-based Payment Award, Options, Additional Disclosures [Abstract]</t>
  </si>
  <si>
    <t>Options outstanding, Weighted average contractual term</t>
  </si>
  <si>
    <t>3 years 8 months 15 days</t>
  </si>
  <si>
    <t>Options outstanding, Aggregate Intrinsic Value | $</t>
  </si>
  <si>
    <t>Closing stock price (in dollars per share) | $ / shares</t>
  </si>
  <si>
    <t>Autodesk did not grant stock options in the twelve months ended January 31, 2016.</t>
  </si>
  <si>
    <t>Represents the total pre-tax intrinsic value, based on Autodesk’s closing stock price of $46.82 per share as of January 31, 2016, which would have been received by the option holders had all option holders exercised their options as of that date.</t>
  </si>
  <si>
    <t>Employee and Director Stock Plans - Intrinsic Value of Options Exercised and Weighted Average Grant Date Fair Value of Stock Options Granted (Detail) - USD ($) $ in Millions</t>
  </si>
  <si>
    <t>Intrinsic value of options exercised</t>
  </si>
  <si>
    <t>The intrinsic value of options exercised is calculated as the difference between the exercise price of the option and the market value of the stock on the date of exercise.</t>
  </si>
  <si>
    <t>Employee and Director Stock Plans - Options Outstanding and Exercisable (Detail) shares in Millions</t>
  </si>
  <si>
    <t>Jan. 31, 2016$ / sharesshares</t>
  </si>
  <si>
    <t>Share-based Compensation Arrangement by Share-based Payment Award [Line Items]</t>
  </si>
  <si>
    <t>Options Vested and Exercisable, Number of Shares | shares</t>
  </si>
  <si>
    <t>Options Vested and Exercisable, Weighted average exercise price</t>
  </si>
  <si>
    <t>$12.31 - $34.70</t>
  </si>
  <si>
    <t>Range of per-share exercise prices, Lower Limit</t>
  </si>
  <si>
    <t>Range of per-share exercise prices, Upper Limit</t>
  </si>
  <si>
    <t>$36.06 - $41.62</t>
  </si>
  <si>
    <t>$42.39 - $43.81</t>
  </si>
  <si>
    <t>Employee and Director Stock Plans - Summary of Restricted Stock Award and Restricted Stock Unit Activity (Detail) - $ / shares</t>
  </si>
  <si>
    <t>Restricted Stock Units (RSUs) and Performance Stock Units (PSUs)</t>
  </si>
  <si>
    <t>Unreleased restricted stock</t>
  </si>
  <si>
    <t>Unvested restricted stock units at January 31, 2015</t>
  </si>
  <si>
    <t>Granted</t>
  </si>
  <si>
    <t>Vested</t>
  </si>
  <si>
    <t>Canceled/Forfeited</t>
  </si>
  <si>
    <t>Performance adjustment</t>
  </si>
  <si>
    <t>Unvested restricted stock units at January 31, 2016</t>
  </si>
  <si>
    <t>Weighted average grant date fair value</t>
  </si>
  <si>
    <t>Performance Stock Units (PSUs)</t>
  </si>
  <si>
    <t>Equity instruments other than options, percent of target</t>
  </si>
  <si>
    <t>113.80%</t>
  </si>
  <si>
    <t>65.80%</t>
  </si>
  <si>
    <t>92.30%</t>
  </si>
  <si>
    <t>Based on Autodesk's financial results for the performance period, the fiscal 2015, 2014 and 2013 performance stock units were earned at 113.8%, 65.8%, and 92.3% of the target award, respectively. The vesting of the 2013 performance stock units was subject to the holders satisfying the remaining service condition of the awards, which ended in March 2015.</t>
  </si>
  <si>
    <t>Employee and Director Stock Plans - Stock-Based Compensation Expense - Additional Information (Detail) $ / shares in Units, $ in Millions</t>
  </si>
  <si>
    <t>Jan. 14, 2014shares</t>
  </si>
  <si>
    <t>Jan. 31, 2016USD ($)Plan$ / sharesshares</t>
  </si>
  <si>
    <t>Jan. 31, 2015USD ($)$ / sharesshares</t>
  </si>
  <si>
    <t>Jan. 31, 2014USD ($)$ / sharesshares</t>
  </si>
  <si>
    <t>Compensation Related Costs Share Based Payments Disclosure [Line Items]</t>
  </si>
  <si>
    <t>Number of Active Stock Plans | Plan</t>
  </si>
  <si>
    <t>Number of Expired Plans | Plan</t>
  </si>
  <si>
    <t>Number of additional share authorized (in shares)</t>
  </si>
  <si>
    <t>Grants in period, net of forfeitures (in shares)</t>
  </si>
  <si>
    <t>Shares available for future issuance (in shares)</t>
  </si>
  <si>
    <t>Share based compensation expense, restricted stock units | $</t>
  </si>
  <si>
    <t>Percentage of compensation that eligible employees can use to purchase common stock, maximum</t>
  </si>
  <si>
    <t>15.00%</t>
  </si>
  <si>
    <t>Percentage of fair market value eligible employees can purchase common stock, minimum</t>
  </si>
  <si>
    <t>85.00%</t>
  </si>
  <si>
    <t>Shares available for future issuance, increases on the first trading day of each fiscal year (In shares)</t>
  </si>
  <si>
    <t>Shares available for future issuance, percentage of outstanding shares plus any shares repurchased by Autodesk (as a percent)</t>
  </si>
  <si>
    <t>2.00%</t>
  </si>
  <si>
    <t>Employee Stock Plan 2012</t>
  </si>
  <si>
    <t>Shares of common stock reserved for issuance (in shares)</t>
  </si>
  <si>
    <t>Restricted stock award, net of forfeitures (in shares)</t>
  </si>
  <si>
    <t>Shares forfeited (in shares)</t>
  </si>
  <si>
    <t>Shares granted to shares issued (in shares)</t>
  </si>
  <si>
    <t>Vesting period</t>
  </si>
  <si>
    <t>Directors stock plan 2012 [Member]</t>
  </si>
  <si>
    <t>Outside directors stock plan 2012 | Minimum</t>
  </si>
  <si>
    <t>Outside directors stock plan 2012 | Maximum</t>
  </si>
  <si>
    <t>ESP Plan</t>
  </si>
  <si>
    <t>Shares issued under the ESP plan (in dollars per share)</t>
  </si>
  <si>
    <t>Shares issued under the ESP Plan, average price (in dollars per share) | $ / shares</t>
  </si>
  <si>
    <t>Weighted average grant date fair value (in dollars per share) | $ / shares</t>
  </si>
  <si>
    <t>Employee Service Share Based Compensation recognized Compensation Costs On Nonvested Restricted Shares | $</t>
  </si>
  <si>
    <t>Stock Options and Restricted Stock | Employee Stock Plan 2012</t>
  </si>
  <si>
    <t>Share based payment award options expiration term (in years)</t>
  </si>
  <si>
    <t>Granted (in dollars per share) | $ / shares</t>
  </si>
  <si>
    <t>Fair value of units vested in period | $</t>
  </si>
  <si>
    <t>Restricted stock granted (in shares)</t>
  </si>
  <si>
    <t>Number of awards granted but unreleased</t>
  </si>
  <si>
    <t>Restricted Stock Units (RSUs)</t>
  </si>
  <si>
    <t>Total compensation cost related to non-vested awards not yet recognized | $</t>
  </si>
  <si>
    <t>Total compensation cost related to non-vested awards not yet recognized, weighted average period of recognition (in years)</t>
  </si>
  <si>
    <t>1 year 9 months 18 days</t>
  </si>
  <si>
    <t>Restricted Stock Units (RSUs) | Maximum</t>
  </si>
  <si>
    <t>Restricted Stock Units (RSUs) | Directors stock plan 2012 [Member]</t>
  </si>
  <si>
    <t>9 months 25 days</t>
  </si>
  <si>
    <t>Performance Stock Units (PSUs) | Year One</t>
  </si>
  <si>
    <t>Vesting percentage (up to percentage)</t>
  </si>
  <si>
    <t>33.33%</t>
  </si>
  <si>
    <t>Performance Stock Units (PSUs) | Year Two</t>
  </si>
  <si>
    <t>Performance Stock Units (PSUs) | Year Three</t>
  </si>
  <si>
    <t>Employee and Director Stock Plans - Options Outstanding (Details) - $ / shares shares in Millions</t>
  </si>
  <si>
    <t>Number of securities to be issued upon exercise of outstanding options</t>
  </si>
  <si>
    <t>Weighted Average Exercise Price</t>
  </si>
  <si>
    <t>Shares available for future issuance</t>
  </si>
  <si>
    <t>Equity Compensation Plans Approved by Security Holders</t>
  </si>
  <si>
    <t>Included in this amount are 43.3 million securities available for future issuance under Autodesk’s ESP Plan.</t>
  </si>
  <si>
    <t>Income Taxes  - Provision for income taxes  (Details) - USD ($) $ in Millions</t>
  </si>
  <si>
    <t>Federal:</t>
  </si>
  <si>
    <t>Current</t>
  </si>
  <si>
    <t>Deferred</t>
  </si>
  <si>
    <t>State:</t>
  </si>
  <si>
    <t>Foreign:</t>
  </si>
  <si>
    <t>Income tax expense</t>
  </si>
  <si>
    <t>Income Taxes  - Income Taxes Differences between the U.S. statutory rate and the aggregate income tax provision (Details) - USD ($) $ in Millions</t>
  </si>
  <si>
    <t>Income tax provision at U.S. Federal statutory rate</t>
  </si>
  <si>
    <t>State income tax benefit, net of the U.S. Federal benefit</t>
  </si>
  <si>
    <t>Foreign income taxed at rates different from the U.S. statutory rate</t>
  </si>
  <si>
    <t>U.S. valuation allowance</t>
  </si>
  <si>
    <t>Tax effect of non-deductible stock-based compensation</t>
  </si>
  <si>
    <t>Research and development tax credit benefit</t>
  </si>
  <si>
    <t>Closure of income tax audits and changes in uncertain tax positions</t>
  </si>
  <si>
    <t>Tax effect of officer compensation in excess of $1.0 million</t>
  </si>
  <si>
    <t>Non-deductible expenses</t>
  </si>
  <si>
    <t>Other</t>
  </si>
  <si>
    <t>Income Taxes  - Income Taxes Components Of Deferred Tax Assets and Liabilities (Details) - USD ($) $ in Millions</t>
  </si>
  <si>
    <t>Stock-based compensation</t>
  </si>
  <si>
    <t>Research and development tax credit carryforwards</t>
  </si>
  <si>
    <t>Foreign tax credit carryforwards</t>
  </si>
  <si>
    <t>Accrued compensation and benefits</t>
  </si>
  <si>
    <t>Other accruals not currently deductible for tax</t>
  </si>
  <si>
    <t>Purchased technology and capitalized software</t>
  </si>
  <si>
    <t>Fixed assets</t>
  </si>
  <si>
    <t>Tax loss carryforwards</t>
  </si>
  <si>
    <t>Deferred Revenue</t>
  </si>
  <si>
    <t>Total deferred tax assets</t>
  </si>
  <si>
    <t>Less: valuation allowance</t>
  </si>
  <si>
    <t>Net deferred tax assets</t>
  </si>
  <si>
    <t>Indefinite lived intangibles</t>
  </si>
  <si>
    <t>Unremitted earnings of foreign subsidiaries</t>
  </si>
  <si>
    <t>Total deferred tax liabilities</t>
  </si>
  <si>
    <t>Net deferred tax liabilities</t>
  </si>
  <si>
    <t>Income Taxes  - Income Taxes Unrecognized Tax Benefits Reconciliation, Table (Details) - USD ($) $ in Millions</t>
  </si>
  <si>
    <t>Reconciliation of Unrecognized Tax Benefits, Excluding Amounts Pertaining to Examined Tax Returns [Roll Forward]</t>
  </si>
  <si>
    <t>Gross unrecognized tax benefits at the beginning of the fiscal year</t>
  </si>
  <si>
    <t>Increases for tax positions of prior years</t>
  </si>
  <si>
    <t>Decreases for tax positions of prior years</t>
  </si>
  <si>
    <t>Increases for tax positions related to the current year</t>
  </si>
  <si>
    <t>Decreases relating to settlements with taxing authorities</t>
  </si>
  <si>
    <t>Reductions as a result of lapse of the statute of limitations</t>
  </si>
  <si>
    <t>Gross unrecognized tax benefits at the end of the fiscal year</t>
  </si>
  <si>
    <t>Income Taxes  - Income Taxes Additional Information (Detail) - USD ($)</t>
  </si>
  <si>
    <t>Income Taxes [Line Items]</t>
  </si>
  <si>
    <t>Effective Income Tax Rate Reconciliation, Change in Deferred Tax Assets Valuation Allowance, Amount</t>
  </si>
  <si>
    <t>Deferred Tax Assets, Tax Deferred Expense, Compensation and Benefits, Employee Benefits</t>
  </si>
  <si>
    <t>Income (Loss) from Continuing Operations before Income Taxes, Foreign</t>
  </si>
  <si>
    <t>Valuation Allowance, Deferred Tax Asset, Change in Amount</t>
  </si>
  <si>
    <t>Deferred Tax Liability Not Recognized, Cumulative Amount of Temporary Difference</t>
  </si>
  <si>
    <t>Deferred Tax Liability Not Recognized, Amount of Unrecognized Deferred Tax Liability</t>
  </si>
  <si>
    <t>Foreign Income Tax Expense (Benefit), Continuing Operations</t>
  </si>
  <si>
    <t>Income Tax Holiday, Income Tax Benefits Per Share</t>
  </si>
  <si>
    <t>Current Foreign Tax Expense (Benefit)</t>
  </si>
  <si>
    <t>Gross unrecognized tax benefits</t>
  </si>
  <si>
    <t>Amount of gross unrecognized tax benefits that would impact the effective tax rate, if recognized</t>
  </si>
  <si>
    <t>Unrecognized Tax Benefits, Income Tax Penalties and Interest Accrued</t>
  </si>
  <si>
    <t>Domestic Country</t>
  </si>
  <si>
    <t>Operating Loss Carryforwards</t>
  </si>
  <si>
    <t>Domestic Country | Research Tax Credit Carryforward</t>
  </si>
  <si>
    <t>Tax Credit Carryforward, Amount</t>
  </si>
  <si>
    <t>State and Local Jurisdiction</t>
  </si>
  <si>
    <t>State and Local Jurisdiction | Research Tax Credit Carryforward</t>
  </si>
  <si>
    <t>State and Local Jurisdiction and the Internal Revenue Service</t>
  </si>
  <si>
    <t>Deferred Tax Assets, Capital Loss Carryforwards</t>
  </si>
  <si>
    <t>Foreign Country</t>
  </si>
  <si>
    <t>Foreign Country | Canada</t>
  </si>
  <si>
    <t>Acquisitions - Summary of Fair Value of Assets Acquired and Liabilities Assumed by Major Class (Detail) - USD ($) $ in Millions</t>
  </si>
  <si>
    <t>May. 29, 2014</t>
  </si>
  <si>
    <t>Feb. 06, 2014</t>
  </si>
  <si>
    <t>Business Acquisition [Line Items]</t>
  </si>
  <si>
    <t>Deferred tax (liability) asset</t>
  </si>
  <si>
    <t>Net tangible assets</t>
  </si>
  <si>
    <t>netfabb | Developed technologies</t>
  </si>
  <si>
    <t>Intangible assets</t>
  </si>
  <si>
    <t>netfabb | Customer relationships</t>
  </si>
  <si>
    <t>netfabb | Trade name</t>
  </si>
  <si>
    <t>Other | Developed technologies</t>
  </si>
  <si>
    <t>Other | Customer relationships</t>
  </si>
  <si>
    <t>Other | Trade name</t>
  </si>
  <si>
    <t>Shotgun Software Inc. | Developed technologies</t>
  </si>
  <si>
    <t>Shotgun Software Inc. | Customer relationships</t>
  </si>
  <si>
    <t>Shotgun Software Inc. | Trade name</t>
  </si>
  <si>
    <t>Within Technologies Limited | Developed technologies</t>
  </si>
  <si>
    <t>Within Technologies Limited | Customer relationships</t>
  </si>
  <si>
    <t>Within Technologies Limited | Trade name</t>
  </si>
  <si>
    <t>Delcam plc | Developed technologies</t>
  </si>
  <si>
    <t>Delcam plc | Customer relationships</t>
  </si>
  <si>
    <t>Delcam plc | Trade name</t>
  </si>
  <si>
    <t>Acquisitions - Additional Information (Details) $ in Millions</t>
  </si>
  <si>
    <t>Nov. 12, 2015USD ($)</t>
  </si>
  <si>
    <t>Jun. 27, 2014USD ($)</t>
  </si>
  <si>
    <t>Jan. 31, 2015USD ($)business_combination</t>
  </si>
  <si>
    <t>May. 29, 2014USD ($)</t>
  </si>
  <si>
    <t>Feb. 06, 2014USD ($)</t>
  </si>
  <si>
    <t>Jan. 31, 2014USD ($)</t>
  </si>
  <si>
    <t>Payments to acquire business</t>
  </si>
  <si>
    <t>Goodwill, expected tax deductible amount</t>
  </si>
  <si>
    <t>Fair value of original convertible debt investment</t>
  </si>
  <si>
    <t>Series of Individually Immaterial Business Acquisitions</t>
  </si>
  <si>
    <t>Number of Businesses Acquired | business_combination</t>
  </si>
  <si>
    <t>Deferred Compensation - Additional Information (Detail) - USD ($) $ in Millions</t>
  </si>
  <si>
    <t>Deferred Compensation Arrangement with Individual, Excluding Share-based Payments and Postretirement Benefits [Line Items]</t>
  </si>
  <si>
    <t>Rabbi Trust</t>
  </si>
  <si>
    <t>Deferred compensation liability current</t>
  </si>
  <si>
    <t>Deferred compensation liability non-current</t>
  </si>
  <si>
    <t>Trading securities</t>
  </si>
  <si>
    <t>Marketable Securities, Current | Rabbi Trust</t>
  </si>
  <si>
    <t>Borrowing Arrangements (Detail) - USD ($)</t>
  </si>
  <si>
    <t>1 Months Ended</t>
  </si>
  <si>
    <t>Jun. 30, 2015</t>
  </si>
  <si>
    <t>Dec. 31, 2012</t>
  </si>
  <si>
    <t>Debt Disclosure [Line Items]</t>
  </si>
  <si>
    <t>Unsecured revolving credit facility</t>
  </si>
  <si>
    <t>Unsecured revolving credit facility, option to request an increase in the amount of the credit facility up to</t>
  </si>
  <si>
    <t>Line of credit facility, expiration</t>
  </si>
  <si>
    <t>May 31,
		2020</t>
  </si>
  <si>
    <t>Line of credit facility, outstanding borrowings</t>
  </si>
  <si>
    <t>Senior Notes | Senior Notes due 2025 [Member]</t>
  </si>
  <si>
    <t>Face Amount</t>
  </si>
  <si>
    <t>Stated interest rate</t>
  </si>
  <si>
    <t>4.375%</t>
  </si>
  <si>
    <t>Maturity Date</t>
  </si>
  <si>
    <t>Jun. 15,
		2025</t>
  </si>
  <si>
    <t>Senior Notes | Senior Notes due 2020 [Member]</t>
  </si>
  <si>
    <t>3.125%</t>
  </si>
  <si>
    <t>Jun. 15,
		2020</t>
  </si>
  <si>
    <t>Senior Notes | 2015 Senior Notes [Member]</t>
  </si>
  <si>
    <t>Proceeds from Debt, Net of Issuance Costs</t>
  </si>
  <si>
    <t>Unamortized Discount</t>
  </si>
  <si>
    <t>Debt Issuance Cost</t>
  </si>
  <si>
    <t>Debt redemption percentage of principle amount (as a percent)</t>
  </si>
  <si>
    <t>101.00%</t>
  </si>
  <si>
    <t>Fair Value Disclosure</t>
  </si>
  <si>
    <t>Senior Notes | Senior Notes due 2017 [Member]</t>
  </si>
  <si>
    <t>1.95%</t>
  </si>
  <si>
    <t>Dec. 15,
		2017</t>
  </si>
  <si>
    <t>Senior Notes | Senior Notes due 2022 [Member]</t>
  </si>
  <si>
    <t>3.60%</t>
  </si>
  <si>
    <t>Dec. 15,
		2022</t>
  </si>
  <si>
    <t>Senior Notes | 2012 Senior Notes [Member]</t>
  </si>
  <si>
    <t>Commitments and Contingencies - Future Minimum Lease Payments (Details) - USD ($) $ in Millions</t>
  </si>
  <si>
    <t>Future Minimum Lease Payments [Abstract]</t>
  </si>
  <si>
    <t>Future minimum lease payments required</t>
  </si>
  <si>
    <t>Less: Sublease income</t>
  </si>
  <si>
    <t>Future minimum lease payments required, net</t>
  </si>
  <si>
    <t>Rent expense</t>
  </si>
  <si>
    <t>Commitments and Contingencies - Additional Information (Details) - USD ($) $ in Millions</t>
  </si>
  <si>
    <t>Total non cancellable purchase commitments</t>
  </si>
  <si>
    <t>Total non-cancellable purchase commitments, term</t>
  </si>
  <si>
    <t>for periods through fiscal 2020</t>
  </si>
  <si>
    <t>Royalty expense recorded under cost of license and other revenue</t>
  </si>
  <si>
    <t>Stockholders' Equity (Details) - $ / shares</t>
  </si>
  <si>
    <t>Stockholders Equity Note [Line Items]</t>
  </si>
  <si>
    <t>Common Stock Repurchase Program</t>
  </si>
  <si>
    <t>Average repurchase price per share (usd per share)</t>
  </si>
  <si>
    <t>Common Stock shares remained available for repurchase under repurchase plans</t>
  </si>
  <si>
    <t>Interest and Other Expense, net (Details) - USD ($) $ in Millions</t>
  </si>
  <si>
    <t>Interest and investment expense, net</t>
  </si>
  <si>
    <t>(Loss) gain on foreign currency</t>
  </si>
  <si>
    <t>Gain (loss) on strategic investments</t>
  </si>
  <si>
    <t>Other income</t>
  </si>
  <si>
    <t>Accumulated Other Comprehensive Loss (Details) - USD ($) $ in Millions</t>
  </si>
  <si>
    <t>Accumulated Other Comprehensive Income (Loss) [Line Items]</t>
  </si>
  <si>
    <t>Other comprehensive income (loss) before reclassifications</t>
  </si>
  <si>
    <t>Pre-tax (gains) losses reclassified from accumulated other comprehensive income</t>
  </si>
  <si>
    <t>Tax effects</t>
  </si>
  <si>
    <t>Net Unrealized Gains (Losses) on Available for Sale Securities</t>
  </si>
  <si>
    <t>Defined Benefit Pension Components</t>
  </si>
  <si>
    <t>Foreign Currency Translation Adjustments</t>
  </si>
  <si>
    <t>Net (Loss) Income Per Share - Computation of Net Income Per Share Amounts (Detail) - USD ($) $ / shares in Units, shares in Millions, $ in Millions</t>
  </si>
  <si>
    <t>Numerator:</t>
  </si>
  <si>
    <t>Denominator:</t>
  </si>
  <si>
    <t>Denominator for basic net (loss) income per share—weighted average shares</t>
  </si>
  <si>
    <t>Effect of dilutive securities (1)</t>
  </si>
  <si>
    <t>Denominator for dilutive net (loss) income per share</t>
  </si>
  <si>
    <t>(1)Dilutive securities of 4.7 million shares for the fiscal year ended January 31, 2016 have been excluded from the calculation of diluted net (loss) income per share as those shares would have been anti-dilutive due to the net loss incurred during this period</t>
  </si>
  <si>
    <t>Net (Loss) Income Per Share - Additional Information (Detail) - shares shares in Millions</t>
  </si>
  <si>
    <t>Antidilutive Securities Excluded from Computation of Earnings Per Share [Line Items]</t>
  </si>
  <si>
    <t>Potentially dilutive shares excluded from the computation of diluted net income per share</t>
  </si>
  <si>
    <t>Treasury Stock</t>
  </si>
  <si>
    <t>Segments - Concerning the Operations Of Reportable Segments (Details) - USD ($) $ in Millions</t>
  </si>
  <si>
    <t>Segment Reporting Information [Line Items]</t>
  </si>
  <si>
    <t>Net revenue</t>
  </si>
  <si>
    <t>Depreciation and Amortization</t>
  </si>
  <si>
    <t>Unallocated</t>
  </si>
  <si>
    <t>(1)Unallocated amounts primarily relate to corporate expenses and other costs and expenses that are managed outside the reportable segments, including stock-based compensation expense.</t>
  </si>
  <si>
    <t>Segments - Operations by geographic area (Details) - USD ($) $ in Millions</t>
  </si>
  <si>
    <t>Total long-lived assets</t>
  </si>
  <si>
    <t>Americas</t>
  </si>
  <si>
    <t>Americas | U.S.</t>
  </si>
  <si>
    <t>Americas | Other Americas</t>
  </si>
  <si>
    <t>Europe Middle East And Africa [Member]</t>
  </si>
  <si>
    <t>Europe, Middle East, and Africa | Europe Middle East And Africa [Member]</t>
  </si>
  <si>
    <t>Asia Pacific</t>
  </si>
  <si>
    <t>Asia Pacific | Japan</t>
  </si>
  <si>
    <t>Asia Pacific | Other Asia Pacific</t>
  </si>
  <si>
    <t>(1)Long-lived assets exclude deferred tax assets, marketable securities, goodwill, and other intangible assets.</t>
  </si>
  <si>
    <t>Retirement Benefit Plans  - Additional Information (Details) - USD ($) $ in Millions</t>
  </si>
  <si>
    <t>Funded percentage</t>
  </si>
  <si>
    <t>70.00%</t>
  </si>
  <si>
    <t>Accumulated benefit obligation</t>
  </si>
  <si>
    <t>Actual plan asset allocations</t>
  </si>
  <si>
    <t>42.00%</t>
  </si>
  <si>
    <t>Estimated future employer contributions in next fiscal year</t>
  </si>
  <si>
    <t>Expected long-term rate of return on plan assets</t>
  </si>
  <si>
    <t>3.80%</t>
  </si>
  <si>
    <t>3.90%</t>
  </si>
  <si>
    <t>1.90%</t>
  </si>
  <si>
    <t>United States Pension Plan of US Entity</t>
  </si>
  <si>
    <t>Defined Contribution Plan Disclosure [Line Items]</t>
  </si>
  <si>
    <t>Maximum annual contributions per employee</t>
  </si>
  <si>
    <t>Cost Recognized</t>
  </si>
  <si>
    <t>Foreign Pension Plan</t>
  </si>
  <si>
    <t>Contributions paid by employer</t>
  </si>
  <si>
    <t>Retirement Benefit Plans  - Funded Status (Details) - USD ($) $ in Millions</t>
  </si>
  <si>
    <t>Defined Benefit Plan, Change in Benefit Obligation [Roll Forward]</t>
  </si>
  <si>
    <t>Beginning projected benefit obligation</t>
  </si>
  <si>
    <t>Service cost</t>
  </si>
  <si>
    <t>Interest cost</t>
  </si>
  <si>
    <t>Actuarial loss (gain)</t>
  </si>
  <si>
    <t>Benefits paid</t>
  </si>
  <si>
    <t>Foreign currency exchange rate changes</t>
  </si>
  <si>
    <t>Curtailments and settlements</t>
  </si>
  <si>
    <t>Contributions by plan participants</t>
  </si>
  <si>
    <t>Business combinations</t>
  </si>
  <si>
    <t>Ending projected benefit obligation</t>
  </si>
  <si>
    <t>Defined Benefit Plan, Change in Fair Value of Plan Assets [Roll Forward]</t>
  </si>
  <si>
    <t>Beginning fair value of plan assets</t>
  </si>
  <si>
    <t>Actual return on plan assets</t>
  </si>
  <si>
    <t>Contributions paid by plan participants</t>
  </si>
  <si>
    <t>Benefit payments</t>
  </si>
  <si>
    <t>Ending fair value of plan assets</t>
  </si>
  <si>
    <t>Funded status</t>
  </si>
  <si>
    <t>Retirement Benefit Plans  - Balance Sheet (Details) - USD ($) $ in Millions</t>
  </si>
  <si>
    <t>Defined Benefit Plan Disclosure [Line Items]</t>
  </si>
  <si>
    <t>Amounts Recognized in Balance Sheet</t>
  </si>
  <si>
    <t>Other long-term liabilities</t>
  </si>
  <si>
    <t>Accumulated other comprehensive loss, before tax</t>
  </si>
  <si>
    <t>Retirement Benefit Plans  - Plan Assets (Details) - USD ($) $ in Millions</t>
  </si>
  <si>
    <t>Plans with accumulated benefit obligations in excess of plan assets:</t>
  </si>
  <si>
    <t>Accumulated benefit obligations</t>
  </si>
  <si>
    <t>Plan Assets</t>
  </si>
  <si>
    <t>Plans with projected benefit obligations in excess of plan assets:</t>
  </si>
  <si>
    <t>Projected benefit obligations</t>
  </si>
  <si>
    <t>Retirement Benefit Plans  - Allocation of Plan Assets (Details) - USD ($) $ in Millions</t>
  </si>
  <si>
    <t>Defined Benefit Plans and Other Postretirement Benefit Plans Table Text Block [Line Items]</t>
  </si>
  <si>
    <t>Fair Value of Plan Assets</t>
  </si>
  <si>
    <t>Investment fund</t>
  </si>
  <si>
    <t>Investment fund | Level 1</t>
  </si>
  <si>
    <t>Investment fund | Level 2</t>
  </si>
  <si>
    <t>Investment fund | Level 3</t>
  </si>
  <si>
    <t>Insurance contracts</t>
  </si>
  <si>
    <t>Insurance contracts | Level 1</t>
  </si>
  <si>
    <t>Insurance contracts | Level 2</t>
  </si>
  <si>
    <t>Insurance contracts | Level 3</t>
  </si>
  <si>
    <t>Investments</t>
  </si>
  <si>
    <t>Investments | Level 1</t>
  </si>
  <si>
    <t>Investments | Level 2</t>
  </si>
  <si>
    <t>Investments | Level 3</t>
  </si>
  <si>
    <t>Cash</t>
  </si>
  <si>
    <t>Cash | Level 1</t>
  </si>
  <si>
    <t>Cash | Level 2</t>
  </si>
  <si>
    <t>Cash | Level 3</t>
  </si>
  <si>
    <t>Retirement Benefit Plans  - Estimated Payments (Details) $ in Millions</t>
  </si>
  <si>
    <t>Defined Benefit Plan, Expected Future Benefit Payments, Fiscal Year Maturity [Abstract]</t>
  </si>
  <si>
    <t>2022-2026</t>
  </si>
  <si>
    <t>Retirement Benefit Plans  - Net Periodic Benefit Cost (Details) - USD ($) $ in Millions</t>
  </si>
  <si>
    <t>Service cost for benefits earned during the period</t>
  </si>
  <si>
    <t>Interest cost on projected benefit obligation</t>
  </si>
  <si>
    <t>Expected return on plan assets</t>
  </si>
  <si>
    <t>Amortization of prior service credit</t>
  </si>
  <si>
    <t>Amortization of loss</t>
  </si>
  <si>
    <t>Net periodic benefit cost</t>
  </si>
  <si>
    <t>Retirement Benefit Plans  - Other Comprehensive Income (Loss) (Details) - USD ($) $ in Millions</t>
  </si>
  <si>
    <t>Other Comprehensive (Income) Loss, Pension and Other Postretirement Benefit Plans, Adjustment, before Tax, Portion Attributable to Parent [Abstract]</t>
  </si>
  <si>
    <t>Prior service credit for period</t>
  </si>
  <si>
    <t>Net loss (gain) for period</t>
  </si>
  <si>
    <t>Amortization of net loss</t>
  </si>
  <si>
    <t>Other comprehensive loss (income)</t>
  </si>
  <si>
    <t>Retirement Benefit Plans  - Accumulated Other Comprehensive Income (Loss) (Details) - USD ($) $ in Millions</t>
  </si>
  <si>
    <t>Net prior service credit</t>
  </si>
  <si>
    <t>Net actuarial loss</t>
  </si>
  <si>
    <t>Retirement Benefit Plans  - AOCI Next Fiscal Year (Details) $ in Millions</t>
  </si>
  <si>
    <t>Defined Benefit Plan, Amount to be Amortized from Accumulated Other Comprehensive Income (Loss) Next Fiscal Year [Abstract]</t>
  </si>
  <si>
    <t>Amortization of the net loss</t>
  </si>
  <si>
    <t>Total amortization</t>
  </si>
  <si>
    <t>Retirement Benefit Plans  - Benefit Cost Assumptions (Details)</t>
  </si>
  <si>
    <t>Discount rate</t>
  </si>
  <si>
    <t>3.20%</t>
  </si>
  <si>
    <t>3.30%</t>
  </si>
  <si>
    <t>2.30%</t>
  </si>
  <si>
    <t>Rate of compensation increase</t>
  </si>
  <si>
    <t>2.20%</t>
  </si>
  <si>
    <t>Retirement Benefit Plans  - Benefit Obligation Assumptions (Details)</t>
  </si>
  <si>
    <t>2.40%</t>
  </si>
  <si>
    <t>2.60%</t>
  </si>
  <si>
    <t>1.20%</t>
  </si>
  <si>
    <t>Restructuring Reserves (Details) $ in Millions</t>
  </si>
  <si>
    <t>Jan. 31, 2015USD ($)</t>
  </si>
  <si>
    <t>Jan. 31, 2014USD ($)FacilityPosition</t>
  </si>
  <si>
    <t>Jan. 31, 2013USD ($)FacilityPosition</t>
  </si>
  <si>
    <t>Restructuring Cost and Reserve [Line Items]</t>
  </si>
  <si>
    <t>Additions</t>
  </si>
  <si>
    <t>Restructuring Reserve [Roll Forward]</t>
  </si>
  <si>
    <t>Total, beginning balance</t>
  </si>
  <si>
    <t>Current portion, beginning balance</t>
  </si>
  <si>
    <t>Non-current portion, beginning balance</t>
  </si>
  <si>
    <t>Payments</t>
  </si>
  <si>
    <t>Adjustments</t>
  </si>
  <si>
    <t>Total, ending balance</t>
  </si>
  <si>
    <t>Current portion, ending balance</t>
  </si>
  <si>
    <t>Non-current portion, ending balance</t>
  </si>
  <si>
    <t>Fiscal 2013 Plan</t>
  </si>
  <si>
    <t>Restructuring and related costs incurred to date</t>
  </si>
  <si>
    <t>Fiscal 2014 Plan</t>
  </si>
  <si>
    <t>One-time Termination Benefits | Fiscal 2013 Plan</t>
  </si>
  <si>
    <t>Number of positions eliminated | Position</t>
  </si>
  <si>
    <t>One-time Termination Benefits | Fiscal 2014 Plan</t>
  </si>
  <si>
    <t>Facility Closing | Fiscal 2013 Plan</t>
  </si>
  <si>
    <t>Number of facilities consolidated | Facility</t>
  </si>
  <si>
    <t>Facility Closing | Fiscal 2014 Plan</t>
  </si>
  <si>
    <t>Employee Severance | Fiscal 2013 Plan</t>
  </si>
  <si>
    <t>Employee Severance | Fiscal 2014 Plan</t>
  </si>
  <si>
    <t>Lease Termination | Fiscal 2013 Plan</t>
  </si>
  <si>
    <t>Lease Termination | Fiscal 2014 Plan</t>
  </si>
  <si>
    <t>The current and non-current portions of the reserve are recorded in the Consolidated Balance Sheets under “Other accrued liabilities” and “Other liabilities,” respectively</t>
  </si>
  <si>
    <t>The current and non-current portions of the reserve are recorded in the Consolidated Balance Sheets under “Other accrued liabilities” and “Other liabilities,” respectively.</t>
  </si>
  <si>
    <t>Adjustments include the impact of foreign currency translation.</t>
  </si>
  <si>
    <t>Selected Quarterly Financial Information (Unaudited) (Details) - USD ($) $ / shares in Units, $ in Millions</t>
  </si>
  <si>
    <t>Income (loss) from operations</t>
  </si>
  <si>
    <t>Basic net income (loss) per share</t>
  </si>
  <si>
    <t>Diluted net income (loss) per share</t>
  </si>
  <si>
    <t>Income from operations includes following items [Abstract]</t>
  </si>
  <si>
    <t>Amortization of acquisition related intangibles</t>
  </si>
  <si>
    <t>Subsequent Events (Unaudited) (Details) - Subsequent Event - February 2, 2016 Plan $ in Millions</t>
  </si>
  <si>
    <t>Feb. 02, 2016USD ($)Person</t>
  </si>
  <si>
    <t>Restructuring and Related Cost, Expected Number of Positions Eliminated | Person</t>
  </si>
  <si>
    <t>Restructuring and Related Cost, Expected Cost</t>
  </si>
  <si>
    <t>One-time Termination Benefits | Minimum</t>
  </si>
  <si>
    <t>One-time Termination Benefits | Maximum</t>
  </si>
  <si>
    <t>Lease Termination | Minimum</t>
  </si>
  <si>
    <t>Lease Termination | Maximum</t>
  </si>
  <si>
    <t>FINANCIAL STATEMENT SCHEDULE II (Details) - USD ($) $ in Millions</t>
  </si>
  <si>
    <t>Allowance for doubtful accounts</t>
  </si>
  <si>
    <t>Movement in Valuation Allowances and Reserves [Roll Forward]</t>
  </si>
  <si>
    <t>Balance at the Beginning of Year</t>
  </si>
  <si>
    <t>Valuation Allowances and Reserves, Charged to Cost and Expense</t>
  </si>
  <si>
    <t>Deductions and Write-Offs</t>
  </si>
  <si>
    <t>Balance at End of Year</t>
  </si>
  <si>
    <t>Product returns reserves</t>
  </si>
  <si>
    <t>Partner Program reserves</t>
  </si>
  <si>
    <t>Restructuring</t>
  </si>
  <si>
    <t>The partner program reserves balance impacts "Accounts receivable, net" and "Accounts payable" on the accompanying Consolidated Balance Sheet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9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224493192</v>
      </c>
    </row>
    <row r="14" spans="1:4">
      <c r="A14" s="4" t="s">
        <v>23</v>
      </c>
      <c r="B14" s="4" t="s">
        <v>24</v>
      </c>
    </row>
    <row r="15" spans="1:4">
      <c r="A15" s="4" t="s">
        <v>25</v>
      </c>
      <c r="B15" s="4" t="s">
        <v>26</v>
      </c>
    </row>
    <row r="16" spans="1:4">
      <c r="A16" s="4" t="s">
        <v>27</v>
      </c>
      <c r="B16" s="4" t="s">
        <v>24</v>
      </c>
    </row>
    <row r="17" spans="1:4">
      <c r="A17" s="4" t="s">
        <v>28</v>
      </c>
      <c r="D17" s="7" t="n">
        <v>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226.9</v>
      </c>
      <c r="C4" s="7" t="n">
        <v>1341.4</v>
      </c>
      <c r="D4" s="7" t="n">
        <v>1254.9</v>
      </c>
    </row>
    <row r="5" spans="1:4">
      <c r="A5" s="4" t="s">
        <v>34</v>
      </c>
      <c r="B5" s="8" t="n">
        <v>1277.2</v>
      </c>
      <c r="C5" s="8" t="n">
        <v>1170.8</v>
      </c>
      <c r="D5" s="6" t="n">
        <v>1019</v>
      </c>
    </row>
    <row r="6" spans="1:4">
      <c r="A6" s="4" t="s">
        <v>35</v>
      </c>
      <c r="B6" s="8" t="n">
        <v>2504.1</v>
      </c>
      <c r="C6" s="8" t="n">
        <v>2512.2</v>
      </c>
      <c r="D6" s="8" t="n">
        <v>2273.9</v>
      </c>
    </row>
    <row r="7" spans="1:4">
      <c r="A7" s="3" t="s">
        <v>36</v>
      </c>
    </row>
    <row r="8" spans="1:4">
      <c r="A8" s="4" t="s">
        <v>37</v>
      </c>
      <c r="B8" s="8" t="n">
        <v>214.6</v>
      </c>
      <c r="C8" s="8" t="n">
        <v>208.5</v>
      </c>
      <c r="D8" s="8" t="n">
        <v>178.7</v>
      </c>
    </row>
    <row r="9" spans="1:4">
      <c r="A9" s="4" t="s">
        <v>38</v>
      </c>
      <c r="B9" s="8" t="n">
        <v>156.1</v>
      </c>
      <c r="C9" s="8" t="n">
        <v>133.6</v>
      </c>
      <c r="D9" s="8" t="n">
        <v>95.59999999999999</v>
      </c>
    </row>
    <row r="10" spans="1:4">
      <c r="A10" s="4" t="s">
        <v>39</v>
      </c>
      <c r="B10" s="8" t="n">
        <v>370.7</v>
      </c>
      <c r="C10" s="8" t="n">
        <v>342.1</v>
      </c>
      <c r="D10" s="8" t="n">
        <v>274.3</v>
      </c>
    </row>
    <row r="11" spans="1:4">
      <c r="A11" s="4" t="s">
        <v>40</v>
      </c>
      <c r="B11" s="8" t="n">
        <v>2133.4</v>
      </c>
      <c r="C11" s="8" t="n">
        <v>2170.1</v>
      </c>
      <c r="D11" s="8" t="n">
        <v>1999.6</v>
      </c>
    </row>
    <row r="12" spans="1:4">
      <c r="A12" s="3" t="s">
        <v>41</v>
      </c>
    </row>
    <row r="13" spans="1:4">
      <c r="A13" s="4" t="s">
        <v>42</v>
      </c>
      <c r="B13" s="8" t="n">
        <v>1015.5</v>
      </c>
      <c r="C13" s="6" t="n">
        <v>998</v>
      </c>
      <c r="D13" s="8" t="n">
        <v>842.6</v>
      </c>
    </row>
    <row r="14" spans="1:4">
      <c r="A14" s="4" t="s">
        <v>43</v>
      </c>
      <c r="B14" s="6" t="n">
        <v>790</v>
      </c>
      <c r="C14" s="8" t="n">
        <v>725.2</v>
      </c>
      <c r="D14" s="8" t="n">
        <v>611.1</v>
      </c>
    </row>
    <row r="15" spans="1:4">
      <c r="A15" s="4" t="s">
        <v>44</v>
      </c>
      <c r="B15" s="8" t="n">
        <v>293.4</v>
      </c>
      <c r="C15" s="8" t="n">
        <v>283.3</v>
      </c>
      <c r="D15" s="8" t="n">
        <v>211.8</v>
      </c>
    </row>
    <row r="16" spans="1:4">
      <c r="A16" s="4" t="s">
        <v>45</v>
      </c>
      <c r="B16" s="8" t="n">
        <v>33.2</v>
      </c>
      <c r="C16" s="8" t="n">
        <v>39.8</v>
      </c>
      <c r="D16" s="8" t="n">
        <v>36.5</v>
      </c>
    </row>
    <row r="17" spans="1:4">
      <c r="A17" s="4" t="s">
        <v>46</v>
      </c>
      <c r="B17" s="6" t="n">
        <v>0</v>
      </c>
      <c r="C17" s="8" t="n">
        <v>3.1</v>
      </c>
      <c r="D17" s="8" t="n">
        <v>12.8</v>
      </c>
    </row>
    <row r="18" spans="1:4">
      <c r="A18" s="4" t="s">
        <v>47</v>
      </c>
      <c r="B18" s="8" t="n">
        <v>2132.1</v>
      </c>
      <c r="C18" s="8" t="n">
        <v>2049.4</v>
      </c>
      <c r="D18" s="8" t="n">
        <v>1714.8</v>
      </c>
    </row>
    <row r="19" spans="1:4">
      <c r="A19" s="4" t="s">
        <v>48</v>
      </c>
      <c r="B19" s="8" t="n">
        <v>1.3</v>
      </c>
      <c r="C19" s="8" t="n">
        <v>120.7</v>
      </c>
      <c r="D19" s="8" t="n">
        <v>284.8</v>
      </c>
    </row>
    <row r="20" spans="1:4">
      <c r="A20" s="4" t="s">
        <v>49</v>
      </c>
      <c r="B20" s="8" t="n">
        <v>-21.6</v>
      </c>
      <c r="C20" s="8" t="n">
        <v>-37.7</v>
      </c>
      <c r="D20" s="8" t="n">
        <v>-4.9</v>
      </c>
    </row>
    <row r="21" spans="1:4">
      <c r="A21" s="4" t="s">
        <v>50</v>
      </c>
      <c r="B21" s="8" t="n">
        <v>-20.3</v>
      </c>
      <c r="C21" s="6" t="n">
        <v>83</v>
      </c>
      <c r="D21" s="8" t="n">
        <v>279.9</v>
      </c>
    </row>
    <row r="22" spans="1:4">
      <c r="A22" s="4" t="s">
        <v>51</v>
      </c>
      <c r="B22" s="8" t="n">
        <v>-310.2</v>
      </c>
      <c r="C22" s="8" t="n">
        <v>-1.2</v>
      </c>
      <c r="D22" s="8" t="n">
        <v>-51.1</v>
      </c>
    </row>
    <row r="23" spans="1:4">
      <c r="A23" s="4" t="s">
        <v>52</v>
      </c>
      <c r="B23" s="7" t="n">
        <v>-330.5</v>
      </c>
      <c r="C23" s="7" t="n">
        <v>81.8</v>
      </c>
      <c r="D23" s="7" t="n">
        <v>228.8</v>
      </c>
    </row>
    <row r="24" spans="1:4">
      <c r="A24" s="4" t="s">
        <v>53</v>
      </c>
      <c r="B24" s="9" t="n">
        <v>-1.46</v>
      </c>
      <c r="C24" s="9" t="n">
        <v>0.36</v>
      </c>
      <c r="D24" s="9" t="n">
        <v>1.02</v>
      </c>
    </row>
    <row r="25" spans="1:4">
      <c r="A25" s="4" t="s">
        <v>54</v>
      </c>
      <c r="B25" s="9" t="n">
        <v>-1.46</v>
      </c>
      <c r="C25" s="9" t="n">
        <v>0.35</v>
      </c>
      <c r="D25" s="10" t="n">
        <v>1</v>
      </c>
    </row>
    <row r="26" spans="1:4">
      <c r="A26" s="4" t="s">
        <v>55</v>
      </c>
      <c r="B26" s="6" t="n">
        <v>226</v>
      </c>
      <c r="C26" s="8" t="n">
        <v>227.1</v>
      </c>
      <c r="D26" s="6" t="n">
        <v>224</v>
      </c>
    </row>
    <row r="27" spans="1:4">
      <c r="A27" s="4" t="s">
        <v>56</v>
      </c>
      <c r="B27" s="6" t="n">
        <v>226</v>
      </c>
      <c r="C27" s="8" t="n">
        <v>232.4</v>
      </c>
      <c r="D27" s="8" t="n">
        <v>22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81</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199</v>
      </c>
      <c r="B25" s="4" t="s">
        <v>263</v>
      </c>
    </row>
    <row r="26" spans="1:2">
      <c r="A26" s="4" t="s">
        <v>264</v>
      </c>
      <c r="B26" s="4" t="s">
        <v>265</v>
      </c>
    </row>
    <row r="27" spans="1:2">
      <c r="A27" s="4" t="s">
        <v>266</v>
      </c>
      <c r="B2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6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7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2</v>
      </c>
      <c r="B4" s="7" t="n">
        <v>-330.5</v>
      </c>
      <c r="C4" s="7" t="n">
        <v>81.8</v>
      </c>
      <c r="D4" s="7" t="n">
        <v>228.8</v>
      </c>
    </row>
    <row r="5" spans="1:4">
      <c r="A5" s="3" t="s">
        <v>59</v>
      </c>
    </row>
    <row r="6" spans="1:4">
      <c r="A6" s="4" t="s">
        <v>60</v>
      </c>
      <c r="B6" s="8" t="n">
        <v>-27.1</v>
      </c>
      <c r="C6" s="8" t="n">
        <v>39.3</v>
      </c>
      <c r="D6" s="8" t="n">
        <v>0.7</v>
      </c>
    </row>
    <row r="7" spans="1:4">
      <c r="A7" s="4" t="s">
        <v>61</v>
      </c>
      <c r="B7" s="8" t="n">
        <v>-1.4</v>
      </c>
      <c r="C7" s="8" t="n">
        <v>-0.2</v>
      </c>
      <c r="D7" s="8" t="n">
        <v>-1.1</v>
      </c>
    </row>
    <row r="8" spans="1:4">
      <c r="A8" s="4" t="s">
        <v>62</v>
      </c>
      <c r="B8" s="8" t="n">
        <v>-4.6</v>
      </c>
      <c r="C8" s="6" t="n">
        <v>-16</v>
      </c>
      <c r="D8" s="8" t="n">
        <v>5.4</v>
      </c>
    </row>
    <row r="9" spans="1:4">
      <c r="A9" s="4" t="s">
        <v>63</v>
      </c>
      <c r="B9" s="8" t="n">
        <v>-34.7</v>
      </c>
      <c r="C9" s="8" t="n">
        <v>-75.8</v>
      </c>
      <c r="D9" s="8" t="n">
        <v>0.1</v>
      </c>
    </row>
    <row r="10" spans="1:4">
      <c r="A10" s="4" t="s">
        <v>64</v>
      </c>
      <c r="B10" s="8" t="n">
        <v>-67.8</v>
      </c>
      <c r="C10" s="8" t="n">
        <v>-52.7</v>
      </c>
      <c r="D10" s="8" t="n">
        <v>5.1</v>
      </c>
    </row>
    <row r="11" spans="1:4">
      <c r="A11" s="4" t="s">
        <v>65</v>
      </c>
      <c r="B11" s="7" t="n">
        <v>-398.3</v>
      </c>
      <c r="C11" s="7" t="n">
        <v>29.1</v>
      </c>
      <c r="D11" s="7" t="n">
        <v>23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7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76</v>
      </c>
    </row>
    <row r="4" spans="1:2">
      <c r="A4" s="4" t="s">
        <v>51</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17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18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5</v>
      </c>
      <c r="B1" s="2" t="s">
        <v>1</v>
      </c>
    </row>
    <row r="2" spans="1:2">
      <c r="B2" s="2" t="s">
        <v>2</v>
      </c>
    </row>
    <row r="3" spans="1:2">
      <c r="A3" s="3" t="s">
        <v>194</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8</v>
      </c>
      <c r="B1" s="2" t="s">
        <v>1</v>
      </c>
    </row>
    <row r="2" spans="1:2">
      <c r="B2" s="2" t="s">
        <v>2</v>
      </c>
    </row>
    <row r="3" spans="1:2">
      <c r="A3" s="3" t="s">
        <v>19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0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0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0</v>
      </c>
      <c r="B1" s="2" t="s">
        <v>1</v>
      </c>
    </row>
    <row r="2" spans="1:2">
      <c r="B2" s="2" t="s">
        <v>2</v>
      </c>
    </row>
    <row r="3" spans="1:2">
      <c r="A3" s="3" t="s">
        <v>209</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8</v>
      </c>
    </row>
    <row r="4" spans="1:4">
      <c r="A4" s="4" t="s">
        <v>67</v>
      </c>
      <c r="B4" s="7" t="n">
        <v>0.6</v>
      </c>
      <c r="C4" s="7" t="n">
        <v>-0.7</v>
      </c>
      <c r="D4" s="7" t="n">
        <v>1.1</v>
      </c>
    </row>
    <row r="5" spans="1:4">
      <c r="A5" s="4" t="s">
        <v>68</v>
      </c>
      <c r="B5" s="6" t="n">
        <v>0</v>
      </c>
      <c r="C5" s="8" t="n">
        <v>-0.2</v>
      </c>
      <c r="D5" s="8" t="n">
        <v>0.3</v>
      </c>
    </row>
    <row r="6" spans="1:4">
      <c r="A6" s="4" t="s">
        <v>69</v>
      </c>
      <c r="B6" s="8" t="n">
        <v>0.9</v>
      </c>
      <c r="C6" s="8" t="n">
        <v>1.8</v>
      </c>
      <c r="D6" s="8" t="n">
        <v>0.6</v>
      </c>
    </row>
    <row r="7" spans="1:4">
      <c r="A7" s="4" t="s">
        <v>70</v>
      </c>
      <c r="B7" s="7" t="n">
        <v>0.5</v>
      </c>
      <c r="C7" s="7" t="n">
        <v>4.9</v>
      </c>
      <c r="D7" s="7"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63</v>
      </c>
      <c r="B1" s="2" t="s">
        <v>1</v>
      </c>
    </row>
    <row r="2" spans="1:2">
      <c r="B2" s="2" t="s">
        <v>2</v>
      </c>
    </row>
    <row r="3" spans="1:2">
      <c r="A3" s="3" t="s">
        <v>212</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366</v>
      </c>
      <c r="B1" s="2" t="s">
        <v>367</v>
      </c>
      <c r="L1" s="2" t="s">
        <v>368</v>
      </c>
      <c r="M1" s="2" t="s">
        <v>1</v>
      </c>
    </row>
    <row r="2" spans="1:15">
      <c r="B2" s="2" t="s">
        <v>2</v>
      </c>
      <c r="D2" s="2" t="s">
        <v>369</v>
      </c>
      <c r="E2" s="2" t="s">
        <v>4</v>
      </c>
      <c r="G2" s="2" t="s">
        <v>370</v>
      </c>
      <c r="H2" s="2" t="s">
        <v>30</v>
      </c>
      <c r="I2" s="2" t="s">
        <v>371</v>
      </c>
      <c r="J2" s="2" t="s">
        <v>372</v>
      </c>
      <c r="K2" s="2" t="s">
        <v>373</v>
      </c>
      <c r="L2" s="2" t="s">
        <v>4</v>
      </c>
      <c r="M2" s="2" t="s">
        <v>2</v>
      </c>
      <c r="N2" s="2" t="s">
        <v>30</v>
      </c>
      <c r="O2" s="2" t="s">
        <v>31</v>
      </c>
    </row>
    <row r="3" spans="1:15">
      <c r="A3" s="3" t="s">
        <v>374</v>
      </c>
    </row>
    <row r="4" spans="1:15">
      <c r="A4" s="4" t="s">
        <v>375</v>
      </c>
      <c r="B4" s="7" t="n">
        <v>16.7</v>
      </c>
      <c r="C4" s="4" t="s">
        <v>376</v>
      </c>
      <c r="D4" s="7" t="n">
        <v>21.3</v>
      </c>
      <c r="E4" s="7" t="n">
        <v>269.5</v>
      </c>
      <c r="F4" s="4" t="s">
        <v>377</v>
      </c>
      <c r="G4" s="7" t="n">
        <v>2.7</v>
      </c>
      <c r="H4" s="7" t="n">
        <v>-18.6</v>
      </c>
      <c r="I4" s="7" t="n">
        <v>0.9</v>
      </c>
      <c r="J4" s="7" t="n">
        <v>11.6</v>
      </c>
      <c r="K4" s="7" t="n">
        <v>7.3</v>
      </c>
      <c r="M4" s="7" t="n">
        <v>310.2</v>
      </c>
      <c r="N4" s="7" t="n">
        <v>1.2</v>
      </c>
      <c r="O4" s="7" t="n">
        <v>51.1</v>
      </c>
    </row>
    <row r="5" spans="1:15">
      <c r="A5" s="4" t="s">
        <v>54</v>
      </c>
      <c r="B5" s="9" t="n">
        <v>-0.17</v>
      </c>
      <c r="C5" s="4" t="s">
        <v>376</v>
      </c>
      <c r="D5" s="9" t="n">
        <v>-0.19</v>
      </c>
      <c r="E5" s="9" t="n">
        <v>-1.18</v>
      </c>
      <c r="F5" s="4" t="s">
        <v>377</v>
      </c>
      <c r="G5" s="9" t="n">
        <v>0.08</v>
      </c>
      <c r="H5" s="9" t="n">
        <v>0.05</v>
      </c>
      <c r="I5" s="9" t="n">
        <v>0.05</v>
      </c>
      <c r="J5" s="9" t="n">
        <v>0.13</v>
      </c>
      <c r="K5" s="9" t="n">
        <v>0.12</v>
      </c>
      <c r="M5" s="9" t="n">
        <v>-1.46</v>
      </c>
      <c r="N5" s="9" t="n">
        <v>0.35</v>
      </c>
      <c r="O5" s="10" t="n">
        <v>1</v>
      </c>
    </row>
    <row r="6" spans="1:15">
      <c r="A6" s="4" t="s">
        <v>378</v>
      </c>
      <c r="M6" s="7" t="n">
        <v>2132.1</v>
      </c>
      <c r="N6" s="7" t="n">
        <v>2049.4</v>
      </c>
      <c r="O6" s="7" t="n">
        <v>1714.8</v>
      </c>
    </row>
    <row r="7" spans="1:15">
      <c r="A7" s="4" t="s">
        <v>379</v>
      </c>
      <c r="N7" s="8" t="n">
        <v>-10.9</v>
      </c>
      <c r="O7" s="8" t="n">
        <v>-36.5</v>
      </c>
    </row>
    <row r="8" spans="1:15">
      <c r="A8" s="4" t="s">
        <v>380</v>
      </c>
      <c r="N8" s="7" t="n">
        <v>10.9</v>
      </c>
      <c r="O8" s="7" t="n">
        <v>36.5</v>
      </c>
    </row>
    <row r="9" spans="1:15">
      <c r="A9" s="4" t="s">
        <v>381</v>
      </c>
    </row>
    <row r="10" spans="1:15">
      <c r="A10" s="3" t="s">
        <v>374</v>
      </c>
    </row>
    <row r="11" spans="1:15">
      <c r="A11" s="4" t="s">
        <v>375</v>
      </c>
      <c r="E11" s="7" t="n">
        <v>33.1</v>
      </c>
      <c r="L11" s="7" t="n">
        <v>33.1</v>
      </c>
    </row>
    <row r="12" spans="1:15">
      <c r="A12" s="4" t="s">
        <v>382</v>
      </c>
    </row>
    <row r="13" spans="1:15">
      <c r="A13" s="3" t="s">
        <v>374</v>
      </c>
    </row>
    <row r="14" spans="1:15">
      <c r="A14" s="4" t="s">
        <v>54</v>
      </c>
      <c r="B14" s="9" t="n">
        <v>-0.15</v>
      </c>
      <c r="M14" s="9" t="n">
        <v>-1.44</v>
      </c>
    </row>
    <row r="15" spans="1:15">
      <c r="A15" s="4" t="s">
        <v>383</v>
      </c>
    </row>
    <row r="16" spans="1:15">
      <c r="A16" s="3" t="s">
        <v>374</v>
      </c>
    </row>
    <row r="17" spans="1:15">
      <c r="A17" s="4" t="s">
        <v>375</v>
      </c>
      <c r="B17" s="7" t="n">
        <v>-4.5</v>
      </c>
    </row>
    <row r="18" spans="1:15">
      <c r="A18" s="4" t="s">
        <v>384</v>
      </c>
    </row>
    <row r="19" spans="1:15">
      <c r="A19" s="3" t="s">
        <v>374</v>
      </c>
    </row>
    <row r="20" spans="1:15">
      <c r="A20" s="4" t="s">
        <v>378</v>
      </c>
      <c r="M20" s="7" t="n">
        <v>5.7</v>
      </c>
    </row>
    <row r="21" spans="1:15">
      <c r="A21" t="n"/>
    </row>
    <row r="22" spans="1:15">
      <c r="A22" s="4" t="s">
        <v>376</v>
      </c>
      <c r="B22" s="4" t="s">
        <v>385</v>
      </c>
    </row>
    <row r="23" spans="1:15">
      <c r="A23" s="4" t="s">
        <v>377</v>
      </c>
      <c r="B23" s="4" t="s">
        <v>386</v>
      </c>
    </row>
  </sheetData>
  <mergeCells count="8">
    <mergeCell ref="A1:A2"/>
    <mergeCell ref="B1:K1"/>
    <mergeCell ref="M1:O1"/>
    <mergeCell ref="B2:C2"/>
    <mergeCell ref="E2:F2"/>
    <mergeCell ref="A21:O21"/>
    <mergeCell ref="B22:O22"/>
    <mergeCell ref="B23:O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0</v>
      </c>
    </row>
    <row r="2" spans="1:3">
      <c r="A2" s="3" t="s">
        <v>166</v>
      </c>
    </row>
    <row r="3" spans="1:3">
      <c r="A3" s="4" t="s">
        <v>395</v>
      </c>
      <c r="B3" s="7" t="n">
        <v>700.1</v>
      </c>
      <c r="C3" s="7" t="n">
        <v>495.4</v>
      </c>
    </row>
    <row r="4" spans="1:3">
      <c r="A4" s="4" t="s">
        <v>396</v>
      </c>
      <c r="B4" s="8" t="n">
        <v>-7.6</v>
      </c>
      <c r="C4" s="8" t="n">
        <v>-6.3</v>
      </c>
    </row>
    <row r="5" spans="1:3">
      <c r="A5" s="4" t="s">
        <v>397</v>
      </c>
      <c r="B5" s="8" t="n">
        <v>-1.6</v>
      </c>
      <c r="C5" s="8" t="n">
        <v>-2.6</v>
      </c>
    </row>
    <row r="6" spans="1:3">
      <c r="A6" s="4" t="s">
        <v>398</v>
      </c>
      <c r="B6" s="8" t="n">
        <v>-37.3</v>
      </c>
      <c r="C6" s="8" t="n">
        <v>-27.6</v>
      </c>
    </row>
    <row r="7" spans="1:3">
      <c r="A7" s="4" t="s">
        <v>75</v>
      </c>
      <c r="B7" s="7" t="n">
        <v>653.6</v>
      </c>
      <c r="C7" s="7" t="n">
        <v>45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400</v>
      </c>
    </row>
    <row r="4" spans="1:4">
      <c r="A4" s="4" t="s">
        <v>401</v>
      </c>
      <c r="B4" s="10" t="n">
        <v>400000000</v>
      </c>
    </row>
    <row r="5" spans="1:4">
      <c r="A5" s="4" t="s">
        <v>402</v>
      </c>
    </row>
    <row r="6" spans="1:4">
      <c r="A6" s="3" t="s">
        <v>400</v>
      </c>
    </row>
    <row r="7" spans="1:4">
      <c r="A7" s="4" t="s">
        <v>403</v>
      </c>
      <c r="B7" s="4" t="s">
        <v>404</v>
      </c>
      <c r="C7" s="4" t="s">
        <v>404</v>
      </c>
      <c r="D7" s="4" t="s">
        <v>405</v>
      </c>
    </row>
    <row r="8" spans="1:4">
      <c r="A8" s="4" t="s">
        <v>406</v>
      </c>
    </row>
    <row r="9" spans="1:4">
      <c r="A9" s="3" t="s">
        <v>400</v>
      </c>
    </row>
    <row r="10" spans="1:4">
      <c r="A10" s="4" t="s">
        <v>403</v>
      </c>
      <c r="B10" s="4" t="s">
        <v>407</v>
      </c>
      <c r="C10" s="4" t="s">
        <v>407</v>
      </c>
    </row>
    <row r="11" spans="1:4">
      <c r="A11" s="4" t="s">
        <v>408</v>
      </c>
    </row>
    <row r="12" spans="1:4">
      <c r="A12" s="3" t="s">
        <v>400</v>
      </c>
    </row>
    <row r="13" spans="1:4">
      <c r="A13" s="4" t="s">
        <v>403</v>
      </c>
      <c r="B13" s="4" t="s">
        <v>409</v>
      </c>
      <c r="C13" s="4" t="s">
        <v>410</v>
      </c>
    </row>
    <row r="14" spans="1:4">
      <c r="A14" s="4" t="s">
        <v>411</v>
      </c>
    </row>
    <row r="15" spans="1:4">
      <c r="A15" s="3" t="s">
        <v>400</v>
      </c>
    </row>
    <row r="16" spans="1:4">
      <c r="A16" s="4" t="s">
        <v>403</v>
      </c>
      <c r="B16" s="4" t="s">
        <v>412</v>
      </c>
      <c r="C16" s="4" t="s">
        <v>412</v>
      </c>
    </row>
    <row r="17" spans="1:4">
      <c r="A17" s="4" t="s">
        <v>413</v>
      </c>
    </row>
    <row r="18" spans="1:4">
      <c r="A18" s="3" t="s">
        <v>400</v>
      </c>
    </row>
    <row r="19" spans="1:4">
      <c r="A19" s="4" t="s">
        <v>403</v>
      </c>
      <c r="B19" s="4" t="s">
        <v>414</v>
      </c>
      <c r="C19" s="4" t="s">
        <v>415</v>
      </c>
    </row>
    <row r="20" spans="1:4">
      <c r="A20" s="4" t="s">
        <v>416</v>
      </c>
    </row>
    <row r="21" spans="1:4">
      <c r="A21" s="3" t="s">
        <v>400</v>
      </c>
    </row>
    <row r="22" spans="1:4">
      <c r="A22" s="4" t="s">
        <v>403</v>
      </c>
      <c r="B22" s="4" t="s">
        <v>417</v>
      </c>
      <c r="C22" s="4" t="s">
        <v>4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419</v>
      </c>
    </row>
    <row r="4" spans="1:4">
      <c r="A4" s="4" t="s">
        <v>420</v>
      </c>
      <c r="B4" s="7" t="n">
        <v>60.6</v>
      </c>
      <c r="C4" s="7" t="n">
        <v>52.1</v>
      </c>
      <c r="D4" s="7" t="n">
        <v>47.2</v>
      </c>
    </row>
    <row r="5" spans="1:4">
      <c r="A5" s="4" t="s">
        <v>421</v>
      </c>
      <c r="B5" s="8" t="n">
        <v>202.7</v>
      </c>
      <c r="C5" s="6" t="n">
        <v>194</v>
      </c>
    </row>
    <row r="6" spans="1:4">
      <c r="A6" s="4" t="s">
        <v>422</v>
      </c>
      <c r="B6" s="8" t="n">
        <v>85.59999999999999</v>
      </c>
      <c r="C6" s="8" t="n">
        <v>84.90000000000001</v>
      </c>
    </row>
    <row r="7" spans="1:4">
      <c r="A7" s="4" t="s">
        <v>423</v>
      </c>
      <c r="B7" s="8" t="n">
        <v>202.9</v>
      </c>
      <c r="C7" s="8" t="n">
        <v>176.3</v>
      </c>
    </row>
    <row r="8" spans="1:4">
      <c r="A8" s="4" t="s">
        <v>424</v>
      </c>
      <c r="B8" s="6" t="n">
        <v>59</v>
      </c>
      <c r="C8" s="6" t="n">
        <v>53</v>
      </c>
    </row>
    <row r="9" spans="1:4">
      <c r="A9" s="4" t="s">
        <v>425</v>
      </c>
      <c r="B9" s="8" t="n">
        <v>550.2</v>
      </c>
      <c r="C9" s="8" t="n">
        <v>508.2</v>
      </c>
    </row>
    <row r="10" spans="1:4">
      <c r="A10" s="4" t="s">
        <v>426</v>
      </c>
      <c r="B10" s="8" t="n">
        <v>-380.9</v>
      </c>
      <c r="C10" s="6" t="n">
        <v>-349</v>
      </c>
    </row>
    <row r="11" spans="1:4">
      <c r="A11" s="4" t="s">
        <v>427</v>
      </c>
      <c r="B11" s="7" t="n">
        <v>169.3</v>
      </c>
      <c r="C11" s="7" t="n">
        <v>159.2</v>
      </c>
    </row>
    <row r="12" spans="1:4">
      <c r="A12" s="4" t="s">
        <v>428</v>
      </c>
    </row>
    <row r="13" spans="1:4">
      <c r="A13" s="3" t="s">
        <v>419</v>
      </c>
    </row>
    <row r="14" spans="1:4">
      <c r="A14" s="4" t="s">
        <v>429</v>
      </c>
      <c r="B14" s="4" t="s">
        <v>430</v>
      </c>
    </row>
    <row r="15" spans="1:4">
      <c r="A15" s="4" t="s">
        <v>388</v>
      </c>
    </row>
    <row r="16" spans="1:4">
      <c r="A16" s="3" t="s">
        <v>419</v>
      </c>
    </row>
    <row r="17" spans="1:4">
      <c r="A17" s="4" t="s">
        <v>429</v>
      </c>
      <c r="B17" s="4" t="s">
        <v>430</v>
      </c>
    </row>
    <row r="18" spans="1:4">
      <c r="A18" s="4" t="s">
        <v>392</v>
      </c>
    </row>
    <row r="19" spans="1:4">
      <c r="A19" s="3" t="s">
        <v>419</v>
      </c>
    </row>
    <row r="20" spans="1:4">
      <c r="A20" s="4" t="s">
        <v>429</v>
      </c>
      <c r="B20" s="4" t="s">
        <v>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432</v>
      </c>
      <c r="C1" s="2" t="s">
        <v>1</v>
      </c>
    </row>
    <row r="2" spans="1:5">
      <c r="C2" s="2" t="s">
        <v>2</v>
      </c>
      <c r="D2" s="2" t="s">
        <v>30</v>
      </c>
      <c r="E2" s="2" t="s">
        <v>31</v>
      </c>
    </row>
    <row r="3" spans="1:5">
      <c r="A3" s="3" t="s">
        <v>433</v>
      </c>
    </row>
    <row r="4" spans="1:5">
      <c r="A4" s="4" t="s">
        <v>434</v>
      </c>
      <c r="C4" s="7" t="n">
        <v>33.2</v>
      </c>
      <c r="D4" s="7" t="n">
        <v>39.8</v>
      </c>
      <c r="E4" s="7" t="n">
        <v>36.5</v>
      </c>
    </row>
    <row r="5" spans="1:5">
      <c r="A5" s="4" t="s">
        <v>435</v>
      </c>
      <c r="C5" s="8" t="n">
        <v>571.4</v>
      </c>
      <c r="D5" s="8" t="n">
        <v>538.4</v>
      </c>
    </row>
    <row r="6" spans="1:5">
      <c r="A6" s="4" t="s">
        <v>436</v>
      </c>
      <c r="B6" s="4" t="s">
        <v>376</v>
      </c>
      <c r="C6" s="8" t="n">
        <v>371.6</v>
      </c>
      <c r="D6" s="8" t="n">
        <v>348.9</v>
      </c>
    </row>
    <row r="7" spans="1:5">
      <c r="A7" s="4" t="s">
        <v>437</v>
      </c>
      <c r="B7" s="4" t="s">
        <v>377</v>
      </c>
      <c r="C7" s="6" t="n">
        <v>943</v>
      </c>
      <c r="D7" s="8" t="n">
        <v>887.3</v>
      </c>
    </row>
    <row r="8" spans="1:5">
      <c r="A8" s="4" t="s">
        <v>438</v>
      </c>
      <c r="C8" s="8" t="n">
        <v>-796.2</v>
      </c>
      <c r="D8" s="8" t="n">
        <v>-715.4</v>
      </c>
    </row>
    <row r="9" spans="1:5">
      <c r="A9" s="4" t="s">
        <v>439</v>
      </c>
      <c r="C9" s="7" t="n">
        <v>146.8</v>
      </c>
      <c r="D9" s="8" t="n">
        <v>171.9</v>
      </c>
    </row>
    <row r="10" spans="1:5">
      <c r="A10" s="4" t="s">
        <v>440</v>
      </c>
      <c r="C10" s="4" t="s">
        <v>441</v>
      </c>
    </row>
    <row r="11" spans="1:5">
      <c r="A11" s="4" t="s">
        <v>442</v>
      </c>
    </row>
    <row r="12" spans="1:5">
      <c r="A12" s="3" t="s">
        <v>433</v>
      </c>
    </row>
    <row r="13" spans="1:5">
      <c r="A13" s="4" t="s">
        <v>434</v>
      </c>
      <c r="C13" s="7" t="n">
        <v>82.59999999999999</v>
      </c>
      <c r="D13" s="7" t="n">
        <v>92.90000000000001</v>
      </c>
      <c r="E13" s="7" t="n">
        <v>80.7</v>
      </c>
    </row>
    <row r="14" spans="1:5">
      <c r="A14" s="4" t="s">
        <v>443</v>
      </c>
    </row>
    <row r="15" spans="1:5">
      <c r="A15" s="3" t="s">
        <v>444</v>
      </c>
    </row>
    <row r="16" spans="1:5">
      <c r="A16" s="4" t="s">
        <v>445</v>
      </c>
      <c r="C16" s="4" t="s">
        <v>446</v>
      </c>
    </row>
    <row r="17" spans="1:5">
      <c r="A17" s="4" t="s">
        <v>447</v>
      </c>
    </row>
    <row r="18" spans="1:5">
      <c r="A18" s="3" t="s">
        <v>444</v>
      </c>
    </row>
    <row r="19" spans="1:5">
      <c r="A19" s="4" t="s">
        <v>445</v>
      </c>
      <c r="C19" s="4" t="s">
        <v>448</v>
      </c>
    </row>
    <row r="20" spans="1:5">
      <c r="A20" t="n"/>
    </row>
    <row r="21" spans="1:5">
      <c r="A21" s="4" t="s">
        <v>376</v>
      </c>
      <c r="B21" s="4" t="s">
        <v>449</v>
      </c>
    </row>
    <row r="22" spans="1:5">
      <c r="A22" s="4" t="s">
        <v>377</v>
      </c>
      <c r="B22" s="4" t="s">
        <v>450</v>
      </c>
    </row>
  </sheetData>
  <mergeCells count="5">
    <mergeCell ref="A1:B2"/>
    <mergeCell ref="C1:E1"/>
    <mergeCell ref="A20:D20"/>
    <mergeCell ref="B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1</v>
      </c>
      <c r="B1" s="2" t="s">
        <v>452</v>
      </c>
    </row>
    <row r="2" spans="1:2">
      <c r="A2" s="3" t="s">
        <v>453</v>
      </c>
    </row>
    <row r="3" spans="1:2">
      <c r="A3" s="6" t="n">
        <v>2017</v>
      </c>
      <c r="B3" s="7" t="n">
        <v>63.1</v>
      </c>
    </row>
    <row r="4" spans="1:2">
      <c r="A4" s="6" t="n">
        <v>2018</v>
      </c>
      <c r="B4" s="8" t="n">
        <v>33.8</v>
      </c>
    </row>
    <row r="5" spans="1:2">
      <c r="A5" s="6" t="n">
        <v>2019</v>
      </c>
      <c r="B5" s="8" t="n">
        <v>24.6</v>
      </c>
    </row>
    <row r="6" spans="1:2">
      <c r="A6" s="6" t="n">
        <v>2020</v>
      </c>
      <c r="B6" s="8" t="n">
        <v>13.4</v>
      </c>
    </row>
    <row r="7" spans="1:2">
      <c r="A7" s="6" t="n">
        <v>2021</v>
      </c>
      <c r="B7" s="8" t="n">
        <v>7.4</v>
      </c>
    </row>
    <row r="8" spans="1:2">
      <c r="A8" s="4" t="s">
        <v>454</v>
      </c>
      <c r="B8" s="8" t="n">
        <v>4.5</v>
      </c>
    </row>
    <row r="9" spans="1:2">
      <c r="A9" s="4" t="s">
        <v>148</v>
      </c>
      <c r="B9" s="7" t="n">
        <v>14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55</v>
      </c>
      <c r="C1" s="2" t="s">
        <v>1</v>
      </c>
    </row>
    <row r="2" spans="1:8">
      <c r="C2" s="2" t="s">
        <v>2</v>
      </c>
      <c r="E2" s="2" t="s">
        <v>30</v>
      </c>
      <c r="G2" s="2" t="s">
        <v>31</v>
      </c>
    </row>
    <row r="3" spans="1:8">
      <c r="A3" s="3" t="s">
        <v>456</v>
      </c>
    </row>
    <row r="4" spans="1:8">
      <c r="A4" s="4" t="s">
        <v>457</v>
      </c>
      <c r="C4" s="7" t="n">
        <v>1605.4</v>
      </c>
      <c r="E4" s="7" t="n">
        <v>1159.1</v>
      </c>
    </row>
    <row r="5" spans="1:8">
      <c r="A5" s="4" t="s">
        <v>458</v>
      </c>
      <c r="C5" s="8" t="n">
        <v>-149.2</v>
      </c>
      <c r="E5" s="8" t="n">
        <v>-149.2</v>
      </c>
    </row>
    <row r="6" spans="1:8">
      <c r="A6" s="4" t="s">
        <v>459</v>
      </c>
      <c r="C6" s="8" t="n">
        <v>1456.2</v>
      </c>
      <c r="E6" s="8" t="n">
        <v>1009.9</v>
      </c>
    </row>
    <row r="7" spans="1:8">
      <c r="A7" s="4" t="s">
        <v>460</v>
      </c>
      <c r="C7" s="8" t="n">
        <v>-18.5</v>
      </c>
      <c r="E7" s="8" t="n">
        <v>-54.9</v>
      </c>
    </row>
    <row r="8" spans="1:8">
      <c r="A8" s="4" t="s">
        <v>457</v>
      </c>
      <c r="C8" s="8" t="n">
        <v>1684.2</v>
      </c>
      <c r="E8" s="8" t="n">
        <v>1605.4</v>
      </c>
      <c r="G8" s="7" t="n">
        <v>1159.1</v>
      </c>
    </row>
    <row r="9" spans="1:8">
      <c r="A9" s="4" t="s">
        <v>458</v>
      </c>
      <c r="C9" s="8" t="n">
        <v>-149.2</v>
      </c>
      <c r="E9" s="8" t="n">
        <v>-149.2</v>
      </c>
      <c r="G9" s="8" t="n">
        <v>-149.2</v>
      </c>
    </row>
    <row r="10" spans="1:8">
      <c r="A10" s="4" t="s">
        <v>461</v>
      </c>
      <c r="C10" s="6" t="n">
        <v>1535</v>
      </c>
      <c r="E10" s="8" t="n">
        <v>1456.2</v>
      </c>
      <c r="G10" s="8" t="n">
        <v>1009.9</v>
      </c>
    </row>
    <row r="11" spans="1:8">
      <c r="A11" s="4" t="s">
        <v>462</v>
      </c>
      <c r="C11" s="6" t="n">
        <v>0</v>
      </c>
      <c r="E11" s="6" t="n">
        <v>0</v>
      </c>
      <c r="G11" s="6" t="n">
        <v>0</v>
      </c>
    </row>
    <row r="12" spans="1:8">
      <c r="A12" s="4" t="s">
        <v>463</v>
      </c>
    </row>
    <row r="13" spans="1:8">
      <c r="A13" s="3" t="s">
        <v>456</v>
      </c>
    </row>
    <row r="14" spans="1:8">
      <c r="A14" s="4" t="s">
        <v>464</v>
      </c>
      <c r="C14" s="8" t="n">
        <v>32.8</v>
      </c>
    </row>
    <row r="15" spans="1:8">
      <c r="A15" s="4" t="s">
        <v>461</v>
      </c>
      <c r="C15" s="8" t="n">
        <v>32.8</v>
      </c>
    </row>
    <row r="16" spans="1:8">
      <c r="A16" s="4" t="s">
        <v>465</v>
      </c>
    </row>
    <row r="17" spans="1:8">
      <c r="A17" s="3" t="s">
        <v>456</v>
      </c>
    </row>
    <row r="18" spans="1:8">
      <c r="A18" s="4" t="s">
        <v>459</v>
      </c>
      <c r="C18" s="8" t="n">
        <v>190.4</v>
      </c>
    </row>
    <row r="19" spans="1:8">
      <c r="A19" s="4" t="s">
        <v>464</v>
      </c>
      <c r="E19" s="8" t="n">
        <v>196.1</v>
      </c>
    </row>
    <row r="20" spans="1:8">
      <c r="A20" s="4" t="s">
        <v>461</v>
      </c>
      <c r="E20" s="8" t="n">
        <v>190.4</v>
      </c>
    </row>
    <row r="21" spans="1:8">
      <c r="A21" s="4" t="s">
        <v>466</v>
      </c>
    </row>
    <row r="22" spans="1:8">
      <c r="A22" s="3" t="s">
        <v>456</v>
      </c>
    </row>
    <row r="23" spans="1:8">
      <c r="A23" s="4" t="s">
        <v>459</v>
      </c>
      <c r="C23" s="8" t="n">
        <v>80.59999999999999</v>
      </c>
    </row>
    <row r="24" spans="1:8">
      <c r="A24" s="4" t="s">
        <v>464</v>
      </c>
      <c r="E24" s="8" t="n">
        <v>80.59999999999999</v>
      </c>
    </row>
    <row r="25" spans="1:8">
      <c r="A25" s="4" t="s">
        <v>461</v>
      </c>
      <c r="E25" s="8" t="n">
        <v>80.59999999999999</v>
      </c>
    </row>
    <row r="26" spans="1:8">
      <c r="A26" s="4" t="s">
        <v>467</v>
      </c>
    </row>
    <row r="27" spans="1:8">
      <c r="A27" s="3" t="s">
        <v>456</v>
      </c>
    </row>
    <row r="28" spans="1:8">
      <c r="A28" s="4" t="s">
        <v>459</v>
      </c>
      <c r="C28" s="8" t="n">
        <v>43.2</v>
      </c>
    </row>
    <row r="29" spans="1:8">
      <c r="A29" s="4" t="s">
        <v>464</v>
      </c>
      <c r="E29" s="8" t="n">
        <v>43.2</v>
      </c>
    </row>
    <row r="30" spans="1:8">
      <c r="A30" s="4" t="s">
        <v>461</v>
      </c>
      <c r="E30" s="8" t="n">
        <v>43.2</v>
      </c>
    </row>
    <row r="31" spans="1:8">
      <c r="A31" s="4" t="s">
        <v>468</v>
      </c>
    </row>
    <row r="32" spans="1:8">
      <c r="A32" s="3" t="s">
        <v>456</v>
      </c>
    </row>
    <row r="33" spans="1:8">
      <c r="A33" s="4" t="s">
        <v>464</v>
      </c>
      <c r="C33" s="8" t="n">
        <v>64.5</v>
      </c>
      <c r="E33" s="8" t="n">
        <v>181.3</v>
      </c>
    </row>
    <row r="34" spans="1:8">
      <c r="A34" s="4" t="s">
        <v>469</v>
      </c>
    </row>
    <row r="35" spans="1:8">
      <c r="A35" s="3" t="s">
        <v>456</v>
      </c>
    </row>
    <row r="36" spans="1:8">
      <c r="A36" s="4" t="s">
        <v>457</v>
      </c>
      <c r="C36" s="8" t="n">
        <v>327.5</v>
      </c>
      <c r="E36" s="8" t="n">
        <v>142.3</v>
      </c>
    </row>
    <row r="37" spans="1:8">
      <c r="A37" s="4" t="s">
        <v>458</v>
      </c>
      <c r="C37" s="6" t="n">
        <v>0</v>
      </c>
      <c r="E37" s="6" t="n">
        <v>0</v>
      </c>
    </row>
    <row r="38" spans="1:8">
      <c r="A38" s="4" t="s">
        <v>459</v>
      </c>
      <c r="C38" s="8" t="n">
        <v>327.5</v>
      </c>
      <c r="E38" s="8" t="n">
        <v>142.3</v>
      </c>
    </row>
    <row r="39" spans="1:8">
      <c r="A39" s="4" t="s">
        <v>460</v>
      </c>
      <c r="C39" s="8" t="n">
        <v>-6.8</v>
      </c>
      <c r="E39" s="8" t="n">
        <v>-13.2</v>
      </c>
    </row>
    <row r="40" spans="1:8">
      <c r="A40" s="4" t="s">
        <v>457</v>
      </c>
      <c r="C40" s="8" t="n">
        <v>386.9</v>
      </c>
      <c r="E40" s="8" t="n">
        <v>327.5</v>
      </c>
      <c r="G40" s="8" t="n">
        <v>142.3</v>
      </c>
    </row>
    <row r="41" spans="1:8">
      <c r="A41" s="4" t="s">
        <v>458</v>
      </c>
      <c r="C41" s="6" t="n">
        <v>0</v>
      </c>
      <c r="E41" s="6" t="n">
        <v>0</v>
      </c>
      <c r="G41" s="6" t="n">
        <v>0</v>
      </c>
    </row>
    <row r="42" spans="1:8">
      <c r="A42" s="4" t="s">
        <v>461</v>
      </c>
      <c r="C42" s="8" t="n">
        <v>386.9</v>
      </c>
      <c r="E42" s="8" t="n">
        <v>327.5</v>
      </c>
      <c r="G42" s="8" t="n">
        <v>142.3</v>
      </c>
    </row>
    <row r="43" spans="1:8">
      <c r="A43" s="4" t="s">
        <v>470</v>
      </c>
    </row>
    <row r="44" spans="1:8">
      <c r="A44" s="3" t="s">
        <v>456</v>
      </c>
    </row>
    <row r="45" spans="1:8">
      <c r="A45" s="4" t="s">
        <v>464</v>
      </c>
      <c r="C45" s="8" t="n">
        <v>32.8</v>
      </c>
    </row>
    <row r="46" spans="1:8">
      <c r="A46" s="4" t="s">
        <v>471</v>
      </c>
    </row>
    <row r="47" spans="1:8">
      <c r="A47" s="3" t="s">
        <v>456</v>
      </c>
    </row>
    <row r="48" spans="1:8">
      <c r="A48" s="4" t="s">
        <v>464</v>
      </c>
      <c r="E48" s="6" t="n">
        <v>0</v>
      </c>
    </row>
    <row r="49" spans="1:8">
      <c r="A49" s="4" t="s">
        <v>472</v>
      </c>
    </row>
    <row r="50" spans="1:8">
      <c r="A50" s="3" t="s">
        <v>456</v>
      </c>
    </row>
    <row r="51" spans="1:8">
      <c r="A51" s="4" t="s">
        <v>464</v>
      </c>
      <c r="E51" s="8" t="n">
        <v>80.59999999999999</v>
      </c>
    </row>
    <row r="52" spans="1:8">
      <c r="A52" s="4" t="s">
        <v>473</v>
      </c>
    </row>
    <row r="53" spans="1:8">
      <c r="A53" s="3" t="s">
        <v>456</v>
      </c>
    </row>
    <row r="54" spans="1:8">
      <c r="A54" s="4" t="s">
        <v>464</v>
      </c>
      <c r="E54" s="6" t="n">
        <v>0</v>
      </c>
    </row>
    <row r="55" spans="1:8">
      <c r="A55" s="4" t="s">
        <v>474</v>
      </c>
    </row>
    <row r="56" spans="1:8">
      <c r="A56" s="3" t="s">
        <v>456</v>
      </c>
    </row>
    <row r="57" spans="1:8">
      <c r="A57" s="4" t="s">
        <v>464</v>
      </c>
      <c r="C57" s="8" t="n">
        <v>33.4</v>
      </c>
      <c r="E57" s="8" t="n">
        <v>117.8</v>
      </c>
    </row>
    <row r="58" spans="1:8">
      <c r="A58" s="4" t="s">
        <v>475</v>
      </c>
    </row>
    <row r="59" spans="1:8">
      <c r="A59" s="3" t="s">
        <v>456</v>
      </c>
    </row>
    <row r="60" spans="1:8">
      <c r="A60" s="4" t="s">
        <v>457</v>
      </c>
      <c r="C60" s="6" t="n">
        <v>427</v>
      </c>
      <c r="E60" s="8" t="n">
        <v>415.2</v>
      </c>
    </row>
    <row r="61" spans="1:8">
      <c r="A61" s="4" t="s">
        <v>458</v>
      </c>
      <c r="C61" s="6" t="n">
        <v>0</v>
      </c>
      <c r="E61" s="6" t="n">
        <v>0</v>
      </c>
    </row>
    <row r="62" spans="1:8">
      <c r="A62" s="4" t="s">
        <v>459</v>
      </c>
      <c r="C62" s="6" t="n">
        <v>427</v>
      </c>
      <c r="E62" s="8" t="n">
        <v>415.2</v>
      </c>
    </row>
    <row r="63" spans="1:8">
      <c r="A63" s="4" t="s">
        <v>460</v>
      </c>
      <c r="C63" s="8" t="n">
        <v>-3.9</v>
      </c>
      <c r="E63" s="8" t="n">
        <v>-16.3</v>
      </c>
    </row>
    <row r="64" spans="1:8">
      <c r="A64" s="4" t="s">
        <v>457</v>
      </c>
      <c r="C64" s="8" t="n">
        <v>427.2</v>
      </c>
      <c r="E64" s="6" t="n">
        <v>427</v>
      </c>
      <c r="G64" s="8" t="n">
        <v>415.2</v>
      </c>
    </row>
    <row r="65" spans="1:8">
      <c r="A65" s="4" t="s">
        <v>458</v>
      </c>
      <c r="C65" s="6" t="n">
        <v>0</v>
      </c>
      <c r="E65" s="6" t="n">
        <v>0</v>
      </c>
      <c r="G65" s="6" t="n">
        <v>0</v>
      </c>
    </row>
    <row r="66" spans="1:8">
      <c r="A66" s="4" t="s">
        <v>461</v>
      </c>
      <c r="C66" s="8" t="n">
        <v>427.2</v>
      </c>
      <c r="E66" s="6" t="n">
        <v>427</v>
      </c>
      <c r="G66" s="8" t="n">
        <v>415.2</v>
      </c>
    </row>
    <row r="67" spans="1:8">
      <c r="A67" s="4" t="s">
        <v>476</v>
      </c>
    </row>
    <row r="68" spans="1:8">
      <c r="A68" s="3" t="s">
        <v>456</v>
      </c>
    </row>
    <row r="69" spans="1:8">
      <c r="A69" s="4" t="s">
        <v>464</v>
      </c>
      <c r="C69" s="6" t="n">
        <v>0</v>
      </c>
    </row>
    <row r="70" spans="1:8">
      <c r="A70" s="4" t="s">
        <v>477</v>
      </c>
    </row>
    <row r="71" spans="1:8">
      <c r="A71" s="3" t="s">
        <v>456</v>
      </c>
    </row>
    <row r="72" spans="1:8">
      <c r="A72" s="4" t="s">
        <v>464</v>
      </c>
      <c r="E72" s="6" t="n">
        <v>0</v>
      </c>
    </row>
    <row r="73" spans="1:8">
      <c r="A73" s="4" t="s">
        <v>478</v>
      </c>
    </row>
    <row r="74" spans="1:8">
      <c r="A74" s="3" t="s">
        <v>456</v>
      </c>
    </row>
    <row r="75" spans="1:8">
      <c r="A75" s="4" t="s">
        <v>464</v>
      </c>
      <c r="E75" s="6" t="n">
        <v>0</v>
      </c>
    </row>
    <row r="76" spans="1:8">
      <c r="A76" s="4" t="s">
        <v>479</v>
      </c>
    </row>
    <row r="77" spans="1:8">
      <c r="A77" s="3" t="s">
        <v>456</v>
      </c>
    </row>
    <row r="78" spans="1:8">
      <c r="A78" s="4" t="s">
        <v>464</v>
      </c>
      <c r="E78" s="6" t="n">
        <v>0</v>
      </c>
    </row>
    <row r="79" spans="1:8">
      <c r="A79" s="4" t="s">
        <v>480</v>
      </c>
    </row>
    <row r="80" spans="1:8">
      <c r="A80" s="3" t="s">
        <v>456</v>
      </c>
    </row>
    <row r="81" spans="1:8">
      <c r="A81" s="4" t="s">
        <v>464</v>
      </c>
      <c r="C81" s="8" t="n">
        <v>4.1</v>
      </c>
      <c r="E81" s="8" t="n">
        <v>28.1</v>
      </c>
    </row>
    <row r="82" spans="1:8">
      <c r="A82" s="4" t="s">
        <v>481</v>
      </c>
    </row>
    <row r="83" spans="1:8">
      <c r="A83" s="3" t="s">
        <v>456</v>
      </c>
    </row>
    <row r="84" spans="1:8">
      <c r="A84" s="4" t="s">
        <v>457</v>
      </c>
      <c r="C84" s="8" t="n">
        <v>422.7</v>
      </c>
      <c r="E84" s="8" t="n">
        <v>411.6</v>
      </c>
    </row>
    <row r="85" spans="1:8">
      <c r="A85" s="4" t="s">
        <v>458</v>
      </c>
      <c r="C85" s="6" t="n">
        <v>0</v>
      </c>
      <c r="E85" s="6" t="n">
        <v>0</v>
      </c>
    </row>
    <row r="86" spans="1:8">
      <c r="A86" s="4" t="s">
        <v>459</v>
      </c>
      <c r="C86" s="8" t="n">
        <v>422.7</v>
      </c>
      <c r="E86" s="8" t="n">
        <v>411.6</v>
      </c>
    </row>
    <row r="87" spans="1:8">
      <c r="A87" s="4" t="s">
        <v>460</v>
      </c>
      <c r="C87" s="8" t="n">
        <v>-1.9</v>
      </c>
      <c r="E87" s="6" t="n">
        <v>-9</v>
      </c>
    </row>
    <row r="88" spans="1:8">
      <c r="A88" s="4" t="s">
        <v>457</v>
      </c>
      <c r="C88" s="8" t="n">
        <v>437.4</v>
      </c>
      <c r="E88" s="8" t="n">
        <v>422.7</v>
      </c>
      <c r="G88" s="8" t="n">
        <v>411.6</v>
      </c>
    </row>
    <row r="89" spans="1:8">
      <c r="A89" s="4" t="s">
        <v>458</v>
      </c>
      <c r="C89" s="6" t="n">
        <v>0</v>
      </c>
      <c r="E89" s="6" t="n">
        <v>0</v>
      </c>
      <c r="G89" s="6" t="n">
        <v>0</v>
      </c>
    </row>
    <row r="90" spans="1:8">
      <c r="A90" s="4" t="s">
        <v>461</v>
      </c>
      <c r="C90" s="8" t="n">
        <v>437.4</v>
      </c>
      <c r="E90" s="8" t="n">
        <v>422.7</v>
      </c>
      <c r="G90" s="8" t="n">
        <v>411.6</v>
      </c>
    </row>
    <row r="91" spans="1:8">
      <c r="A91" s="4" t="s">
        <v>482</v>
      </c>
    </row>
    <row r="92" spans="1:8">
      <c r="A92" s="3" t="s">
        <v>456</v>
      </c>
    </row>
    <row r="93" spans="1:8">
      <c r="A93" s="4" t="s">
        <v>464</v>
      </c>
      <c r="C93" s="6" t="n">
        <v>0</v>
      </c>
    </row>
    <row r="94" spans="1:8">
      <c r="A94" s="4" t="s">
        <v>483</v>
      </c>
    </row>
    <row r="95" spans="1:8">
      <c r="A95" s="3" t="s">
        <v>456</v>
      </c>
    </row>
    <row r="96" spans="1:8">
      <c r="A96" s="4" t="s">
        <v>464</v>
      </c>
      <c r="E96" s="6" t="n">
        <v>0</v>
      </c>
    </row>
    <row r="97" spans="1:8">
      <c r="A97" s="4" t="s">
        <v>484</v>
      </c>
    </row>
    <row r="98" spans="1:8">
      <c r="A98" s="3" t="s">
        <v>456</v>
      </c>
    </row>
    <row r="99" spans="1:8">
      <c r="A99" s="4" t="s">
        <v>464</v>
      </c>
      <c r="E99" s="6" t="n">
        <v>0</v>
      </c>
    </row>
    <row r="100" spans="1:8">
      <c r="A100" s="4" t="s">
        <v>485</v>
      </c>
    </row>
    <row r="101" spans="1:8">
      <c r="A101" s="3" t="s">
        <v>456</v>
      </c>
    </row>
    <row r="102" spans="1:8">
      <c r="A102" s="4" t="s">
        <v>464</v>
      </c>
      <c r="E102" s="6" t="n">
        <v>0</v>
      </c>
    </row>
    <row r="103" spans="1:8">
      <c r="A103" s="4" t="s">
        <v>486</v>
      </c>
    </row>
    <row r="104" spans="1:8">
      <c r="A104" s="3" t="s">
        <v>456</v>
      </c>
    </row>
    <row r="105" spans="1:8">
      <c r="A105" s="4" t="s">
        <v>464</v>
      </c>
      <c r="C105" s="8" t="n">
        <v>16.6</v>
      </c>
      <c r="E105" s="8" t="n">
        <v>20.1</v>
      </c>
    </row>
    <row r="106" spans="1:8">
      <c r="A106" s="4" t="s">
        <v>487</v>
      </c>
    </row>
    <row r="107" spans="1:8">
      <c r="A107" s="3" t="s">
        <v>456</v>
      </c>
    </row>
    <row r="108" spans="1:8">
      <c r="A108" s="4" t="s">
        <v>457</v>
      </c>
      <c r="C108" s="8" t="n">
        <v>245.2</v>
      </c>
      <c r="E108" s="6" t="n">
        <v>190</v>
      </c>
    </row>
    <row r="109" spans="1:8">
      <c r="A109" s="4" t="s">
        <v>458</v>
      </c>
      <c r="C109" s="8" t="n">
        <v>-149.2</v>
      </c>
      <c r="E109" s="8" t="n">
        <v>-149.2</v>
      </c>
    </row>
    <row r="110" spans="1:8">
      <c r="A110" s="4" t="s">
        <v>459</v>
      </c>
      <c r="C110" s="6" t="n">
        <v>96</v>
      </c>
      <c r="E110" s="8" t="n">
        <v>40.8</v>
      </c>
    </row>
    <row r="111" spans="1:8">
      <c r="A111" s="4" t="s">
        <v>460</v>
      </c>
      <c r="C111" s="8" t="n">
        <v>0.6</v>
      </c>
      <c r="E111" s="8" t="n">
        <v>-3.3</v>
      </c>
    </row>
    <row r="112" spans="1:8">
      <c r="A112" s="4" t="s">
        <v>457</v>
      </c>
      <c r="C112" s="8" t="n">
        <v>256.2</v>
      </c>
      <c r="E112" s="8" t="n">
        <v>245.2</v>
      </c>
      <c r="G112" s="6" t="n">
        <v>190</v>
      </c>
    </row>
    <row r="113" spans="1:8">
      <c r="A113" s="4" t="s">
        <v>458</v>
      </c>
      <c r="C113" s="8" t="n">
        <v>-149.2</v>
      </c>
      <c r="E113" s="8" t="n">
        <v>-149.2</v>
      </c>
      <c r="G113" s="8" t="n">
        <v>-149.2</v>
      </c>
    </row>
    <row r="114" spans="1:8">
      <c r="A114" s="4" t="s">
        <v>461</v>
      </c>
      <c r="C114" s="6" t="n">
        <v>107</v>
      </c>
      <c r="E114" s="6" t="n">
        <v>96</v>
      </c>
      <c r="G114" s="8" t="n">
        <v>40.8</v>
      </c>
    </row>
    <row r="115" spans="1:8">
      <c r="A115" s="4" t="s">
        <v>488</v>
      </c>
    </row>
    <row r="116" spans="1:8">
      <c r="A116" s="3" t="s">
        <v>456</v>
      </c>
    </row>
    <row r="117" spans="1:8">
      <c r="A117" s="4" t="s">
        <v>464</v>
      </c>
      <c r="C117" s="6" t="n">
        <v>0</v>
      </c>
    </row>
    <row r="118" spans="1:8">
      <c r="A118" s="4" t="s">
        <v>489</v>
      </c>
    </row>
    <row r="119" spans="1:8">
      <c r="A119" s="3" t="s">
        <v>456</v>
      </c>
    </row>
    <row r="120" spans="1:8">
      <c r="A120" s="4" t="s">
        <v>464</v>
      </c>
      <c r="E120" s="6" t="n">
        <v>0</v>
      </c>
    </row>
    <row r="121" spans="1:8">
      <c r="A121" s="4" t="s">
        <v>490</v>
      </c>
    </row>
    <row r="122" spans="1:8">
      <c r="A122" s="3" t="s">
        <v>456</v>
      </c>
    </row>
    <row r="123" spans="1:8">
      <c r="A123" s="4" t="s">
        <v>464</v>
      </c>
      <c r="E123" s="6" t="n">
        <v>0</v>
      </c>
    </row>
    <row r="124" spans="1:8">
      <c r="A124" s="4" t="s">
        <v>491</v>
      </c>
    </row>
    <row r="125" spans="1:8">
      <c r="A125" s="3" t="s">
        <v>456</v>
      </c>
    </row>
    <row r="126" spans="1:8">
      <c r="A126" s="4" t="s">
        <v>464</v>
      </c>
      <c r="E126" s="8" t="n">
        <v>43.2</v>
      </c>
    </row>
    <row r="127" spans="1:8">
      <c r="A127" s="4" t="s">
        <v>492</v>
      </c>
    </row>
    <row r="128" spans="1:8">
      <c r="A128" s="3" t="s">
        <v>456</v>
      </c>
    </row>
    <row r="129" spans="1:8">
      <c r="A129" s="4" t="s">
        <v>464</v>
      </c>
      <c r="C129" s="7" t="n">
        <v>10.4</v>
      </c>
      <c r="E129" s="8" t="n">
        <v>15.3</v>
      </c>
    </row>
    <row r="130" spans="1:8">
      <c r="A130" s="4" t="s">
        <v>465</v>
      </c>
    </row>
    <row r="131" spans="1:8">
      <c r="A131" s="3" t="s">
        <v>493</v>
      </c>
    </row>
    <row r="132" spans="1:8">
      <c r="A132" s="4" t="s">
        <v>494</v>
      </c>
      <c r="C132" s="4" t="s">
        <v>495</v>
      </c>
    </row>
    <row r="133" spans="1:8">
      <c r="A133" s="3" t="s">
        <v>456</v>
      </c>
    </row>
    <row r="134" spans="1:8">
      <c r="A134" s="4" t="s">
        <v>457</v>
      </c>
      <c r="C134" s="10" t="n">
        <v>183</v>
      </c>
      <c r="D134" s="4" t="s">
        <v>376</v>
      </c>
      <c r="E134" s="6" t="n">
        <v>0</v>
      </c>
      <c r="F134" s="4" t="s">
        <v>377</v>
      </c>
    </row>
    <row r="135" spans="1:8">
      <c r="A135" s="4" t="s">
        <v>458</v>
      </c>
      <c r="C135" s="6" t="n">
        <v>0</v>
      </c>
      <c r="D135" s="4" t="s">
        <v>376</v>
      </c>
      <c r="E135" s="6" t="n">
        <v>0</v>
      </c>
      <c r="F135" s="4" t="s">
        <v>377</v>
      </c>
    </row>
    <row r="136" spans="1:8">
      <c r="A136" s="4" t="s">
        <v>459</v>
      </c>
      <c r="C136" s="6" t="n">
        <v>183</v>
      </c>
      <c r="D136" s="4" t="s">
        <v>376</v>
      </c>
      <c r="E136" s="6" t="n">
        <v>0</v>
      </c>
      <c r="F136" s="4" t="s">
        <v>377</v>
      </c>
    </row>
    <row r="137" spans="1:8">
      <c r="A137" s="4" t="s">
        <v>460</v>
      </c>
      <c r="C137" s="8" t="n">
        <v>-6.5</v>
      </c>
      <c r="D137" s="4" t="s">
        <v>376</v>
      </c>
      <c r="E137" s="8" t="n">
        <v>-13.1</v>
      </c>
      <c r="F137" s="4" t="s">
        <v>377</v>
      </c>
    </row>
    <row r="138" spans="1:8">
      <c r="A138" s="4" t="s">
        <v>457</v>
      </c>
      <c r="C138" s="8" t="n">
        <v>176.5</v>
      </c>
      <c r="D138" s="4" t="s">
        <v>376</v>
      </c>
      <c r="E138" s="6" t="n">
        <v>183</v>
      </c>
      <c r="F138" s="4" t="s">
        <v>376</v>
      </c>
      <c r="G138" s="6" t="n">
        <v>0</v>
      </c>
      <c r="H138" s="4" t="s">
        <v>377</v>
      </c>
    </row>
    <row r="139" spans="1:8">
      <c r="A139" s="4" t="s">
        <v>458</v>
      </c>
      <c r="C139" s="6" t="n">
        <v>0</v>
      </c>
      <c r="D139" s="4" t="s">
        <v>376</v>
      </c>
      <c r="E139" s="6" t="n">
        <v>0</v>
      </c>
      <c r="F139" s="4" t="s">
        <v>376</v>
      </c>
      <c r="G139" s="6" t="n">
        <v>0</v>
      </c>
      <c r="H139" s="4" t="s">
        <v>377</v>
      </c>
    </row>
    <row r="140" spans="1:8">
      <c r="A140" s="4" t="s">
        <v>461</v>
      </c>
      <c r="C140" s="8" t="n">
        <v>176.5</v>
      </c>
      <c r="D140" s="4" t="s">
        <v>376</v>
      </c>
      <c r="E140" s="6" t="n">
        <v>183</v>
      </c>
      <c r="F140" s="4" t="s">
        <v>376</v>
      </c>
      <c r="G140" s="10" t="n">
        <v>0</v>
      </c>
      <c r="H140" s="4" t="s">
        <v>377</v>
      </c>
    </row>
    <row r="141" spans="1:8">
      <c r="A141" s="4" t="s">
        <v>496</v>
      </c>
    </row>
    <row r="142" spans="1:8">
      <c r="A142" s="3" t="s">
        <v>456</v>
      </c>
    </row>
    <row r="143" spans="1:8">
      <c r="A143" s="4" t="s">
        <v>464</v>
      </c>
      <c r="B143" s="4" t="s">
        <v>376</v>
      </c>
      <c r="C143" s="6" t="n">
        <v>0</v>
      </c>
    </row>
    <row r="144" spans="1:8">
      <c r="A144" s="4" t="s">
        <v>497</v>
      </c>
    </row>
    <row r="145" spans="1:8">
      <c r="A145" s="3" t="s">
        <v>456</v>
      </c>
    </row>
    <row r="146" spans="1:8">
      <c r="A146" s="4" t="s">
        <v>464</v>
      </c>
      <c r="B146" s="4" t="s">
        <v>377</v>
      </c>
      <c r="E146" s="7" t="n">
        <v>196.1</v>
      </c>
    </row>
    <row r="147" spans="1:8">
      <c r="A147" s="4" t="s">
        <v>498</v>
      </c>
    </row>
    <row r="148" spans="1:8">
      <c r="A148" s="3" t="s">
        <v>456</v>
      </c>
    </row>
    <row r="149" spans="1:8">
      <c r="A149" s="4" t="s">
        <v>464</v>
      </c>
      <c r="B149" s="4" t="s">
        <v>377</v>
      </c>
      <c r="E149" s="4" t="s">
        <v>96</v>
      </c>
    </row>
    <row r="150" spans="1:8">
      <c r="A150" s="4" t="s">
        <v>499</v>
      </c>
    </row>
    <row r="151" spans="1:8">
      <c r="A151" s="3" t="s">
        <v>456</v>
      </c>
    </row>
    <row r="152" spans="1:8">
      <c r="A152" s="4" t="s">
        <v>464</v>
      </c>
      <c r="B152" s="4" t="s">
        <v>377</v>
      </c>
      <c r="E152" s="4" t="s">
        <v>96</v>
      </c>
    </row>
    <row r="153" spans="1:8">
      <c r="A153" s="4" t="s">
        <v>500</v>
      </c>
    </row>
    <row r="154" spans="1:8">
      <c r="A154" s="3" t="s">
        <v>456</v>
      </c>
    </row>
    <row r="155" spans="1:8">
      <c r="A155" s="4" t="s">
        <v>464</v>
      </c>
      <c r="C155" s="10" t="n">
        <v>0</v>
      </c>
      <c r="D155" s="4" t="s">
        <v>376</v>
      </c>
      <c r="E155" s="4" t="s">
        <v>96</v>
      </c>
      <c r="F155" s="4" t="s">
        <v>377</v>
      </c>
    </row>
    <row r="156" spans="1:8">
      <c r="A156" t="n"/>
    </row>
    <row r="157" spans="1:8">
      <c r="A157" s="4" t="s">
        <v>376</v>
      </c>
      <c r="B157" s="4" t="s">
        <v>501</v>
      </c>
    </row>
    <row r="158" spans="1:8">
      <c r="A158" s="4" t="s">
        <v>377</v>
      </c>
      <c r="B158" s="4" t="s">
        <v>501</v>
      </c>
    </row>
  </sheetData>
  <mergeCells count="8">
    <mergeCell ref="A1:B2"/>
    <mergeCell ref="C1:H1"/>
    <mergeCell ref="C2:D2"/>
    <mergeCell ref="E2:F2"/>
    <mergeCell ref="G2:H2"/>
    <mergeCell ref="A156:G156"/>
    <mergeCell ref="B157:G157"/>
    <mergeCell ref="B158:G15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503</v>
      </c>
    </row>
    <row r="4" spans="1:4">
      <c r="A4" s="4" t="s">
        <v>504</v>
      </c>
      <c r="B4" s="7" t="n">
        <v>197.2</v>
      </c>
      <c r="C4" s="7" t="n">
        <v>165.6</v>
      </c>
      <c r="D4" s="7" t="n">
        <v>132.2</v>
      </c>
    </row>
    <row r="5" spans="1:4">
      <c r="A5" s="4" t="s">
        <v>505</v>
      </c>
      <c r="B5" s="8" t="n">
        <v>-1.6</v>
      </c>
      <c r="C5" s="8" t="n">
        <v>-45.2</v>
      </c>
      <c r="D5" s="8" t="n">
        <v>-36.4</v>
      </c>
    </row>
    <row r="6" spans="1:4">
      <c r="A6" s="4" t="s">
        <v>506</v>
      </c>
      <c r="B6" s="8" t="n">
        <v>195.6</v>
      </c>
      <c r="C6" s="8" t="n">
        <v>120.4</v>
      </c>
      <c r="D6" s="8" t="n">
        <v>95.8</v>
      </c>
    </row>
    <row r="7" spans="1:4">
      <c r="A7" s="4" t="s">
        <v>37</v>
      </c>
    </row>
    <row r="8" spans="1:4">
      <c r="A8" s="3" t="s">
        <v>503</v>
      </c>
    </row>
    <row r="9" spans="1:4">
      <c r="A9" s="4" t="s">
        <v>504</v>
      </c>
      <c r="B9" s="8" t="n">
        <v>6.1</v>
      </c>
      <c r="C9" s="8" t="n">
        <v>4.6</v>
      </c>
      <c r="D9" s="8" t="n">
        <v>3.8</v>
      </c>
    </row>
    <row r="10" spans="1:4">
      <c r="A10" s="4" t="s">
        <v>507</v>
      </c>
    </row>
    <row r="11" spans="1:4">
      <c r="A11" s="3" t="s">
        <v>503</v>
      </c>
    </row>
    <row r="12" spans="1:4">
      <c r="A12" s="4" t="s">
        <v>504</v>
      </c>
      <c r="B12" s="8" t="n">
        <v>5.7</v>
      </c>
      <c r="C12" s="8" t="n">
        <v>4.3</v>
      </c>
      <c r="D12" s="8" t="n">
        <v>2.2</v>
      </c>
    </row>
    <row r="13" spans="1:4">
      <c r="A13" s="4" t="s">
        <v>42</v>
      </c>
    </row>
    <row r="14" spans="1:4">
      <c r="A14" s="3" t="s">
        <v>503</v>
      </c>
    </row>
    <row r="15" spans="1:4">
      <c r="A15" s="4" t="s">
        <v>504</v>
      </c>
      <c r="B15" s="8" t="n">
        <v>85.2</v>
      </c>
      <c r="C15" s="8" t="n">
        <v>72.40000000000001</v>
      </c>
      <c r="D15" s="8" t="n">
        <v>58.6</v>
      </c>
    </row>
    <row r="16" spans="1:4">
      <c r="A16" s="4" t="s">
        <v>43</v>
      </c>
    </row>
    <row r="17" spans="1:4">
      <c r="A17" s="3" t="s">
        <v>503</v>
      </c>
    </row>
    <row r="18" spans="1:4">
      <c r="A18" s="4" t="s">
        <v>504</v>
      </c>
      <c r="B18" s="8" t="n">
        <v>70.40000000000001</v>
      </c>
      <c r="C18" s="6" t="n">
        <v>56</v>
      </c>
      <c r="D18" s="8" t="n">
        <v>43.7</v>
      </c>
    </row>
    <row r="19" spans="1:4">
      <c r="A19" s="4" t="s">
        <v>44</v>
      </c>
    </row>
    <row r="20" spans="1:4">
      <c r="A20" s="3" t="s">
        <v>503</v>
      </c>
    </row>
    <row r="21" spans="1:4">
      <c r="A21" s="4" t="s">
        <v>504</v>
      </c>
      <c r="B21" s="7" t="n">
        <v>29.8</v>
      </c>
      <c r="C21" s="7" t="n">
        <v>28.3</v>
      </c>
      <c r="D21" s="7" t="n">
        <v>2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10" t="n">
        <v>1353</v>
      </c>
      <c r="C3" s="7" t="n">
        <v>1410.6</v>
      </c>
    </row>
    <row r="4" spans="1:3">
      <c r="A4" s="4" t="s">
        <v>74</v>
      </c>
      <c r="B4" s="8" t="n">
        <v>897.9</v>
      </c>
      <c r="C4" s="8" t="n">
        <v>615.8</v>
      </c>
    </row>
    <row r="5" spans="1:3">
      <c r="A5" s="4" t="s">
        <v>75</v>
      </c>
      <c r="B5" s="8" t="n">
        <v>653.6</v>
      </c>
      <c r="C5" s="8" t="n">
        <v>458.9</v>
      </c>
    </row>
    <row r="6" spans="1:3">
      <c r="A6" s="4" t="s">
        <v>76</v>
      </c>
      <c r="B6" s="6" t="n">
        <v>0</v>
      </c>
      <c r="C6" s="8" t="n">
        <v>85.09999999999999</v>
      </c>
    </row>
    <row r="7" spans="1:3">
      <c r="A7" s="4" t="s">
        <v>77</v>
      </c>
      <c r="B7" s="8" t="n">
        <v>88.59999999999999</v>
      </c>
      <c r="C7" s="8" t="n">
        <v>100.9</v>
      </c>
    </row>
    <row r="8" spans="1:3">
      <c r="A8" s="4" t="s">
        <v>78</v>
      </c>
      <c r="B8" s="8" t="n">
        <v>2993.1</v>
      </c>
      <c r="C8" s="8" t="n">
        <v>2671.3</v>
      </c>
    </row>
    <row r="9" spans="1:3">
      <c r="A9" s="4" t="s">
        <v>74</v>
      </c>
      <c r="B9" s="8" t="n">
        <v>532.3</v>
      </c>
      <c r="C9" s="6" t="n">
        <v>273</v>
      </c>
    </row>
    <row r="10" spans="1:3">
      <c r="A10" s="4" t="s">
        <v>79</v>
      </c>
      <c r="B10" s="8" t="n">
        <v>169.3</v>
      </c>
      <c r="C10" s="8" t="n">
        <v>159.2</v>
      </c>
    </row>
    <row r="11" spans="1:3">
      <c r="A11" s="4" t="s">
        <v>80</v>
      </c>
      <c r="B11" s="8" t="n">
        <v>70.8</v>
      </c>
      <c r="C11" s="8" t="n">
        <v>86.5</v>
      </c>
    </row>
    <row r="12" spans="1:3">
      <c r="A12" s="4" t="s">
        <v>81</v>
      </c>
      <c r="B12" s="6" t="n">
        <v>1535</v>
      </c>
      <c r="C12" s="8" t="n">
        <v>1456.2</v>
      </c>
    </row>
    <row r="13" spans="1:3">
      <c r="A13" s="4" t="s">
        <v>76</v>
      </c>
      <c r="B13" s="8" t="n">
        <v>9.199999999999999</v>
      </c>
      <c r="C13" s="6" t="n">
        <v>100</v>
      </c>
    </row>
    <row r="14" spans="1:3">
      <c r="A14" s="4" t="s">
        <v>82</v>
      </c>
      <c r="B14" s="8" t="n">
        <v>205.6</v>
      </c>
      <c r="C14" s="8" t="n">
        <v>163.5</v>
      </c>
    </row>
    <row r="15" spans="1:3">
      <c r="A15" s="4" t="s">
        <v>83</v>
      </c>
      <c r="B15" s="8" t="n">
        <v>5515.3</v>
      </c>
      <c r="C15" s="8" t="n">
        <v>4909.7</v>
      </c>
    </row>
    <row r="16" spans="1:3">
      <c r="A16" s="3" t="s">
        <v>84</v>
      </c>
    </row>
    <row r="17" spans="1:3">
      <c r="A17" s="4" t="s">
        <v>85</v>
      </c>
      <c r="B17" s="8" t="n">
        <v>119.9</v>
      </c>
      <c r="C17" s="8" t="n">
        <v>100.5</v>
      </c>
    </row>
    <row r="18" spans="1:3">
      <c r="A18" s="4" t="s">
        <v>86</v>
      </c>
      <c r="B18" s="8" t="n">
        <v>243.3</v>
      </c>
      <c r="C18" s="8" t="n">
        <v>253.3</v>
      </c>
    </row>
    <row r="19" spans="1:3">
      <c r="A19" s="4" t="s">
        <v>87</v>
      </c>
      <c r="B19" s="8" t="n">
        <v>29.4</v>
      </c>
      <c r="C19" s="8" t="n">
        <v>28.2</v>
      </c>
    </row>
    <row r="20" spans="1:3">
      <c r="A20" s="4" t="s">
        <v>88</v>
      </c>
      <c r="B20" s="8" t="n">
        <v>1068.9</v>
      </c>
      <c r="C20" s="8" t="n">
        <v>900.8</v>
      </c>
    </row>
    <row r="21" spans="1:3">
      <c r="A21" s="4" t="s">
        <v>89</v>
      </c>
      <c r="B21" s="8" t="n">
        <v>129.5</v>
      </c>
      <c r="C21" s="8" t="n">
        <v>117.3</v>
      </c>
    </row>
    <row r="22" spans="1:3">
      <c r="A22" s="4" t="s">
        <v>90</v>
      </c>
      <c r="B22" s="6" t="n">
        <v>1591</v>
      </c>
      <c r="C22" s="8" t="n">
        <v>1400.1</v>
      </c>
    </row>
    <row r="23" spans="1:3">
      <c r="A23" s="4" t="s">
        <v>88</v>
      </c>
      <c r="B23" s="8" t="n">
        <v>450.3</v>
      </c>
      <c r="C23" s="8" t="n">
        <v>256.3</v>
      </c>
    </row>
    <row r="24" spans="1:3">
      <c r="A24" s="4" t="s">
        <v>91</v>
      </c>
      <c r="B24" s="8" t="n">
        <v>161.4</v>
      </c>
      <c r="C24" s="8" t="n">
        <v>158.8</v>
      </c>
    </row>
    <row r="25" spans="1:3">
      <c r="A25" s="4" t="s">
        <v>92</v>
      </c>
      <c r="B25" s="8" t="n">
        <v>67.7</v>
      </c>
      <c r="C25" s="6" t="n">
        <v>0</v>
      </c>
    </row>
    <row r="26" spans="1:3">
      <c r="A26" s="4" t="s">
        <v>93</v>
      </c>
      <c r="B26" s="8" t="n">
        <v>1487.7</v>
      </c>
      <c r="C26" s="8" t="n">
        <v>743.1</v>
      </c>
    </row>
    <row r="27" spans="1:3">
      <c r="A27" s="4" t="s">
        <v>94</v>
      </c>
      <c r="B27" s="7" t="n">
        <v>137.6</v>
      </c>
      <c r="C27" s="7" t="n">
        <v>132.2</v>
      </c>
    </row>
    <row r="28" spans="1:3">
      <c r="A28" s="4" t="s">
        <v>95</v>
      </c>
      <c r="B28" s="4" t="s">
        <v>96</v>
      </c>
      <c r="C28" s="4" t="s">
        <v>96</v>
      </c>
    </row>
    <row r="29" spans="1:3">
      <c r="A29" s="3" t="s">
        <v>97</v>
      </c>
    </row>
    <row r="30" spans="1:3">
      <c r="A30" s="4" t="s">
        <v>98</v>
      </c>
      <c r="B30" s="10" t="n">
        <v>0</v>
      </c>
      <c r="C30" s="10" t="n">
        <v>0</v>
      </c>
    </row>
    <row r="31" spans="1:3">
      <c r="A31" s="4" t="s">
        <v>99</v>
      </c>
      <c r="B31" s="8" t="n">
        <v>1821.5</v>
      </c>
      <c r="C31" s="8" t="n">
        <v>1773.1</v>
      </c>
    </row>
    <row r="32" spans="1:3">
      <c r="A32" s="4" t="s">
        <v>100</v>
      </c>
      <c r="B32" s="8" t="n">
        <v>-121.1</v>
      </c>
      <c r="C32" s="8" t="n">
        <v>-53.3</v>
      </c>
    </row>
    <row r="33" spans="1:3">
      <c r="A33" s="4" t="s">
        <v>101</v>
      </c>
      <c r="B33" s="8" t="n">
        <v>-80.8</v>
      </c>
      <c r="C33" s="8" t="n">
        <v>499.4</v>
      </c>
    </row>
    <row r="34" spans="1:3">
      <c r="A34" s="4" t="s">
        <v>102</v>
      </c>
      <c r="B34" s="8" t="n">
        <v>1619.6</v>
      </c>
      <c r="C34" s="8" t="n">
        <v>2219.2</v>
      </c>
    </row>
    <row r="35" spans="1:3">
      <c r="A35" s="4" t="s">
        <v>103</v>
      </c>
      <c r="B35" s="7" t="n">
        <v>5515.3</v>
      </c>
      <c r="C35" s="7" t="n">
        <v>49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4" t="s">
        <v>509</v>
      </c>
    </row>
    <row r="4" spans="1:4">
      <c r="A4" s="3" t="s">
        <v>510</v>
      </c>
    </row>
    <row r="5" spans="1:4">
      <c r="A5" s="4" t="s">
        <v>511</v>
      </c>
      <c r="B5" s="4" t="s">
        <v>512</v>
      </c>
      <c r="C5" s="4" t="s">
        <v>513</v>
      </c>
      <c r="D5" s="4" t="s">
        <v>514</v>
      </c>
    </row>
    <row r="6" spans="1:4">
      <c r="A6" s="4" t="s">
        <v>515</v>
      </c>
      <c r="B6" s="4" t="s">
        <v>516</v>
      </c>
      <c r="C6" s="4" t="s">
        <v>516</v>
      </c>
      <c r="D6" s="4" t="s">
        <v>516</v>
      </c>
    </row>
    <row r="7" spans="1:4">
      <c r="A7" s="4" t="s">
        <v>517</v>
      </c>
      <c r="B7" s="4" t="s">
        <v>518</v>
      </c>
      <c r="C7" s="4" t="s">
        <v>519</v>
      </c>
      <c r="D7" s="4" t="s">
        <v>519</v>
      </c>
    </row>
    <row r="8" spans="1:4">
      <c r="A8" s="4" t="s">
        <v>520</v>
      </c>
    </row>
    <row r="9" spans="1:4">
      <c r="A9" s="3" t="s">
        <v>510</v>
      </c>
    </row>
    <row r="10" spans="1:4">
      <c r="A10" s="4" t="s">
        <v>515</v>
      </c>
      <c r="B10" s="4" t="s">
        <v>516</v>
      </c>
      <c r="C10" s="4" t="s">
        <v>516</v>
      </c>
      <c r="D10" s="4" t="s">
        <v>516</v>
      </c>
    </row>
    <row r="11" spans="1:4">
      <c r="A11" s="4" t="s">
        <v>521</v>
      </c>
    </row>
    <row r="12" spans="1:4">
      <c r="A12" s="3" t="s">
        <v>510</v>
      </c>
    </row>
    <row r="13" spans="1:4">
      <c r="A13" s="4" t="s">
        <v>511</v>
      </c>
      <c r="B13" s="4" t="s">
        <v>522</v>
      </c>
      <c r="C13" s="4" t="s">
        <v>523</v>
      </c>
      <c r="D13" s="4" t="s">
        <v>512</v>
      </c>
    </row>
    <row r="14" spans="1:4">
      <c r="A14" s="4" t="s">
        <v>524</v>
      </c>
      <c r="B14" s="4" t="s">
        <v>525</v>
      </c>
      <c r="C14" s="4" t="s">
        <v>525</v>
      </c>
      <c r="D14" s="4" t="s">
        <v>525</v>
      </c>
    </row>
    <row r="15" spans="1:4">
      <c r="A15" s="4" t="s">
        <v>517</v>
      </c>
      <c r="B15" s="4" t="s">
        <v>519</v>
      </c>
      <c r="C15" s="4" t="s">
        <v>516</v>
      </c>
      <c r="D15" s="4" t="s">
        <v>519</v>
      </c>
    </row>
    <row r="16" spans="1:4">
      <c r="A16" s="4" t="s">
        <v>526</v>
      </c>
    </row>
    <row r="17" spans="1:4">
      <c r="A17" s="3" t="s">
        <v>510</v>
      </c>
    </row>
    <row r="18" spans="1:4">
      <c r="A18" s="4" t="s">
        <v>511</v>
      </c>
      <c r="B18" s="4" t="s">
        <v>523</v>
      </c>
      <c r="C18" s="4" t="s">
        <v>527</v>
      </c>
      <c r="D18" s="4" t="s">
        <v>528</v>
      </c>
    </row>
    <row r="19" spans="1:4">
      <c r="A19" s="4" t="s">
        <v>524</v>
      </c>
      <c r="B19" s="4" t="s">
        <v>529</v>
      </c>
      <c r="C19" s="4" t="s">
        <v>529</v>
      </c>
      <c r="D19" s="4" t="s">
        <v>529</v>
      </c>
    </row>
    <row r="20" spans="1:4">
      <c r="A20" s="4" t="s">
        <v>517</v>
      </c>
      <c r="B20" s="4" t="s">
        <v>530</v>
      </c>
      <c r="C20" s="4" t="s">
        <v>531</v>
      </c>
      <c r="D20" s="4" t="s">
        <v>5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31</v>
      </c>
    </row>
    <row r="3" spans="1:4">
      <c r="A3" s="3" t="s">
        <v>166</v>
      </c>
    </row>
    <row r="4" spans="1:4">
      <c r="A4" s="4" t="s">
        <v>534</v>
      </c>
      <c r="B4" s="7" t="n">
        <v>29.8</v>
      </c>
      <c r="C4" s="7" t="n">
        <v>23.9</v>
      </c>
      <c r="D4" s="7" t="n">
        <v>1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35</v>
      </c>
      <c r="B1" s="2" t="s">
        <v>1</v>
      </c>
    </row>
    <row r="2" spans="1:2">
      <c r="B2" s="2" t="s">
        <v>452</v>
      </c>
    </row>
    <row r="3" spans="1:2">
      <c r="A3" s="4" t="s">
        <v>536</v>
      </c>
    </row>
    <row r="4" spans="1:2">
      <c r="A4" s="3" t="s">
        <v>537</v>
      </c>
    </row>
    <row r="5" spans="1:2">
      <c r="A5" s="4" t="s">
        <v>538</v>
      </c>
      <c r="B5" s="7" t="n">
        <v>-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39</v>
      </c>
      <c r="C1" s="2" t="s">
        <v>2</v>
      </c>
      <c r="E1" s="2" t="s">
        <v>30</v>
      </c>
      <c r="G1" s="2" t="s">
        <v>31</v>
      </c>
      <c r="H1" s="2" t="s">
        <v>540</v>
      </c>
    </row>
    <row r="2" spans="1:8">
      <c r="A2" s="3" t="s">
        <v>541</v>
      </c>
    </row>
    <row r="3" spans="1:8">
      <c r="A3" s="4" t="s">
        <v>542</v>
      </c>
      <c r="C3" s="10" t="n">
        <v>1353</v>
      </c>
      <c r="E3" s="7" t="n">
        <v>1410.6</v>
      </c>
      <c r="G3" s="10" t="n">
        <v>1853</v>
      </c>
      <c r="H3" s="7" t="n">
        <v>1612.2</v>
      </c>
    </row>
    <row r="4" spans="1:8">
      <c r="A4" s="4" t="s">
        <v>543</v>
      </c>
      <c r="C4" s="8" t="n">
        <v>1.5</v>
      </c>
      <c r="D4" s="4" t="s">
        <v>376</v>
      </c>
      <c r="E4" s="8" t="n">
        <v>3.5</v>
      </c>
      <c r="F4" s="4" t="s">
        <v>377</v>
      </c>
    </row>
    <row r="5" spans="1:8">
      <c r="A5" s="4" t="s">
        <v>544</v>
      </c>
      <c r="C5" s="8" t="n">
        <v>7.8</v>
      </c>
      <c r="D5" s="4" t="s">
        <v>376</v>
      </c>
      <c r="E5" s="8" t="n">
        <v>19.5</v>
      </c>
      <c r="F5" s="4" t="s">
        <v>377</v>
      </c>
    </row>
    <row r="6" spans="1:8">
      <c r="A6" s="4" t="s">
        <v>545</v>
      </c>
      <c r="C6" s="8" t="n">
        <v>-7.4</v>
      </c>
      <c r="D6" s="4" t="s">
        <v>376</v>
      </c>
      <c r="E6" s="6" t="n">
        <v>-7</v>
      </c>
      <c r="F6" s="4" t="s">
        <v>377</v>
      </c>
    </row>
    <row r="7" spans="1:8">
      <c r="A7" s="4" t="s">
        <v>546</v>
      </c>
      <c r="C7" s="8" t="n">
        <v>1.9</v>
      </c>
      <c r="D7" s="4" t="s">
        <v>376</v>
      </c>
      <c r="E7" s="6" t="n">
        <v>16</v>
      </c>
      <c r="F7" s="4" t="s">
        <v>377</v>
      </c>
    </row>
    <row r="8" spans="1:8">
      <c r="A8" s="4" t="s">
        <v>547</v>
      </c>
      <c r="C8" s="8" t="n">
        <v>2310.6</v>
      </c>
      <c r="E8" s="8" t="n">
        <v>1592.6</v>
      </c>
    </row>
    <row r="9" spans="1:8">
      <c r="A9" s="4" t="s">
        <v>548</v>
      </c>
      <c r="C9" s="8" t="n">
        <v>11.1</v>
      </c>
      <c r="E9" s="8" t="n">
        <v>26.6</v>
      </c>
    </row>
    <row r="10" spans="1:8">
      <c r="A10" s="4" t="s">
        <v>549</v>
      </c>
      <c r="C10" s="6" t="n">
        <v>-11</v>
      </c>
      <c r="E10" s="8" t="n">
        <v>-9.4</v>
      </c>
    </row>
    <row r="11" spans="1:8">
      <c r="A11" s="4" t="s">
        <v>148</v>
      </c>
      <c r="C11" s="8" t="n">
        <v>2310.7</v>
      </c>
      <c r="E11" s="8" t="n">
        <v>1609.8</v>
      </c>
    </row>
    <row r="12" spans="1:8">
      <c r="A12" s="4" t="s">
        <v>550</v>
      </c>
    </row>
    <row r="13" spans="1:8">
      <c r="A13" s="3" t="s">
        <v>541</v>
      </c>
    </row>
    <row r="14" spans="1:8">
      <c r="A14" s="4" t="s">
        <v>551</v>
      </c>
      <c r="C14" s="8" t="n">
        <v>38.8</v>
      </c>
      <c r="E14" s="8" t="n">
        <v>36.9</v>
      </c>
    </row>
    <row r="15" spans="1:8">
      <c r="A15" s="4" t="s">
        <v>552</v>
      </c>
      <c r="C15" s="8" t="n">
        <v>0.4</v>
      </c>
      <c r="E15" s="8" t="n">
        <v>3.4</v>
      </c>
    </row>
    <row r="16" spans="1:8">
      <c r="A16" s="4" t="s">
        <v>553</v>
      </c>
      <c r="C16" s="8" t="n">
        <v>-1.2</v>
      </c>
      <c r="E16" s="6" t="n">
        <v>0</v>
      </c>
    </row>
    <row r="17" spans="1:8">
      <c r="A17" s="4" t="s">
        <v>554</v>
      </c>
      <c r="C17" s="6" t="n">
        <v>38</v>
      </c>
      <c r="E17" s="8" t="n">
        <v>40.3</v>
      </c>
    </row>
    <row r="18" spans="1:8">
      <c r="A18" s="4" t="s">
        <v>555</v>
      </c>
    </row>
    <row r="19" spans="1:8">
      <c r="A19" s="3" t="s">
        <v>541</v>
      </c>
    </row>
    <row r="20" spans="1:8">
      <c r="A20" s="4" t="s">
        <v>556</v>
      </c>
      <c r="C20" s="8" t="n">
        <v>2.5</v>
      </c>
      <c r="D20" s="4" t="s">
        <v>557</v>
      </c>
      <c r="E20" s="8" t="n">
        <v>4.7</v>
      </c>
      <c r="F20" s="4" t="s">
        <v>558</v>
      </c>
    </row>
    <row r="21" spans="1:8">
      <c r="A21" s="4" t="s">
        <v>559</v>
      </c>
      <c r="C21" s="6" t="n">
        <v>2</v>
      </c>
      <c r="D21" s="4" t="s">
        <v>557</v>
      </c>
      <c r="E21" s="8" t="n">
        <v>2.5</v>
      </c>
      <c r="F21" s="4" t="s">
        <v>558</v>
      </c>
    </row>
    <row r="22" spans="1:8">
      <c r="A22" s="4" t="s">
        <v>560</v>
      </c>
      <c r="C22" s="8" t="n">
        <v>-1.1</v>
      </c>
      <c r="D22" s="4" t="s">
        <v>557</v>
      </c>
      <c r="E22" s="8" t="n">
        <v>-2.1</v>
      </c>
      <c r="F22" s="4" t="s">
        <v>558</v>
      </c>
    </row>
    <row r="23" spans="1:8">
      <c r="A23" s="4" t="s">
        <v>561</v>
      </c>
      <c r="C23" s="8" t="n">
        <v>3.4</v>
      </c>
      <c r="D23" s="4" t="s">
        <v>557</v>
      </c>
      <c r="E23" s="8" t="n">
        <v>5.1</v>
      </c>
      <c r="F23" s="4" t="s">
        <v>558</v>
      </c>
    </row>
    <row r="24" spans="1:8">
      <c r="A24" s="11" t="n">
        <v>1</v>
      </c>
    </row>
    <row r="25" spans="1:8">
      <c r="A25" s="3" t="s">
        <v>541</v>
      </c>
    </row>
    <row r="26" spans="1:8">
      <c r="A26" s="4" t="s">
        <v>546</v>
      </c>
      <c r="C26" s="6" t="n">
        <v>0</v>
      </c>
      <c r="D26" s="4" t="s">
        <v>376</v>
      </c>
      <c r="E26" s="6" t="n">
        <v>0</v>
      </c>
      <c r="F26" s="4" t="s">
        <v>377</v>
      </c>
    </row>
    <row r="27" spans="1:8">
      <c r="A27" s="4" t="s">
        <v>148</v>
      </c>
      <c r="C27" s="8" t="n">
        <v>1594.4</v>
      </c>
      <c r="E27" s="6" t="n">
        <v>1042</v>
      </c>
    </row>
    <row r="28" spans="1:8">
      <c r="A28" s="4" t="s">
        <v>562</v>
      </c>
    </row>
    <row r="29" spans="1:8">
      <c r="A29" s="3" t="s">
        <v>541</v>
      </c>
    </row>
    <row r="30" spans="1:8">
      <c r="A30" s="4" t="s">
        <v>554</v>
      </c>
      <c r="C30" s="6" t="n">
        <v>38</v>
      </c>
      <c r="E30" s="8" t="n">
        <v>40.3</v>
      </c>
    </row>
    <row r="31" spans="1:8">
      <c r="A31" s="4" t="s">
        <v>563</v>
      </c>
    </row>
    <row r="32" spans="1:8">
      <c r="A32" s="3" t="s">
        <v>541</v>
      </c>
    </row>
    <row r="33" spans="1:8">
      <c r="A33" s="4" t="s">
        <v>561</v>
      </c>
      <c r="C33" s="6" t="n">
        <v>0</v>
      </c>
      <c r="D33" s="4" t="s">
        <v>557</v>
      </c>
      <c r="E33" s="6" t="n">
        <v>0</v>
      </c>
      <c r="F33" s="4" t="s">
        <v>558</v>
      </c>
    </row>
    <row r="34" spans="1:8">
      <c r="A34" s="11" t="n">
        <v>2</v>
      </c>
    </row>
    <row r="35" spans="1:8">
      <c r="A35" s="3" t="s">
        <v>541</v>
      </c>
    </row>
    <row r="36" spans="1:8">
      <c r="A36" s="4" t="s">
        <v>546</v>
      </c>
      <c r="C36" s="8" t="n">
        <v>1.6</v>
      </c>
      <c r="D36" s="4" t="s">
        <v>376</v>
      </c>
      <c r="E36" s="8" t="n">
        <v>15.1</v>
      </c>
      <c r="F36" s="4" t="s">
        <v>377</v>
      </c>
    </row>
    <row r="37" spans="1:8">
      <c r="A37" s="4" t="s">
        <v>148</v>
      </c>
      <c r="C37" s="8" t="n">
        <v>712.6</v>
      </c>
      <c r="E37" s="8" t="n">
        <v>561.8</v>
      </c>
    </row>
    <row r="38" spans="1:8">
      <c r="A38" s="4" t="s">
        <v>564</v>
      </c>
    </row>
    <row r="39" spans="1:8">
      <c r="A39" s="3" t="s">
        <v>541</v>
      </c>
    </row>
    <row r="40" spans="1:8">
      <c r="A40" s="4" t="s">
        <v>554</v>
      </c>
      <c r="C40" s="6" t="n">
        <v>0</v>
      </c>
      <c r="E40" s="6" t="n">
        <v>0</v>
      </c>
    </row>
    <row r="41" spans="1:8">
      <c r="A41" s="4" t="s">
        <v>565</v>
      </c>
    </row>
    <row r="42" spans="1:8">
      <c r="A42" s="3" t="s">
        <v>541</v>
      </c>
    </row>
    <row r="43" spans="1:8">
      <c r="A43" s="4" t="s">
        <v>561</v>
      </c>
      <c r="C43" s="6" t="n">
        <v>0</v>
      </c>
      <c r="D43" s="4" t="s">
        <v>557</v>
      </c>
      <c r="E43" s="6" t="n">
        <v>0</v>
      </c>
      <c r="F43" s="4" t="s">
        <v>558</v>
      </c>
    </row>
    <row r="44" spans="1:8">
      <c r="A44" s="11" t="n">
        <v>3</v>
      </c>
    </row>
    <row r="45" spans="1:8">
      <c r="A45" s="3" t="s">
        <v>541</v>
      </c>
    </row>
    <row r="46" spans="1:8">
      <c r="A46" s="4" t="s">
        <v>546</v>
      </c>
      <c r="C46" s="8" t="n">
        <v>0.3</v>
      </c>
      <c r="D46" s="4" t="s">
        <v>376</v>
      </c>
      <c r="E46" s="8" t="n">
        <v>0.9</v>
      </c>
      <c r="F46" s="4" t="s">
        <v>377</v>
      </c>
    </row>
    <row r="47" spans="1:8">
      <c r="A47" s="4" t="s">
        <v>148</v>
      </c>
      <c r="C47" s="8" t="n">
        <v>3.7</v>
      </c>
      <c r="E47" s="6" t="n">
        <v>6</v>
      </c>
    </row>
    <row r="48" spans="1:8">
      <c r="A48" s="4" t="s">
        <v>566</v>
      </c>
    </row>
    <row r="49" spans="1:8">
      <c r="A49" s="3" t="s">
        <v>541</v>
      </c>
    </row>
    <row r="50" spans="1:8">
      <c r="A50" s="4" t="s">
        <v>554</v>
      </c>
      <c r="C50" s="6" t="n">
        <v>0</v>
      </c>
      <c r="E50" s="6" t="n">
        <v>0</v>
      </c>
    </row>
    <row r="51" spans="1:8">
      <c r="A51" s="4" t="s">
        <v>567</v>
      </c>
    </row>
    <row r="52" spans="1:8">
      <c r="A52" s="3" t="s">
        <v>541</v>
      </c>
    </row>
    <row r="53" spans="1:8">
      <c r="A53" s="4" t="s">
        <v>561</v>
      </c>
      <c r="C53" s="8" t="n">
        <v>3.4</v>
      </c>
      <c r="D53" s="4" t="s">
        <v>557</v>
      </c>
      <c r="E53" s="8" t="n">
        <v>5.1</v>
      </c>
      <c r="F53" s="4" t="s">
        <v>558</v>
      </c>
    </row>
    <row r="54" spans="1:8">
      <c r="A54" s="4" t="s">
        <v>568</v>
      </c>
    </row>
    <row r="55" spans="1:8">
      <c r="A55" s="3" t="s">
        <v>541</v>
      </c>
    </row>
    <row r="56" spans="1:8">
      <c r="A56" s="4" t="s">
        <v>569</v>
      </c>
      <c r="E56" s="8" t="n">
        <v>37.9</v>
      </c>
    </row>
    <row r="57" spans="1:8">
      <c r="A57" s="4" t="s">
        <v>570</v>
      </c>
      <c r="E57" s="6" t="n">
        <v>0</v>
      </c>
    </row>
    <row r="58" spans="1:8">
      <c r="A58" s="4" t="s">
        <v>571</v>
      </c>
      <c r="E58" s="6" t="n">
        <v>0</v>
      </c>
    </row>
    <row r="59" spans="1:8">
      <c r="A59" s="4" t="s">
        <v>572</v>
      </c>
      <c r="E59" s="8" t="n">
        <v>37.9</v>
      </c>
    </row>
    <row r="60" spans="1:8">
      <c r="A60" s="4" t="s">
        <v>573</v>
      </c>
    </row>
    <row r="61" spans="1:8">
      <c r="A61" s="3" t="s">
        <v>541</v>
      </c>
    </row>
    <row r="62" spans="1:8">
      <c r="A62" s="4" t="s">
        <v>569</v>
      </c>
      <c r="C62" s="8" t="n">
        <v>56.8</v>
      </c>
      <c r="E62" s="8" t="n">
        <v>50.6</v>
      </c>
    </row>
    <row r="63" spans="1:8">
      <c r="A63" s="4" t="s">
        <v>570</v>
      </c>
      <c r="C63" s="8" t="n">
        <v>0.1</v>
      </c>
      <c r="E63" s="8" t="n">
        <v>0.2</v>
      </c>
    </row>
    <row r="64" spans="1:8">
      <c r="A64" s="4" t="s">
        <v>571</v>
      </c>
      <c r="C64" s="6" t="n">
        <v>0</v>
      </c>
      <c r="E64" s="6" t="n">
        <v>0</v>
      </c>
    </row>
    <row r="65" spans="1:8">
      <c r="A65" s="4" t="s">
        <v>572</v>
      </c>
      <c r="C65" s="8" t="n">
        <v>56.9</v>
      </c>
      <c r="E65" s="8" t="n">
        <v>50.8</v>
      </c>
    </row>
    <row r="66" spans="1:8">
      <c r="A66" s="4" t="s">
        <v>574</v>
      </c>
    </row>
    <row r="67" spans="1:8">
      <c r="A67" s="3" t="s">
        <v>541</v>
      </c>
    </row>
    <row r="68" spans="1:8">
      <c r="A68" s="4" t="s">
        <v>572</v>
      </c>
      <c r="E68" s="8" t="n">
        <v>37.9</v>
      </c>
    </row>
    <row r="69" spans="1:8">
      <c r="A69" s="4" t="s">
        <v>575</v>
      </c>
    </row>
    <row r="70" spans="1:8">
      <c r="A70" s="3" t="s">
        <v>541</v>
      </c>
    </row>
    <row r="71" spans="1:8">
      <c r="A71" s="4" t="s">
        <v>572</v>
      </c>
      <c r="C71" s="8" t="n">
        <v>56.9</v>
      </c>
      <c r="E71" s="8" t="n">
        <v>50.8</v>
      </c>
    </row>
    <row r="72" spans="1:8">
      <c r="A72" s="4" t="s">
        <v>576</v>
      </c>
    </row>
    <row r="73" spans="1:8">
      <c r="A73" s="3" t="s">
        <v>541</v>
      </c>
    </row>
    <row r="74" spans="1:8">
      <c r="A74" s="4" t="s">
        <v>572</v>
      </c>
      <c r="E74" s="6" t="n">
        <v>0</v>
      </c>
    </row>
    <row r="75" spans="1:8">
      <c r="A75" s="4" t="s">
        <v>577</v>
      </c>
    </row>
    <row r="76" spans="1:8">
      <c r="A76" s="3" t="s">
        <v>541</v>
      </c>
    </row>
    <row r="77" spans="1:8">
      <c r="A77" s="4" t="s">
        <v>572</v>
      </c>
      <c r="C77" s="6" t="n">
        <v>0</v>
      </c>
      <c r="E77" s="6" t="n">
        <v>0</v>
      </c>
    </row>
    <row r="78" spans="1:8">
      <c r="A78" s="4" t="s">
        <v>578</v>
      </c>
    </row>
    <row r="79" spans="1:8">
      <c r="A79" s="3" t="s">
        <v>541</v>
      </c>
    </row>
    <row r="80" spans="1:8">
      <c r="A80" s="4" t="s">
        <v>572</v>
      </c>
      <c r="E80" s="6" t="n">
        <v>0</v>
      </c>
    </row>
    <row r="81" spans="1:8">
      <c r="A81" s="4" t="s">
        <v>579</v>
      </c>
    </row>
    <row r="82" spans="1:8">
      <c r="A82" s="3" t="s">
        <v>541</v>
      </c>
    </row>
    <row r="83" spans="1:8">
      <c r="A83" s="4" t="s">
        <v>572</v>
      </c>
      <c r="C83" s="6" t="n">
        <v>0</v>
      </c>
      <c r="E83" s="6" t="n">
        <v>0</v>
      </c>
    </row>
    <row r="84" spans="1:8">
      <c r="A84" s="4" t="s">
        <v>580</v>
      </c>
    </row>
    <row r="85" spans="1:8">
      <c r="A85" s="3" t="s">
        <v>541</v>
      </c>
    </row>
    <row r="86" spans="1:8">
      <c r="A86" s="4" t="s">
        <v>569</v>
      </c>
      <c r="C86" s="8" t="n">
        <v>7.3</v>
      </c>
    </row>
    <row r="87" spans="1:8">
      <c r="A87" s="4" t="s">
        <v>570</v>
      </c>
      <c r="C87" s="6" t="n">
        <v>0</v>
      </c>
    </row>
    <row r="88" spans="1:8">
      <c r="A88" s="4" t="s">
        <v>571</v>
      </c>
      <c r="C88" s="6" t="n">
        <v>0</v>
      </c>
    </row>
    <row r="89" spans="1:8">
      <c r="A89" s="4" t="s">
        <v>572</v>
      </c>
      <c r="C89" s="8" t="n">
        <v>7.3</v>
      </c>
    </row>
    <row r="90" spans="1:8">
      <c r="A90" s="4" t="s">
        <v>581</v>
      </c>
    </row>
    <row r="91" spans="1:8">
      <c r="A91" s="3" t="s">
        <v>541</v>
      </c>
    </row>
    <row r="92" spans="1:8">
      <c r="A92" s="4" t="s">
        <v>569</v>
      </c>
      <c r="C92" s="8" t="n">
        <v>36.5</v>
      </c>
    </row>
    <row r="93" spans="1:8">
      <c r="A93" s="4" t="s">
        <v>570</v>
      </c>
      <c r="C93" s="8" t="n">
        <v>0.1</v>
      </c>
    </row>
    <row r="94" spans="1:8">
      <c r="A94" s="4" t="s">
        <v>571</v>
      </c>
      <c r="C94" s="6" t="n">
        <v>0</v>
      </c>
    </row>
    <row r="95" spans="1:8">
      <c r="A95" s="4" t="s">
        <v>572</v>
      </c>
      <c r="C95" s="8" t="n">
        <v>36.6</v>
      </c>
    </row>
    <row r="96" spans="1:8">
      <c r="A96" s="4" t="s">
        <v>582</v>
      </c>
    </row>
    <row r="97" spans="1:8">
      <c r="A97" s="3" t="s">
        <v>541</v>
      </c>
    </row>
    <row r="98" spans="1:8">
      <c r="A98" s="4" t="s">
        <v>572</v>
      </c>
      <c r="C98" s="6" t="n">
        <v>0</v>
      </c>
    </row>
    <row r="99" spans="1:8">
      <c r="A99" s="4" t="s">
        <v>583</v>
      </c>
    </row>
    <row r="100" spans="1:8">
      <c r="A100" s="3" t="s">
        <v>541</v>
      </c>
    </row>
    <row r="101" spans="1:8">
      <c r="A101" s="4" t="s">
        <v>572</v>
      </c>
      <c r="C101" s="6" t="n">
        <v>0</v>
      </c>
    </row>
    <row r="102" spans="1:8">
      <c r="A102" s="4" t="s">
        <v>584</v>
      </c>
    </row>
    <row r="103" spans="1:8">
      <c r="A103" s="3" t="s">
        <v>541</v>
      </c>
    </row>
    <row r="104" spans="1:8">
      <c r="A104" s="4" t="s">
        <v>572</v>
      </c>
      <c r="C104" s="8" t="n">
        <v>7.3</v>
      </c>
    </row>
    <row r="105" spans="1:8">
      <c r="A105" s="4" t="s">
        <v>585</v>
      </c>
    </row>
    <row r="106" spans="1:8">
      <c r="A106" s="3" t="s">
        <v>541</v>
      </c>
    </row>
    <row r="107" spans="1:8">
      <c r="A107" s="4" t="s">
        <v>572</v>
      </c>
      <c r="C107" s="8" t="n">
        <v>36.6</v>
      </c>
    </row>
    <row r="108" spans="1:8">
      <c r="A108" s="4" t="s">
        <v>586</v>
      </c>
    </row>
    <row r="109" spans="1:8">
      <c r="A109" s="3" t="s">
        <v>541</v>
      </c>
    </row>
    <row r="110" spans="1:8">
      <c r="A110" s="4" t="s">
        <v>572</v>
      </c>
      <c r="C110" s="6" t="n">
        <v>0</v>
      </c>
    </row>
    <row r="111" spans="1:8">
      <c r="A111" s="4" t="s">
        <v>587</v>
      </c>
    </row>
    <row r="112" spans="1:8">
      <c r="A112" s="3" t="s">
        <v>541</v>
      </c>
    </row>
    <row r="113" spans="1:8">
      <c r="A113" s="4" t="s">
        <v>572</v>
      </c>
      <c r="C113" s="6" t="n">
        <v>0</v>
      </c>
    </row>
    <row r="114" spans="1:8">
      <c r="A114" s="4" t="s">
        <v>588</v>
      </c>
    </row>
    <row r="115" spans="1:8">
      <c r="A115" s="3" t="s">
        <v>541</v>
      </c>
    </row>
    <row r="116" spans="1:8">
      <c r="A116" s="4" t="s">
        <v>569</v>
      </c>
      <c r="C116" s="8" t="n">
        <v>190.3</v>
      </c>
      <c r="E116" s="8" t="n">
        <v>101.9</v>
      </c>
    </row>
    <row r="117" spans="1:8">
      <c r="A117" s="4" t="s">
        <v>570</v>
      </c>
      <c r="C117" s="6" t="n">
        <v>0</v>
      </c>
      <c r="E117" s="6" t="n">
        <v>0</v>
      </c>
    </row>
    <row r="118" spans="1:8">
      <c r="A118" s="4" t="s">
        <v>571</v>
      </c>
      <c r="C118" s="6" t="n">
        <v>0</v>
      </c>
      <c r="E118" s="6" t="n">
        <v>0</v>
      </c>
    </row>
    <row r="119" spans="1:8">
      <c r="A119" s="4" t="s">
        <v>572</v>
      </c>
      <c r="C119" s="8" t="n">
        <v>190.3</v>
      </c>
      <c r="E119" s="8" t="n">
        <v>101.9</v>
      </c>
    </row>
    <row r="120" spans="1:8">
      <c r="A120" s="4" t="s">
        <v>589</v>
      </c>
    </row>
    <row r="121" spans="1:8">
      <c r="A121" s="3" t="s">
        <v>541</v>
      </c>
    </row>
    <row r="122" spans="1:8">
      <c r="A122" s="4" t="s">
        <v>572</v>
      </c>
      <c r="C122" s="8" t="n">
        <v>190.3</v>
      </c>
      <c r="E122" s="8" t="n">
        <v>101.9</v>
      </c>
    </row>
    <row r="123" spans="1:8">
      <c r="A123" s="4" t="s">
        <v>590</v>
      </c>
    </row>
    <row r="124" spans="1:8">
      <c r="A124" s="3" t="s">
        <v>541</v>
      </c>
    </row>
    <row r="125" spans="1:8">
      <c r="A125" s="4" t="s">
        <v>572</v>
      </c>
      <c r="C125" s="6" t="n">
        <v>0</v>
      </c>
      <c r="E125" s="6" t="n">
        <v>0</v>
      </c>
    </row>
    <row r="126" spans="1:8">
      <c r="A126" s="4" t="s">
        <v>591</v>
      </c>
    </row>
    <row r="127" spans="1:8">
      <c r="A127" s="3" t="s">
        <v>541</v>
      </c>
    </row>
    <row r="128" spans="1:8">
      <c r="A128" s="4" t="s">
        <v>572</v>
      </c>
      <c r="C128" s="6" t="n">
        <v>0</v>
      </c>
      <c r="E128" s="6" t="n">
        <v>0</v>
      </c>
    </row>
    <row r="129" spans="1:8">
      <c r="A129" s="4" t="s">
        <v>592</v>
      </c>
    </row>
    <row r="130" spans="1:8">
      <c r="A130" s="3" t="s">
        <v>541</v>
      </c>
    </row>
    <row r="131" spans="1:8">
      <c r="A131" s="4" t="s">
        <v>569</v>
      </c>
      <c r="C131" s="8" t="n">
        <v>141.1</v>
      </c>
      <c r="E131" s="8" t="n">
        <v>258.4</v>
      </c>
    </row>
    <row r="132" spans="1:8">
      <c r="A132" s="4" t="s">
        <v>570</v>
      </c>
      <c r="C132" s="6" t="n">
        <v>0</v>
      </c>
      <c r="E132" s="6" t="n">
        <v>0</v>
      </c>
    </row>
    <row r="133" spans="1:8">
      <c r="A133" s="4" t="s">
        <v>571</v>
      </c>
      <c r="C133" s="6" t="n">
        <v>0</v>
      </c>
      <c r="E133" s="6" t="n">
        <v>0</v>
      </c>
    </row>
    <row r="134" spans="1:8">
      <c r="A134" s="4" t="s">
        <v>572</v>
      </c>
      <c r="C134" s="8" t="n">
        <v>141.1</v>
      </c>
      <c r="E134" s="8" t="n">
        <v>258.4</v>
      </c>
    </row>
    <row r="135" spans="1:8">
      <c r="A135" s="4" t="s">
        <v>593</v>
      </c>
    </row>
    <row r="136" spans="1:8">
      <c r="A136" s="3" t="s">
        <v>541</v>
      </c>
    </row>
    <row r="137" spans="1:8">
      <c r="A137" s="4" t="s">
        <v>572</v>
      </c>
      <c r="C137" s="6" t="n">
        <v>0</v>
      </c>
      <c r="E137" s="6" t="n">
        <v>0</v>
      </c>
    </row>
    <row r="138" spans="1:8">
      <c r="A138" s="4" t="s">
        <v>594</v>
      </c>
    </row>
    <row r="139" spans="1:8">
      <c r="A139" s="3" t="s">
        <v>541</v>
      </c>
    </row>
    <row r="140" spans="1:8">
      <c r="A140" s="4" t="s">
        <v>572</v>
      </c>
      <c r="C140" s="8" t="n">
        <v>141.1</v>
      </c>
      <c r="E140" s="8" t="n">
        <v>258.4</v>
      </c>
    </row>
    <row r="141" spans="1:8">
      <c r="A141" s="4" t="s">
        <v>595</v>
      </c>
    </row>
    <row r="142" spans="1:8">
      <c r="A142" s="3" t="s">
        <v>541</v>
      </c>
    </row>
    <row r="143" spans="1:8">
      <c r="A143" s="4" t="s">
        <v>572</v>
      </c>
      <c r="C143" s="6" t="n">
        <v>0</v>
      </c>
      <c r="E143" s="6" t="n">
        <v>0</v>
      </c>
    </row>
    <row r="144" spans="1:8">
      <c r="A144" s="4" t="s">
        <v>596</v>
      </c>
    </row>
    <row r="145" spans="1:8">
      <c r="A145" s="3" t="s">
        <v>541</v>
      </c>
    </row>
    <row r="146" spans="1:8">
      <c r="A146" s="4" t="s">
        <v>569</v>
      </c>
      <c r="C146" s="8" t="n">
        <v>377.1</v>
      </c>
      <c r="E146" s="6" t="n">
        <v>148</v>
      </c>
    </row>
    <row r="147" spans="1:8">
      <c r="A147" s="4" t="s">
        <v>570</v>
      </c>
      <c r="C147" s="8" t="n">
        <v>0.1</v>
      </c>
      <c r="E147" s="8" t="n">
        <v>0.1</v>
      </c>
    </row>
    <row r="148" spans="1:8">
      <c r="A148" s="4" t="s">
        <v>571</v>
      </c>
      <c r="C148" s="8" t="n">
        <v>-0.3</v>
      </c>
      <c r="E148" s="8" t="n">
        <v>-0.1</v>
      </c>
    </row>
    <row r="149" spans="1:8">
      <c r="A149" s="4" t="s">
        <v>572</v>
      </c>
      <c r="C149" s="8" t="n">
        <v>376.9</v>
      </c>
      <c r="E149" s="6" t="n">
        <v>148</v>
      </c>
    </row>
    <row r="150" spans="1:8">
      <c r="A150" s="4" t="s">
        <v>597</v>
      </c>
    </row>
    <row r="151" spans="1:8">
      <c r="A151" s="3" t="s">
        <v>541</v>
      </c>
    </row>
    <row r="152" spans="1:8">
      <c r="A152" s="4" t="s">
        <v>569</v>
      </c>
      <c r="C152" s="8" t="n">
        <v>320.9</v>
      </c>
      <c r="E152" s="8" t="n">
        <v>199.4</v>
      </c>
    </row>
    <row r="153" spans="1:8">
      <c r="A153" s="4" t="s">
        <v>570</v>
      </c>
      <c r="C153" s="8" t="n">
        <v>0.3</v>
      </c>
      <c r="E153" s="8" t="n">
        <v>0.6</v>
      </c>
    </row>
    <row r="154" spans="1:8">
      <c r="A154" s="4" t="s">
        <v>571</v>
      </c>
      <c r="C154" s="8" t="n">
        <v>-0.8</v>
      </c>
      <c r="E154" s="8" t="n">
        <v>-0.2</v>
      </c>
    </row>
    <row r="155" spans="1:8">
      <c r="A155" s="4" t="s">
        <v>572</v>
      </c>
      <c r="C155" s="8" t="n">
        <v>320.4</v>
      </c>
      <c r="E155" s="8" t="n">
        <v>199.8</v>
      </c>
    </row>
    <row r="156" spans="1:8">
      <c r="A156" s="4" t="s">
        <v>598</v>
      </c>
    </row>
    <row r="157" spans="1:8">
      <c r="A157" s="3" t="s">
        <v>541</v>
      </c>
    </row>
    <row r="158" spans="1:8">
      <c r="A158" s="4" t="s">
        <v>572</v>
      </c>
      <c r="C158" s="8" t="n">
        <v>376.9</v>
      </c>
      <c r="E158" s="6" t="n">
        <v>148</v>
      </c>
    </row>
    <row r="159" spans="1:8">
      <c r="A159" s="4" t="s">
        <v>599</v>
      </c>
    </row>
    <row r="160" spans="1:8">
      <c r="A160" s="3" t="s">
        <v>541</v>
      </c>
    </row>
    <row r="161" spans="1:8">
      <c r="A161" s="4" t="s">
        <v>572</v>
      </c>
      <c r="C161" s="8" t="n">
        <v>320.4</v>
      </c>
      <c r="E161" s="8" t="n">
        <v>199.8</v>
      </c>
    </row>
    <row r="162" spans="1:8">
      <c r="A162" s="4" t="s">
        <v>600</v>
      </c>
    </row>
    <row r="163" spans="1:8">
      <c r="A163" s="3" t="s">
        <v>541</v>
      </c>
    </row>
    <row r="164" spans="1:8">
      <c r="A164" s="4" t="s">
        <v>572</v>
      </c>
      <c r="C164" s="6" t="n">
        <v>0</v>
      </c>
      <c r="E164" s="6" t="n">
        <v>0</v>
      </c>
    </row>
    <row r="165" spans="1:8">
      <c r="A165" s="4" t="s">
        <v>601</v>
      </c>
    </row>
    <row r="166" spans="1:8">
      <c r="A166" s="3" t="s">
        <v>541</v>
      </c>
    </row>
    <row r="167" spans="1:8">
      <c r="A167" s="4" t="s">
        <v>572</v>
      </c>
      <c r="C167" s="6" t="n">
        <v>0</v>
      </c>
      <c r="E167" s="6" t="n">
        <v>0</v>
      </c>
    </row>
    <row r="168" spans="1:8">
      <c r="A168" s="4" t="s">
        <v>602</v>
      </c>
    </row>
    <row r="169" spans="1:8">
      <c r="A169" s="3" t="s">
        <v>541</v>
      </c>
    </row>
    <row r="170" spans="1:8">
      <c r="A170" s="4" t="s">
        <v>572</v>
      </c>
      <c r="C170" s="6" t="n">
        <v>0</v>
      </c>
      <c r="E170" s="6" t="n">
        <v>0</v>
      </c>
    </row>
    <row r="171" spans="1:8">
      <c r="A171" s="4" t="s">
        <v>603</v>
      </c>
    </row>
    <row r="172" spans="1:8">
      <c r="A172" s="3" t="s">
        <v>541</v>
      </c>
    </row>
    <row r="173" spans="1:8">
      <c r="A173" s="4" t="s">
        <v>572</v>
      </c>
      <c r="C173" s="6" t="n">
        <v>0</v>
      </c>
      <c r="E173" s="6" t="n">
        <v>0</v>
      </c>
    </row>
    <row r="174" spans="1:8">
      <c r="A174" s="4" t="s">
        <v>604</v>
      </c>
    </row>
    <row r="175" spans="1:8">
      <c r="A175" s="3" t="s">
        <v>541</v>
      </c>
    </row>
    <row r="176" spans="1:8">
      <c r="A176" s="4" t="s">
        <v>569</v>
      </c>
      <c r="C176" s="8" t="n">
        <v>9.699999999999999</v>
      </c>
      <c r="E176" s="8" t="n">
        <v>29.2</v>
      </c>
    </row>
    <row r="177" spans="1:8">
      <c r="A177" s="4" t="s">
        <v>570</v>
      </c>
      <c r="C177" s="6" t="n">
        <v>0</v>
      </c>
      <c r="E177" s="8" t="n">
        <v>0.1</v>
      </c>
    </row>
    <row r="178" spans="1:8">
      <c r="A178" s="4" t="s">
        <v>571</v>
      </c>
      <c r="C178" s="6" t="n">
        <v>0</v>
      </c>
      <c r="E178" s="6" t="n">
        <v>0</v>
      </c>
    </row>
    <row r="179" spans="1:8">
      <c r="A179" s="4" t="s">
        <v>572</v>
      </c>
      <c r="C179" s="8" t="n">
        <v>9.699999999999999</v>
      </c>
      <c r="E179" s="8" t="n">
        <v>29.3</v>
      </c>
    </row>
    <row r="180" spans="1:8">
      <c r="A180" s="4" t="s">
        <v>605</v>
      </c>
    </row>
    <row r="181" spans="1:8">
      <c r="A181" s="3" t="s">
        <v>541</v>
      </c>
    </row>
    <row r="182" spans="1:8">
      <c r="A182" s="4" t="s">
        <v>569</v>
      </c>
      <c r="C182" s="8" t="n">
        <v>2.9</v>
      </c>
      <c r="E182" s="8" t="n">
        <v>13.3</v>
      </c>
    </row>
    <row r="183" spans="1:8">
      <c r="A183" s="4" t="s">
        <v>570</v>
      </c>
      <c r="C183" s="6" t="n">
        <v>0</v>
      </c>
      <c r="E183" s="8" t="n">
        <v>0.1</v>
      </c>
    </row>
    <row r="184" spans="1:8">
      <c r="A184" s="4" t="s">
        <v>571</v>
      </c>
      <c r="C184" s="6" t="n">
        <v>0</v>
      </c>
      <c r="E184" s="6" t="n">
        <v>0</v>
      </c>
    </row>
    <row r="185" spans="1:8">
      <c r="A185" s="4" t="s">
        <v>572</v>
      </c>
      <c r="C185" s="8" t="n">
        <v>2.9</v>
      </c>
      <c r="E185" s="8" t="n">
        <v>13.4</v>
      </c>
    </row>
    <row r="186" spans="1:8">
      <c r="A186" s="4" t="s">
        <v>606</v>
      </c>
    </row>
    <row r="187" spans="1:8">
      <c r="A187" s="3" t="s">
        <v>541</v>
      </c>
    </row>
    <row r="188" spans="1:8">
      <c r="A188" s="4" t="s">
        <v>572</v>
      </c>
      <c r="C188" s="8" t="n">
        <v>9.699999999999999</v>
      </c>
      <c r="E188" s="8" t="n">
        <v>29.3</v>
      </c>
    </row>
    <row r="189" spans="1:8">
      <c r="A189" s="4" t="s">
        <v>607</v>
      </c>
    </row>
    <row r="190" spans="1:8">
      <c r="A190" s="3" t="s">
        <v>541</v>
      </c>
    </row>
    <row r="191" spans="1:8">
      <c r="A191" s="4" t="s">
        <v>572</v>
      </c>
      <c r="C191" s="8" t="n">
        <v>2.9</v>
      </c>
      <c r="E191" s="8" t="n">
        <v>13.4</v>
      </c>
    </row>
    <row r="192" spans="1:8">
      <c r="A192" s="4" t="s">
        <v>608</v>
      </c>
    </row>
    <row r="193" spans="1:8">
      <c r="A193" s="3" t="s">
        <v>541</v>
      </c>
    </row>
    <row r="194" spans="1:8">
      <c r="A194" s="4" t="s">
        <v>572</v>
      </c>
      <c r="C194" s="6" t="n">
        <v>0</v>
      </c>
      <c r="E194" s="6" t="n">
        <v>0</v>
      </c>
    </row>
    <row r="195" spans="1:8">
      <c r="A195" s="4" t="s">
        <v>609</v>
      </c>
    </row>
    <row r="196" spans="1:8">
      <c r="A196" s="3" t="s">
        <v>541</v>
      </c>
    </row>
    <row r="197" spans="1:8">
      <c r="A197" s="4" t="s">
        <v>572</v>
      </c>
      <c r="C197" s="6" t="n">
        <v>0</v>
      </c>
      <c r="E197" s="6" t="n">
        <v>0</v>
      </c>
    </row>
    <row r="198" spans="1:8">
      <c r="A198" s="4" t="s">
        <v>610</v>
      </c>
    </row>
    <row r="199" spans="1:8">
      <c r="A199" s="3" t="s">
        <v>541</v>
      </c>
    </row>
    <row r="200" spans="1:8">
      <c r="A200" s="4" t="s">
        <v>572</v>
      </c>
      <c r="C200" s="6" t="n">
        <v>0</v>
      </c>
      <c r="E200" s="6" t="n">
        <v>0</v>
      </c>
    </row>
    <row r="201" spans="1:8">
      <c r="A201" s="4" t="s">
        <v>611</v>
      </c>
    </row>
    <row r="202" spans="1:8">
      <c r="A202" s="3" t="s">
        <v>541</v>
      </c>
    </row>
    <row r="203" spans="1:8">
      <c r="A203" s="4" t="s">
        <v>572</v>
      </c>
      <c r="C203" s="6" t="n">
        <v>0</v>
      </c>
      <c r="E203" s="6" t="n">
        <v>0</v>
      </c>
    </row>
    <row r="204" spans="1:8">
      <c r="A204" s="4" t="s">
        <v>612</v>
      </c>
    </row>
    <row r="205" spans="1:8">
      <c r="A205" s="3" t="s">
        <v>541</v>
      </c>
    </row>
    <row r="206" spans="1:8">
      <c r="A206" s="4" t="s">
        <v>569</v>
      </c>
      <c r="C206" s="8" t="n">
        <v>20.1</v>
      </c>
    </row>
    <row r="207" spans="1:8">
      <c r="A207" s="4" t="s">
        <v>570</v>
      </c>
      <c r="C207" s="6" t="n">
        <v>0</v>
      </c>
    </row>
    <row r="208" spans="1:8">
      <c r="A208" s="4" t="s">
        <v>571</v>
      </c>
      <c r="C208" s="6" t="n">
        <v>0</v>
      </c>
    </row>
    <row r="209" spans="1:8">
      <c r="A209" s="4" t="s">
        <v>572</v>
      </c>
      <c r="C209" s="8" t="n">
        <v>20.1</v>
      </c>
    </row>
    <row r="210" spans="1:8">
      <c r="A210" s="4" t="s">
        <v>613</v>
      </c>
    </row>
    <row r="211" spans="1:8">
      <c r="A211" s="3" t="s">
        <v>541</v>
      </c>
    </row>
    <row r="212" spans="1:8">
      <c r="A212" s="4" t="s">
        <v>569</v>
      </c>
      <c r="C212" s="8" t="n">
        <v>16.9</v>
      </c>
    </row>
    <row r="213" spans="1:8">
      <c r="A213" s="4" t="s">
        <v>570</v>
      </c>
      <c r="C213" s="6" t="n">
        <v>0</v>
      </c>
    </row>
    <row r="214" spans="1:8">
      <c r="A214" s="4" t="s">
        <v>571</v>
      </c>
      <c r="C214" s="6" t="n">
        <v>0</v>
      </c>
    </row>
    <row r="215" spans="1:8">
      <c r="A215" s="4" t="s">
        <v>572</v>
      </c>
      <c r="C215" s="8" t="n">
        <v>16.9</v>
      </c>
    </row>
    <row r="216" spans="1:8">
      <c r="A216" s="4" t="s">
        <v>614</v>
      </c>
    </row>
    <row r="217" spans="1:8">
      <c r="A217" s="3" t="s">
        <v>541</v>
      </c>
    </row>
    <row r="218" spans="1:8">
      <c r="A218" s="4" t="s">
        <v>572</v>
      </c>
      <c r="C218" s="6" t="n">
        <v>0</v>
      </c>
    </row>
    <row r="219" spans="1:8">
      <c r="A219" s="4" t="s">
        <v>615</v>
      </c>
    </row>
    <row r="220" spans="1:8">
      <c r="A220" s="3" t="s">
        <v>541</v>
      </c>
    </row>
    <row r="221" spans="1:8">
      <c r="A221" s="4" t="s">
        <v>572</v>
      </c>
      <c r="C221" s="6" t="n">
        <v>0</v>
      </c>
    </row>
    <row r="222" spans="1:8">
      <c r="A222" s="4" t="s">
        <v>616</v>
      </c>
    </row>
    <row r="223" spans="1:8">
      <c r="A223" s="3" t="s">
        <v>541</v>
      </c>
    </row>
    <row r="224" spans="1:8">
      <c r="A224" s="4" t="s">
        <v>572</v>
      </c>
      <c r="C224" s="8" t="n">
        <v>20.1</v>
      </c>
    </row>
    <row r="225" spans="1:8">
      <c r="A225" s="4" t="s">
        <v>617</v>
      </c>
    </row>
    <row r="226" spans="1:8">
      <c r="A226" s="3" t="s">
        <v>541</v>
      </c>
    </row>
    <row r="227" spans="1:8">
      <c r="A227" s="4" t="s">
        <v>572</v>
      </c>
      <c r="C227" s="8" t="n">
        <v>16.9</v>
      </c>
    </row>
    <row r="228" spans="1:8">
      <c r="A228" s="4" t="s">
        <v>618</v>
      </c>
    </row>
    <row r="229" spans="1:8">
      <c r="A229" s="3" t="s">
        <v>541</v>
      </c>
    </row>
    <row r="230" spans="1:8">
      <c r="A230" s="4" t="s">
        <v>572</v>
      </c>
      <c r="C230" s="6" t="n">
        <v>0</v>
      </c>
    </row>
    <row r="231" spans="1:8">
      <c r="A231" s="4" t="s">
        <v>619</v>
      </c>
    </row>
    <row r="232" spans="1:8">
      <c r="A232" s="3" t="s">
        <v>541</v>
      </c>
    </row>
    <row r="233" spans="1:8">
      <c r="A233" s="4" t="s">
        <v>572</v>
      </c>
      <c r="C233" s="6" t="n">
        <v>0</v>
      </c>
    </row>
    <row r="234" spans="1:8">
      <c r="A234" s="4" t="s">
        <v>620</v>
      </c>
    </row>
    <row r="235" spans="1:8">
      <c r="A235" s="3" t="s">
        <v>541</v>
      </c>
    </row>
    <row r="236" spans="1:8">
      <c r="A236" s="4" t="s">
        <v>569</v>
      </c>
      <c r="C236" s="6" t="n">
        <v>40</v>
      </c>
    </row>
    <row r="237" spans="1:8">
      <c r="A237" s="4" t="s">
        <v>570</v>
      </c>
      <c r="C237" s="6" t="n">
        <v>0</v>
      </c>
    </row>
    <row r="238" spans="1:8">
      <c r="A238" s="4" t="s">
        <v>571</v>
      </c>
      <c r="C238" s="8" t="n">
        <v>-0.1</v>
      </c>
    </row>
    <row r="239" spans="1:8">
      <c r="A239" s="4" t="s">
        <v>572</v>
      </c>
      <c r="C239" s="8" t="n">
        <v>39.9</v>
      </c>
    </row>
    <row r="240" spans="1:8">
      <c r="A240" s="4" t="s">
        <v>621</v>
      </c>
    </row>
    <row r="241" spans="1:8">
      <c r="A241" s="3" t="s">
        <v>541</v>
      </c>
    </row>
    <row r="242" spans="1:8">
      <c r="A242" s="4" t="s">
        <v>569</v>
      </c>
      <c r="C242" s="8" t="n">
        <v>98.40000000000001</v>
      </c>
      <c r="E242" s="8" t="n">
        <v>8.9</v>
      </c>
    </row>
    <row r="243" spans="1:8">
      <c r="A243" s="4" t="s">
        <v>570</v>
      </c>
      <c r="C243" s="8" t="n">
        <v>0.3</v>
      </c>
      <c r="E243" s="8" t="n">
        <v>0.1</v>
      </c>
    </row>
    <row r="244" spans="1:8">
      <c r="A244" s="4" t="s">
        <v>571</v>
      </c>
      <c r="C244" s="8" t="n">
        <v>-0.1</v>
      </c>
      <c r="E244" s="6" t="n">
        <v>0</v>
      </c>
    </row>
    <row r="245" spans="1:8">
      <c r="A245" s="4" t="s">
        <v>572</v>
      </c>
      <c r="C245" s="8" t="n">
        <v>98.59999999999999</v>
      </c>
      <c r="E245" s="6" t="n">
        <v>9</v>
      </c>
    </row>
    <row r="246" spans="1:8">
      <c r="A246" s="4" t="s">
        <v>622</v>
      </c>
    </row>
    <row r="247" spans="1:8">
      <c r="A247" s="3" t="s">
        <v>541</v>
      </c>
    </row>
    <row r="248" spans="1:8">
      <c r="A248" s="4" t="s">
        <v>572</v>
      </c>
      <c r="C248" s="8" t="n">
        <v>39.9</v>
      </c>
    </row>
    <row r="249" spans="1:8">
      <c r="A249" s="4" t="s">
        <v>623</v>
      </c>
    </row>
    <row r="250" spans="1:8">
      <c r="A250" s="3" t="s">
        <v>541</v>
      </c>
    </row>
    <row r="251" spans="1:8">
      <c r="A251" s="4" t="s">
        <v>572</v>
      </c>
      <c r="C251" s="8" t="n">
        <v>98.59999999999999</v>
      </c>
      <c r="E251" s="6" t="n">
        <v>9</v>
      </c>
    </row>
    <row r="252" spans="1:8">
      <c r="A252" s="4" t="s">
        <v>624</v>
      </c>
    </row>
    <row r="253" spans="1:8">
      <c r="A253" s="3" t="s">
        <v>541</v>
      </c>
    </row>
    <row r="254" spans="1:8">
      <c r="A254" s="4" t="s">
        <v>572</v>
      </c>
      <c r="C254" s="6" t="n">
        <v>0</v>
      </c>
    </row>
    <row r="255" spans="1:8">
      <c r="A255" s="4" t="s">
        <v>625</v>
      </c>
    </row>
    <row r="256" spans="1:8">
      <c r="A256" s="3" t="s">
        <v>541</v>
      </c>
    </row>
    <row r="257" spans="1:8">
      <c r="A257" s="4" t="s">
        <v>572</v>
      </c>
      <c r="C257" s="6" t="n">
        <v>0</v>
      </c>
      <c r="E257" s="6" t="n">
        <v>0</v>
      </c>
    </row>
    <row r="258" spans="1:8">
      <c r="A258" s="4" t="s">
        <v>626</v>
      </c>
    </row>
    <row r="259" spans="1:8">
      <c r="A259" s="3" t="s">
        <v>541</v>
      </c>
    </row>
    <row r="260" spans="1:8">
      <c r="A260" s="4" t="s">
        <v>572</v>
      </c>
      <c r="C260" s="6" t="n">
        <v>0</v>
      </c>
    </row>
    <row r="261" spans="1:8">
      <c r="A261" s="4" t="s">
        <v>627</v>
      </c>
    </row>
    <row r="262" spans="1:8">
      <c r="A262" s="3" t="s">
        <v>541</v>
      </c>
    </row>
    <row r="263" spans="1:8">
      <c r="A263" s="4" t="s">
        <v>572</v>
      </c>
      <c r="C263" s="6" t="n">
        <v>0</v>
      </c>
      <c r="E263" s="6" t="n">
        <v>0</v>
      </c>
    </row>
    <row r="264" spans="1:8">
      <c r="A264" s="4" t="s">
        <v>628</v>
      </c>
    </row>
    <row r="265" spans="1:8">
      <c r="A265" s="3" t="s">
        <v>541</v>
      </c>
    </row>
    <row r="266" spans="1:8">
      <c r="A266" s="4" t="s">
        <v>569</v>
      </c>
      <c r="C266" s="8" t="n">
        <v>74.59999999999999</v>
      </c>
    </row>
    <row r="267" spans="1:8">
      <c r="A267" s="4" t="s">
        <v>570</v>
      </c>
      <c r="C267" s="6" t="n">
        <v>0</v>
      </c>
    </row>
    <row r="268" spans="1:8">
      <c r="A268" s="4" t="s">
        <v>571</v>
      </c>
      <c r="C268" s="6" t="n">
        <v>0</v>
      </c>
    </row>
    <row r="269" spans="1:8">
      <c r="A269" s="4" t="s">
        <v>572</v>
      </c>
      <c r="C269" s="8" t="n">
        <v>74.59999999999999</v>
      </c>
    </row>
    <row r="270" spans="1:8">
      <c r="A270" s="4" t="s">
        <v>629</v>
      </c>
    </row>
    <row r="271" spans="1:8">
      <c r="A271" s="3" t="s">
        <v>541</v>
      </c>
    </row>
    <row r="272" spans="1:8">
      <c r="A272" s="4" t="s">
        <v>572</v>
      </c>
      <c r="C272" s="8" t="n">
        <v>74.59999999999999</v>
      </c>
    </row>
    <row r="273" spans="1:8">
      <c r="A273" s="4" t="s">
        <v>630</v>
      </c>
    </row>
    <row r="274" spans="1:8">
      <c r="A274" s="3" t="s">
        <v>541</v>
      </c>
    </row>
    <row r="275" spans="1:8">
      <c r="A275" s="4" t="s">
        <v>572</v>
      </c>
      <c r="C275" s="6" t="n">
        <v>0</v>
      </c>
    </row>
    <row r="276" spans="1:8">
      <c r="A276" s="4" t="s">
        <v>631</v>
      </c>
    </row>
    <row r="277" spans="1:8">
      <c r="A277" s="3" t="s">
        <v>541</v>
      </c>
    </row>
    <row r="278" spans="1:8">
      <c r="A278" s="4" t="s">
        <v>572</v>
      </c>
      <c r="C278" s="6" t="n">
        <v>0</v>
      </c>
    </row>
    <row r="279" spans="1:8">
      <c r="A279" s="4" t="s">
        <v>632</v>
      </c>
    </row>
    <row r="280" spans="1:8">
      <c r="A280" s="3" t="s">
        <v>541</v>
      </c>
    </row>
    <row r="281" spans="1:8">
      <c r="A281" s="4" t="s">
        <v>542</v>
      </c>
      <c r="B281" s="4" t="s">
        <v>633</v>
      </c>
      <c r="C281" s="8" t="n">
        <v>8.5</v>
      </c>
    </row>
    <row r="282" spans="1:8">
      <c r="A282" s="4" t="s">
        <v>634</v>
      </c>
      <c r="B282" s="4" t="s">
        <v>633</v>
      </c>
      <c r="C282" s="8" t="n">
        <v>8.5</v>
      </c>
    </row>
    <row r="283" spans="1:8">
      <c r="A283" s="4" t="s">
        <v>635</v>
      </c>
    </row>
    <row r="284" spans="1:8">
      <c r="A284" s="3" t="s">
        <v>541</v>
      </c>
    </row>
    <row r="285" spans="1:8">
      <c r="A285" s="4" t="s">
        <v>634</v>
      </c>
      <c r="B285" s="4" t="s">
        <v>633</v>
      </c>
      <c r="C285" s="8" t="n">
        <v>8.5</v>
      </c>
    </row>
    <row r="286" spans="1:8">
      <c r="A286" s="4" t="s">
        <v>636</v>
      </c>
    </row>
    <row r="287" spans="1:8">
      <c r="A287" s="3" t="s">
        <v>541</v>
      </c>
    </row>
    <row r="288" spans="1:8">
      <c r="A288" s="4" t="s">
        <v>634</v>
      </c>
      <c r="B288" s="4" t="s">
        <v>633</v>
      </c>
      <c r="C288" s="6" t="n">
        <v>0</v>
      </c>
    </row>
    <row r="289" spans="1:8">
      <c r="A289" s="4" t="s">
        <v>637</v>
      </c>
    </row>
    <row r="290" spans="1:8">
      <c r="A290" s="3" t="s">
        <v>541</v>
      </c>
    </row>
    <row r="291" spans="1:8">
      <c r="A291" s="4" t="s">
        <v>634</v>
      </c>
      <c r="B291" s="4" t="s">
        <v>633</v>
      </c>
      <c r="C291" s="6" t="n">
        <v>0</v>
      </c>
    </row>
    <row r="292" spans="1:8">
      <c r="A292" s="4" t="s">
        <v>638</v>
      </c>
    </row>
    <row r="293" spans="1:8">
      <c r="A293" s="3" t="s">
        <v>541</v>
      </c>
    </row>
    <row r="294" spans="1:8">
      <c r="A294" s="4" t="s">
        <v>542</v>
      </c>
      <c r="C294" s="8" t="n">
        <v>267.6</v>
      </c>
      <c r="D294" s="4" t="s">
        <v>633</v>
      </c>
      <c r="E294" s="8" t="n">
        <v>258.6</v>
      </c>
      <c r="F294" s="4" t="s">
        <v>639</v>
      </c>
    </row>
    <row r="295" spans="1:8">
      <c r="A295" s="4" t="s">
        <v>634</v>
      </c>
      <c r="C295" s="8" t="n">
        <v>267.6</v>
      </c>
      <c r="D295" s="4" t="s">
        <v>633</v>
      </c>
      <c r="E295" s="8" t="n">
        <v>258.6</v>
      </c>
      <c r="F295" s="4" t="s">
        <v>639</v>
      </c>
    </row>
    <row r="296" spans="1:8">
      <c r="A296" s="4" t="s">
        <v>640</v>
      </c>
    </row>
    <row r="297" spans="1:8">
      <c r="A297" s="3" t="s">
        <v>541</v>
      </c>
    </row>
    <row r="298" spans="1:8">
      <c r="A298" s="4" t="s">
        <v>634</v>
      </c>
      <c r="C298" s="8" t="n">
        <v>267.6</v>
      </c>
      <c r="D298" s="4" t="s">
        <v>633</v>
      </c>
      <c r="E298" s="8" t="n">
        <v>258.6</v>
      </c>
      <c r="F298" s="4" t="s">
        <v>639</v>
      </c>
    </row>
    <row r="299" spans="1:8">
      <c r="A299" s="4" t="s">
        <v>641</v>
      </c>
    </row>
    <row r="300" spans="1:8">
      <c r="A300" s="3" t="s">
        <v>541</v>
      </c>
    </row>
    <row r="301" spans="1:8">
      <c r="A301" s="4" t="s">
        <v>634</v>
      </c>
      <c r="C301" s="6" t="n">
        <v>0</v>
      </c>
      <c r="D301" s="4" t="s">
        <v>633</v>
      </c>
      <c r="E301" s="6" t="n">
        <v>0</v>
      </c>
      <c r="F301" s="4" t="s">
        <v>639</v>
      </c>
    </row>
    <row r="302" spans="1:8">
      <c r="A302" s="4" t="s">
        <v>642</v>
      </c>
    </row>
    <row r="303" spans="1:8">
      <c r="A303" s="3" t="s">
        <v>541</v>
      </c>
    </row>
    <row r="304" spans="1:8">
      <c r="A304" s="4" t="s">
        <v>634</v>
      </c>
      <c r="C304" s="6" t="n">
        <v>0</v>
      </c>
      <c r="D304" s="4" t="s">
        <v>633</v>
      </c>
      <c r="E304" s="6" t="n">
        <v>0</v>
      </c>
    </row>
    <row r="305" spans="1:8">
      <c r="A305" s="4" t="s">
        <v>643</v>
      </c>
    </row>
    <row r="306" spans="1:8">
      <c r="A306" s="3" t="s">
        <v>541</v>
      </c>
    </row>
    <row r="307" spans="1:8">
      <c r="A307" s="4" t="s">
        <v>542</v>
      </c>
      <c r="C307" s="8" t="n">
        <v>106.6</v>
      </c>
      <c r="D307" s="4" t="s">
        <v>633</v>
      </c>
      <c r="E307" s="6" t="n">
        <v>161</v>
      </c>
      <c r="F307" s="4" t="s">
        <v>639</v>
      </c>
    </row>
    <row r="308" spans="1:8">
      <c r="A308" s="4" t="s">
        <v>634</v>
      </c>
      <c r="C308" s="8" t="n">
        <v>106.6</v>
      </c>
      <c r="D308" s="4" t="s">
        <v>633</v>
      </c>
      <c r="E308" s="6" t="n">
        <v>161</v>
      </c>
      <c r="F308" s="4" t="s">
        <v>639</v>
      </c>
    </row>
    <row r="309" spans="1:8">
      <c r="A309" s="4" t="s">
        <v>644</v>
      </c>
    </row>
    <row r="310" spans="1:8">
      <c r="A310" s="3" t="s">
        <v>541</v>
      </c>
    </row>
    <row r="311" spans="1:8">
      <c r="A311" s="4" t="s">
        <v>634</v>
      </c>
      <c r="C311" s="6" t="n">
        <v>0</v>
      </c>
      <c r="D311" s="4" t="s">
        <v>633</v>
      </c>
      <c r="E311" s="6" t="n">
        <v>0</v>
      </c>
      <c r="F311" s="4" t="s">
        <v>639</v>
      </c>
    </row>
    <row r="312" spans="1:8">
      <c r="A312" s="4" t="s">
        <v>645</v>
      </c>
    </row>
    <row r="313" spans="1:8">
      <c r="A313" s="3" t="s">
        <v>541</v>
      </c>
    </row>
    <row r="314" spans="1:8">
      <c r="A314" s="4" t="s">
        <v>634</v>
      </c>
      <c r="C314" s="8" t="n">
        <v>106.6</v>
      </c>
      <c r="D314" s="4" t="s">
        <v>633</v>
      </c>
      <c r="E314" s="6" t="n">
        <v>161</v>
      </c>
      <c r="F314" s="4" t="s">
        <v>639</v>
      </c>
    </row>
    <row r="315" spans="1:8">
      <c r="A315" s="4" t="s">
        <v>646</v>
      </c>
    </row>
    <row r="316" spans="1:8">
      <c r="A316" s="3" t="s">
        <v>541</v>
      </c>
    </row>
    <row r="317" spans="1:8">
      <c r="A317" s="4" t="s">
        <v>634</v>
      </c>
      <c r="C317" s="6" t="n">
        <v>0</v>
      </c>
      <c r="D317" s="4" t="s">
        <v>633</v>
      </c>
      <c r="E317" s="6" t="n">
        <v>0</v>
      </c>
    </row>
    <row r="318" spans="1:8">
      <c r="A318" s="4" t="s">
        <v>647</v>
      </c>
    </row>
    <row r="319" spans="1:8">
      <c r="A319" s="3" t="s">
        <v>541</v>
      </c>
    </row>
    <row r="320" spans="1:8">
      <c r="A320" s="4" t="s">
        <v>542</v>
      </c>
      <c r="B320" s="4" t="s">
        <v>639</v>
      </c>
      <c r="E320" s="8" t="n">
        <v>11.5</v>
      </c>
    </row>
    <row r="321" spans="1:8">
      <c r="A321" s="4" t="s">
        <v>634</v>
      </c>
      <c r="B321" s="4" t="s">
        <v>639</v>
      </c>
      <c r="E321" s="8" t="n">
        <v>11.5</v>
      </c>
    </row>
    <row r="322" spans="1:8">
      <c r="A322" s="4" t="s">
        <v>648</v>
      </c>
    </row>
    <row r="323" spans="1:8">
      <c r="A323" s="3" t="s">
        <v>541</v>
      </c>
    </row>
    <row r="324" spans="1:8">
      <c r="A324" s="4" t="s">
        <v>634</v>
      </c>
      <c r="B324" s="4" t="s">
        <v>639</v>
      </c>
      <c r="E324" s="8" t="n">
        <v>11.5</v>
      </c>
    </row>
    <row r="325" spans="1:8">
      <c r="A325" s="4" t="s">
        <v>649</v>
      </c>
    </row>
    <row r="326" spans="1:8">
      <c r="A326" s="3" t="s">
        <v>541</v>
      </c>
    </row>
    <row r="327" spans="1:8">
      <c r="A327" s="4" t="s">
        <v>634</v>
      </c>
      <c r="B327" s="4" t="s">
        <v>639</v>
      </c>
      <c r="E327" s="6" t="n">
        <v>0</v>
      </c>
    </row>
    <row r="328" spans="1:8">
      <c r="A328" s="4" t="s">
        <v>650</v>
      </c>
    </row>
    <row r="329" spans="1:8">
      <c r="A329" s="3" t="s">
        <v>541</v>
      </c>
    </row>
    <row r="330" spans="1:8">
      <c r="A330" s="4" t="s">
        <v>634</v>
      </c>
      <c r="E330" s="6" t="n">
        <v>0</v>
      </c>
    </row>
    <row r="331" spans="1:8">
      <c r="A331" s="4" t="s">
        <v>651</v>
      </c>
    </row>
    <row r="332" spans="1:8">
      <c r="A332" s="3" t="s">
        <v>541</v>
      </c>
    </row>
    <row r="333" spans="1:8">
      <c r="A333" s="4" t="s">
        <v>542</v>
      </c>
      <c r="C333" s="8" t="n">
        <v>2.1</v>
      </c>
      <c r="D333" s="4" t="s">
        <v>633</v>
      </c>
      <c r="E333" s="8" t="n">
        <v>141.5</v>
      </c>
      <c r="F333" s="4" t="s">
        <v>639</v>
      </c>
    </row>
    <row r="334" spans="1:8">
      <c r="A334" s="4" t="s">
        <v>634</v>
      </c>
      <c r="C334" s="8" t="n">
        <v>2.1</v>
      </c>
      <c r="D334" s="4" t="s">
        <v>633</v>
      </c>
      <c r="E334" s="8" t="n">
        <v>141.5</v>
      </c>
      <c r="F334" s="4" t="s">
        <v>639</v>
      </c>
    </row>
    <row r="335" spans="1:8">
      <c r="A335" s="4" t="s">
        <v>652</v>
      </c>
    </row>
    <row r="336" spans="1:8">
      <c r="A336" s="3" t="s">
        <v>541</v>
      </c>
    </row>
    <row r="337" spans="1:8">
      <c r="A337" s="4" t="s">
        <v>634</v>
      </c>
      <c r="C337" s="8" t="n">
        <v>2.1</v>
      </c>
      <c r="D337" s="4" t="s">
        <v>633</v>
      </c>
      <c r="E337" s="8" t="n">
        <v>141.5</v>
      </c>
      <c r="F337" s="4" t="s">
        <v>639</v>
      </c>
    </row>
    <row r="338" spans="1:8">
      <c r="A338" s="4" t="s">
        <v>653</v>
      </c>
    </row>
    <row r="339" spans="1:8">
      <c r="A339" s="3" t="s">
        <v>541</v>
      </c>
    </row>
    <row r="340" spans="1:8">
      <c r="A340" s="4" t="s">
        <v>634</v>
      </c>
      <c r="C340" s="6" t="n">
        <v>0</v>
      </c>
      <c r="D340" s="4" t="s">
        <v>633</v>
      </c>
      <c r="E340" s="6" t="n">
        <v>0</v>
      </c>
      <c r="F340" s="4" t="s">
        <v>639</v>
      </c>
    </row>
    <row r="341" spans="1:8">
      <c r="A341" s="4" t="s">
        <v>654</v>
      </c>
    </row>
    <row r="342" spans="1:8">
      <c r="A342" s="3" t="s">
        <v>541</v>
      </c>
    </row>
    <row r="343" spans="1:8">
      <c r="A343" s="4" t="s">
        <v>634</v>
      </c>
      <c r="C343" s="6" t="n">
        <v>0</v>
      </c>
      <c r="D343" s="4" t="s">
        <v>633</v>
      </c>
      <c r="E343" s="6" t="n">
        <v>0</v>
      </c>
    </row>
    <row r="344" spans="1:8">
      <c r="A344" s="4" t="s">
        <v>655</v>
      </c>
    </row>
    <row r="345" spans="1:8">
      <c r="A345" s="3" t="s">
        <v>541</v>
      </c>
    </row>
    <row r="346" spans="1:8">
      <c r="A346" s="4" t="s">
        <v>542</v>
      </c>
      <c r="C346" s="8" t="n">
        <v>382.4</v>
      </c>
      <c r="D346" s="4" t="s">
        <v>633</v>
      </c>
      <c r="E346" s="8" t="n">
        <v>127.3</v>
      </c>
      <c r="F346" s="4" t="s">
        <v>639</v>
      </c>
    </row>
    <row r="347" spans="1:8">
      <c r="A347" s="4" t="s">
        <v>634</v>
      </c>
      <c r="C347" s="8" t="n">
        <v>382.4</v>
      </c>
      <c r="D347" s="4" t="s">
        <v>633</v>
      </c>
      <c r="E347" s="8" t="n">
        <v>127.3</v>
      </c>
      <c r="F347" s="4" t="s">
        <v>639</v>
      </c>
    </row>
    <row r="348" spans="1:8">
      <c r="A348" s="4" t="s">
        <v>656</v>
      </c>
    </row>
    <row r="349" spans="1:8">
      <c r="A349" s="3" t="s">
        <v>541</v>
      </c>
    </row>
    <row r="350" spans="1:8">
      <c r="A350" s="4" t="s">
        <v>634</v>
      </c>
      <c r="C350" s="6" t="n">
        <v>0</v>
      </c>
      <c r="D350" s="4" t="s">
        <v>633</v>
      </c>
      <c r="E350" s="6" t="n">
        <v>0</v>
      </c>
      <c r="F350" s="4" t="s">
        <v>639</v>
      </c>
    </row>
    <row r="351" spans="1:8">
      <c r="A351" s="4" t="s">
        <v>657</v>
      </c>
    </row>
    <row r="352" spans="1:8">
      <c r="A352" s="3" t="s">
        <v>541</v>
      </c>
    </row>
    <row r="353" spans="1:8">
      <c r="A353" s="4" t="s">
        <v>634</v>
      </c>
      <c r="C353" s="8" t="n">
        <v>382.4</v>
      </c>
      <c r="D353" s="4" t="s">
        <v>633</v>
      </c>
      <c r="E353" s="8" t="n">
        <v>127.3</v>
      </c>
      <c r="F353" s="4" t="s">
        <v>639</v>
      </c>
    </row>
    <row r="354" spans="1:8">
      <c r="A354" s="4" t="s">
        <v>658</v>
      </c>
    </row>
    <row r="355" spans="1:8">
      <c r="A355" s="3" t="s">
        <v>541</v>
      </c>
    </row>
    <row r="356" spans="1:8">
      <c r="A356" s="4" t="s">
        <v>634</v>
      </c>
      <c r="C356" s="6" t="n">
        <v>0</v>
      </c>
      <c r="D356" s="4" t="s">
        <v>633</v>
      </c>
      <c r="E356" s="10" t="n">
        <v>0</v>
      </c>
    </row>
    <row r="357" spans="1:8">
      <c r="A357" s="4" t="s">
        <v>659</v>
      </c>
    </row>
    <row r="358" spans="1:8">
      <c r="A358" s="3" t="s">
        <v>541</v>
      </c>
    </row>
    <row r="359" spans="1:8">
      <c r="A359" s="4" t="s">
        <v>542</v>
      </c>
      <c r="B359" s="4" t="s">
        <v>633</v>
      </c>
      <c r="C359" s="6" t="n">
        <v>5</v>
      </c>
    </row>
    <row r="360" spans="1:8">
      <c r="A360" s="4" t="s">
        <v>634</v>
      </c>
      <c r="B360" s="4" t="s">
        <v>633</v>
      </c>
      <c r="C360" s="6" t="n">
        <v>5</v>
      </c>
    </row>
    <row r="361" spans="1:8">
      <c r="A361" s="4" t="s">
        <v>660</v>
      </c>
    </row>
    <row r="362" spans="1:8">
      <c r="A362" s="3" t="s">
        <v>541</v>
      </c>
    </row>
    <row r="363" spans="1:8">
      <c r="A363" s="4" t="s">
        <v>634</v>
      </c>
      <c r="B363" s="4" t="s">
        <v>633</v>
      </c>
      <c r="C363" s="6" t="n">
        <v>5</v>
      </c>
    </row>
    <row r="364" spans="1:8">
      <c r="A364" s="4" t="s">
        <v>661</v>
      </c>
    </row>
    <row r="365" spans="1:8">
      <c r="A365" s="3" t="s">
        <v>541</v>
      </c>
    </row>
    <row r="366" spans="1:8">
      <c r="A366" s="4" t="s">
        <v>634</v>
      </c>
      <c r="B366" s="4" t="s">
        <v>633</v>
      </c>
      <c r="C366" s="6" t="n">
        <v>0</v>
      </c>
    </row>
    <row r="367" spans="1:8">
      <c r="A367" s="4" t="s">
        <v>662</v>
      </c>
    </row>
    <row r="368" spans="1:8">
      <c r="A368" s="3" t="s">
        <v>541</v>
      </c>
    </row>
    <row r="369" spans="1:8">
      <c r="A369" s="4" t="s">
        <v>634</v>
      </c>
      <c r="B369" s="4" t="s">
        <v>633</v>
      </c>
      <c r="C369" s="6" t="n">
        <v>0</v>
      </c>
    </row>
    <row r="370" spans="1:8">
      <c r="A370" s="4" t="s">
        <v>663</v>
      </c>
    </row>
    <row r="371" spans="1:8">
      <c r="A371" s="3" t="s">
        <v>541</v>
      </c>
    </row>
    <row r="372" spans="1:8">
      <c r="A372" s="4" t="s">
        <v>542</v>
      </c>
      <c r="B372" s="4" t="s">
        <v>633</v>
      </c>
      <c r="C372" s="6" t="n">
        <v>103</v>
      </c>
    </row>
    <row r="373" spans="1:8">
      <c r="A373" s="4" t="s">
        <v>634</v>
      </c>
      <c r="B373" s="4" t="s">
        <v>633</v>
      </c>
      <c r="C373" s="6" t="n">
        <v>103</v>
      </c>
    </row>
    <row r="374" spans="1:8">
      <c r="A374" s="4" t="s">
        <v>664</v>
      </c>
    </row>
    <row r="375" spans="1:8">
      <c r="A375" s="3" t="s">
        <v>541</v>
      </c>
    </row>
    <row r="376" spans="1:8">
      <c r="A376" s="4" t="s">
        <v>634</v>
      </c>
      <c r="B376" s="4" t="s">
        <v>633</v>
      </c>
      <c r="C376" s="6" t="n">
        <v>103</v>
      </c>
    </row>
    <row r="377" spans="1:8">
      <c r="A377" s="4" t="s">
        <v>665</v>
      </c>
    </row>
    <row r="378" spans="1:8">
      <c r="A378" s="3" t="s">
        <v>541</v>
      </c>
    </row>
    <row r="379" spans="1:8">
      <c r="A379" s="4" t="s">
        <v>634</v>
      </c>
      <c r="B379" s="4" t="s">
        <v>633</v>
      </c>
      <c r="C379" s="6" t="n">
        <v>0</v>
      </c>
    </row>
    <row r="380" spans="1:8">
      <c r="A380" s="4" t="s">
        <v>666</v>
      </c>
    </row>
    <row r="381" spans="1:8">
      <c r="A381" s="3" t="s">
        <v>541</v>
      </c>
    </row>
    <row r="382" spans="1:8">
      <c r="A382" s="4" t="s">
        <v>634</v>
      </c>
      <c r="B382" s="4" t="s">
        <v>633</v>
      </c>
      <c r="C382" s="10" t="n">
        <v>0</v>
      </c>
    </row>
    <row r="383" spans="1:8">
      <c r="A383" t="n"/>
    </row>
    <row r="384" spans="1:8">
      <c r="A384" s="4" t="s">
        <v>376</v>
      </c>
      <c r="B384" s="4" t="s">
        <v>667</v>
      </c>
    </row>
    <row r="385" spans="1:8">
      <c r="A385" s="4" t="s">
        <v>377</v>
      </c>
      <c r="B385" s="4" t="s">
        <v>667</v>
      </c>
    </row>
    <row r="386" spans="1:8">
      <c r="A386" s="4" t="s">
        <v>557</v>
      </c>
      <c r="B386" s="4" t="s">
        <v>668</v>
      </c>
    </row>
    <row r="387" spans="1:8">
      <c r="A387" s="4" t="s">
        <v>558</v>
      </c>
      <c r="B387" s="4" t="s">
        <v>669</v>
      </c>
    </row>
    <row r="388" spans="1:8">
      <c r="A388" s="4" t="s">
        <v>633</v>
      </c>
      <c r="B388" s="4" t="s">
        <v>670</v>
      </c>
    </row>
    <row r="389" spans="1:8">
      <c r="A389" s="4" t="s">
        <v>639</v>
      </c>
      <c r="B389" s="4" t="s">
        <v>670</v>
      </c>
    </row>
  </sheetData>
  <mergeCells count="10">
    <mergeCell ref="A1:B1"/>
    <mergeCell ref="C1:D1"/>
    <mergeCell ref="E1:F1"/>
    <mergeCell ref="A383:G383"/>
    <mergeCell ref="B384:G384"/>
    <mergeCell ref="B385:G385"/>
    <mergeCell ref="B386:G386"/>
    <mergeCell ref="B387:G387"/>
    <mergeCell ref="B388:G388"/>
    <mergeCell ref="B389:G38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673</v>
      </c>
      <c r="B4" s="10" t="n">
        <v>6</v>
      </c>
      <c r="C4" s="7" t="n">
        <v>29.3</v>
      </c>
    </row>
    <row r="5" spans="1:3">
      <c r="A5" s="4" t="s">
        <v>674</v>
      </c>
      <c r="B5" s="8" t="n">
        <v>10.5</v>
      </c>
      <c r="C5" s="8" t="n">
        <v>0.7</v>
      </c>
    </row>
    <row r="6" spans="1:3">
      <c r="A6" s="4" t="s">
        <v>675</v>
      </c>
      <c r="B6" s="8" t="n">
        <v>-14.2</v>
      </c>
      <c r="C6" s="8" t="n">
        <v>-3.8</v>
      </c>
    </row>
    <row r="7" spans="1:3">
      <c r="A7" s="4" t="s">
        <v>676</v>
      </c>
      <c r="B7" s="6" t="n">
        <v>1</v>
      </c>
      <c r="C7" s="8" t="n">
        <v>-20.8</v>
      </c>
    </row>
    <row r="8" spans="1:3">
      <c r="A8" s="4" t="s">
        <v>677</v>
      </c>
      <c r="B8" s="8" t="n">
        <v>0.4</v>
      </c>
      <c r="C8" s="8" t="n">
        <v>0.6</v>
      </c>
    </row>
    <row r="9" spans="1:3">
      <c r="A9" s="4" t="s">
        <v>678</v>
      </c>
      <c r="B9" s="8" t="n">
        <v>3.7</v>
      </c>
      <c r="C9" s="6" t="n">
        <v>6</v>
      </c>
    </row>
    <row r="10" spans="1:3">
      <c r="A10" s="4" t="s">
        <v>679</v>
      </c>
    </row>
    <row r="11" spans="1:3">
      <c r="A11" s="3" t="s">
        <v>672</v>
      </c>
    </row>
    <row r="12" spans="1:3">
      <c r="A12" s="4" t="s">
        <v>673</v>
      </c>
      <c r="B12" s="8" t="n">
        <v>0.9</v>
      </c>
      <c r="C12" s="8" t="n">
        <v>9.1</v>
      </c>
    </row>
    <row r="13" spans="1:3">
      <c r="A13" s="4" t="s">
        <v>674</v>
      </c>
      <c r="B13" s="8" t="n">
        <v>4.3</v>
      </c>
      <c r="C13" s="8" t="n">
        <v>0.1</v>
      </c>
    </row>
    <row r="14" spans="1:3">
      <c r="A14" s="4" t="s">
        <v>675</v>
      </c>
      <c r="B14" s="8" t="n">
        <v>-5.9</v>
      </c>
      <c r="C14" s="8" t="n">
        <v>-0.8</v>
      </c>
    </row>
    <row r="15" spans="1:3">
      <c r="A15" s="4" t="s">
        <v>676</v>
      </c>
      <c r="B15" s="6" t="n">
        <v>1</v>
      </c>
      <c r="C15" s="8" t="n">
        <v>-7.5</v>
      </c>
    </row>
    <row r="16" spans="1:3">
      <c r="A16" s="4" t="s">
        <v>677</v>
      </c>
      <c r="B16" s="6" t="n">
        <v>0</v>
      </c>
      <c r="C16" s="6" t="n">
        <v>0</v>
      </c>
    </row>
    <row r="17" spans="1:3">
      <c r="A17" s="4" t="s">
        <v>678</v>
      </c>
      <c r="B17" s="8" t="n">
        <v>0.3</v>
      </c>
      <c r="C17" s="8" t="n">
        <v>0.9</v>
      </c>
    </row>
    <row r="18" spans="1:3">
      <c r="A18" s="4" t="s">
        <v>680</v>
      </c>
    </row>
    <row r="19" spans="1:3">
      <c r="A19" s="3" t="s">
        <v>672</v>
      </c>
    </row>
    <row r="20" spans="1:3">
      <c r="A20" s="4" t="s">
        <v>673</v>
      </c>
      <c r="B20" s="8" t="n">
        <v>5.1</v>
      </c>
      <c r="C20" s="8" t="n">
        <v>20.2</v>
      </c>
    </row>
    <row r="21" spans="1:3">
      <c r="A21" s="4" t="s">
        <v>674</v>
      </c>
      <c r="B21" s="8" t="n">
        <v>6.2</v>
      </c>
      <c r="C21" s="8" t="n">
        <v>0.6</v>
      </c>
    </row>
    <row r="22" spans="1:3">
      <c r="A22" s="4" t="s">
        <v>675</v>
      </c>
      <c r="B22" s="8" t="n">
        <v>-8.300000000000001</v>
      </c>
      <c r="C22" s="6" t="n">
        <v>-3</v>
      </c>
    </row>
    <row r="23" spans="1:3">
      <c r="A23" s="4" t="s">
        <v>676</v>
      </c>
      <c r="B23" s="6" t="n">
        <v>0</v>
      </c>
      <c r="C23" s="8" t="n">
        <v>-13.3</v>
      </c>
    </row>
    <row r="24" spans="1:3">
      <c r="A24" s="4" t="s">
        <v>677</v>
      </c>
      <c r="B24" s="8" t="n">
        <v>0.4</v>
      </c>
      <c r="C24" s="8" t="n">
        <v>0.6</v>
      </c>
    </row>
    <row r="25" spans="1:3">
      <c r="A25" s="4" t="s">
        <v>678</v>
      </c>
      <c r="B25" s="7" t="n">
        <v>3.4</v>
      </c>
      <c r="C25" s="7"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81</v>
      </c>
      <c r="B1" s="2" t="s">
        <v>452</v>
      </c>
    </row>
    <row r="2" spans="1:2">
      <c r="A2" s="3" t="s">
        <v>682</v>
      </c>
    </row>
    <row r="3" spans="1:2">
      <c r="A3" s="4" t="s">
        <v>683</v>
      </c>
      <c r="B3" s="7" t="n">
        <v>849.2</v>
      </c>
    </row>
    <row r="4" spans="1:2">
      <c r="A4" s="4" t="s">
        <v>684</v>
      </c>
      <c r="B4" s="8" t="n">
        <v>542.5</v>
      </c>
    </row>
    <row r="5" spans="1:2">
      <c r="A5" s="4" t="s">
        <v>685</v>
      </c>
      <c r="B5" s="8" t="n">
        <v>3.4</v>
      </c>
    </row>
    <row r="6" spans="1:2">
      <c r="A6" s="4" t="s">
        <v>148</v>
      </c>
      <c r="B6" s="8" t="n">
        <v>1395.1</v>
      </c>
    </row>
    <row r="7" spans="1:2">
      <c r="A7" s="3" t="s">
        <v>686</v>
      </c>
    </row>
    <row r="8" spans="1:2">
      <c r="A8" s="4" t="s">
        <v>683</v>
      </c>
      <c r="B8" s="6" t="n">
        <v>849</v>
      </c>
    </row>
    <row r="9" spans="1:2">
      <c r="A9" s="4" t="s">
        <v>684</v>
      </c>
      <c r="B9" s="8" t="n">
        <v>543.2</v>
      </c>
    </row>
    <row r="10" spans="1:2">
      <c r="A10" s="4" t="s">
        <v>685</v>
      </c>
      <c r="B10" s="8" t="n">
        <v>3.4</v>
      </c>
    </row>
    <row r="11" spans="1:2">
      <c r="A11" s="4" t="s">
        <v>148</v>
      </c>
      <c r="B11" s="7" t="n">
        <v>139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4"/>
    <col customWidth="1" max="5" min="5" width="14"/>
  </cols>
  <sheetData>
    <row r="1" spans="1:5">
      <c r="A1" s="1" t="s">
        <v>687</v>
      </c>
      <c r="B1" s="2" t="s">
        <v>1</v>
      </c>
    </row>
    <row r="2" spans="1:5">
      <c r="B2" s="2" t="s">
        <v>2</v>
      </c>
      <c r="C2" s="2" t="s">
        <v>30</v>
      </c>
      <c r="D2" s="2" t="s">
        <v>31</v>
      </c>
      <c r="E2" s="2" t="s">
        <v>688</v>
      </c>
    </row>
    <row r="3" spans="1:5">
      <c r="A3" s="3" t="s">
        <v>389</v>
      </c>
    </row>
    <row r="4" spans="1:5">
      <c r="A4" s="4" t="s">
        <v>689</v>
      </c>
      <c r="B4" s="10" t="n">
        <v>104300000</v>
      </c>
      <c r="C4" s="10" t="n">
        <v>52600000</v>
      </c>
    </row>
    <row r="5" spans="1:5">
      <c r="A5" s="4" t="s">
        <v>690</v>
      </c>
      <c r="B5" s="6" t="n">
        <v>200000</v>
      </c>
      <c r="C5" s="6" t="n">
        <v>19200000</v>
      </c>
    </row>
    <row r="6" spans="1:5">
      <c r="A6" s="4" t="s">
        <v>691</v>
      </c>
      <c r="B6" s="6" t="n">
        <v>100000</v>
      </c>
      <c r="C6" s="6" t="n">
        <v>700000</v>
      </c>
      <c r="D6" s="10" t="n">
        <v>-200000</v>
      </c>
    </row>
    <row r="7" spans="1:5">
      <c r="A7" s="4" t="s">
        <v>692</v>
      </c>
      <c r="B7" s="10" t="n">
        <v>1700000000</v>
      </c>
      <c r="C7" s="10" t="n">
        <v>1200000000</v>
      </c>
    </row>
    <row r="8" spans="1:5">
      <c r="A8" s="4" t="s">
        <v>693</v>
      </c>
    </row>
    <row r="9" spans="1:5">
      <c r="A9" s="3" t="s">
        <v>389</v>
      </c>
    </row>
    <row r="10" spans="1:5">
      <c r="A10" s="4" t="s">
        <v>689</v>
      </c>
      <c r="E10" s="10" t="n">
        <v>27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94</v>
      </c>
      <c r="C1" s="2" t="s">
        <v>2</v>
      </c>
      <c r="D1" s="2" t="s">
        <v>30</v>
      </c>
      <c r="E1" s="2" t="s">
        <v>31</v>
      </c>
      <c r="F1" s="2" t="s">
        <v>540</v>
      </c>
    </row>
    <row r="2" spans="1:6">
      <c r="A2" s="3" t="s">
        <v>695</v>
      </c>
    </row>
    <row r="3" spans="1:6">
      <c r="A3" s="4" t="s">
        <v>696</v>
      </c>
      <c r="C3" s="7" t="n">
        <v>142.4</v>
      </c>
      <c r="D3" s="7" t="n">
        <v>336.6</v>
      </c>
    </row>
    <row r="4" spans="1:6">
      <c r="A4" s="4" t="s">
        <v>697</v>
      </c>
      <c r="C4" s="8" t="n">
        <v>1619.6</v>
      </c>
      <c r="D4" s="8" t="n">
        <v>2219.2</v>
      </c>
      <c r="E4" s="7" t="n">
        <v>2261.5</v>
      </c>
      <c r="F4" s="7" t="n">
        <v>2043.2</v>
      </c>
    </row>
    <row r="5" spans="1:6">
      <c r="A5" s="4" t="s">
        <v>698</v>
      </c>
      <c r="C5" s="8" t="n">
        <v>8.300000000000001</v>
      </c>
      <c r="D5" s="8" t="n">
        <v>21.3</v>
      </c>
    </row>
    <row r="6" spans="1:6">
      <c r="A6" s="4" t="s">
        <v>699</v>
      </c>
      <c r="C6" s="8" t="n">
        <v>6.4</v>
      </c>
      <c r="D6" s="8" t="n">
        <v>5.4</v>
      </c>
    </row>
    <row r="7" spans="1:6">
      <c r="A7" s="4" t="s">
        <v>700</v>
      </c>
    </row>
    <row r="8" spans="1:6">
      <c r="A8" s="3" t="s">
        <v>695</v>
      </c>
    </row>
    <row r="9" spans="1:6">
      <c r="A9" s="4" t="s">
        <v>697</v>
      </c>
      <c r="C9" s="8" t="n">
        <v>15.7</v>
      </c>
      <c r="D9" s="8" t="n">
        <v>42.8</v>
      </c>
      <c r="E9" s="7" t="n">
        <v>3.5</v>
      </c>
    </row>
    <row r="10" spans="1:6">
      <c r="A10" s="4" t="s">
        <v>701</v>
      </c>
    </row>
    <row r="11" spans="1:6">
      <c r="A11" s="3" t="s">
        <v>695</v>
      </c>
    </row>
    <row r="12" spans="1:6">
      <c r="A12" s="4" t="s">
        <v>696</v>
      </c>
      <c r="C12" s="8" t="n">
        <v>231.6</v>
      </c>
      <c r="D12" s="8" t="n">
        <v>44.6</v>
      </c>
    </row>
    <row r="13" spans="1:6">
      <c r="A13" s="4" t="s">
        <v>702</v>
      </c>
    </row>
    <row r="14" spans="1:6">
      <c r="A14" s="3" t="s">
        <v>695</v>
      </c>
    </row>
    <row r="15" spans="1:6">
      <c r="A15" s="4" t="s">
        <v>698</v>
      </c>
      <c r="B15" s="4" t="s">
        <v>376</v>
      </c>
      <c r="C15" s="8" t="n">
        <v>3.4</v>
      </c>
      <c r="D15" s="8" t="n">
        <v>20.4</v>
      </c>
    </row>
    <row r="16" spans="1:6">
      <c r="A16" s="4" t="s">
        <v>703</v>
      </c>
      <c r="C16" s="8" t="n">
        <v>5.1</v>
      </c>
      <c r="D16" s="8" t="n">
        <v>23.8</v>
      </c>
    </row>
    <row r="17" spans="1:6">
      <c r="A17" s="4" t="s">
        <v>704</v>
      </c>
    </row>
    <row r="18" spans="1:6">
      <c r="A18" s="3" t="s">
        <v>695</v>
      </c>
    </row>
    <row r="19" spans="1:6">
      <c r="A19" s="4" t="s">
        <v>699</v>
      </c>
      <c r="B19" s="4" t="s">
        <v>377</v>
      </c>
      <c r="C19" s="8" t="n">
        <v>3.4</v>
      </c>
      <c r="D19" s="8" t="n">
        <v>5.4</v>
      </c>
    </row>
    <row r="20" spans="1:6">
      <c r="A20" s="4" t="s">
        <v>705</v>
      </c>
      <c r="C20" s="8" t="n">
        <v>5.1</v>
      </c>
      <c r="D20" s="8" t="n">
        <v>8.699999999999999</v>
      </c>
    </row>
    <row r="21" spans="1:6">
      <c r="A21" s="4" t="s">
        <v>706</v>
      </c>
    </row>
    <row r="22" spans="1:6">
      <c r="A22" s="3" t="s">
        <v>695</v>
      </c>
    </row>
    <row r="23" spans="1:6">
      <c r="A23" s="4" t="s">
        <v>698</v>
      </c>
      <c r="C23" s="8" t="n">
        <v>4.9</v>
      </c>
      <c r="D23" s="8" t="n">
        <v>0.9</v>
      </c>
    </row>
    <row r="24" spans="1:6">
      <c r="A24" s="4" t="s">
        <v>707</v>
      </c>
    </row>
    <row r="25" spans="1:6">
      <c r="A25" s="3" t="s">
        <v>695</v>
      </c>
    </row>
    <row r="26" spans="1:6">
      <c r="A26" s="4" t="s">
        <v>699</v>
      </c>
      <c r="B26" s="4" t="s">
        <v>377</v>
      </c>
      <c r="C26" s="10" t="n">
        <v>3</v>
      </c>
      <c r="D26" s="10" t="n">
        <v>0</v>
      </c>
    </row>
    <row r="27" spans="1:6">
      <c r="A27" t="n"/>
    </row>
    <row r="28" spans="1:6">
      <c r="A28" s="4" t="s">
        <v>376</v>
      </c>
      <c r="B28" s="4" t="s">
        <v>708</v>
      </c>
    </row>
    <row r="29" spans="1:6">
      <c r="A29" s="4" t="s">
        <v>377</v>
      </c>
      <c r="B29" s="4" t="s">
        <v>709</v>
      </c>
    </row>
  </sheetData>
  <mergeCells count="4">
    <mergeCell ref="A1:B1"/>
    <mergeCell ref="A27:E27"/>
    <mergeCell ref="B28:E28"/>
    <mergeCell ref="B29:E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4" t="s">
        <v>711</v>
      </c>
    </row>
    <row r="4" spans="1:4">
      <c r="A4" s="3" t="s">
        <v>712</v>
      </c>
    </row>
    <row r="5" spans="1:4">
      <c r="A5" s="4" t="s">
        <v>713</v>
      </c>
      <c r="B5" s="7" t="n">
        <v>2.2</v>
      </c>
      <c r="C5" s="7" t="n">
        <v>46.4</v>
      </c>
      <c r="D5" s="7" t="n">
        <v>12.2</v>
      </c>
    </row>
    <row r="6" spans="1:4">
      <c r="A6" s="4" t="s">
        <v>714</v>
      </c>
      <c r="B6" s="8" t="n">
        <v>29.3</v>
      </c>
      <c r="C6" s="6" t="n">
        <v>7</v>
      </c>
      <c r="D6" s="8" t="n">
        <v>11.5</v>
      </c>
    </row>
    <row r="7" spans="1:4">
      <c r="A7" s="4" t="s">
        <v>715</v>
      </c>
    </row>
    <row r="8" spans="1:4">
      <c r="A8" s="3" t="s">
        <v>712</v>
      </c>
    </row>
    <row r="9" spans="1:4">
      <c r="A9" s="4" t="s">
        <v>714</v>
      </c>
      <c r="B9" s="8" t="n">
        <v>39.8</v>
      </c>
      <c r="C9" s="8" t="n">
        <v>10.5</v>
      </c>
      <c r="D9" s="8" t="n">
        <v>13.1</v>
      </c>
    </row>
    <row r="10" spans="1:4">
      <c r="A10" s="4" t="s">
        <v>716</v>
      </c>
    </row>
    <row r="11" spans="1:4">
      <c r="A11" s="3" t="s">
        <v>712</v>
      </c>
    </row>
    <row r="12" spans="1:4">
      <c r="A12" s="4" t="s">
        <v>714</v>
      </c>
      <c r="B12" s="8" t="n">
        <v>-10.5</v>
      </c>
      <c r="C12" s="8" t="n">
        <v>-3.5</v>
      </c>
      <c r="D12" s="8" t="n">
        <v>-1.6</v>
      </c>
    </row>
    <row r="13" spans="1:4">
      <c r="A13" s="4" t="s">
        <v>717</v>
      </c>
    </row>
    <row r="14" spans="1:4">
      <c r="A14" s="3" t="s">
        <v>712</v>
      </c>
    </row>
    <row r="15" spans="1:4">
      <c r="A15" s="4" t="s">
        <v>718</v>
      </c>
      <c r="B15" s="8" t="n">
        <v>-0.7</v>
      </c>
      <c r="C15" s="8" t="n">
        <v>0.9</v>
      </c>
      <c r="D15" s="8" t="n">
        <v>-0.1</v>
      </c>
    </row>
    <row r="16" spans="1:4">
      <c r="A16" s="4" t="s">
        <v>719</v>
      </c>
    </row>
    <row r="17" spans="1:4">
      <c r="A17" s="3" t="s">
        <v>712</v>
      </c>
    </row>
    <row r="18" spans="1:4">
      <c r="A18" s="4" t="s">
        <v>720</v>
      </c>
      <c r="B18" s="7" t="n">
        <v>-1.7</v>
      </c>
      <c r="C18" s="7" t="n">
        <v>-25.5</v>
      </c>
      <c r="D18" s="7" t="n">
        <v>1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21</v>
      </c>
      <c r="B1" s="2" t="s">
        <v>1</v>
      </c>
    </row>
    <row r="2" spans="1:3">
      <c r="B2" s="2" t="s">
        <v>722</v>
      </c>
    </row>
    <row r="3" spans="1:3">
      <c r="A3" s="3" t="s">
        <v>723</v>
      </c>
    </row>
    <row r="4" spans="1:3">
      <c r="A4" s="4" t="s">
        <v>724</v>
      </c>
      <c r="B4" s="8" t="n">
        <v>2.7</v>
      </c>
    </row>
    <row r="5" spans="1:3">
      <c r="A5" s="4" t="s">
        <v>725</v>
      </c>
      <c r="B5" s="6" t="n">
        <v>0</v>
      </c>
      <c r="C5" s="4" t="s">
        <v>376</v>
      </c>
    </row>
    <row r="6" spans="1:3">
      <c r="A6" s="4" t="s">
        <v>726</v>
      </c>
      <c r="B6" s="8" t="n">
        <v>-1.1</v>
      </c>
    </row>
    <row r="7" spans="1:3">
      <c r="A7" s="4" t="s">
        <v>727</v>
      </c>
      <c r="B7" s="6" t="n">
        <v>0</v>
      </c>
    </row>
    <row r="8" spans="1:3">
      <c r="A8" s="4" t="s">
        <v>724</v>
      </c>
      <c r="B8" s="8" t="n">
        <v>1.6</v>
      </c>
    </row>
    <row r="9" spans="1:3">
      <c r="A9" s="4" t="s">
        <v>728</v>
      </c>
      <c r="B9" s="8" t="n">
        <v>1.6</v>
      </c>
    </row>
    <row r="10" spans="1:3">
      <c r="A10" s="4" t="s">
        <v>729</v>
      </c>
      <c r="B10" s="8" t="n">
        <v>19.6</v>
      </c>
    </row>
    <row r="11" spans="1:3">
      <c r="A11" s="3" t="s">
        <v>730</v>
      </c>
    </row>
    <row r="12" spans="1:3">
      <c r="A12" s="4" t="s">
        <v>731</v>
      </c>
      <c r="B12" s="9" t="n">
        <v>34.46</v>
      </c>
    </row>
    <row r="13" spans="1:3">
      <c r="A13" s="4" t="s">
        <v>732</v>
      </c>
      <c r="B13" s="6" t="n">
        <v>0</v>
      </c>
      <c r="C13" s="4" t="s">
        <v>376</v>
      </c>
    </row>
    <row r="14" spans="1:3">
      <c r="A14" s="4" t="s">
        <v>733</v>
      </c>
      <c r="B14" s="12" t="n">
        <v>30.88</v>
      </c>
    </row>
    <row r="15" spans="1:3">
      <c r="A15" s="4" t="s">
        <v>734</v>
      </c>
      <c r="B15" s="6" t="n">
        <v>0</v>
      </c>
    </row>
    <row r="16" spans="1:3">
      <c r="A16" s="4" t="s">
        <v>731</v>
      </c>
      <c r="B16" s="12" t="n">
        <v>37.06</v>
      </c>
    </row>
    <row r="17" spans="1:3">
      <c r="A17" s="4" t="s">
        <v>735</v>
      </c>
      <c r="B17" s="9" t="n">
        <v>37.06</v>
      </c>
    </row>
    <row r="18" spans="1:3">
      <c r="A18" s="3" t="s">
        <v>736</v>
      </c>
    </row>
    <row r="19" spans="1:3">
      <c r="A19" s="4" t="s">
        <v>737</v>
      </c>
      <c r="B19" s="4" t="s">
        <v>738</v>
      </c>
    </row>
    <row r="20" spans="1:3">
      <c r="A20" s="4" t="s">
        <v>739</v>
      </c>
      <c r="B20" s="7" t="n">
        <v>15.4</v>
      </c>
      <c r="C20" s="4" t="s">
        <v>377</v>
      </c>
    </row>
    <row r="21" spans="1:3">
      <c r="A21" s="4" t="s">
        <v>740</v>
      </c>
      <c r="B21" s="9" t="n">
        <v>46.82</v>
      </c>
    </row>
    <row r="22" spans="1:3">
      <c r="A22" t="n"/>
    </row>
    <row r="23" spans="1:3">
      <c r="A23" s="4" t="s">
        <v>376</v>
      </c>
      <c r="B23" s="4" t="s">
        <v>741</v>
      </c>
    </row>
    <row r="24" spans="1:3">
      <c r="A24" s="4" t="s">
        <v>377</v>
      </c>
      <c r="B24" s="4" t="s">
        <v>742</v>
      </c>
    </row>
  </sheetData>
  <mergeCells count="6">
    <mergeCell ref="A1:A2"/>
    <mergeCell ref="B1:C1"/>
    <mergeCell ref="B2:C2"/>
    <mergeCell ref="A22:C22"/>
    <mergeCell ref="B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4</v>
      </c>
      <c r="B1" s="2" t="s">
        <v>2</v>
      </c>
      <c r="C1" s="2" t="s">
        <v>30</v>
      </c>
    </row>
    <row r="2" spans="1:3">
      <c r="A2" s="3" t="s">
        <v>105</v>
      </c>
    </row>
    <row r="3" spans="1:3">
      <c r="A3" s="4" t="s">
        <v>106</v>
      </c>
      <c r="B3" s="9" t="n">
        <v>0.01</v>
      </c>
      <c r="C3" s="9" t="n">
        <v>0.01</v>
      </c>
    </row>
    <row r="4" spans="1:3">
      <c r="A4" s="4" t="s">
        <v>107</v>
      </c>
      <c r="B4" s="6" t="n">
        <v>2000000</v>
      </c>
      <c r="C4" s="6" t="n">
        <v>2000000</v>
      </c>
    </row>
    <row r="5" spans="1:3">
      <c r="A5" s="4" t="s">
        <v>108</v>
      </c>
      <c r="B5" s="6" t="n">
        <v>0</v>
      </c>
      <c r="C5" s="6" t="n">
        <v>0</v>
      </c>
    </row>
    <row r="6" spans="1:3">
      <c r="A6" s="4" t="s">
        <v>109</v>
      </c>
      <c r="B6" s="6" t="n">
        <v>0</v>
      </c>
      <c r="C6" s="6" t="n">
        <v>0</v>
      </c>
    </row>
    <row r="7" spans="1:3">
      <c r="A7" s="4" t="s">
        <v>110</v>
      </c>
      <c r="B7" s="9" t="n">
        <v>0.01</v>
      </c>
      <c r="C7" s="9" t="n">
        <v>0.01</v>
      </c>
    </row>
    <row r="8" spans="1:3">
      <c r="A8" s="4" t="s">
        <v>111</v>
      </c>
      <c r="B8" s="6" t="n">
        <v>750000000</v>
      </c>
      <c r="C8" s="6" t="n">
        <v>750000000</v>
      </c>
    </row>
    <row r="9" spans="1:3">
      <c r="A9" s="4" t="s">
        <v>112</v>
      </c>
      <c r="B9" s="6" t="n">
        <v>224400000</v>
      </c>
      <c r="C9" s="6" t="n">
        <v>227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43</v>
      </c>
      <c r="C1" s="2" t="s">
        <v>1</v>
      </c>
    </row>
    <row r="2" spans="1:5">
      <c r="C2" s="2" t="s">
        <v>2</v>
      </c>
      <c r="D2" s="2" t="s">
        <v>30</v>
      </c>
      <c r="E2" s="2" t="s">
        <v>31</v>
      </c>
    </row>
    <row r="3" spans="1:5">
      <c r="A3" s="3" t="s">
        <v>173</v>
      </c>
    </row>
    <row r="4" spans="1:5">
      <c r="A4" s="4" t="s">
        <v>744</v>
      </c>
      <c r="B4" s="4" t="s">
        <v>376</v>
      </c>
      <c r="C4" s="7" t="n">
        <v>32.6</v>
      </c>
      <c r="D4" s="7" t="n">
        <v>67.59999999999999</v>
      </c>
      <c r="E4" s="10" t="n">
        <v>149</v>
      </c>
    </row>
    <row r="5" spans="1:5">
      <c r="A5" t="n"/>
    </row>
    <row r="6" spans="1:5">
      <c r="A6" s="4" t="s">
        <v>376</v>
      </c>
      <c r="B6" s="4" t="s">
        <v>745</v>
      </c>
    </row>
  </sheetData>
  <mergeCells count="4">
    <mergeCell ref="A1:B2"/>
    <mergeCell ref="C1:E1"/>
    <mergeCell ref="A5:D5"/>
    <mergeCell ref="B6:D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r="A1" s="1" t="s">
        <v>746</v>
      </c>
      <c r="B1" s="2" t="s">
        <v>747</v>
      </c>
    </row>
    <row r="2" spans="1:2">
      <c r="A2" s="3" t="s">
        <v>748</v>
      </c>
    </row>
    <row r="3" spans="1:2">
      <c r="A3" s="4" t="s">
        <v>749</v>
      </c>
      <c r="B3" s="8" t="n">
        <v>1.6</v>
      </c>
    </row>
    <row r="4" spans="1:2">
      <c r="A4" s="4" t="s">
        <v>750</v>
      </c>
      <c r="B4" s="9" t="n">
        <v>37.06</v>
      </c>
    </row>
    <row r="5" spans="1:2">
      <c r="A5" s="4" t="s">
        <v>751</v>
      </c>
    </row>
    <row r="6" spans="1:2">
      <c r="A6" s="3" t="s">
        <v>748</v>
      </c>
    </row>
    <row r="7" spans="1:2">
      <c r="A7" s="4" t="s">
        <v>752</v>
      </c>
      <c r="B7" s="12" t="n">
        <v>12.31</v>
      </c>
    </row>
    <row r="8" spans="1:2">
      <c r="A8" s="4" t="s">
        <v>753</v>
      </c>
      <c r="B8" s="9" t="n">
        <v>34.7</v>
      </c>
    </row>
    <row r="9" spans="1:2">
      <c r="A9" s="4" t="s">
        <v>749</v>
      </c>
      <c r="B9" s="8" t="n">
        <v>0.5</v>
      </c>
    </row>
    <row r="10" spans="1:2">
      <c r="A10" s="4" t="s">
        <v>750</v>
      </c>
      <c r="B10" s="9" t="n">
        <v>27.34</v>
      </c>
    </row>
    <row r="11" spans="1:2">
      <c r="A11" s="4" t="s">
        <v>754</v>
      </c>
    </row>
    <row r="12" spans="1:2">
      <c r="A12" s="3" t="s">
        <v>748</v>
      </c>
    </row>
    <row r="13" spans="1:2">
      <c r="A13" s="4" t="s">
        <v>752</v>
      </c>
      <c r="B13" s="12" t="n">
        <v>36.06</v>
      </c>
    </row>
    <row r="14" spans="1:2">
      <c r="A14" s="4" t="s">
        <v>753</v>
      </c>
      <c r="B14" s="9" t="n">
        <v>41.62</v>
      </c>
    </row>
    <row r="15" spans="1:2">
      <c r="A15" s="4" t="s">
        <v>749</v>
      </c>
      <c r="B15" s="8" t="n">
        <v>0.6</v>
      </c>
    </row>
    <row r="16" spans="1:2">
      <c r="A16" s="4" t="s">
        <v>750</v>
      </c>
      <c r="B16" s="9" t="n">
        <v>40.62</v>
      </c>
    </row>
    <row r="17" spans="1:2">
      <c r="A17" s="4" t="s">
        <v>755</v>
      </c>
    </row>
    <row r="18" spans="1:2">
      <c r="A18" s="3" t="s">
        <v>748</v>
      </c>
    </row>
    <row r="19" spans="1:2">
      <c r="A19" s="4" t="s">
        <v>752</v>
      </c>
      <c r="B19" s="12" t="n">
        <v>42.39</v>
      </c>
    </row>
    <row r="20" spans="1:2">
      <c r="A20" s="4" t="s">
        <v>753</v>
      </c>
      <c r="B20" s="9" t="n">
        <v>43.81</v>
      </c>
    </row>
    <row r="21" spans="1:2">
      <c r="A21" s="4" t="s">
        <v>749</v>
      </c>
      <c r="B21" s="8" t="n">
        <v>0.5</v>
      </c>
    </row>
    <row r="22" spans="1:2">
      <c r="A22" s="4" t="s">
        <v>750</v>
      </c>
      <c r="B22" s="9" t="n">
        <v>4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56</v>
      </c>
      <c r="C1" s="2" t="s">
        <v>1</v>
      </c>
    </row>
    <row r="2" spans="1:5">
      <c r="C2" s="2" t="s">
        <v>2</v>
      </c>
      <c r="D2" s="2" t="s">
        <v>30</v>
      </c>
      <c r="E2" s="2" t="s">
        <v>31</v>
      </c>
    </row>
    <row r="3" spans="1:5">
      <c r="A3" s="4" t="s">
        <v>757</v>
      </c>
    </row>
    <row r="4" spans="1:5">
      <c r="A4" s="3" t="s">
        <v>758</v>
      </c>
    </row>
    <row r="5" spans="1:5">
      <c r="A5" s="4" t="s">
        <v>759</v>
      </c>
      <c r="C5" s="6" t="n">
        <v>7801300</v>
      </c>
    </row>
    <row r="6" spans="1:5">
      <c r="A6" s="4" t="s">
        <v>760</v>
      </c>
      <c r="C6" s="6" t="n">
        <v>4035100</v>
      </c>
    </row>
    <row r="7" spans="1:5">
      <c r="A7" s="4" t="s">
        <v>761</v>
      </c>
      <c r="C7" s="6" t="n">
        <v>-3657500</v>
      </c>
    </row>
    <row r="8" spans="1:5">
      <c r="A8" s="4" t="s">
        <v>762</v>
      </c>
      <c r="C8" s="6" t="n">
        <v>-473900</v>
      </c>
    </row>
    <row r="9" spans="1:5">
      <c r="A9" s="4" t="s">
        <v>763</v>
      </c>
      <c r="B9" s="4" t="s">
        <v>376</v>
      </c>
      <c r="C9" s="6" t="n">
        <v>34600</v>
      </c>
    </row>
    <row r="10" spans="1:5">
      <c r="A10" s="4" t="s">
        <v>764</v>
      </c>
      <c r="C10" s="6" t="n">
        <v>7739600</v>
      </c>
      <c r="D10" s="6" t="n">
        <v>7801300</v>
      </c>
    </row>
    <row r="11" spans="1:5">
      <c r="A11" s="3" t="s">
        <v>765</v>
      </c>
    </row>
    <row r="12" spans="1:5">
      <c r="A12" s="4" t="s">
        <v>759</v>
      </c>
      <c r="C12" s="9" t="n">
        <v>48.46</v>
      </c>
    </row>
    <row r="13" spans="1:5">
      <c r="A13" s="4" t="s">
        <v>760</v>
      </c>
      <c r="C13" s="12" t="n">
        <v>52.53</v>
      </c>
      <c r="D13" s="9" t="n">
        <v>54.17</v>
      </c>
      <c r="E13" s="9" t="n">
        <v>42.37</v>
      </c>
    </row>
    <row r="14" spans="1:5">
      <c r="A14" s="4" t="s">
        <v>761</v>
      </c>
      <c r="C14" s="12" t="n">
        <v>45.61</v>
      </c>
    </row>
    <row r="15" spans="1:5">
      <c r="A15" s="4" t="s">
        <v>762</v>
      </c>
      <c r="C15" s="12" t="n">
        <v>50.19</v>
      </c>
    </row>
    <row r="16" spans="1:5">
      <c r="A16" s="4" t="s">
        <v>763</v>
      </c>
      <c r="B16" s="4" t="s">
        <v>376</v>
      </c>
      <c r="C16" s="12" t="n">
        <v>54.92</v>
      </c>
    </row>
    <row r="17" spans="1:5">
      <c r="A17" s="4" t="s">
        <v>764</v>
      </c>
      <c r="C17" s="9" t="n">
        <v>51.8</v>
      </c>
      <c r="D17" s="9" t="n">
        <v>48.46</v>
      </c>
    </row>
    <row r="18" spans="1:5">
      <c r="A18" s="4" t="s">
        <v>766</v>
      </c>
    </row>
    <row r="19" spans="1:5">
      <c r="A19" s="3" t="s">
        <v>758</v>
      </c>
    </row>
    <row r="20" spans="1:5">
      <c r="A20" s="4" t="s">
        <v>760</v>
      </c>
      <c r="C20" s="6" t="n">
        <v>400000</v>
      </c>
    </row>
    <row r="21" spans="1:5">
      <c r="A21" s="4" t="s">
        <v>764</v>
      </c>
      <c r="C21" s="6" t="n">
        <v>800000</v>
      </c>
    </row>
    <row r="22" spans="1:5">
      <c r="A22" s="3" t="s">
        <v>765</v>
      </c>
    </row>
    <row r="23" spans="1:5">
      <c r="A23" s="4" t="s">
        <v>767</v>
      </c>
      <c r="C23" s="4" t="s">
        <v>768</v>
      </c>
      <c r="D23" s="4" t="s">
        <v>769</v>
      </c>
      <c r="E23" s="4" t="s">
        <v>770</v>
      </c>
    </row>
    <row r="24" spans="1:5">
      <c r="A24" t="n"/>
    </row>
    <row r="25" spans="1:5">
      <c r="A25" s="4" t="s">
        <v>376</v>
      </c>
      <c r="B25" s="4" t="s">
        <v>771</v>
      </c>
    </row>
  </sheetData>
  <mergeCells count="4">
    <mergeCell ref="A1:B2"/>
    <mergeCell ref="C1:E1"/>
    <mergeCell ref="A24:D24"/>
    <mergeCell ref="B25:D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1"/>
    <col customWidth="1" max="5" min="5" width="37"/>
    <col customWidth="1" max="6" min="6" width="37"/>
  </cols>
  <sheetData>
    <row r="1" spans="1:6">
      <c r="A1" s="1" t="s">
        <v>772</v>
      </c>
      <c r="C1" s="2" t="s">
        <v>773</v>
      </c>
      <c r="D1" s="2" t="s">
        <v>774</v>
      </c>
      <c r="E1" s="2" t="s">
        <v>775</v>
      </c>
      <c r="F1" s="2" t="s">
        <v>776</v>
      </c>
    </row>
    <row r="2" spans="1:6">
      <c r="A2" s="3" t="s">
        <v>777</v>
      </c>
    </row>
    <row r="3" spans="1:6">
      <c r="A3" s="4" t="s">
        <v>778</v>
      </c>
      <c r="D3" s="6" t="n">
        <v>2</v>
      </c>
    </row>
    <row r="4" spans="1:6">
      <c r="A4" s="4" t="s">
        <v>779</v>
      </c>
      <c r="D4" s="6" t="n">
        <v>2</v>
      </c>
    </row>
    <row r="5" spans="1:6">
      <c r="A5" s="4" t="s">
        <v>780</v>
      </c>
      <c r="C5" s="6" t="n">
        <v>12500000</v>
      </c>
    </row>
    <row r="6" spans="1:6">
      <c r="A6" s="4" t="s">
        <v>781</v>
      </c>
      <c r="B6" s="4" t="s">
        <v>376</v>
      </c>
      <c r="D6" s="6" t="n">
        <v>0</v>
      </c>
    </row>
    <row r="7" spans="1:6">
      <c r="A7" s="4" t="s">
        <v>782</v>
      </c>
      <c r="D7" s="6" t="n">
        <v>62900000</v>
      </c>
    </row>
    <row r="8" spans="1:6">
      <c r="A8" s="4" t="s">
        <v>783</v>
      </c>
      <c r="F8" s="10" t="n">
        <v>0</v>
      </c>
    </row>
    <row r="9" spans="1:6">
      <c r="A9" s="4" t="s">
        <v>784</v>
      </c>
      <c r="D9" s="4" t="s">
        <v>785</v>
      </c>
    </row>
    <row r="10" spans="1:6">
      <c r="A10" s="4" t="s">
        <v>786</v>
      </c>
      <c r="D10" s="4" t="s">
        <v>787</v>
      </c>
    </row>
    <row r="11" spans="1:6">
      <c r="A11" s="4" t="s">
        <v>788</v>
      </c>
      <c r="D11" s="6" t="n">
        <v>10000000</v>
      </c>
    </row>
    <row r="12" spans="1:6">
      <c r="A12" s="4" t="s">
        <v>789</v>
      </c>
      <c r="D12" s="4" t="s">
        <v>790</v>
      </c>
    </row>
    <row r="13" spans="1:6">
      <c r="A13" s="4" t="s">
        <v>791</v>
      </c>
    </row>
    <row r="14" spans="1:6">
      <c r="A14" s="3" t="s">
        <v>777</v>
      </c>
    </row>
    <row r="15" spans="1:6">
      <c r="A15" s="4" t="s">
        <v>792</v>
      </c>
      <c r="D15" s="6" t="n">
        <v>45100000</v>
      </c>
    </row>
    <row r="16" spans="1:6">
      <c r="A16" s="4" t="s">
        <v>793</v>
      </c>
      <c r="D16" s="6" t="n">
        <v>39100000</v>
      </c>
    </row>
    <row r="17" spans="1:6">
      <c r="A17" s="4" t="s">
        <v>794</v>
      </c>
      <c r="D17" s="6" t="n">
        <v>6000000</v>
      </c>
    </row>
    <row r="18" spans="1:6">
      <c r="A18" s="4" t="s">
        <v>795</v>
      </c>
      <c r="D18" s="12" t="n">
        <v>1.79</v>
      </c>
    </row>
    <row r="19" spans="1:6">
      <c r="A19" s="4" t="s">
        <v>796</v>
      </c>
      <c r="D19" s="4" t="s">
        <v>430</v>
      </c>
    </row>
    <row r="20" spans="1:6">
      <c r="A20" s="4" t="s">
        <v>782</v>
      </c>
      <c r="D20" s="6" t="n">
        <v>18600000</v>
      </c>
    </row>
    <row r="21" spans="1:6">
      <c r="A21" s="4" t="s">
        <v>797</v>
      </c>
    </row>
    <row r="22" spans="1:6">
      <c r="A22" s="3" t="s">
        <v>777</v>
      </c>
    </row>
    <row r="23" spans="1:6">
      <c r="A23" s="4" t="s">
        <v>780</v>
      </c>
      <c r="D23" s="6" t="n">
        <v>-900000</v>
      </c>
    </row>
    <row r="24" spans="1:6">
      <c r="A24" s="4" t="s">
        <v>792</v>
      </c>
      <c r="D24" s="6" t="n">
        <v>1700000</v>
      </c>
    </row>
    <row r="25" spans="1:6">
      <c r="A25" s="4" t="s">
        <v>795</v>
      </c>
      <c r="D25" s="12" t="n">
        <v>2.11</v>
      </c>
    </row>
    <row r="26" spans="1:6">
      <c r="A26" s="4" t="s">
        <v>782</v>
      </c>
      <c r="D26" s="6" t="n">
        <v>1000000</v>
      </c>
    </row>
    <row r="27" spans="1:6">
      <c r="A27" s="4" t="s">
        <v>798</v>
      </c>
    </row>
    <row r="28" spans="1:6">
      <c r="A28" s="3" t="s">
        <v>777</v>
      </c>
    </row>
    <row r="29" spans="1:6">
      <c r="A29" s="4" t="s">
        <v>796</v>
      </c>
      <c r="D29" s="4" t="s">
        <v>446</v>
      </c>
    </row>
    <row r="30" spans="1:6">
      <c r="A30" s="4" t="s">
        <v>799</v>
      </c>
    </row>
    <row r="31" spans="1:6">
      <c r="A31" s="3" t="s">
        <v>777</v>
      </c>
    </row>
    <row r="32" spans="1:6">
      <c r="A32" s="4" t="s">
        <v>796</v>
      </c>
      <c r="D32" s="4" t="s">
        <v>430</v>
      </c>
    </row>
    <row r="33" spans="1:6">
      <c r="A33" s="4" t="s">
        <v>800</v>
      </c>
    </row>
    <row r="34" spans="1:6">
      <c r="A34" s="3" t="s">
        <v>777</v>
      </c>
    </row>
    <row r="35" spans="1:6">
      <c r="A35" s="4" t="s">
        <v>782</v>
      </c>
      <c r="D35" s="6" t="n">
        <v>43300000</v>
      </c>
    </row>
    <row r="36" spans="1:6">
      <c r="A36" s="4" t="s">
        <v>801</v>
      </c>
      <c r="D36" s="6" t="n">
        <v>2100000</v>
      </c>
      <c r="E36" s="6" t="n">
        <v>2100000</v>
      </c>
      <c r="F36" s="6" t="n">
        <v>2900000</v>
      </c>
    </row>
    <row r="37" spans="1:6">
      <c r="A37" s="4" t="s">
        <v>802</v>
      </c>
      <c r="D37" s="9" t="n">
        <v>36.29</v>
      </c>
      <c r="E37" s="9" t="n">
        <v>33.91</v>
      </c>
      <c r="F37" s="9" t="n">
        <v>22.61</v>
      </c>
    </row>
    <row r="38" spans="1:6">
      <c r="A38" s="4" t="s">
        <v>803</v>
      </c>
      <c r="D38" s="9" t="n">
        <v>11.85</v>
      </c>
      <c r="E38" s="9" t="n">
        <v>15.14</v>
      </c>
      <c r="F38" s="9" t="n">
        <v>11.8</v>
      </c>
    </row>
    <row r="39" spans="1:6">
      <c r="A39" s="4" t="s">
        <v>804</v>
      </c>
      <c r="D39" s="7" t="n">
        <v>27.1</v>
      </c>
      <c r="E39" s="7" t="n">
        <v>23.9</v>
      </c>
      <c r="F39" s="7" t="n">
        <v>22.9</v>
      </c>
    </row>
    <row r="40" spans="1:6">
      <c r="A40" s="4" t="s">
        <v>805</v>
      </c>
    </row>
    <row r="41" spans="1:6">
      <c r="A41" s="3" t="s">
        <v>777</v>
      </c>
    </row>
    <row r="42" spans="1:6">
      <c r="A42" s="4" t="s">
        <v>781</v>
      </c>
      <c r="D42" s="6" t="n">
        <v>29200000</v>
      </c>
    </row>
    <row r="43" spans="1:6">
      <c r="A43" s="4" t="s">
        <v>806</v>
      </c>
      <c r="D43" s="4" t="s">
        <v>448</v>
      </c>
    </row>
    <row r="44" spans="1:6">
      <c r="A44" s="4" t="s">
        <v>757</v>
      </c>
    </row>
    <row r="45" spans="1:6">
      <c r="A45" s="3" t="s">
        <v>777</v>
      </c>
    </row>
    <row r="46" spans="1:6">
      <c r="A46" s="4" t="s">
        <v>807</v>
      </c>
      <c r="D46" s="9" t="n">
        <v>52.53</v>
      </c>
      <c r="E46" s="9" t="n">
        <v>54.17</v>
      </c>
      <c r="F46" s="9" t="n">
        <v>42.37</v>
      </c>
    </row>
    <row r="47" spans="1:6">
      <c r="A47" s="4" t="s">
        <v>808</v>
      </c>
      <c r="D47" s="7" t="n">
        <v>193.3</v>
      </c>
      <c r="E47" s="7" t="n">
        <v>147.8</v>
      </c>
      <c r="F47" s="10" t="n">
        <v>87</v>
      </c>
    </row>
    <row r="48" spans="1:6">
      <c r="A48" s="4" t="s">
        <v>809</v>
      </c>
      <c r="D48" s="6" t="n">
        <v>4035100</v>
      </c>
    </row>
    <row r="49" spans="1:6">
      <c r="A49" s="4" t="s">
        <v>810</v>
      </c>
      <c r="D49" s="6" t="n">
        <v>7739600</v>
      </c>
      <c r="E49" s="6" t="n">
        <v>7801300</v>
      </c>
    </row>
    <row r="50" spans="1:6">
      <c r="A50" s="4" t="s">
        <v>811</v>
      </c>
    </row>
    <row r="51" spans="1:6">
      <c r="A51" s="3" t="s">
        <v>777</v>
      </c>
    </row>
    <row r="52" spans="1:6">
      <c r="A52" s="4" t="s">
        <v>809</v>
      </c>
      <c r="D52" s="6" t="n">
        <v>3600000</v>
      </c>
    </row>
    <row r="53" spans="1:6">
      <c r="A53" s="4" t="s">
        <v>783</v>
      </c>
      <c r="D53" s="7" t="n">
        <v>146.4</v>
      </c>
      <c r="E53" s="7" t="n">
        <v>118.9</v>
      </c>
      <c r="F53" s="8" t="n">
        <v>74.90000000000001</v>
      </c>
    </row>
    <row r="54" spans="1:6">
      <c r="A54" s="4" t="s">
        <v>812</v>
      </c>
      <c r="D54" s="7" t="n">
        <v>248.2</v>
      </c>
    </row>
    <row r="55" spans="1:6">
      <c r="A55" s="4" t="s">
        <v>813</v>
      </c>
      <c r="D55" s="4" t="s">
        <v>814</v>
      </c>
    </row>
    <row r="56" spans="1:6">
      <c r="A56" s="4" t="s">
        <v>810</v>
      </c>
      <c r="D56" s="6" t="n">
        <v>6900000</v>
      </c>
    </row>
    <row r="57" spans="1:6">
      <c r="A57" s="4" t="s">
        <v>815</v>
      </c>
    </row>
    <row r="58" spans="1:6">
      <c r="A58" s="3" t="s">
        <v>777</v>
      </c>
    </row>
    <row r="59" spans="1:6">
      <c r="A59" s="4" t="s">
        <v>796</v>
      </c>
      <c r="D59" s="4" t="s">
        <v>430</v>
      </c>
    </row>
    <row r="60" spans="1:6">
      <c r="A60" s="4" t="s">
        <v>816</v>
      </c>
    </row>
    <row r="61" spans="1:6">
      <c r="A61" s="3" t="s">
        <v>777</v>
      </c>
    </row>
    <row r="62" spans="1:6">
      <c r="A62" s="4" t="s">
        <v>781</v>
      </c>
      <c r="D62" s="6" t="n">
        <v>700000</v>
      </c>
    </row>
    <row r="63" spans="1:6">
      <c r="A63" s="4" t="s">
        <v>766</v>
      </c>
    </row>
    <row r="64" spans="1:6">
      <c r="A64" s="3" t="s">
        <v>777</v>
      </c>
    </row>
    <row r="65" spans="1:6">
      <c r="A65" s="4" t="s">
        <v>809</v>
      </c>
      <c r="D65" s="6" t="n">
        <v>400000</v>
      </c>
    </row>
    <row r="66" spans="1:6">
      <c r="A66" s="4" t="s">
        <v>783</v>
      </c>
      <c r="D66" s="7" t="n">
        <v>23.2</v>
      </c>
      <c r="E66" s="7" t="n">
        <v>17.5</v>
      </c>
      <c r="F66" s="7" t="n">
        <v>8.699999999999999</v>
      </c>
    </row>
    <row r="67" spans="1:6">
      <c r="A67" s="4" t="s">
        <v>812</v>
      </c>
      <c r="D67" s="7" t="n">
        <v>3.6</v>
      </c>
    </row>
    <row r="68" spans="1:6">
      <c r="A68" s="4" t="s">
        <v>813</v>
      </c>
      <c r="D68" s="4" t="s">
        <v>817</v>
      </c>
    </row>
    <row r="69" spans="1:6">
      <c r="A69" s="4" t="s">
        <v>810</v>
      </c>
      <c r="D69" s="6" t="n">
        <v>800000</v>
      </c>
    </row>
    <row r="70" spans="1:6">
      <c r="A70" s="4" t="s">
        <v>818</v>
      </c>
    </row>
    <row r="71" spans="1:6">
      <c r="A71" s="3" t="s">
        <v>777</v>
      </c>
    </row>
    <row r="72" spans="1:6">
      <c r="A72" s="4" t="s">
        <v>819</v>
      </c>
      <c r="D72" s="4" t="s">
        <v>820</v>
      </c>
    </row>
    <row r="73" spans="1:6">
      <c r="A73" s="4" t="s">
        <v>821</v>
      </c>
    </row>
    <row r="74" spans="1:6">
      <c r="A74" s="3" t="s">
        <v>777</v>
      </c>
    </row>
    <row r="75" spans="1:6">
      <c r="A75" s="4" t="s">
        <v>819</v>
      </c>
      <c r="D75" s="4" t="s">
        <v>820</v>
      </c>
    </row>
    <row r="76" spans="1:6">
      <c r="A76" s="4" t="s">
        <v>822</v>
      </c>
    </row>
    <row r="77" spans="1:6">
      <c r="A77" s="3" t="s">
        <v>777</v>
      </c>
    </row>
    <row r="78" spans="1:6">
      <c r="A78" s="4" t="s">
        <v>819</v>
      </c>
      <c r="D78" s="4" t="s">
        <v>820</v>
      </c>
    </row>
    <row r="79" spans="1:6">
      <c r="A79" t="n"/>
    </row>
    <row r="80" spans="1:6">
      <c r="A80" s="4" t="s">
        <v>376</v>
      </c>
      <c r="B80" s="4" t="s">
        <v>741</v>
      </c>
    </row>
  </sheetData>
  <mergeCells count="3">
    <mergeCell ref="A1:B1"/>
    <mergeCell ref="A79:E79"/>
    <mergeCell ref="B80:E8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3</v>
      </c>
      <c r="C1" s="2" t="s">
        <v>2</v>
      </c>
      <c r="D1" s="2" t="s">
        <v>30</v>
      </c>
    </row>
    <row r="2" spans="1:4">
      <c r="A2" s="4" t="s">
        <v>824</v>
      </c>
      <c r="C2" s="8" t="n">
        <v>9.300000000000001</v>
      </c>
    </row>
    <row r="3" spans="1:4">
      <c r="A3" s="4" t="s">
        <v>825</v>
      </c>
      <c r="C3" s="9" t="n">
        <v>37.06</v>
      </c>
      <c r="D3" s="9" t="n">
        <v>34.46</v>
      </c>
    </row>
    <row r="4" spans="1:4">
      <c r="A4" s="4" t="s">
        <v>826</v>
      </c>
      <c r="C4" s="8" t="n">
        <v>62.9</v>
      </c>
    </row>
    <row r="5" spans="1:4">
      <c r="A5" s="4" t="s">
        <v>827</v>
      </c>
    </row>
    <row r="6" spans="1:4">
      <c r="A6" s="4" t="s">
        <v>824</v>
      </c>
      <c r="C6" s="8" t="n">
        <v>9.300000000000001</v>
      </c>
    </row>
    <row r="7" spans="1:4">
      <c r="A7" s="4" t="s">
        <v>825</v>
      </c>
      <c r="C7" s="9" t="n">
        <v>37.06</v>
      </c>
    </row>
    <row r="8" spans="1:4">
      <c r="A8" s="4" t="s">
        <v>826</v>
      </c>
      <c r="B8" s="4" t="s">
        <v>376</v>
      </c>
      <c r="C8" s="8" t="n">
        <v>62.9</v>
      </c>
    </row>
    <row r="9" spans="1:4">
      <c r="A9" s="4" t="s">
        <v>800</v>
      </c>
    </row>
    <row r="10" spans="1:4">
      <c r="A10" s="4" t="s">
        <v>826</v>
      </c>
      <c r="C10" s="8" t="n">
        <v>43.3</v>
      </c>
    </row>
    <row r="11" spans="1:4">
      <c r="A11" t="n"/>
    </row>
    <row r="12" spans="1:4">
      <c r="A12" s="4" t="s">
        <v>376</v>
      </c>
      <c r="B12" s="4" t="s">
        <v>828</v>
      </c>
    </row>
  </sheetData>
  <mergeCells count="3">
    <mergeCell ref="A1:B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29</v>
      </c>
      <c r="B1" s="2" t="s">
        <v>367</v>
      </c>
      <c r="L1" s="2" t="s">
        <v>1</v>
      </c>
    </row>
    <row r="2" spans="1:14">
      <c r="B2" s="2" t="s">
        <v>2</v>
      </c>
      <c r="C2" s="2" t="s">
        <v>376</v>
      </c>
      <c r="D2" s="2" t="s">
        <v>369</v>
      </c>
      <c r="E2" s="2" t="s">
        <v>4</v>
      </c>
      <c r="F2" s="2" t="s">
        <v>377</v>
      </c>
      <c r="G2" s="2" t="s">
        <v>370</v>
      </c>
      <c r="H2" s="2" t="s">
        <v>30</v>
      </c>
      <c r="I2" s="2" t="s">
        <v>371</v>
      </c>
      <c r="J2" s="2" t="s">
        <v>372</v>
      </c>
      <c r="K2" s="2" t="s">
        <v>373</v>
      </c>
      <c r="L2" s="2" t="s">
        <v>2</v>
      </c>
      <c r="M2" s="2" t="s">
        <v>30</v>
      </c>
      <c r="N2" s="2" t="s">
        <v>31</v>
      </c>
    </row>
    <row r="3" spans="1:14">
      <c r="A3" s="3" t="s">
        <v>830</v>
      </c>
      <c r="B3" t="n"/>
      <c r="E3" t="n"/>
    </row>
    <row r="4" spans="1:14">
      <c r="A4" s="4" t="s">
        <v>831</v>
      </c>
      <c r="B4" t="n"/>
      <c r="E4" t="n"/>
      <c r="L4" s="7" t="n">
        <v>-4.7</v>
      </c>
      <c r="M4" s="7" t="n">
        <v>-43.8</v>
      </c>
      <c r="N4" s="7" t="n">
        <v>29.1</v>
      </c>
    </row>
    <row r="5" spans="1:14">
      <c r="A5" s="4" t="s">
        <v>832</v>
      </c>
      <c r="B5" t="n"/>
      <c r="E5" t="n"/>
      <c r="L5" s="8" t="n">
        <v>220.9</v>
      </c>
      <c r="M5" s="8" t="n">
        <v>-11.9</v>
      </c>
      <c r="N5" s="8" t="n">
        <v>-41.4</v>
      </c>
    </row>
    <row r="6" spans="1:14">
      <c r="A6" s="3" t="s">
        <v>833</v>
      </c>
      <c r="B6" t="n"/>
      <c r="E6" t="n"/>
    </row>
    <row r="7" spans="1:14">
      <c r="A7" s="4" t="s">
        <v>831</v>
      </c>
      <c r="B7" t="n"/>
      <c r="E7" t="n"/>
      <c r="L7" s="8" t="n">
        <v>0.5</v>
      </c>
      <c r="M7" s="8" t="n">
        <v>-13.2</v>
      </c>
      <c r="N7" s="8" t="n">
        <v>0.6</v>
      </c>
    </row>
    <row r="8" spans="1:14">
      <c r="A8" s="4" t="s">
        <v>832</v>
      </c>
      <c r="B8" t="n"/>
      <c r="E8" t="n"/>
      <c r="L8" s="8" t="n">
        <v>20.9</v>
      </c>
      <c r="M8" s="6" t="n">
        <v>9</v>
      </c>
      <c r="N8" s="6" t="n">
        <v>0</v>
      </c>
    </row>
    <row r="9" spans="1:14">
      <c r="A9" s="3" t="s">
        <v>834</v>
      </c>
      <c r="B9" t="n"/>
      <c r="E9" t="n"/>
    </row>
    <row r="10" spans="1:14">
      <c r="A10" s="4" t="s">
        <v>831</v>
      </c>
      <c r="B10" t="n"/>
      <c r="E10" t="n"/>
      <c r="L10" s="8" t="n">
        <v>68.40000000000001</v>
      </c>
      <c r="M10" s="8" t="n">
        <v>69.5</v>
      </c>
      <c r="N10" s="8" t="n">
        <v>63.9</v>
      </c>
    </row>
    <row r="11" spans="1:14">
      <c r="A11" s="4" t="s">
        <v>832</v>
      </c>
      <c r="B11" t="n"/>
      <c r="E11" t="n"/>
      <c r="L11" s="8" t="n">
        <v>4.2</v>
      </c>
      <c r="M11" s="8" t="n">
        <v>-8.4</v>
      </c>
      <c r="N11" s="8" t="n">
        <v>-1.1</v>
      </c>
    </row>
    <row r="12" spans="1:14">
      <c r="A12" s="4" t="s">
        <v>835</v>
      </c>
      <c r="B12" s="7" t="n">
        <v>16.7</v>
      </c>
      <c r="D12" s="7" t="n">
        <v>21.3</v>
      </c>
      <c r="E12" s="7" t="n">
        <v>269.5</v>
      </c>
      <c r="G12" s="7" t="n">
        <v>2.7</v>
      </c>
      <c r="H12" s="7" t="n">
        <v>-18.6</v>
      </c>
      <c r="I12" s="7" t="n">
        <v>0.9</v>
      </c>
      <c r="J12" s="7" t="n">
        <v>11.6</v>
      </c>
      <c r="K12" s="7" t="n">
        <v>7.3</v>
      </c>
      <c r="L12" s="7" t="n">
        <v>310.2</v>
      </c>
      <c r="M12" s="7" t="n">
        <v>1.2</v>
      </c>
      <c r="N12" s="7" t="n">
        <v>51.1</v>
      </c>
    </row>
    <row r="13" spans="1:14">
      <c r="A13" t="n"/>
    </row>
    <row r="14" spans="1:14">
      <c r="A14" s="4" t="s">
        <v>376</v>
      </c>
      <c r="B14" s="4" t="s">
        <v>385</v>
      </c>
    </row>
    <row r="15" spans="1:14">
      <c r="A15" s="4" t="s">
        <v>377</v>
      </c>
      <c r="B15" s="4" t="s">
        <v>386</v>
      </c>
    </row>
  </sheetData>
  <mergeCells count="26">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A13:N13"/>
    <mergeCell ref="B14:N14"/>
    <mergeCell ref="B15:N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36</v>
      </c>
      <c r="B1" s="2" t="s">
        <v>367</v>
      </c>
      <c r="L1" s="2" t="s">
        <v>1</v>
      </c>
    </row>
    <row r="2" spans="1:14">
      <c r="B2" s="2" t="s">
        <v>2</v>
      </c>
      <c r="C2" s="2" t="s">
        <v>376</v>
      </c>
      <c r="D2" s="2" t="s">
        <v>369</v>
      </c>
      <c r="E2" s="2" t="s">
        <v>4</v>
      </c>
      <c r="F2" s="2" t="s">
        <v>377</v>
      </c>
      <c r="G2" s="2" t="s">
        <v>370</v>
      </c>
      <c r="H2" s="2" t="s">
        <v>30</v>
      </c>
      <c r="I2" s="2" t="s">
        <v>371</v>
      </c>
      <c r="J2" s="2" t="s">
        <v>372</v>
      </c>
      <c r="K2" s="2" t="s">
        <v>373</v>
      </c>
      <c r="L2" s="2" t="s">
        <v>2</v>
      </c>
      <c r="M2" s="2" t="s">
        <v>30</v>
      </c>
      <c r="N2" s="2" t="s">
        <v>31</v>
      </c>
    </row>
    <row r="3" spans="1:14">
      <c r="A3" s="3" t="s">
        <v>176</v>
      </c>
      <c r="B3" t="n"/>
      <c r="E3" t="n"/>
    </row>
    <row r="4" spans="1:14">
      <c r="A4" s="4" t="s">
        <v>837</v>
      </c>
      <c r="B4" t="n"/>
      <c r="E4" t="n"/>
      <c r="L4" s="7" t="n">
        <v>-7.1</v>
      </c>
      <c r="M4" s="10" t="n">
        <v>29</v>
      </c>
      <c r="N4" s="10" t="n">
        <v>98</v>
      </c>
    </row>
    <row r="5" spans="1:14">
      <c r="A5" s="4" t="s">
        <v>838</v>
      </c>
      <c r="B5" t="n"/>
      <c r="E5" t="n"/>
      <c r="L5" s="8" t="n">
        <v>-7.6</v>
      </c>
      <c r="M5" s="6" t="n">
        <v>-4</v>
      </c>
      <c r="N5" s="8" t="n">
        <v>-2.9</v>
      </c>
    </row>
    <row r="6" spans="1:14">
      <c r="A6" s="4" t="s">
        <v>839</v>
      </c>
      <c r="B6" t="n"/>
      <c r="E6" t="n"/>
      <c r="L6" s="8" t="n">
        <v>-29.4</v>
      </c>
      <c r="M6" s="6" t="n">
        <v>-40</v>
      </c>
      <c r="N6" s="8" t="n">
        <v>-57.1</v>
      </c>
    </row>
    <row r="7" spans="1:14">
      <c r="A7" s="4" t="s">
        <v>840</v>
      </c>
      <c r="B7" t="n"/>
      <c r="E7" t="n"/>
      <c r="L7" s="6" t="n">
        <v>345</v>
      </c>
      <c r="M7" s="8" t="n">
        <v>2.9</v>
      </c>
      <c r="N7" s="8" t="n">
        <v>2.1</v>
      </c>
    </row>
    <row r="8" spans="1:14">
      <c r="A8" s="4" t="s">
        <v>841</v>
      </c>
      <c r="B8" t="n"/>
      <c r="E8" t="n"/>
      <c r="L8" s="8" t="n">
        <v>19.3</v>
      </c>
      <c r="M8" s="8" t="n">
        <v>15.7</v>
      </c>
      <c r="N8" s="8" t="n">
        <v>10.8</v>
      </c>
    </row>
    <row r="9" spans="1:14">
      <c r="A9" s="4" t="s">
        <v>842</v>
      </c>
      <c r="B9" t="n"/>
      <c r="E9" t="n"/>
      <c r="L9" s="8" t="n">
        <v>-9.4</v>
      </c>
      <c r="M9" s="8" t="n">
        <v>-7.2</v>
      </c>
      <c r="N9" s="8" t="n">
        <v>-8.800000000000001</v>
      </c>
    </row>
    <row r="10" spans="1:14">
      <c r="A10" s="4" t="s">
        <v>843</v>
      </c>
      <c r="B10" t="n"/>
      <c r="E10" t="n"/>
      <c r="L10" s="8" t="n">
        <v>-4.7</v>
      </c>
      <c r="M10" s="8" t="n">
        <v>-0.7</v>
      </c>
      <c r="N10" s="8" t="n">
        <v>3.6</v>
      </c>
    </row>
    <row r="11" spans="1:14">
      <c r="A11" s="4" t="s">
        <v>844</v>
      </c>
      <c r="B11" t="n"/>
      <c r="E11" t="n"/>
      <c r="L11" s="8" t="n">
        <v>1.4</v>
      </c>
      <c r="M11" s="8" t="n">
        <v>2.4</v>
      </c>
      <c r="N11" s="6" t="n">
        <v>3</v>
      </c>
    </row>
    <row r="12" spans="1:14">
      <c r="A12" s="4" t="s">
        <v>845</v>
      </c>
      <c r="B12" t="n"/>
      <c r="E12" t="n"/>
      <c r="L12" s="8" t="n">
        <v>2.6</v>
      </c>
      <c r="M12" s="8" t="n">
        <v>2.2</v>
      </c>
      <c r="N12" s="8" t="n">
        <v>2.6</v>
      </c>
    </row>
    <row r="13" spans="1:14">
      <c r="A13" s="4" t="s">
        <v>846</v>
      </c>
      <c r="B13" t="n"/>
      <c r="E13" t="n"/>
      <c r="L13" s="8" t="n">
        <v>0.1</v>
      </c>
      <c r="M13" s="8" t="n">
        <v>0.9</v>
      </c>
      <c r="N13" s="8" t="n">
        <v>-0.2</v>
      </c>
    </row>
    <row r="14" spans="1:14">
      <c r="A14" s="4" t="s">
        <v>835</v>
      </c>
      <c r="B14" s="7" t="n">
        <v>16.7</v>
      </c>
      <c r="D14" s="7" t="n">
        <v>21.3</v>
      </c>
      <c r="E14" s="7" t="n">
        <v>269.5</v>
      </c>
      <c r="G14" s="7" t="n">
        <v>2.7</v>
      </c>
      <c r="H14" s="7" t="n">
        <v>-18.6</v>
      </c>
      <c r="I14" s="7" t="n">
        <v>0.9</v>
      </c>
      <c r="J14" s="7" t="n">
        <v>11.6</v>
      </c>
      <c r="K14" s="7" t="n">
        <v>7.3</v>
      </c>
      <c r="L14" s="7" t="n">
        <v>310.2</v>
      </c>
      <c r="M14" s="7" t="n">
        <v>1.2</v>
      </c>
      <c r="N14" s="7" t="n">
        <v>51.1</v>
      </c>
    </row>
    <row r="15" spans="1:14">
      <c r="A15" t="n"/>
    </row>
    <row r="16" spans="1:14">
      <c r="A16" s="4" t="s">
        <v>376</v>
      </c>
      <c r="B16" s="4" t="s">
        <v>385</v>
      </c>
    </row>
    <row r="17" spans="1:14">
      <c r="A17" s="4" t="s">
        <v>377</v>
      </c>
      <c r="B17" s="4" t="s">
        <v>386</v>
      </c>
    </row>
  </sheetData>
  <mergeCells count="30">
    <mergeCell ref="A1:A2"/>
    <mergeCell ref="B1:K1"/>
    <mergeCell ref="L1:N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A15:N15"/>
    <mergeCell ref="B16:N16"/>
    <mergeCell ref="B17:N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v>
      </c>
      <c r="C1" s="2" t="s">
        <v>30</v>
      </c>
    </row>
    <row r="2" spans="1:3">
      <c r="A2" s="3" t="s">
        <v>176</v>
      </c>
    </row>
    <row r="3" spans="1:3">
      <c r="A3" s="4" t="s">
        <v>848</v>
      </c>
      <c r="B3" s="7" t="n">
        <v>37.5</v>
      </c>
      <c r="C3" s="7" t="n">
        <v>39.9</v>
      </c>
    </row>
    <row r="4" spans="1:3">
      <c r="A4" s="4" t="s">
        <v>849</v>
      </c>
      <c r="B4" s="8" t="n">
        <v>91.3</v>
      </c>
      <c r="C4" s="8" t="n">
        <v>62.6</v>
      </c>
    </row>
    <row r="5" spans="1:3">
      <c r="A5" s="4" t="s">
        <v>850</v>
      </c>
      <c r="B5" s="8" t="n">
        <v>51.1</v>
      </c>
      <c r="C5" s="6" t="n">
        <v>0</v>
      </c>
    </row>
    <row r="6" spans="1:3">
      <c r="A6" s="4" t="s">
        <v>851</v>
      </c>
      <c r="B6" s="8" t="n">
        <v>41.5</v>
      </c>
      <c r="C6" s="8" t="n">
        <v>43.6</v>
      </c>
    </row>
    <row r="7" spans="1:3">
      <c r="A7" s="4" t="s">
        <v>852</v>
      </c>
      <c r="B7" s="8" t="n">
        <v>23.6</v>
      </c>
      <c r="C7" s="8" t="n">
        <v>18.4</v>
      </c>
    </row>
    <row r="8" spans="1:3">
      <c r="A8" s="4" t="s">
        <v>853</v>
      </c>
      <c r="B8" s="8" t="n">
        <v>64.3</v>
      </c>
      <c r="C8" s="8" t="n">
        <v>53.9</v>
      </c>
    </row>
    <row r="9" spans="1:3">
      <c r="A9" s="4" t="s">
        <v>854</v>
      </c>
      <c r="B9" s="8" t="n">
        <v>18.6</v>
      </c>
      <c r="C9" s="8" t="n">
        <v>16.2</v>
      </c>
    </row>
    <row r="10" spans="1:3">
      <c r="A10" s="4" t="s">
        <v>855</v>
      </c>
      <c r="B10" s="8" t="n">
        <v>17.6</v>
      </c>
      <c r="C10" s="6" t="n">
        <v>16</v>
      </c>
    </row>
    <row r="11" spans="1:3">
      <c r="A11" s="4" t="s">
        <v>856</v>
      </c>
      <c r="B11" s="8" t="n">
        <v>56.7</v>
      </c>
      <c r="C11" s="6" t="n">
        <v>48</v>
      </c>
    </row>
    <row r="12" spans="1:3">
      <c r="A12" s="4" t="s">
        <v>846</v>
      </c>
      <c r="B12" s="8" t="n">
        <v>13.9</v>
      </c>
      <c r="C12" s="8" t="n">
        <v>7.4</v>
      </c>
    </row>
    <row r="13" spans="1:3">
      <c r="A13" s="4" t="s">
        <v>857</v>
      </c>
      <c r="B13" s="8" t="n">
        <v>416.1</v>
      </c>
      <c r="C13" s="6" t="n">
        <v>306</v>
      </c>
    </row>
    <row r="14" spans="1:3">
      <c r="A14" s="4" t="s">
        <v>858</v>
      </c>
      <c r="B14" s="6" t="n">
        <v>-398</v>
      </c>
      <c r="C14" s="8" t="n">
        <v>-70.8</v>
      </c>
    </row>
    <row r="15" spans="1:3">
      <c r="A15" s="4" t="s">
        <v>859</v>
      </c>
      <c r="B15" s="8" t="n">
        <v>18.1</v>
      </c>
      <c r="C15" s="8" t="n">
        <v>235.2</v>
      </c>
    </row>
    <row r="16" spans="1:3">
      <c r="A16" s="4" t="s">
        <v>860</v>
      </c>
      <c r="B16" s="8" t="n">
        <v>-54.1</v>
      </c>
      <c r="C16" s="8" t="n">
        <v>-40.7</v>
      </c>
    </row>
    <row r="17" spans="1:3">
      <c r="A17" s="4" t="s">
        <v>861</v>
      </c>
      <c r="B17" s="8" t="n">
        <v>-22.4</v>
      </c>
      <c r="C17" s="8" t="n">
        <v>-9.4</v>
      </c>
    </row>
    <row r="18" spans="1:3">
      <c r="A18" s="4" t="s">
        <v>862</v>
      </c>
      <c r="B18" s="8" t="n">
        <v>-76.5</v>
      </c>
      <c r="C18" s="8" t="n">
        <v>-50.1</v>
      </c>
    </row>
    <row r="19" spans="1:3">
      <c r="A19" s="4" t="s">
        <v>863</v>
      </c>
      <c r="B19" s="7" t="n">
        <v>-58.4</v>
      </c>
    </row>
    <row r="20" spans="1:3">
      <c r="A20" s="4" t="s">
        <v>859</v>
      </c>
      <c r="C20" s="7" t="n">
        <v>18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66</v>
      </c>
      <c r="B4" s="7" t="n">
        <v>245.8</v>
      </c>
      <c r="C4" s="7" t="n">
        <v>222.1</v>
      </c>
      <c r="D4" s="7" t="n">
        <v>212.7</v>
      </c>
    </row>
    <row r="5" spans="1:4">
      <c r="A5" s="4" t="s">
        <v>867</v>
      </c>
      <c r="B5" s="8" t="n">
        <v>1.4</v>
      </c>
      <c r="C5" s="8" t="n">
        <v>3.2</v>
      </c>
      <c r="D5" s="8" t="n">
        <v>1.8</v>
      </c>
    </row>
    <row r="6" spans="1:4">
      <c r="A6" s="4" t="s">
        <v>868</v>
      </c>
      <c r="B6" s="6" t="n">
        <v>-7</v>
      </c>
      <c r="C6" s="8" t="n">
        <v>-2.5</v>
      </c>
      <c r="D6" s="8" t="n">
        <v>-0.3</v>
      </c>
    </row>
    <row r="7" spans="1:4">
      <c r="A7" s="4" t="s">
        <v>869</v>
      </c>
      <c r="B7" s="8" t="n">
        <v>15.8</v>
      </c>
      <c r="C7" s="8" t="n">
        <v>33.2</v>
      </c>
      <c r="D7" s="8" t="n">
        <v>15.3</v>
      </c>
    </row>
    <row r="8" spans="1:4">
      <c r="A8" s="4" t="s">
        <v>870</v>
      </c>
      <c r="B8" s="8" t="n">
        <v>-0.5</v>
      </c>
      <c r="C8" s="8" t="n">
        <v>-5.4</v>
      </c>
      <c r="D8" s="8" t="n">
        <v>-4.6</v>
      </c>
    </row>
    <row r="9" spans="1:4">
      <c r="A9" s="4" t="s">
        <v>871</v>
      </c>
      <c r="B9" s="8" t="n">
        <v>-1.2</v>
      </c>
      <c r="C9" s="8" t="n">
        <v>-4.8</v>
      </c>
      <c r="D9" s="8" t="n">
        <v>-2.8</v>
      </c>
    </row>
    <row r="10" spans="1:4">
      <c r="A10" s="4" t="s">
        <v>872</v>
      </c>
      <c r="B10" s="7" t="n">
        <v>254.3</v>
      </c>
      <c r="C10" s="7" t="n">
        <v>245.8</v>
      </c>
      <c r="D10" s="7" t="n">
        <v>22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73</v>
      </c>
      <c r="B1" s="2" t="s">
        <v>367</v>
      </c>
      <c r="C1" s="2" t="s">
        <v>1</v>
      </c>
    </row>
    <row r="2" spans="1:6">
      <c r="B2" s="2" t="s">
        <v>4</v>
      </c>
      <c r="C2" s="2" t="s">
        <v>2</v>
      </c>
      <c r="D2" s="2" t="s">
        <v>30</v>
      </c>
      <c r="E2" s="2" t="s">
        <v>31</v>
      </c>
      <c r="F2" s="2" t="s">
        <v>540</v>
      </c>
    </row>
    <row r="3" spans="1:6">
      <c r="A3" s="3" t="s">
        <v>874</v>
      </c>
    </row>
    <row r="4" spans="1:6">
      <c r="A4" s="4" t="s">
        <v>875</v>
      </c>
      <c r="C4" s="10" t="n">
        <v>345000000</v>
      </c>
      <c r="D4" s="10" t="n">
        <v>2900000</v>
      </c>
      <c r="E4" s="10" t="n">
        <v>2100000</v>
      </c>
    </row>
    <row r="5" spans="1:6">
      <c r="A5" s="4" t="s">
        <v>876</v>
      </c>
      <c r="C5" s="6" t="n">
        <v>233800000</v>
      </c>
    </row>
    <row r="6" spans="1:6">
      <c r="A6" s="4" t="s">
        <v>877</v>
      </c>
      <c r="C6" s="6" t="n">
        <v>218200000</v>
      </c>
      <c r="D6" s="6" t="n">
        <v>302500000</v>
      </c>
      <c r="E6" s="6" t="n">
        <v>380500000</v>
      </c>
    </row>
    <row r="7" spans="1:6">
      <c r="A7" s="4" t="s">
        <v>878</v>
      </c>
      <c r="C7" s="6" t="n">
        <v>327200000</v>
      </c>
      <c r="D7" s="6" t="n">
        <v>3600000</v>
      </c>
      <c r="E7" s="6" t="n">
        <v>15900000</v>
      </c>
    </row>
    <row r="8" spans="1:6">
      <c r="A8" s="4" t="s">
        <v>879</v>
      </c>
      <c r="C8" s="6" t="n">
        <v>1942200000</v>
      </c>
    </row>
    <row r="9" spans="1:6">
      <c r="A9" s="4" t="s">
        <v>880</v>
      </c>
      <c r="C9" s="6" t="n">
        <v>544300000</v>
      </c>
    </row>
    <row r="10" spans="1:6">
      <c r="A10" s="4" t="s">
        <v>76</v>
      </c>
      <c r="C10" s="6" t="n">
        <v>9200000</v>
      </c>
      <c r="D10" s="6" t="n">
        <v>100000000</v>
      </c>
    </row>
    <row r="11" spans="1:6">
      <c r="A11" s="4" t="s">
        <v>859</v>
      </c>
      <c r="D11" s="6" t="n">
        <v>185100000</v>
      </c>
    </row>
    <row r="12" spans="1:6">
      <c r="A12" s="4" t="s">
        <v>881</v>
      </c>
      <c r="C12" s="6" t="n">
        <v>0</v>
      </c>
      <c r="D12" s="10" t="n">
        <v>1200000</v>
      </c>
      <c r="E12" s="10" t="n">
        <v>9700000</v>
      </c>
    </row>
    <row r="13" spans="1:6">
      <c r="A13" s="4" t="s">
        <v>882</v>
      </c>
      <c r="D13" s="9" t="n">
        <v>0.01</v>
      </c>
      <c r="E13" s="9" t="n">
        <v>0.04</v>
      </c>
    </row>
    <row r="14" spans="1:6">
      <c r="A14" s="4" t="s">
        <v>883</v>
      </c>
      <c r="C14" s="6" t="n">
        <v>68400000</v>
      </c>
      <c r="D14" s="10" t="n">
        <v>69500000</v>
      </c>
      <c r="E14" s="10" t="n">
        <v>63900000</v>
      </c>
    </row>
    <row r="15" spans="1:6">
      <c r="A15" s="4" t="s">
        <v>884</v>
      </c>
      <c r="C15" s="6" t="n">
        <v>254300000</v>
      </c>
      <c r="D15" s="6" t="n">
        <v>245800000</v>
      </c>
      <c r="E15" s="6" t="n">
        <v>222100000</v>
      </c>
      <c r="F15" s="10" t="n">
        <v>212700000</v>
      </c>
    </row>
    <row r="16" spans="1:6">
      <c r="A16" s="4" t="s">
        <v>885</v>
      </c>
      <c r="C16" s="6" t="n">
        <v>236800000</v>
      </c>
    </row>
    <row r="17" spans="1:6">
      <c r="A17" s="4" t="s">
        <v>886</v>
      </c>
      <c r="C17" s="6" t="n">
        <v>3300000</v>
      </c>
      <c r="D17" s="10" t="n">
        <v>2000000</v>
      </c>
      <c r="E17" s="10" t="n">
        <v>2800000</v>
      </c>
    </row>
    <row r="18" spans="1:6">
      <c r="A18" s="4" t="s">
        <v>887</v>
      </c>
    </row>
    <row r="19" spans="1:6">
      <c r="A19" s="3" t="s">
        <v>874</v>
      </c>
    </row>
    <row r="20" spans="1:6">
      <c r="A20" s="4" t="s">
        <v>888</v>
      </c>
      <c r="C20" s="6" t="n">
        <v>222700000</v>
      </c>
    </row>
    <row r="21" spans="1:6">
      <c r="A21" s="4" t="s">
        <v>889</v>
      </c>
    </row>
    <row r="22" spans="1:6">
      <c r="A22" s="3" t="s">
        <v>874</v>
      </c>
    </row>
    <row r="23" spans="1:6">
      <c r="A23" s="4" t="s">
        <v>890</v>
      </c>
      <c r="C23" s="6" t="n">
        <v>116200000</v>
      </c>
    </row>
    <row r="24" spans="1:6">
      <c r="A24" s="4" t="s">
        <v>891</v>
      </c>
    </row>
    <row r="25" spans="1:6">
      <c r="A25" s="3" t="s">
        <v>874</v>
      </c>
    </row>
    <row r="26" spans="1:6">
      <c r="A26" s="4" t="s">
        <v>888</v>
      </c>
      <c r="C26" s="6" t="n">
        <v>258900000</v>
      </c>
    </row>
    <row r="27" spans="1:6">
      <c r="A27" s="4" t="s">
        <v>892</v>
      </c>
    </row>
    <row r="28" spans="1:6">
      <c r="A28" s="3" t="s">
        <v>874</v>
      </c>
    </row>
    <row r="29" spans="1:6">
      <c r="A29" s="4" t="s">
        <v>890</v>
      </c>
      <c r="C29" s="6" t="n">
        <v>60900000</v>
      </c>
    </row>
    <row r="30" spans="1:6">
      <c r="A30" s="4" t="s">
        <v>893</v>
      </c>
    </row>
    <row r="31" spans="1:6">
      <c r="A31" s="3" t="s">
        <v>874</v>
      </c>
    </row>
    <row r="32" spans="1:6">
      <c r="A32" s="4" t="s">
        <v>878</v>
      </c>
      <c r="B32" s="10" t="n">
        <v>230800000</v>
      </c>
    </row>
    <row r="33" spans="1:6">
      <c r="A33" s="4" t="s">
        <v>894</v>
      </c>
      <c r="C33" s="6" t="n">
        <v>6800000</v>
      </c>
    </row>
    <row r="34" spans="1:6">
      <c r="A34" s="4" t="s">
        <v>895</v>
      </c>
    </row>
    <row r="35" spans="1:6">
      <c r="A35" s="3" t="s">
        <v>874</v>
      </c>
    </row>
    <row r="36" spans="1:6">
      <c r="A36" s="4" t="s">
        <v>76</v>
      </c>
      <c r="C36" s="6" t="n">
        <v>9200000</v>
      </c>
    </row>
    <row r="37" spans="1:6">
      <c r="A37" s="4" t="s">
        <v>888</v>
      </c>
      <c r="C37" s="6" t="n">
        <v>6000000</v>
      </c>
    </row>
    <row r="38" spans="1:6">
      <c r="A38" s="4" t="s">
        <v>890</v>
      </c>
      <c r="C38" s="6" t="n">
        <v>185400000</v>
      </c>
    </row>
    <row r="39" spans="1:6">
      <c r="A39" s="4" t="s">
        <v>896</v>
      </c>
    </row>
    <row r="40" spans="1:6">
      <c r="A40" s="3" t="s">
        <v>874</v>
      </c>
    </row>
    <row r="41" spans="1:6">
      <c r="A41" s="4" t="s">
        <v>890</v>
      </c>
      <c r="C41" s="10" t="n">
        <v>504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52</v>
      </c>
      <c r="B4" s="7" t="n">
        <v>-330.5</v>
      </c>
      <c r="C4" s="7" t="n">
        <v>81.8</v>
      </c>
      <c r="D4" s="7" t="n">
        <v>228.8</v>
      </c>
    </row>
    <row r="5" spans="1:4">
      <c r="A5" s="3" t="s">
        <v>115</v>
      </c>
    </row>
    <row r="6" spans="1:4">
      <c r="A6" s="4" t="s">
        <v>116</v>
      </c>
      <c r="B6" s="8" t="n">
        <v>145.8</v>
      </c>
      <c r="C6" s="8" t="n">
        <v>145.9</v>
      </c>
      <c r="D6" s="8" t="n">
        <v>128.9</v>
      </c>
    </row>
    <row r="7" spans="1:4">
      <c r="A7" s="4" t="s">
        <v>117</v>
      </c>
      <c r="B7" s="8" t="n">
        <v>197.2</v>
      </c>
      <c r="C7" s="8" t="n">
        <v>165.6</v>
      </c>
      <c r="D7" s="8" t="n">
        <v>132.2</v>
      </c>
    </row>
    <row r="8" spans="1:4">
      <c r="A8" s="4" t="s">
        <v>118</v>
      </c>
      <c r="B8" s="8" t="n">
        <v>235.9</v>
      </c>
      <c r="C8" s="8" t="n">
        <v>-18.8</v>
      </c>
      <c r="D8" s="8" t="n">
        <v>-49.4</v>
      </c>
    </row>
    <row r="9" spans="1:4">
      <c r="A9" s="4" t="s">
        <v>119</v>
      </c>
      <c r="B9" s="6" t="n">
        <v>0</v>
      </c>
      <c r="C9" s="8" t="n">
        <v>-0.5</v>
      </c>
      <c r="D9" s="8" t="n">
        <v>-9.1</v>
      </c>
    </row>
    <row r="10" spans="1:4">
      <c r="A10" s="4" t="s">
        <v>46</v>
      </c>
      <c r="B10" s="6" t="n">
        <v>0</v>
      </c>
      <c r="C10" s="8" t="n">
        <v>3.1</v>
      </c>
      <c r="D10" s="8" t="n">
        <v>12.8</v>
      </c>
    </row>
    <row r="11" spans="1:4">
      <c r="A11" s="4" t="s">
        <v>120</v>
      </c>
      <c r="B11" s="6" t="n">
        <v>-25</v>
      </c>
      <c r="C11" s="8" t="n">
        <v>16.2</v>
      </c>
      <c r="D11" s="8" t="n">
        <v>-16.1</v>
      </c>
    </row>
    <row r="12" spans="1:4">
      <c r="A12" s="3" t="s">
        <v>121</v>
      </c>
    </row>
    <row r="13" spans="1:4">
      <c r="A13" s="4" t="s">
        <v>122</v>
      </c>
      <c r="B13" s="8" t="n">
        <v>-195.5</v>
      </c>
      <c r="C13" s="8" t="n">
        <v>-17.3</v>
      </c>
      <c r="D13" s="8" t="n">
        <v>72.3</v>
      </c>
    </row>
    <row r="14" spans="1:4">
      <c r="A14" s="4" t="s">
        <v>77</v>
      </c>
      <c r="B14" s="8" t="n">
        <v>-2.8</v>
      </c>
      <c r="C14" s="8" t="n">
        <v>6.8</v>
      </c>
      <c r="D14" s="8" t="n">
        <v>-20.3</v>
      </c>
    </row>
    <row r="15" spans="1:4">
      <c r="A15" s="4" t="s">
        <v>123</v>
      </c>
      <c r="B15" s="8" t="n">
        <v>24.9</v>
      </c>
      <c r="C15" s="8" t="n">
        <v>130.8</v>
      </c>
      <c r="D15" s="8" t="n">
        <v>-19.6</v>
      </c>
    </row>
    <row r="16" spans="1:4">
      <c r="A16" s="4" t="s">
        <v>88</v>
      </c>
      <c r="B16" s="8" t="n">
        <v>360.5</v>
      </c>
      <c r="C16" s="8" t="n">
        <v>245.2</v>
      </c>
      <c r="D16" s="6" t="n">
        <v>66</v>
      </c>
    </row>
    <row r="17" spans="1:4">
      <c r="A17" s="4" t="s">
        <v>87</v>
      </c>
      <c r="B17" s="8" t="n">
        <v>3.5</v>
      </c>
      <c r="C17" s="8" t="n">
        <v>-50.7</v>
      </c>
      <c r="D17" s="6" t="n">
        <v>37</v>
      </c>
    </row>
    <row r="18" spans="1:4">
      <c r="A18" s="4" t="s">
        <v>124</v>
      </c>
      <c r="B18" s="6" t="n">
        <v>414</v>
      </c>
      <c r="C18" s="8" t="n">
        <v>708.1</v>
      </c>
      <c r="D18" s="8" t="n">
        <v>563.5</v>
      </c>
    </row>
    <row r="19" spans="1:4">
      <c r="A19" s="3" t="s">
        <v>125</v>
      </c>
    </row>
    <row r="20" spans="1:4">
      <c r="A20" s="4" t="s">
        <v>126</v>
      </c>
      <c r="B20" s="8" t="n">
        <v>-2250.1</v>
      </c>
      <c r="C20" s="8" t="n">
        <v>-1355.1</v>
      </c>
      <c r="D20" s="8" t="n">
        <v>-1214.2</v>
      </c>
    </row>
    <row r="21" spans="1:4">
      <c r="A21" s="4" t="s">
        <v>127</v>
      </c>
      <c r="B21" s="8" t="n">
        <v>329.4</v>
      </c>
      <c r="C21" s="6" t="n">
        <v>190</v>
      </c>
      <c r="D21" s="6" t="n">
        <v>537</v>
      </c>
    </row>
    <row r="22" spans="1:4">
      <c r="A22" s="4" t="s">
        <v>128</v>
      </c>
      <c r="B22" s="8" t="n">
        <v>1376.6</v>
      </c>
      <c r="C22" s="6" t="n">
        <v>969</v>
      </c>
      <c r="D22" s="8" t="n">
        <v>742.1</v>
      </c>
    </row>
    <row r="23" spans="1:4">
      <c r="A23" s="4" t="s">
        <v>129</v>
      </c>
      <c r="B23" s="8" t="n">
        <v>-148.5</v>
      </c>
      <c r="C23" s="6" t="n">
        <v>-630</v>
      </c>
      <c r="D23" s="8" t="n">
        <v>-176.1</v>
      </c>
    </row>
    <row r="24" spans="1:4">
      <c r="A24" s="4" t="s">
        <v>130</v>
      </c>
      <c r="B24" s="8" t="n">
        <v>-72.40000000000001</v>
      </c>
      <c r="C24" s="8" t="n">
        <v>-75.5</v>
      </c>
      <c r="D24" s="8" t="n">
        <v>-64.2</v>
      </c>
    </row>
    <row r="25" spans="1:4">
      <c r="A25" s="4" t="s">
        <v>131</v>
      </c>
      <c r="B25" s="8" t="n">
        <v>-44.5</v>
      </c>
      <c r="C25" s="6" t="n">
        <v>-4</v>
      </c>
      <c r="D25" s="8" t="n">
        <v>-18.6</v>
      </c>
    </row>
    <row r="26" spans="1:4">
      <c r="A26" s="4" t="s">
        <v>132</v>
      </c>
      <c r="B26" s="8" t="n">
        <v>-809.5</v>
      </c>
      <c r="C26" s="8" t="n">
        <v>-905.6</v>
      </c>
      <c r="D26" s="6" t="n">
        <v>-194</v>
      </c>
    </row>
    <row r="27" spans="1:4">
      <c r="A27" s="3" t="s">
        <v>133</v>
      </c>
    </row>
    <row r="28" spans="1:4">
      <c r="A28" s="4" t="s">
        <v>134</v>
      </c>
      <c r="B28" s="8" t="n">
        <v>110.8</v>
      </c>
      <c r="C28" s="8" t="n">
        <v>175.4</v>
      </c>
      <c r="D28" s="8" t="n">
        <v>312.8</v>
      </c>
    </row>
    <row r="29" spans="1:4">
      <c r="A29" s="4" t="s">
        <v>135</v>
      </c>
      <c r="B29" s="8" t="n">
        <v>-51.6</v>
      </c>
      <c r="C29" s="6" t="n">
        <v>-40</v>
      </c>
      <c r="D29" s="8" t="n">
        <v>-24.6</v>
      </c>
    </row>
    <row r="30" spans="1:4">
      <c r="A30" s="4" t="s">
        <v>136</v>
      </c>
      <c r="B30" s="6" t="n">
        <v>-458</v>
      </c>
      <c r="C30" s="8" t="n">
        <v>-372.4</v>
      </c>
      <c r="D30" s="8" t="n">
        <v>-423.8</v>
      </c>
    </row>
    <row r="31" spans="1:4">
      <c r="A31" s="4" t="s">
        <v>137</v>
      </c>
      <c r="B31" s="8" t="n">
        <v>748.3</v>
      </c>
      <c r="C31" s="6" t="n">
        <v>0</v>
      </c>
      <c r="D31" s="6" t="n">
        <v>0</v>
      </c>
    </row>
    <row r="32" spans="1:4">
      <c r="A32" s="4" t="s">
        <v>119</v>
      </c>
      <c r="B32" s="6" t="n">
        <v>0</v>
      </c>
      <c r="C32" s="8" t="n">
        <v>0.5</v>
      </c>
      <c r="D32" s="8" t="n">
        <v>9.1</v>
      </c>
    </row>
    <row r="33" spans="1:4">
      <c r="A33" s="4" t="s">
        <v>138</v>
      </c>
      <c r="B33" s="8" t="n">
        <v>-6.3</v>
      </c>
      <c r="C33" s="8" t="n">
        <v>-3.4</v>
      </c>
      <c r="D33" s="6" t="n">
        <v>0</v>
      </c>
    </row>
    <row r="34" spans="1:4">
      <c r="A34" s="4" t="s">
        <v>139</v>
      </c>
      <c r="B34" s="8" t="n">
        <v>343.2</v>
      </c>
      <c r="C34" s="8" t="n">
        <v>-239.9</v>
      </c>
      <c r="D34" s="8" t="n">
        <v>-126.5</v>
      </c>
    </row>
    <row r="35" spans="1:4">
      <c r="A35" s="4" t="s">
        <v>140</v>
      </c>
      <c r="B35" s="8" t="n">
        <v>-5.3</v>
      </c>
      <c r="C35" s="6" t="n">
        <v>-5</v>
      </c>
      <c r="D35" s="8" t="n">
        <v>-2.2</v>
      </c>
    </row>
    <row r="36" spans="1:4">
      <c r="A36" s="4" t="s">
        <v>141</v>
      </c>
      <c r="B36" s="8" t="n">
        <v>-57.6</v>
      </c>
      <c r="C36" s="8" t="n">
        <v>-442.4</v>
      </c>
      <c r="D36" s="8" t="n">
        <v>240.8</v>
      </c>
    </row>
    <row r="37" spans="1:4">
      <c r="A37" s="4" t="s">
        <v>142</v>
      </c>
      <c r="B37" s="8" t="n">
        <v>1410.6</v>
      </c>
      <c r="C37" s="6" t="n">
        <v>1853</v>
      </c>
      <c r="D37" s="8" t="n">
        <v>1612.2</v>
      </c>
    </row>
    <row r="38" spans="1:4">
      <c r="A38" s="4" t="s">
        <v>143</v>
      </c>
      <c r="B38" s="6" t="n">
        <v>1353</v>
      </c>
      <c r="C38" s="8" t="n">
        <v>1410.6</v>
      </c>
      <c r="D38" s="6" t="n">
        <v>1853</v>
      </c>
    </row>
    <row r="39" spans="1:4">
      <c r="A39" s="3" t="s">
        <v>144</v>
      </c>
    </row>
    <row r="40" spans="1:4">
      <c r="A40" s="4" t="s">
        <v>145</v>
      </c>
      <c r="B40" s="8" t="n">
        <v>34.7</v>
      </c>
      <c r="C40" s="8" t="n">
        <v>20.4</v>
      </c>
      <c r="D40" s="8" t="n">
        <v>20.5</v>
      </c>
    </row>
    <row r="41" spans="1:4">
      <c r="A41" s="4" t="s">
        <v>146</v>
      </c>
      <c r="B41" s="7" t="n">
        <v>59.1</v>
      </c>
      <c r="C41" s="7" t="n">
        <v>63.4</v>
      </c>
      <c r="D41" s="7" t="n">
        <v>7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97</v>
      </c>
      <c r="B1" s="2" t="s">
        <v>2</v>
      </c>
      <c r="C1" s="2" t="s">
        <v>30</v>
      </c>
      <c r="D1" s="2" t="s">
        <v>898</v>
      </c>
      <c r="E1" s="2" t="s">
        <v>899</v>
      </c>
      <c r="F1" s="2" t="s">
        <v>31</v>
      </c>
    </row>
    <row r="2" spans="1:6">
      <c r="A2" s="3" t="s">
        <v>900</v>
      </c>
    </row>
    <row r="3" spans="1:6">
      <c r="A3" s="4" t="s">
        <v>81</v>
      </c>
      <c r="B3" s="10" t="n">
        <v>1535</v>
      </c>
      <c r="C3" s="7" t="n">
        <v>1456.2</v>
      </c>
      <c r="F3" s="7" t="n">
        <v>1009.9</v>
      </c>
    </row>
    <row r="4" spans="1:6">
      <c r="A4" s="4" t="s">
        <v>463</v>
      </c>
    </row>
    <row r="5" spans="1:6">
      <c r="A5" s="3" t="s">
        <v>900</v>
      </c>
    </row>
    <row r="6" spans="1:6">
      <c r="A6" s="4" t="s">
        <v>81</v>
      </c>
      <c r="B6" s="8" t="n">
        <v>32.8</v>
      </c>
    </row>
    <row r="7" spans="1:6">
      <c r="A7" s="4" t="s">
        <v>856</v>
      </c>
      <c r="B7" s="6" t="n">
        <v>-1</v>
      </c>
    </row>
    <row r="8" spans="1:6">
      <c r="A8" s="4" t="s">
        <v>901</v>
      </c>
      <c r="B8" s="8" t="n">
        <v>-3.9</v>
      </c>
    </row>
    <row r="9" spans="1:6">
      <c r="A9" s="4" t="s">
        <v>902</v>
      </c>
      <c r="B9" s="8" t="n">
        <v>0.4</v>
      </c>
    </row>
    <row r="10" spans="1:6">
      <c r="A10" s="4" t="s">
        <v>148</v>
      </c>
      <c r="B10" s="8" t="n">
        <v>42.5</v>
      </c>
    </row>
    <row r="11" spans="1:6">
      <c r="A11" s="4" t="s">
        <v>903</v>
      </c>
    </row>
    <row r="12" spans="1:6">
      <c r="A12" s="3" t="s">
        <v>900</v>
      </c>
    </row>
    <row r="13" spans="1:6">
      <c r="A13" s="4" t="s">
        <v>904</v>
      </c>
      <c r="B13" s="8" t="n">
        <v>6.6</v>
      </c>
    </row>
    <row r="14" spans="1:6">
      <c r="A14" s="4" t="s">
        <v>905</v>
      </c>
    </row>
    <row r="15" spans="1:6">
      <c r="A15" s="3" t="s">
        <v>900</v>
      </c>
    </row>
    <row r="16" spans="1:6">
      <c r="A16" s="4" t="s">
        <v>904</v>
      </c>
      <c r="B16" s="8" t="n">
        <v>6.2</v>
      </c>
    </row>
    <row r="17" spans="1:6">
      <c r="A17" s="4" t="s">
        <v>906</v>
      </c>
    </row>
    <row r="18" spans="1:6">
      <c r="A18" s="3" t="s">
        <v>900</v>
      </c>
    </row>
    <row r="19" spans="1:6">
      <c r="A19" s="4" t="s">
        <v>904</v>
      </c>
      <c r="B19" s="8" t="n">
        <v>1.4</v>
      </c>
    </row>
    <row r="20" spans="1:6">
      <c r="A20" s="4" t="s">
        <v>846</v>
      </c>
    </row>
    <row r="21" spans="1:6">
      <c r="A21" s="3" t="s">
        <v>900</v>
      </c>
    </row>
    <row r="22" spans="1:6">
      <c r="A22" s="4" t="s">
        <v>81</v>
      </c>
      <c r="B22" s="8" t="n">
        <v>64.5</v>
      </c>
      <c r="C22" s="8" t="n">
        <v>180.6</v>
      </c>
    </row>
    <row r="23" spans="1:6">
      <c r="A23" s="4" t="s">
        <v>856</v>
      </c>
      <c r="B23" s="8" t="n">
        <v>-0.7</v>
      </c>
      <c r="C23" s="8" t="n">
        <v>-0.4</v>
      </c>
    </row>
    <row r="24" spans="1:6">
      <c r="A24" s="4" t="s">
        <v>901</v>
      </c>
      <c r="B24" s="8" t="n">
        <v>-2.4</v>
      </c>
      <c r="C24" s="8" t="n">
        <v>-2.1</v>
      </c>
    </row>
    <row r="25" spans="1:6">
      <c r="A25" s="4" t="s">
        <v>902</v>
      </c>
      <c r="B25" s="8" t="n">
        <v>0.5</v>
      </c>
      <c r="C25" s="8" t="n">
        <v>1.3</v>
      </c>
    </row>
    <row r="26" spans="1:6">
      <c r="A26" s="4" t="s">
        <v>148</v>
      </c>
      <c r="B26" s="8" t="n">
        <v>106.8</v>
      </c>
      <c r="C26" s="8" t="n">
        <v>234.5</v>
      </c>
    </row>
    <row r="27" spans="1:6">
      <c r="A27" s="4" t="s">
        <v>907</v>
      </c>
    </row>
    <row r="28" spans="1:6">
      <c r="A28" s="3" t="s">
        <v>900</v>
      </c>
    </row>
    <row r="29" spans="1:6">
      <c r="A29" s="4" t="s">
        <v>904</v>
      </c>
      <c r="B29" s="8" t="n">
        <v>27.3</v>
      </c>
      <c r="C29" s="6" t="n">
        <v>39</v>
      </c>
    </row>
    <row r="30" spans="1:6">
      <c r="A30" s="4" t="s">
        <v>908</v>
      </c>
    </row>
    <row r="31" spans="1:6">
      <c r="A31" s="3" t="s">
        <v>900</v>
      </c>
    </row>
    <row r="32" spans="1:6">
      <c r="A32" s="4" t="s">
        <v>904</v>
      </c>
      <c r="B32" s="8" t="n">
        <v>12.9</v>
      </c>
      <c r="C32" s="8" t="n">
        <v>9.800000000000001</v>
      </c>
    </row>
    <row r="33" spans="1:6">
      <c r="A33" s="4" t="s">
        <v>909</v>
      </c>
    </row>
    <row r="34" spans="1:6">
      <c r="A34" s="3" t="s">
        <v>900</v>
      </c>
    </row>
    <row r="35" spans="1:6">
      <c r="A35" s="4" t="s">
        <v>904</v>
      </c>
      <c r="B35" s="7" t="n">
        <v>4.7</v>
      </c>
      <c r="C35" s="8" t="n">
        <v>6.3</v>
      </c>
    </row>
    <row r="36" spans="1:6">
      <c r="A36" s="4" t="s">
        <v>467</v>
      </c>
    </row>
    <row r="37" spans="1:6">
      <c r="A37" s="3" t="s">
        <v>900</v>
      </c>
    </row>
    <row r="38" spans="1:6">
      <c r="A38" s="4" t="s">
        <v>81</v>
      </c>
      <c r="C38" s="8" t="n">
        <v>43.2</v>
      </c>
    </row>
    <row r="39" spans="1:6">
      <c r="A39" s="4" t="s">
        <v>856</v>
      </c>
      <c r="C39" s="8" t="n">
        <v>-0.7</v>
      </c>
    </row>
    <row r="40" spans="1:6">
      <c r="A40" s="4" t="s">
        <v>901</v>
      </c>
      <c r="C40" s="8" t="n">
        <v>-2.6</v>
      </c>
    </row>
    <row r="41" spans="1:6">
      <c r="A41" s="4" t="s">
        <v>902</v>
      </c>
      <c r="C41" s="8" t="n">
        <v>0.1</v>
      </c>
    </row>
    <row r="42" spans="1:6">
      <c r="A42" s="4" t="s">
        <v>148</v>
      </c>
      <c r="C42" s="8" t="n">
        <v>54.5</v>
      </c>
    </row>
    <row r="43" spans="1:6">
      <c r="A43" s="4" t="s">
        <v>910</v>
      </c>
    </row>
    <row r="44" spans="1:6">
      <c r="A44" s="3" t="s">
        <v>900</v>
      </c>
    </row>
    <row r="45" spans="1:6">
      <c r="A45" s="4" t="s">
        <v>904</v>
      </c>
      <c r="C45" s="8" t="n">
        <v>5.4</v>
      </c>
    </row>
    <row r="46" spans="1:6">
      <c r="A46" s="4" t="s">
        <v>911</v>
      </c>
    </row>
    <row r="47" spans="1:6">
      <c r="A47" s="3" t="s">
        <v>900</v>
      </c>
    </row>
    <row r="48" spans="1:6">
      <c r="A48" s="4" t="s">
        <v>904</v>
      </c>
      <c r="C48" s="8" t="n">
        <v>7.5</v>
      </c>
    </row>
    <row r="49" spans="1:6">
      <c r="A49" s="4" t="s">
        <v>912</v>
      </c>
    </row>
    <row r="50" spans="1:6">
      <c r="A50" s="3" t="s">
        <v>900</v>
      </c>
    </row>
    <row r="51" spans="1:6">
      <c r="A51" s="4" t="s">
        <v>904</v>
      </c>
      <c r="C51" s="8" t="n">
        <v>1.6</v>
      </c>
    </row>
    <row r="52" spans="1:6">
      <c r="A52" s="4" t="s">
        <v>466</v>
      </c>
    </row>
    <row r="53" spans="1:6">
      <c r="A53" s="3" t="s">
        <v>900</v>
      </c>
    </row>
    <row r="54" spans="1:6">
      <c r="A54" s="4" t="s">
        <v>81</v>
      </c>
      <c r="C54" s="8" t="n">
        <v>80.59999999999999</v>
      </c>
      <c r="D54" s="7" t="n">
        <v>78.90000000000001</v>
      </c>
    </row>
    <row r="55" spans="1:6">
      <c r="A55" s="4" t="s">
        <v>856</v>
      </c>
      <c r="C55" s="6" t="n">
        <v>0</v>
      </c>
    </row>
    <row r="56" spans="1:6">
      <c r="A56" s="4" t="s">
        <v>901</v>
      </c>
      <c r="C56" s="8" t="n">
        <v>-1.7</v>
      </c>
    </row>
    <row r="57" spans="1:6">
      <c r="A57" s="4" t="s">
        <v>902</v>
      </c>
      <c r="C57" s="8" t="n">
        <v>-0.3</v>
      </c>
    </row>
    <row r="58" spans="1:6">
      <c r="A58" s="4" t="s">
        <v>148</v>
      </c>
      <c r="C58" s="6" t="n">
        <v>88</v>
      </c>
    </row>
    <row r="59" spans="1:6">
      <c r="A59" s="4" t="s">
        <v>913</v>
      </c>
    </row>
    <row r="60" spans="1:6">
      <c r="A60" s="3" t="s">
        <v>900</v>
      </c>
    </row>
    <row r="61" spans="1:6">
      <c r="A61" s="4" t="s">
        <v>904</v>
      </c>
      <c r="C61" s="8" t="n">
        <v>4.6</v>
      </c>
    </row>
    <row r="62" spans="1:6">
      <c r="A62" s="4" t="s">
        <v>914</v>
      </c>
    </row>
    <row r="63" spans="1:6">
      <c r="A63" s="3" t="s">
        <v>900</v>
      </c>
    </row>
    <row r="64" spans="1:6">
      <c r="A64" s="4" t="s">
        <v>904</v>
      </c>
      <c r="C64" s="8" t="n">
        <v>3.6</v>
      </c>
    </row>
    <row r="65" spans="1:6">
      <c r="A65" s="4" t="s">
        <v>915</v>
      </c>
    </row>
    <row r="66" spans="1:6">
      <c r="A66" s="3" t="s">
        <v>900</v>
      </c>
    </row>
    <row r="67" spans="1:6">
      <c r="A67" s="4" t="s">
        <v>904</v>
      </c>
      <c r="C67" s="8" t="n">
        <v>1.2</v>
      </c>
    </row>
    <row r="68" spans="1:6">
      <c r="A68" s="4" t="s">
        <v>465</v>
      </c>
    </row>
    <row r="69" spans="1:6">
      <c r="A69" s="3" t="s">
        <v>900</v>
      </c>
    </row>
    <row r="70" spans="1:6">
      <c r="A70" s="4" t="s">
        <v>81</v>
      </c>
      <c r="C70" s="8" t="n">
        <v>190.4</v>
      </c>
      <c r="E70" s="10" t="n">
        <v>166</v>
      </c>
    </row>
    <row r="71" spans="1:6">
      <c r="A71" s="4" t="s">
        <v>856</v>
      </c>
      <c r="C71" s="8" t="n">
        <v>-10.4</v>
      </c>
    </row>
    <row r="72" spans="1:6">
      <c r="A72" s="4" t="s">
        <v>901</v>
      </c>
      <c r="C72" s="8" t="n">
        <v>-13.2</v>
      </c>
    </row>
    <row r="73" spans="1:6">
      <c r="A73" s="4" t="s">
        <v>902</v>
      </c>
      <c r="C73" s="8" t="n">
        <v>32.7</v>
      </c>
    </row>
    <row r="74" spans="1:6">
      <c r="A74" s="4" t="s">
        <v>148</v>
      </c>
      <c r="C74" s="8" t="n">
        <v>284.6</v>
      </c>
    </row>
    <row r="75" spans="1:6">
      <c r="A75" s="4" t="s">
        <v>916</v>
      </c>
    </row>
    <row r="76" spans="1:6">
      <c r="A76" s="3" t="s">
        <v>900</v>
      </c>
    </row>
    <row r="77" spans="1:6">
      <c r="A77" s="4" t="s">
        <v>904</v>
      </c>
      <c r="C77" s="8" t="n">
        <v>28.9</v>
      </c>
    </row>
    <row r="78" spans="1:6">
      <c r="A78" s="4" t="s">
        <v>917</v>
      </c>
    </row>
    <row r="79" spans="1:6">
      <c r="A79" s="3" t="s">
        <v>900</v>
      </c>
    </row>
    <row r="80" spans="1:6">
      <c r="A80" s="4" t="s">
        <v>904</v>
      </c>
      <c r="C80" s="8" t="n">
        <v>39.7</v>
      </c>
    </row>
    <row r="81" spans="1:6">
      <c r="A81" s="4" t="s">
        <v>918</v>
      </c>
    </row>
    <row r="82" spans="1:6">
      <c r="A82" s="3" t="s">
        <v>900</v>
      </c>
    </row>
    <row r="83" spans="1:6">
      <c r="A83" s="4" t="s">
        <v>904</v>
      </c>
      <c r="C83" s="7" t="n">
        <v>1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41"/>
    <col customWidth="1" max="6" min="6" width="21"/>
    <col customWidth="1" max="7" min="7" width="21"/>
    <col customWidth="1" max="8" min="8" width="21"/>
  </cols>
  <sheetData>
    <row r="1" spans="1:8">
      <c r="A1" s="1" t="s">
        <v>919</v>
      </c>
      <c r="B1" s="2" t="s">
        <v>920</v>
      </c>
      <c r="C1" s="2" t="s">
        <v>921</v>
      </c>
      <c r="D1" s="2" t="s">
        <v>452</v>
      </c>
      <c r="E1" s="2" t="s">
        <v>922</v>
      </c>
      <c r="F1" s="2" t="s">
        <v>923</v>
      </c>
      <c r="G1" s="2" t="s">
        <v>924</v>
      </c>
      <c r="H1" s="2" t="s">
        <v>925</v>
      </c>
    </row>
    <row r="2" spans="1:8">
      <c r="A2" s="3" t="s">
        <v>900</v>
      </c>
    </row>
    <row r="3" spans="1:8">
      <c r="A3" s="4" t="s">
        <v>689</v>
      </c>
      <c r="D3" s="7" t="n">
        <v>104.3</v>
      </c>
      <c r="E3" s="7" t="n">
        <v>52.6</v>
      </c>
    </row>
    <row r="4" spans="1:8">
      <c r="A4" s="4" t="s">
        <v>81</v>
      </c>
      <c r="D4" s="6" t="n">
        <v>1535</v>
      </c>
      <c r="E4" s="8" t="n">
        <v>1456.2</v>
      </c>
      <c r="H4" s="7" t="n">
        <v>1009.9</v>
      </c>
    </row>
    <row r="5" spans="1:8">
      <c r="A5" s="4" t="s">
        <v>463</v>
      </c>
    </row>
    <row r="6" spans="1:8">
      <c r="A6" s="3" t="s">
        <v>900</v>
      </c>
    </row>
    <row r="7" spans="1:8">
      <c r="A7" s="4" t="s">
        <v>926</v>
      </c>
      <c r="B7" s="7" t="n">
        <v>42.5</v>
      </c>
    </row>
    <row r="8" spans="1:8">
      <c r="A8" s="4" t="s">
        <v>927</v>
      </c>
      <c r="B8" s="8" t="n">
        <v>29.8</v>
      </c>
    </row>
    <row r="9" spans="1:8">
      <c r="A9" s="4" t="s">
        <v>81</v>
      </c>
      <c r="D9" s="8" t="n">
        <v>32.8</v>
      </c>
    </row>
    <row r="10" spans="1:8">
      <c r="A10" s="4" t="s">
        <v>467</v>
      </c>
    </row>
    <row r="11" spans="1:8">
      <c r="A11" s="3" t="s">
        <v>900</v>
      </c>
    </row>
    <row r="12" spans="1:8">
      <c r="A12" s="4" t="s">
        <v>926</v>
      </c>
      <c r="C12" s="7" t="n">
        <v>51.2</v>
      </c>
    </row>
    <row r="13" spans="1:8">
      <c r="A13" s="4" t="s">
        <v>928</v>
      </c>
      <c r="C13" s="7" t="n">
        <v>3.3</v>
      </c>
    </row>
    <row r="14" spans="1:8">
      <c r="A14" s="4" t="s">
        <v>81</v>
      </c>
      <c r="E14" s="8" t="n">
        <v>43.2</v>
      </c>
    </row>
    <row r="15" spans="1:8">
      <c r="A15" s="4" t="s">
        <v>466</v>
      </c>
    </row>
    <row r="16" spans="1:8">
      <c r="A16" s="3" t="s">
        <v>900</v>
      </c>
    </row>
    <row r="17" spans="1:8">
      <c r="A17" s="4" t="s">
        <v>81</v>
      </c>
      <c r="E17" s="8" t="n">
        <v>80.59999999999999</v>
      </c>
      <c r="F17" s="7" t="n">
        <v>78.90000000000001</v>
      </c>
    </row>
    <row r="18" spans="1:8">
      <c r="A18" s="4" t="s">
        <v>465</v>
      </c>
    </row>
    <row r="19" spans="1:8">
      <c r="A19" s="3" t="s">
        <v>900</v>
      </c>
    </row>
    <row r="20" spans="1:8">
      <c r="A20" s="4" t="s">
        <v>81</v>
      </c>
      <c r="E20" s="8" t="n">
        <v>190.4</v>
      </c>
      <c r="G20" s="10" t="n">
        <v>166</v>
      </c>
    </row>
    <row r="21" spans="1:8">
      <c r="A21" s="4" t="s">
        <v>929</v>
      </c>
    </row>
    <row r="22" spans="1:8">
      <c r="A22" s="3" t="s">
        <v>900</v>
      </c>
    </row>
    <row r="23" spans="1:8">
      <c r="A23" s="4" t="s">
        <v>926</v>
      </c>
      <c r="D23" s="8" t="n">
        <v>106.8</v>
      </c>
      <c r="E23" s="8" t="n">
        <v>234.5</v>
      </c>
    </row>
    <row r="24" spans="1:8">
      <c r="A24" s="4" t="s">
        <v>81</v>
      </c>
      <c r="D24" s="7" t="n">
        <v>64.5</v>
      </c>
      <c r="E24" s="7" t="n">
        <v>180.6</v>
      </c>
    </row>
    <row r="25" spans="1:8">
      <c r="A25" s="4" t="s">
        <v>930</v>
      </c>
      <c r="E25" s="6" t="n">
        <v>21</v>
      </c>
    </row>
    <row r="26" spans="1:8">
      <c r="A26" s="4" t="s">
        <v>693</v>
      </c>
    </row>
    <row r="27" spans="1:8">
      <c r="A27" s="3" t="s">
        <v>900</v>
      </c>
    </row>
    <row r="28" spans="1:8">
      <c r="A28" s="4" t="s">
        <v>689</v>
      </c>
      <c r="B28" s="7" t="n">
        <v>2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30</v>
      </c>
    </row>
    <row r="2" spans="1:3">
      <c r="A2" s="3" t="s">
        <v>932</v>
      </c>
    </row>
    <row r="3" spans="1:3">
      <c r="A3" s="4" t="s">
        <v>74</v>
      </c>
      <c r="B3" s="7" t="n">
        <v>1430.2</v>
      </c>
    </row>
    <row r="4" spans="1:3">
      <c r="A4" s="4" t="s">
        <v>933</v>
      </c>
    </row>
    <row r="5" spans="1:3">
      <c r="A5" s="3" t="s">
        <v>932</v>
      </c>
    </row>
    <row r="6" spans="1:3">
      <c r="A6" s="4" t="s">
        <v>934</v>
      </c>
      <c r="B6" s="8" t="n">
        <v>1.9</v>
      </c>
      <c r="C6" s="7" t="n">
        <v>5.3</v>
      </c>
    </row>
    <row r="7" spans="1:3">
      <c r="A7" s="4" t="s">
        <v>935</v>
      </c>
      <c r="B7" s="8" t="n">
        <v>36.1</v>
      </c>
      <c r="C7" s="6" t="n">
        <v>35</v>
      </c>
    </row>
    <row r="8" spans="1:3">
      <c r="A8" s="4" t="s">
        <v>550</v>
      </c>
    </row>
    <row r="9" spans="1:3">
      <c r="A9" s="3" t="s">
        <v>932</v>
      </c>
    </row>
    <row r="10" spans="1:3">
      <c r="A10" s="4" t="s">
        <v>936</v>
      </c>
      <c r="B10" s="6" t="n">
        <v>38</v>
      </c>
      <c r="C10" s="8" t="n">
        <v>40.3</v>
      </c>
    </row>
    <row r="11" spans="1:3">
      <c r="A11" s="4" t="s">
        <v>937</v>
      </c>
    </row>
    <row r="12" spans="1:3">
      <c r="A12" s="3" t="s">
        <v>932</v>
      </c>
    </row>
    <row r="13" spans="1:3">
      <c r="A13" s="4" t="s">
        <v>936</v>
      </c>
      <c r="B13" s="10" t="n">
        <v>38</v>
      </c>
      <c r="C13" s="7" t="n">
        <v>4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r="1" spans="1:5">
      <c r="A1" s="1" t="s">
        <v>938</v>
      </c>
      <c r="B1" s="2" t="s">
        <v>939</v>
      </c>
      <c r="D1" s="2" t="s">
        <v>1</v>
      </c>
    </row>
    <row r="2" spans="1:5">
      <c r="B2" s="2" t="s">
        <v>940</v>
      </c>
      <c r="C2" s="2" t="s">
        <v>941</v>
      </c>
      <c r="D2" s="2" t="s">
        <v>2</v>
      </c>
      <c r="E2" s="2" t="s">
        <v>30</v>
      </c>
    </row>
    <row r="3" spans="1:5">
      <c r="A3" s="3" t="s">
        <v>942</v>
      </c>
    </row>
    <row r="4" spans="1:5">
      <c r="A4" s="4" t="s">
        <v>943</v>
      </c>
      <c r="D4" s="10" t="n">
        <v>400000000</v>
      </c>
    </row>
    <row r="5" spans="1:5">
      <c r="A5" s="4" t="s">
        <v>944</v>
      </c>
      <c r="D5" s="10" t="n">
        <v>100000000</v>
      </c>
    </row>
    <row r="6" spans="1:5">
      <c r="A6" s="4" t="s">
        <v>945</v>
      </c>
      <c r="D6" s="4" t="s">
        <v>946</v>
      </c>
    </row>
    <row r="7" spans="1:5">
      <c r="A7" s="4" t="s">
        <v>947</v>
      </c>
      <c r="D7" s="10" t="n">
        <v>0</v>
      </c>
      <c r="E7" s="10" t="n">
        <v>0</v>
      </c>
    </row>
    <row r="8" spans="1:5">
      <c r="A8" s="4" t="s">
        <v>948</v>
      </c>
    </row>
    <row r="9" spans="1:5">
      <c r="A9" s="3" t="s">
        <v>942</v>
      </c>
    </row>
    <row r="10" spans="1:5">
      <c r="A10" s="4" t="s">
        <v>949</v>
      </c>
      <c r="B10" s="10" t="n">
        <v>300000000</v>
      </c>
    </row>
    <row r="11" spans="1:5">
      <c r="A11" s="4" t="s">
        <v>950</v>
      </c>
      <c r="B11" s="4" t="s">
        <v>951</v>
      </c>
    </row>
    <row r="12" spans="1:5">
      <c r="A12" s="4" t="s">
        <v>952</v>
      </c>
      <c r="B12" s="4" t="s">
        <v>953</v>
      </c>
    </row>
    <row r="13" spans="1:5">
      <c r="A13" s="4" t="s">
        <v>954</v>
      </c>
    </row>
    <row r="14" spans="1:5">
      <c r="A14" s="3" t="s">
        <v>942</v>
      </c>
    </row>
    <row r="15" spans="1:5">
      <c r="A15" s="4" t="s">
        <v>949</v>
      </c>
      <c r="B15" s="10" t="n">
        <v>450000000</v>
      </c>
    </row>
    <row r="16" spans="1:5">
      <c r="A16" s="4" t="s">
        <v>950</v>
      </c>
      <c r="B16" s="4" t="s">
        <v>955</v>
      </c>
    </row>
    <row r="17" spans="1:5">
      <c r="A17" s="4" t="s">
        <v>952</v>
      </c>
      <c r="B17" s="4" t="s">
        <v>956</v>
      </c>
    </row>
    <row r="18" spans="1:5">
      <c r="A18" s="4" t="s">
        <v>957</v>
      </c>
    </row>
    <row r="19" spans="1:5">
      <c r="A19" s="3" t="s">
        <v>942</v>
      </c>
    </row>
    <row r="20" spans="1:5">
      <c r="A20" s="4" t="s">
        <v>958</v>
      </c>
      <c r="B20" s="10" t="n">
        <v>742000000</v>
      </c>
    </row>
    <row r="21" spans="1:5">
      <c r="A21" s="4" t="s">
        <v>959</v>
      </c>
      <c r="B21" s="6" t="n">
        <v>1700000</v>
      </c>
    </row>
    <row r="22" spans="1:5">
      <c r="A22" s="4" t="s">
        <v>960</v>
      </c>
      <c r="B22" s="10" t="n">
        <v>6300000</v>
      </c>
    </row>
    <row r="23" spans="1:5">
      <c r="A23" s="4" t="s">
        <v>961</v>
      </c>
      <c r="B23" s="4" t="s">
        <v>962</v>
      </c>
    </row>
    <row r="24" spans="1:5">
      <c r="A24" s="4" t="s">
        <v>963</v>
      </c>
      <c r="D24" s="6" t="n">
        <v>756900000</v>
      </c>
    </row>
    <row r="25" spans="1:5">
      <c r="A25" s="4" t="s">
        <v>964</v>
      </c>
    </row>
    <row r="26" spans="1:5">
      <c r="A26" s="3" t="s">
        <v>942</v>
      </c>
    </row>
    <row r="27" spans="1:5">
      <c r="A27" s="4" t="s">
        <v>949</v>
      </c>
      <c r="C27" s="10" t="n">
        <v>400000000</v>
      </c>
    </row>
    <row r="28" spans="1:5">
      <c r="A28" s="4" t="s">
        <v>950</v>
      </c>
      <c r="C28" s="4" t="s">
        <v>965</v>
      </c>
    </row>
    <row r="29" spans="1:5">
      <c r="A29" s="4" t="s">
        <v>952</v>
      </c>
      <c r="C29" s="4" t="s">
        <v>966</v>
      </c>
    </row>
    <row r="30" spans="1:5">
      <c r="A30" s="4" t="s">
        <v>967</v>
      </c>
    </row>
    <row r="31" spans="1:5">
      <c r="A31" s="3" t="s">
        <v>942</v>
      </c>
    </row>
    <row r="32" spans="1:5">
      <c r="A32" s="4" t="s">
        <v>949</v>
      </c>
      <c r="C32" s="10" t="n">
        <v>350000000</v>
      </c>
    </row>
    <row r="33" spans="1:5">
      <c r="A33" s="4" t="s">
        <v>950</v>
      </c>
      <c r="C33" s="4" t="s">
        <v>968</v>
      </c>
    </row>
    <row r="34" spans="1:5">
      <c r="A34" s="4" t="s">
        <v>952</v>
      </c>
      <c r="C34" s="4" t="s">
        <v>969</v>
      </c>
    </row>
    <row r="35" spans="1:5">
      <c r="A35" s="4" t="s">
        <v>970</v>
      </c>
    </row>
    <row r="36" spans="1:5">
      <c r="A36" s="3" t="s">
        <v>942</v>
      </c>
    </row>
    <row r="37" spans="1:5">
      <c r="A37" s="4" t="s">
        <v>958</v>
      </c>
      <c r="C37" s="10" t="n">
        <v>739300000</v>
      </c>
    </row>
    <row r="38" spans="1:5">
      <c r="A38" s="4" t="s">
        <v>959</v>
      </c>
      <c r="C38" s="6" t="n">
        <v>4500000</v>
      </c>
    </row>
    <row r="39" spans="1:5">
      <c r="A39" s="4" t="s">
        <v>960</v>
      </c>
      <c r="C39" s="10" t="n">
        <v>6100000</v>
      </c>
    </row>
    <row r="40" spans="1:5">
      <c r="A40" s="4" t="s">
        <v>961</v>
      </c>
      <c r="C40" s="4" t="s">
        <v>962</v>
      </c>
    </row>
    <row r="41" spans="1:5">
      <c r="A41" s="4" t="s">
        <v>963</v>
      </c>
      <c r="D41" s="10" t="n">
        <v>738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31</v>
      </c>
    </row>
    <row r="3" spans="1:4">
      <c r="A3" s="3" t="s">
        <v>972</v>
      </c>
    </row>
    <row r="4" spans="1:4">
      <c r="A4" s="6" t="n">
        <v>2017</v>
      </c>
      <c r="B4" s="10" t="n">
        <v>61</v>
      </c>
    </row>
    <row r="5" spans="1:4">
      <c r="A5" s="6" t="n">
        <v>2018</v>
      </c>
      <c r="B5" s="8" t="n">
        <v>54.8</v>
      </c>
    </row>
    <row r="6" spans="1:4">
      <c r="A6" s="6" t="n">
        <v>2019</v>
      </c>
      <c r="B6" s="8" t="n">
        <v>43.1</v>
      </c>
    </row>
    <row r="7" spans="1:4">
      <c r="A7" s="6" t="n">
        <v>2020</v>
      </c>
      <c r="B7" s="8" t="n">
        <v>26.2</v>
      </c>
    </row>
    <row r="8" spans="1:4">
      <c r="A8" s="6" t="n">
        <v>2021</v>
      </c>
      <c r="B8" s="6" t="n">
        <v>18</v>
      </c>
    </row>
    <row r="9" spans="1:4">
      <c r="A9" s="4" t="s">
        <v>454</v>
      </c>
      <c r="B9" s="8" t="n">
        <v>51.2</v>
      </c>
    </row>
    <row r="10" spans="1:4">
      <c r="A10" s="4" t="s">
        <v>973</v>
      </c>
      <c r="B10" s="8" t="n">
        <v>254.3</v>
      </c>
    </row>
    <row r="11" spans="1:4">
      <c r="A11" s="4" t="s">
        <v>974</v>
      </c>
      <c r="B11" s="8" t="n">
        <v>1.6</v>
      </c>
    </row>
    <row r="12" spans="1:4">
      <c r="A12" s="4" t="s">
        <v>975</v>
      </c>
      <c r="B12" s="8" t="n">
        <v>252.7</v>
      </c>
    </row>
    <row r="13" spans="1:4">
      <c r="A13" s="4" t="s">
        <v>976</v>
      </c>
      <c r="B13" s="7" t="n">
        <v>58.7</v>
      </c>
      <c r="C13" s="10" t="n">
        <v>55</v>
      </c>
      <c r="D13" s="7" t="n">
        <v>5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r="1" spans="1:4">
      <c r="A1" s="1" t="s">
        <v>977</v>
      </c>
      <c r="B1" s="2" t="s">
        <v>1</v>
      </c>
    </row>
    <row r="2" spans="1:4">
      <c r="B2" s="2" t="s">
        <v>2</v>
      </c>
      <c r="C2" s="2" t="s">
        <v>30</v>
      </c>
      <c r="D2" s="2" t="s">
        <v>31</v>
      </c>
    </row>
    <row r="3" spans="1:4">
      <c r="A3" s="3" t="s">
        <v>188</v>
      </c>
    </row>
    <row r="4" spans="1:4">
      <c r="A4" s="4" t="s">
        <v>978</v>
      </c>
      <c r="B4" s="7" t="n">
        <v>100.2</v>
      </c>
    </row>
    <row r="5" spans="1:4">
      <c r="A5" s="4" t="s">
        <v>979</v>
      </c>
      <c r="B5" s="4" t="s">
        <v>980</v>
      </c>
    </row>
    <row r="6" spans="1:4">
      <c r="A6" s="4" t="s">
        <v>981</v>
      </c>
      <c r="B6" s="7" t="n">
        <v>17.4</v>
      </c>
      <c r="C6" s="7" t="n">
        <v>17.9</v>
      </c>
      <c r="D6" s="10" t="n">
        <v>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983</v>
      </c>
    </row>
    <row r="4" spans="1:4">
      <c r="A4" s="4" t="s">
        <v>107</v>
      </c>
      <c r="B4" s="6" t="n">
        <v>2000000</v>
      </c>
      <c r="C4" s="6" t="n">
        <v>2000000</v>
      </c>
    </row>
    <row r="5" spans="1:4">
      <c r="A5" s="4" t="s">
        <v>108</v>
      </c>
      <c r="B5" s="6" t="n">
        <v>0</v>
      </c>
      <c r="C5" s="6" t="n">
        <v>0</v>
      </c>
    </row>
    <row r="6" spans="1:4">
      <c r="A6" s="4" t="s">
        <v>109</v>
      </c>
      <c r="B6" s="6" t="n">
        <v>0</v>
      </c>
      <c r="C6" s="6" t="n">
        <v>0</v>
      </c>
    </row>
    <row r="7" spans="1:4">
      <c r="A7" s="4" t="s">
        <v>984</v>
      </c>
    </row>
    <row r="8" spans="1:4">
      <c r="A8" s="3" t="s">
        <v>983</v>
      </c>
    </row>
    <row r="9" spans="1:4">
      <c r="A9" s="4" t="s">
        <v>158</v>
      </c>
      <c r="B9" s="6" t="n">
        <v>8500000</v>
      </c>
      <c r="C9" s="6" t="n">
        <v>6900000</v>
      </c>
      <c r="D9" s="6" t="n">
        <v>10500000</v>
      </c>
    </row>
    <row r="10" spans="1:4">
      <c r="A10" s="4" t="s">
        <v>985</v>
      </c>
      <c r="B10" s="9" t="n">
        <v>53.58</v>
      </c>
      <c r="C10" s="9" t="n">
        <v>53.83</v>
      </c>
      <c r="D10" s="9" t="n">
        <v>40.43</v>
      </c>
    </row>
    <row r="11" spans="1:4">
      <c r="A11" s="4" t="s">
        <v>986</v>
      </c>
      <c r="B11" s="6" t="n">
        <v>6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194</v>
      </c>
    </row>
    <row r="4" spans="1:4">
      <c r="A4" s="4" t="s">
        <v>988</v>
      </c>
      <c r="B4" s="7" t="n">
        <v>-33.9</v>
      </c>
      <c r="C4" s="7" t="n">
        <v>-13.2</v>
      </c>
      <c r="D4" s="7" t="n">
        <v>-9.800000000000001</v>
      </c>
    </row>
    <row r="5" spans="1:4">
      <c r="A5" s="4" t="s">
        <v>989</v>
      </c>
      <c r="B5" s="6" t="n">
        <v>0</v>
      </c>
      <c r="C5" s="8" t="n">
        <v>-3.9</v>
      </c>
      <c r="D5" s="6" t="n">
        <v>4</v>
      </c>
    </row>
    <row r="6" spans="1:4">
      <c r="A6" s="4" t="s">
        <v>990</v>
      </c>
      <c r="B6" s="8" t="n">
        <v>3.8</v>
      </c>
      <c r="C6" s="8" t="n">
        <v>-23.3</v>
      </c>
      <c r="D6" s="8" t="n">
        <v>-1.8</v>
      </c>
    </row>
    <row r="7" spans="1:4">
      <c r="A7" s="4" t="s">
        <v>991</v>
      </c>
      <c r="B7" s="8" t="n">
        <v>8.5</v>
      </c>
      <c r="C7" s="8" t="n">
        <v>2.7</v>
      </c>
      <c r="D7" s="8" t="n">
        <v>2.7</v>
      </c>
    </row>
    <row r="8" spans="1:4">
      <c r="A8" s="4" t="s">
        <v>49</v>
      </c>
      <c r="B8" s="7" t="n">
        <v>-21.6</v>
      </c>
      <c r="C8" s="7" t="n">
        <v>-37.7</v>
      </c>
      <c r="D8" s="7"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31</v>
      </c>
    </row>
    <row r="3" spans="1:4">
      <c r="A3" s="3" t="s">
        <v>993</v>
      </c>
    </row>
    <row r="4" spans="1:4">
      <c r="A4" s="4" t="s">
        <v>673</v>
      </c>
      <c r="B4" s="7" t="n">
        <v>2219.2</v>
      </c>
      <c r="C4" s="7" t="n">
        <v>2261.5</v>
      </c>
      <c r="D4" s="7" t="n">
        <v>2043.2</v>
      </c>
    </row>
    <row r="5" spans="1:4">
      <c r="A5" s="4" t="s">
        <v>64</v>
      </c>
      <c r="B5" s="8" t="n">
        <v>-67.8</v>
      </c>
      <c r="C5" s="8" t="n">
        <v>-52.7</v>
      </c>
      <c r="D5" s="8" t="n">
        <v>5.1</v>
      </c>
    </row>
    <row r="6" spans="1:4">
      <c r="A6" s="4" t="s">
        <v>678</v>
      </c>
      <c r="B6" s="8" t="n">
        <v>1619.6</v>
      </c>
      <c r="C6" s="8" t="n">
        <v>2219.2</v>
      </c>
      <c r="D6" s="8" t="n">
        <v>2261.5</v>
      </c>
    </row>
    <row r="7" spans="1:4">
      <c r="A7" s="4" t="s">
        <v>150</v>
      </c>
    </row>
    <row r="8" spans="1:4">
      <c r="A8" s="3" t="s">
        <v>993</v>
      </c>
    </row>
    <row r="9" spans="1:4">
      <c r="A9" s="4" t="s">
        <v>673</v>
      </c>
      <c r="B9" s="8" t="n">
        <v>-53.3</v>
      </c>
      <c r="C9" s="8" t="n">
        <v>-0.6</v>
      </c>
      <c r="D9" s="8" t="n">
        <v>-5.7</v>
      </c>
    </row>
    <row r="10" spans="1:4">
      <c r="A10" s="4" t="s">
        <v>994</v>
      </c>
      <c r="B10" s="8" t="n">
        <v>-41.7</v>
      </c>
      <c r="C10" s="8" t="n">
        <v>-53.7</v>
      </c>
    </row>
    <row r="11" spans="1:4">
      <c r="A11" s="4" t="s">
        <v>995</v>
      </c>
      <c r="B11" s="8" t="n">
        <v>-28.1</v>
      </c>
      <c r="C11" s="8" t="n">
        <v>-4.8</v>
      </c>
    </row>
    <row r="12" spans="1:4">
      <c r="A12" s="4" t="s">
        <v>996</v>
      </c>
      <c r="B12" s="6" t="n">
        <v>2</v>
      </c>
      <c r="C12" s="8" t="n">
        <v>5.8</v>
      </c>
    </row>
    <row r="13" spans="1:4">
      <c r="A13" s="4" t="s">
        <v>64</v>
      </c>
      <c r="B13" s="8" t="n">
        <v>-67.8</v>
      </c>
      <c r="C13" s="8" t="n">
        <v>-52.7</v>
      </c>
    </row>
    <row r="14" spans="1:4">
      <c r="A14" s="4" t="s">
        <v>678</v>
      </c>
      <c r="B14" s="8" t="n">
        <v>-121.1</v>
      </c>
      <c r="C14" s="8" t="n">
        <v>-53.3</v>
      </c>
      <c r="D14" s="8" t="n">
        <v>-0.6</v>
      </c>
    </row>
    <row r="15" spans="1:4">
      <c r="A15" s="4" t="s">
        <v>700</v>
      </c>
    </row>
    <row r="16" spans="1:4">
      <c r="A16" s="3" t="s">
        <v>993</v>
      </c>
    </row>
    <row r="17" spans="1:4">
      <c r="A17" s="4" t="s">
        <v>673</v>
      </c>
      <c r="B17" s="8" t="n">
        <v>42.8</v>
      </c>
      <c r="C17" s="8" t="n">
        <v>3.5</v>
      </c>
    </row>
    <row r="18" spans="1:4">
      <c r="A18" s="4" t="s">
        <v>994</v>
      </c>
      <c r="B18" s="8" t="n">
        <v>1.6</v>
      </c>
      <c r="C18" s="6" t="n">
        <v>47</v>
      </c>
    </row>
    <row r="19" spans="1:4">
      <c r="A19" s="4" t="s">
        <v>995</v>
      </c>
      <c r="B19" s="8" t="n">
        <v>-29.3</v>
      </c>
      <c r="C19" s="6" t="n">
        <v>-7</v>
      </c>
    </row>
    <row r="20" spans="1:4">
      <c r="A20" s="4" t="s">
        <v>996</v>
      </c>
      <c r="B20" s="8" t="n">
        <v>0.6</v>
      </c>
      <c r="C20" s="8" t="n">
        <v>-0.7</v>
      </c>
    </row>
    <row r="21" spans="1:4">
      <c r="A21" s="4" t="s">
        <v>64</v>
      </c>
      <c r="B21" s="8" t="n">
        <v>-27.1</v>
      </c>
      <c r="C21" s="8" t="n">
        <v>39.3</v>
      </c>
    </row>
    <row r="22" spans="1:4">
      <c r="A22" s="4" t="s">
        <v>678</v>
      </c>
      <c r="B22" s="8" t="n">
        <v>15.7</v>
      </c>
      <c r="C22" s="8" t="n">
        <v>42.8</v>
      </c>
      <c r="D22" s="8" t="n">
        <v>3.5</v>
      </c>
    </row>
    <row r="23" spans="1:4">
      <c r="A23" s="4" t="s">
        <v>997</v>
      </c>
    </row>
    <row r="24" spans="1:4">
      <c r="A24" s="3" t="s">
        <v>993</v>
      </c>
    </row>
    <row r="25" spans="1:4">
      <c r="A25" s="4" t="s">
        <v>673</v>
      </c>
      <c r="B25" s="8" t="n">
        <v>1.6</v>
      </c>
      <c r="C25" s="8" t="n">
        <v>1.8</v>
      </c>
    </row>
    <row r="26" spans="1:4">
      <c r="A26" s="4" t="s">
        <v>994</v>
      </c>
      <c r="B26" s="8" t="n">
        <v>-1.3</v>
      </c>
      <c r="C26" s="8" t="n">
        <v>-1.7</v>
      </c>
    </row>
    <row r="27" spans="1:4">
      <c r="A27" s="4" t="s">
        <v>995</v>
      </c>
      <c r="B27" s="8" t="n">
        <v>-0.1</v>
      </c>
      <c r="C27" s="8" t="n">
        <v>1.7</v>
      </c>
    </row>
    <row r="28" spans="1:4">
      <c r="A28" s="4" t="s">
        <v>996</v>
      </c>
      <c r="B28" s="6" t="n">
        <v>0</v>
      </c>
      <c r="C28" s="8" t="n">
        <v>-0.2</v>
      </c>
    </row>
    <row r="29" spans="1:4">
      <c r="A29" s="4" t="s">
        <v>64</v>
      </c>
      <c r="B29" s="8" t="n">
        <v>-1.4</v>
      </c>
      <c r="C29" s="8" t="n">
        <v>-0.2</v>
      </c>
    </row>
    <row r="30" spans="1:4">
      <c r="A30" s="4" t="s">
        <v>678</v>
      </c>
      <c r="B30" s="8" t="n">
        <v>0.2</v>
      </c>
      <c r="C30" s="8" t="n">
        <v>1.6</v>
      </c>
      <c r="D30" s="8" t="n">
        <v>1.8</v>
      </c>
    </row>
    <row r="31" spans="1:4">
      <c r="A31" s="4" t="s">
        <v>998</v>
      </c>
    </row>
    <row r="32" spans="1:4">
      <c r="A32" s="3" t="s">
        <v>993</v>
      </c>
    </row>
    <row r="33" spans="1:4">
      <c r="A33" s="4" t="s">
        <v>673</v>
      </c>
      <c r="B33" s="8" t="n">
        <v>-23.7</v>
      </c>
      <c r="C33" s="8" t="n">
        <v>-7.7</v>
      </c>
    </row>
    <row r="34" spans="1:4">
      <c r="A34" s="4" t="s">
        <v>994</v>
      </c>
      <c r="B34" s="8" t="n">
        <v>-6.8</v>
      </c>
      <c r="C34" s="8" t="n">
        <v>-18.3</v>
      </c>
    </row>
    <row r="35" spans="1:4">
      <c r="A35" s="4" t="s">
        <v>995</v>
      </c>
      <c r="B35" s="8" t="n">
        <v>1.3</v>
      </c>
      <c r="C35" s="8" t="n">
        <v>0.5</v>
      </c>
    </row>
    <row r="36" spans="1:4">
      <c r="A36" s="4" t="s">
        <v>996</v>
      </c>
      <c r="B36" s="8" t="n">
        <v>0.9</v>
      </c>
      <c r="C36" s="8" t="n">
        <v>1.8</v>
      </c>
    </row>
    <row r="37" spans="1:4">
      <c r="A37" s="4" t="s">
        <v>64</v>
      </c>
      <c r="B37" s="8" t="n">
        <v>-4.6</v>
      </c>
      <c r="C37" s="6" t="n">
        <v>-16</v>
      </c>
    </row>
    <row r="38" spans="1:4">
      <c r="A38" s="4" t="s">
        <v>678</v>
      </c>
      <c r="B38" s="8" t="n">
        <v>-28.3</v>
      </c>
      <c r="C38" s="8" t="n">
        <v>-23.7</v>
      </c>
      <c r="D38" s="8" t="n">
        <v>-7.7</v>
      </c>
    </row>
    <row r="39" spans="1:4">
      <c r="A39" s="4" t="s">
        <v>999</v>
      </c>
    </row>
    <row r="40" spans="1:4">
      <c r="A40" s="3" t="s">
        <v>993</v>
      </c>
    </row>
    <row r="41" spans="1:4">
      <c r="A41" s="4" t="s">
        <v>673</v>
      </c>
      <c r="B41" s="6" t="n">
        <v>-74</v>
      </c>
      <c r="C41" s="8" t="n">
        <v>1.8</v>
      </c>
    </row>
    <row r="42" spans="1:4">
      <c r="A42" s="4" t="s">
        <v>994</v>
      </c>
      <c r="B42" s="8" t="n">
        <v>-35.2</v>
      </c>
      <c r="C42" s="8" t="n">
        <v>-80.7</v>
      </c>
    </row>
    <row r="43" spans="1:4">
      <c r="A43" s="4" t="s">
        <v>995</v>
      </c>
      <c r="B43" s="6" t="n">
        <v>0</v>
      </c>
      <c r="C43" s="6" t="n">
        <v>0</v>
      </c>
    </row>
    <row r="44" spans="1:4">
      <c r="A44" s="4" t="s">
        <v>996</v>
      </c>
      <c r="B44" s="8" t="n">
        <v>0.5</v>
      </c>
      <c r="C44" s="8" t="n">
        <v>4.9</v>
      </c>
    </row>
    <row r="45" spans="1:4">
      <c r="A45" s="4" t="s">
        <v>64</v>
      </c>
      <c r="B45" s="8" t="n">
        <v>-34.7</v>
      </c>
      <c r="C45" s="8" t="n">
        <v>-75.8</v>
      </c>
    </row>
    <row r="46" spans="1:4">
      <c r="A46" s="4" t="s">
        <v>678</v>
      </c>
      <c r="B46" s="7" t="n">
        <v>-108.7</v>
      </c>
      <c r="C46" s="10" t="n">
        <v>-74</v>
      </c>
      <c r="D46"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000</v>
      </c>
      <c r="B1" s="2" t="s">
        <v>367</v>
      </c>
      <c r="L1" s="2" t="s">
        <v>1</v>
      </c>
    </row>
    <row r="2" spans="1:15">
      <c r="B2" s="2" t="s">
        <v>2</v>
      </c>
      <c r="C2" s="2" t="s">
        <v>376</v>
      </c>
      <c r="D2" s="2" t="s">
        <v>369</v>
      </c>
      <c r="E2" s="2" t="s">
        <v>4</v>
      </c>
      <c r="F2" s="2" t="s">
        <v>377</v>
      </c>
      <c r="G2" s="2" t="s">
        <v>370</v>
      </c>
      <c r="H2" s="2" t="s">
        <v>30</v>
      </c>
      <c r="I2" s="2" t="s">
        <v>371</v>
      </c>
      <c r="J2" s="2" t="s">
        <v>372</v>
      </c>
      <c r="K2" s="2" t="s">
        <v>373</v>
      </c>
      <c r="L2" s="2" t="s">
        <v>2</v>
      </c>
      <c r="N2" s="2" t="s">
        <v>30</v>
      </c>
      <c r="O2" s="2" t="s">
        <v>31</v>
      </c>
    </row>
    <row r="3" spans="1:15">
      <c r="A3" s="3" t="s">
        <v>1001</v>
      </c>
      <c r="B3" t="n"/>
      <c r="E3" t="n"/>
    </row>
    <row r="4" spans="1:15">
      <c r="A4" s="4" t="s">
        <v>52</v>
      </c>
      <c r="B4" s="7" t="n">
        <v>-37.2</v>
      </c>
      <c r="D4" s="7" t="n">
        <v>-43.8</v>
      </c>
      <c r="E4" s="7" t="n">
        <v>-268.6</v>
      </c>
      <c r="G4" s="7" t="n">
        <v>19.1</v>
      </c>
      <c r="H4" s="7" t="n">
        <v>11.5</v>
      </c>
      <c r="I4" s="7" t="n">
        <v>10.7</v>
      </c>
      <c r="J4" s="7" t="n">
        <v>31.3</v>
      </c>
      <c r="K4" s="7" t="n">
        <v>28.3</v>
      </c>
      <c r="L4" s="7" t="n">
        <v>-330.5</v>
      </c>
      <c r="N4" s="7" t="n">
        <v>81.8</v>
      </c>
      <c r="O4" s="7" t="n">
        <v>228.8</v>
      </c>
    </row>
    <row r="5" spans="1:15">
      <c r="A5" s="3" t="s">
        <v>1002</v>
      </c>
      <c r="B5" t="n"/>
      <c r="E5" t="n"/>
    </row>
    <row r="6" spans="1:15">
      <c r="A6" s="4" t="s">
        <v>1003</v>
      </c>
      <c r="B6" t="n"/>
      <c r="E6" t="n"/>
      <c r="L6" s="6" t="n">
        <v>226</v>
      </c>
      <c r="N6" s="8" t="n">
        <v>227.1</v>
      </c>
      <c r="O6" s="6" t="n">
        <v>224</v>
      </c>
    </row>
    <row r="7" spans="1:15">
      <c r="A7" s="4" t="s">
        <v>1004</v>
      </c>
      <c r="B7" t="n"/>
      <c r="E7" t="n"/>
      <c r="L7" s="6" t="n">
        <v>0</v>
      </c>
      <c r="M7" s="4" t="s">
        <v>557</v>
      </c>
      <c r="N7" s="8" t="n">
        <v>5.3</v>
      </c>
      <c r="O7" s="8" t="n">
        <v>5.6</v>
      </c>
    </row>
    <row r="8" spans="1:15">
      <c r="A8" s="4" t="s">
        <v>1005</v>
      </c>
      <c r="B8" t="n"/>
      <c r="E8" t="n"/>
      <c r="L8" s="6" t="n">
        <v>226</v>
      </c>
      <c r="N8" s="8" t="n">
        <v>232.4</v>
      </c>
      <c r="O8" s="8" t="n">
        <v>229.6</v>
      </c>
    </row>
    <row r="9" spans="1:15">
      <c r="A9" s="4" t="s">
        <v>53</v>
      </c>
      <c r="B9" s="9" t="n">
        <v>-0.17</v>
      </c>
      <c r="D9" s="9" t="n">
        <v>-0.19</v>
      </c>
      <c r="E9" s="9" t="n">
        <v>-1.18</v>
      </c>
      <c r="G9" s="9" t="n">
        <v>0.08</v>
      </c>
      <c r="H9" s="9" t="n">
        <v>0.05</v>
      </c>
      <c r="I9" s="9" t="n">
        <v>0.05</v>
      </c>
      <c r="J9" s="9" t="n">
        <v>0.14</v>
      </c>
      <c r="K9" s="9" t="n">
        <v>0.12</v>
      </c>
      <c r="L9" s="9" t="n">
        <v>-1.46</v>
      </c>
      <c r="N9" s="9" t="n">
        <v>0.36</v>
      </c>
      <c r="O9" s="9" t="n">
        <v>1.02</v>
      </c>
    </row>
    <row r="10" spans="1:15">
      <c r="A10" s="4" t="s">
        <v>54</v>
      </c>
      <c r="B10" s="9" t="n">
        <v>-0.17</v>
      </c>
      <c r="D10" s="9" t="n">
        <v>-0.19</v>
      </c>
      <c r="E10" s="9" t="n">
        <v>-1.18</v>
      </c>
      <c r="G10" s="9" t="n">
        <v>0.08</v>
      </c>
      <c r="H10" s="9" t="n">
        <v>0.05</v>
      </c>
      <c r="I10" s="9" t="n">
        <v>0.05</v>
      </c>
      <c r="J10" s="9" t="n">
        <v>0.13</v>
      </c>
      <c r="K10" s="9" t="n">
        <v>0.12</v>
      </c>
      <c r="L10" s="9" t="n">
        <v>-1.46</v>
      </c>
      <c r="N10" s="9" t="n">
        <v>0.35</v>
      </c>
      <c r="O10" s="10" t="n">
        <v>1</v>
      </c>
    </row>
    <row r="11" spans="1:15">
      <c r="A11" t="n"/>
    </row>
    <row r="12" spans="1:15">
      <c r="A12" s="4" t="s">
        <v>376</v>
      </c>
      <c r="B12" s="4" t="s">
        <v>385</v>
      </c>
    </row>
    <row r="13" spans="1:15">
      <c r="A13" s="4" t="s">
        <v>377</v>
      </c>
      <c r="B13" s="4" t="s">
        <v>386</v>
      </c>
    </row>
    <row r="14" spans="1:15">
      <c r="A14" s="4" t="s">
        <v>557</v>
      </c>
      <c r="B14" s="4" t="s">
        <v>1006</v>
      </c>
    </row>
  </sheetData>
  <mergeCells count="24">
    <mergeCell ref="A1:A2"/>
    <mergeCell ref="B1:K1"/>
    <mergeCell ref="L1:O1"/>
    <mergeCell ref="L2:M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A11:O11"/>
    <mergeCell ref="B12:O12"/>
    <mergeCell ref="B13:O13"/>
    <mergeCell ref="B14:O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46"/>
    <col customWidth="1" max="5" min="5" width="18"/>
  </cols>
  <sheetData>
    <row r="1" spans="1:5">
      <c r="A1" s="1" t="s">
        <v>147</v>
      </c>
      <c r="B1" s="2" t="s">
        <v>148</v>
      </c>
      <c r="C1" s="2" t="s">
        <v>149</v>
      </c>
      <c r="D1" s="2" t="s">
        <v>150</v>
      </c>
      <c r="E1" s="2" t="s">
        <v>101</v>
      </c>
    </row>
    <row r="2" spans="1:5">
      <c r="A2" s="4" t="s">
        <v>151</v>
      </c>
      <c r="C2" s="8" t="n">
        <v>223.6</v>
      </c>
    </row>
    <row r="3" spans="1:5">
      <c r="A3" s="4" t="s">
        <v>152</v>
      </c>
      <c r="B3" s="7" t="n">
        <v>2043.2</v>
      </c>
      <c r="C3" s="7" t="n">
        <v>1449.8</v>
      </c>
      <c r="D3" s="7" t="n">
        <v>-5.7</v>
      </c>
      <c r="E3" s="7" t="n">
        <v>599.1</v>
      </c>
    </row>
    <row r="4" spans="1:5">
      <c r="A4" s="3" t="s">
        <v>153</v>
      </c>
    </row>
    <row r="5" spans="1:5">
      <c r="A5" s="4" t="s">
        <v>154</v>
      </c>
      <c r="C5" s="8" t="n">
        <v>13.6</v>
      </c>
    </row>
    <row r="6" spans="1:5">
      <c r="A6" s="4" t="s">
        <v>155</v>
      </c>
      <c r="B6" s="8" t="n">
        <v>288.2</v>
      </c>
      <c r="C6" s="7" t="n">
        <v>288.2</v>
      </c>
    </row>
    <row r="7" spans="1:5">
      <c r="A7" s="4" t="s">
        <v>117</v>
      </c>
      <c r="B7" s="8" t="n">
        <v>132.2</v>
      </c>
      <c r="C7" s="8" t="n">
        <v>132.2</v>
      </c>
    </row>
    <row r="8" spans="1:5">
      <c r="A8" s="4" t="s">
        <v>156</v>
      </c>
      <c r="B8" s="8" t="n">
        <v>-12.2</v>
      </c>
      <c r="C8" s="7" t="n">
        <v>-12.2</v>
      </c>
    </row>
    <row r="9" spans="1:5">
      <c r="A9" s="4" t="s">
        <v>52</v>
      </c>
      <c r="B9" s="8" t="n">
        <v>228.8</v>
      </c>
      <c r="E9" s="8" t="n">
        <v>228.8</v>
      </c>
    </row>
    <row r="10" spans="1:5">
      <c r="A10" s="4" t="s">
        <v>157</v>
      </c>
      <c r="B10" s="8" t="n">
        <v>5.1</v>
      </c>
      <c r="D10" s="8" t="n">
        <v>5.1</v>
      </c>
    </row>
    <row r="11" spans="1:5">
      <c r="A11" s="4" t="s">
        <v>158</v>
      </c>
      <c r="C11" s="8" t="n">
        <v>-10.5</v>
      </c>
    </row>
    <row r="12" spans="1:5">
      <c r="A12" s="4" t="s">
        <v>136</v>
      </c>
      <c r="B12" s="8" t="n">
        <v>-423.8</v>
      </c>
      <c r="C12" s="7" t="n">
        <v>-220.7</v>
      </c>
      <c r="E12" s="8" t="n">
        <v>-203.1</v>
      </c>
    </row>
    <row r="13" spans="1:5">
      <c r="A13" s="4" t="s">
        <v>159</v>
      </c>
      <c r="C13" s="8" t="n">
        <v>226.7</v>
      </c>
    </row>
    <row r="14" spans="1:5">
      <c r="A14" s="4" t="s">
        <v>160</v>
      </c>
      <c r="B14" s="8" t="n">
        <v>2261.5</v>
      </c>
      <c r="C14" s="7" t="n">
        <v>1637.3</v>
      </c>
      <c r="D14" s="8" t="n">
        <v>-0.6</v>
      </c>
      <c r="E14" s="8" t="n">
        <v>624.8</v>
      </c>
    </row>
    <row r="15" spans="1:5">
      <c r="A15" s="3" t="s">
        <v>153</v>
      </c>
    </row>
    <row r="16" spans="1:5">
      <c r="A16" s="4" t="s">
        <v>154</v>
      </c>
      <c r="C16" s="8" t="n">
        <v>7.2</v>
      </c>
    </row>
    <row r="17" spans="1:5">
      <c r="A17" s="4" t="s">
        <v>155</v>
      </c>
      <c r="B17" s="8" t="n">
        <v>135.4</v>
      </c>
      <c r="C17" s="7" t="n">
        <v>135.4</v>
      </c>
    </row>
    <row r="18" spans="1:5">
      <c r="A18" s="4" t="s">
        <v>117</v>
      </c>
      <c r="B18" s="8" t="n">
        <v>165.6</v>
      </c>
      <c r="C18" s="7" t="n">
        <v>165.6</v>
      </c>
    </row>
    <row r="19" spans="1:5">
      <c r="A19" s="4" t="s">
        <v>52</v>
      </c>
      <c r="B19" s="8" t="n">
        <v>81.8</v>
      </c>
      <c r="E19" s="8" t="n">
        <v>81.8</v>
      </c>
    </row>
    <row r="20" spans="1:5">
      <c r="A20" s="4" t="s">
        <v>157</v>
      </c>
      <c r="B20" s="8" t="n">
        <v>-52.7</v>
      </c>
      <c r="D20" s="8" t="n">
        <v>-52.7</v>
      </c>
    </row>
    <row r="21" spans="1:5">
      <c r="A21" s="4" t="s">
        <v>158</v>
      </c>
      <c r="C21" s="8" t="n">
        <v>-6.9</v>
      </c>
    </row>
    <row r="22" spans="1:5">
      <c r="A22" s="4" t="s">
        <v>136</v>
      </c>
      <c r="B22" s="7" t="n">
        <v>-372.4</v>
      </c>
      <c r="C22" s="7" t="n">
        <v>-165.2</v>
      </c>
      <c r="E22" s="8" t="n">
        <v>-207.2</v>
      </c>
    </row>
    <row r="23" spans="1:5">
      <c r="A23" s="4" t="s">
        <v>161</v>
      </c>
      <c r="B23" s="6" t="n">
        <v>227</v>
      </c>
      <c r="C23" s="6" t="n">
        <v>227</v>
      </c>
    </row>
    <row r="24" spans="1:5">
      <c r="A24" s="4" t="s">
        <v>162</v>
      </c>
      <c r="B24" s="7" t="n">
        <v>2219.2</v>
      </c>
      <c r="C24" s="7" t="n">
        <v>1773.1</v>
      </c>
      <c r="D24" s="8" t="n">
        <v>-53.3</v>
      </c>
      <c r="E24" s="8" t="n">
        <v>499.4</v>
      </c>
    </row>
    <row r="25" spans="1:5">
      <c r="A25" s="3" t="s">
        <v>153</v>
      </c>
    </row>
    <row r="26" spans="1:5">
      <c r="A26" s="4" t="s">
        <v>154</v>
      </c>
      <c r="C26" s="8" t="n">
        <v>5.9</v>
      </c>
    </row>
    <row r="27" spans="1:5">
      <c r="A27" s="4" t="s">
        <v>155</v>
      </c>
      <c r="B27" s="8" t="n">
        <v>59.2</v>
      </c>
      <c r="C27" s="7" t="n">
        <v>59.2</v>
      </c>
    </row>
    <row r="28" spans="1:5">
      <c r="A28" s="4" t="s">
        <v>117</v>
      </c>
      <c r="B28" s="8" t="n">
        <v>197.2</v>
      </c>
      <c r="C28" s="8" t="n">
        <v>197.2</v>
      </c>
    </row>
    <row r="29" spans="1:5">
      <c r="A29" s="4" t="s">
        <v>156</v>
      </c>
      <c r="B29" s="8" t="n">
        <v>0.3</v>
      </c>
      <c r="C29" s="7" t="n">
        <v>0.3</v>
      </c>
    </row>
    <row r="30" spans="1:5">
      <c r="A30" s="4" t="s">
        <v>52</v>
      </c>
      <c r="B30" s="8" t="n">
        <v>-330.5</v>
      </c>
      <c r="E30" s="8" t="n">
        <v>-330.5</v>
      </c>
    </row>
    <row r="31" spans="1:5">
      <c r="A31" s="4" t="s">
        <v>157</v>
      </c>
      <c r="B31" s="8" t="n">
        <v>-67.8</v>
      </c>
      <c r="D31" s="8" t="n">
        <v>-67.8</v>
      </c>
    </row>
    <row r="32" spans="1:5">
      <c r="A32" s="4" t="s">
        <v>158</v>
      </c>
      <c r="C32" s="8" t="n">
        <v>-8.5</v>
      </c>
    </row>
    <row r="33" spans="1:5">
      <c r="A33" s="4" t="s">
        <v>136</v>
      </c>
      <c r="B33" s="10" t="n">
        <v>-458</v>
      </c>
      <c r="C33" s="7" t="n">
        <v>-208.3</v>
      </c>
      <c r="E33" s="8" t="n">
        <v>-249.7</v>
      </c>
    </row>
    <row r="34" spans="1:5">
      <c r="A34" s="4" t="s">
        <v>163</v>
      </c>
      <c r="B34" s="8" t="n">
        <v>224.4</v>
      </c>
      <c r="C34" s="8" t="n">
        <v>224.4</v>
      </c>
    </row>
    <row r="35" spans="1:5">
      <c r="A35" s="4" t="s">
        <v>164</v>
      </c>
      <c r="B35" s="7" t="n">
        <v>1619.6</v>
      </c>
      <c r="C35" s="7" t="n">
        <v>1821.5</v>
      </c>
      <c r="D35" s="7" t="n">
        <v>-121.1</v>
      </c>
      <c r="E35" s="7" t="n">
        <v>-80.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31</v>
      </c>
    </row>
    <row r="3" spans="1:4">
      <c r="A3" s="3" t="s">
        <v>1008</v>
      </c>
    </row>
    <row r="4" spans="1:4">
      <c r="A4" s="4" t="s">
        <v>1009</v>
      </c>
      <c r="B4" s="8" t="n">
        <v>4.7</v>
      </c>
    </row>
    <row r="5" spans="1:4">
      <c r="A5" s="4" t="s">
        <v>1010</v>
      </c>
    </row>
    <row r="6" spans="1:4">
      <c r="A6" s="3" t="s">
        <v>1008</v>
      </c>
    </row>
    <row r="7" spans="1:4">
      <c r="A7" s="4" t="s">
        <v>1009</v>
      </c>
      <c r="B7" s="8" t="n">
        <v>0.1</v>
      </c>
      <c r="C7" s="8" t="n">
        <v>0.1</v>
      </c>
      <c r="D7" s="8" t="n">
        <v>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11</v>
      </c>
      <c r="C1" s="2" t="s">
        <v>367</v>
      </c>
      <c r="M1" s="2" t="s">
        <v>1</v>
      </c>
    </row>
    <row r="2" spans="1:15">
      <c r="C2" s="2" t="s">
        <v>2</v>
      </c>
      <c r="D2" s="2" t="s">
        <v>376</v>
      </c>
      <c r="E2" s="2" t="s">
        <v>369</v>
      </c>
      <c r="F2" s="2" t="s">
        <v>4</v>
      </c>
      <c r="G2" s="2" t="s">
        <v>377</v>
      </c>
      <c r="H2" s="2" t="s">
        <v>370</v>
      </c>
      <c r="I2" s="2" t="s">
        <v>30</v>
      </c>
      <c r="J2" s="2" t="s">
        <v>371</v>
      </c>
      <c r="K2" s="2" t="s">
        <v>372</v>
      </c>
      <c r="L2" s="2" t="s">
        <v>373</v>
      </c>
      <c r="M2" s="2" t="s">
        <v>2</v>
      </c>
      <c r="N2" s="2" t="s">
        <v>30</v>
      </c>
      <c r="O2" s="2" t="s">
        <v>31</v>
      </c>
    </row>
    <row r="3" spans="1:15">
      <c r="A3" s="3" t="s">
        <v>1012</v>
      </c>
      <c r="C3" t="n"/>
      <c r="F3" t="n"/>
    </row>
    <row r="4" spans="1:15">
      <c r="A4" s="4" t="s">
        <v>1013</v>
      </c>
      <c r="C4" s="7" t="n">
        <v>648.3</v>
      </c>
      <c r="E4" s="7" t="n">
        <v>599.8</v>
      </c>
      <c r="F4" s="7" t="n">
        <v>609.5</v>
      </c>
      <c r="H4" s="7" t="n">
        <v>646.5</v>
      </c>
      <c r="I4" s="7" t="n">
        <v>664.6</v>
      </c>
      <c r="J4" s="10" t="n">
        <v>618</v>
      </c>
      <c r="K4" s="7" t="n">
        <v>637.1</v>
      </c>
      <c r="L4" s="7" t="n">
        <v>592.5</v>
      </c>
      <c r="M4" s="7" t="n">
        <v>2504.1</v>
      </c>
      <c r="N4" s="7" t="n">
        <v>2512.2</v>
      </c>
      <c r="O4" s="7" t="n">
        <v>2273.9</v>
      </c>
    </row>
    <row r="5" spans="1:15">
      <c r="A5" s="4" t="s">
        <v>40</v>
      </c>
      <c r="C5" s="7" t="n">
        <v>553.4</v>
      </c>
      <c r="E5" s="7" t="n">
        <v>508.8</v>
      </c>
      <c r="F5" s="7" t="n">
        <v>516.5</v>
      </c>
      <c r="H5" s="7" t="n">
        <v>554.7</v>
      </c>
      <c r="I5" s="7" t="n">
        <v>575.1</v>
      </c>
      <c r="J5" s="10" t="n">
        <v>532</v>
      </c>
      <c r="K5" s="7" t="n">
        <v>549.2</v>
      </c>
      <c r="L5" s="7" t="n">
        <v>513.8</v>
      </c>
      <c r="M5" s="8" t="n">
        <v>2133.4</v>
      </c>
      <c r="N5" s="8" t="n">
        <v>2170.1</v>
      </c>
      <c r="O5" s="8" t="n">
        <v>1999.6</v>
      </c>
    </row>
    <row r="6" spans="1:15">
      <c r="A6" s="4" t="s">
        <v>1014</v>
      </c>
      <c r="C6" t="n"/>
      <c r="F6" t="n"/>
      <c r="M6" s="8" t="n">
        <v>145.8</v>
      </c>
      <c r="N6" s="8" t="n">
        <v>145.9</v>
      </c>
      <c r="O6" s="8" t="n">
        <v>128.9</v>
      </c>
    </row>
    <row r="7" spans="1:15">
      <c r="A7" s="4" t="s">
        <v>475</v>
      </c>
      <c r="C7" t="n"/>
      <c r="F7" t="n"/>
    </row>
    <row r="8" spans="1:15">
      <c r="A8" s="3" t="s">
        <v>1012</v>
      </c>
      <c r="C8" t="n"/>
      <c r="F8" t="n"/>
    </row>
    <row r="9" spans="1:15">
      <c r="A9" s="4" t="s">
        <v>1013</v>
      </c>
      <c r="C9" t="n"/>
      <c r="F9" t="n"/>
      <c r="M9" s="8" t="n">
        <v>949.1</v>
      </c>
      <c r="N9" s="8" t="n">
        <v>872.6</v>
      </c>
      <c r="O9" s="8" t="n">
        <v>730.6</v>
      </c>
    </row>
    <row r="10" spans="1:15">
      <c r="A10" s="4" t="s">
        <v>40</v>
      </c>
      <c r="C10" t="n"/>
      <c r="F10" t="n"/>
      <c r="M10" s="6" t="n">
        <v>857</v>
      </c>
      <c r="N10" s="8" t="n">
        <v>785.8</v>
      </c>
      <c r="O10" s="8" t="n">
        <v>663.8</v>
      </c>
    </row>
    <row r="11" spans="1:15">
      <c r="A11" s="4" t="s">
        <v>1014</v>
      </c>
      <c r="C11" t="n"/>
      <c r="F11" t="n"/>
      <c r="M11" s="8" t="n">
        <v>1.5</v>
      </c>
      <c r="N11" s="8" t="n">
        <v>1.3</v>
      </c>
      <c r="O11" s="8" t="n">
        <v>0.2</v>
      </c>
    </row>
    <row r="12" spans="1:15">
      <c r="A12" s="4" t="s">
        <v>469</v>
      </c>
      <c r="C12" t="n"/>
      <c r="F12" t="n"/>
    </row>
    <row r="13" spans="1:15">
      <c r="A13" s="3" t="s">
        <v>1012</v>
      </c>
      <c r="C13" t="n"/>
      <c r="F13" t="n"/>
    </row>
    <row r="14" spans="1:15">
      <c r="A14" s="4" t="s">
        <v>1013</v>
      </c>
      <c r="C14" t="n"/>
      <c r="F14" t="n"/>
      <c r="M14" s="8" t="n">
        <v>670.4</v>
      </c>
      <c r="N14" s="8" t="n">
        <v>796.7</v>
      </c>
      <c r="O14" s="8" t="n">
        <v>789.2</v>
      </c>
    </row>
    <row r="15" spans="1:15">
      <c r="A15" s="4" t="s">
        <v>40</v>
      </c>
      <c r="C15" t="n"/>
      <c r="F15" t="n"/>
      <c r="M15" s="6" t="n">
        <v>572</v>
      </c>
      <c r="N15" s="8" t="n">
        <v>712.3</v>
      </c>
      <c r="O15" s="8" t="n">
        <v>716.8</v>
      </c>
    </row>
    <row r="16" spans="1:15">
      <c r="A16" s="4" t="s">
        <v>1014</v>
      </c>
      <c r="C16" t="n"/>
      <c r="F16" t="n"/>
      <c r="M16" s="8" t="n">
        <v>9.800000000000001</v>
      </c>
      <c r="N16" s="8" t="n">
        <v>6.8</v>
      </c>
      <c r="O16" s="8" t="n">
        <v>5.5</v>
      </c>
    </row>
    <row r="17" spans="1:15">
      <c r="A17" s="4" t="s">
        <v>481</v>
      </c>
      <c r="C17" t="n"/>
      <c r="F17" t="n"/>
    </row>
    <row r="18" spans="1:15">
      <c r="A18" s="3" t="s">
        <v>1012</v>
      </c>
      <c r="C18" t="n"/>
      <c r="F18" t="n"/>
    </row>
    <row r="19" spans="1:15">
      <c r="A19" s="4" t="s">
        <v>1013</v>
      </c>
      <c r="C19" t="n"/>
      <c r="F19" t="n"/>
      <c r="M19" s="8" t="n">
        <v>724.6</v>
      </c>
      <c r="N19" s="8" t="n">
        <v>675.6</v>
      </c>
      <c r="O19" s="8" t="n">
        <v>579.4</v>
      </c>
    </row>
    <row r="20" spans="1:15">
      <c r="A20" s="4" t="s">
        <v>40</v>
      </c>
      <c r="C20" t="n"/>
      <c r="F20" t="n"/>
      <c r="M20" s="8" t="n">
        <v>638.1</v>
      </c>
      <c r="N20" s="6" t="n">
        <v>604</v>
      </c>
      <c r="O20" s="8" t="n">
        <v>531.5</v>
      </c>
    </row>
    <row r="21" spans="1:15">
      <c r="A21" s="4" t="s">
        <v>1014</v>
      </c>
      <c r="C21" t="n"/>
      <c r="F21" t="n"/>
      <c r="M21" s="8" t="n">
        <v>1.3</v>
      </c>
      <c r="N21" s="6" t="n">
        <v>3</v>
      </c>
      <c r="O21" s="8" t="n">
        <v>0.9</v>
      </c>
    </row>
    <row r="22" spans="1:15">
      <c r="A22" s="4" t="s">
        <v>487</v>
      </c>
      <c r="C22" t="n"/>
      <c r="F22" t="n"/>
    </row>
    <row r="23" spans="1:15">
      <c r="A23" s="3" t="s">
        <v>1012</v>
      </c>
      <c r="C23" t="n"/>
      <c r="F23" t="n"/>
    </row>
    <row r="24" spans="1:15">
      <c r="A24" s="4" t="s">
        <v>1013</v>
      </c>
      <c r="C24" t="n"/>
      <c r="F24" t="n"/>
      <c r="M24" s="6" t="n">
        <v>160</v>
      </c>
      <c r="N24" s="8" t="n">
        <v>167.3</v>
      </c>
      <c r="O24" s="8" t="n">
        <v>174.7</v>
      </c>
    </row>
    <row r="25" spans="1:15">
      <c r="A25" s="4" t="s">
        <v>40</v>
      </c>
      <c r="C25" t="n"/>
      <c r="F25" t="n"/>
      <c r="M25" s="8" t="n">
        <v>127.1</v>
      </c>
      <c r="N25" s="8" t="n">
        <v>127.3</v>
      </c>
      <c r="O25" s="8" t="n">
        <v>137.8</v>
      </c>
    </row>
    <row r="26" spans="1:15">
      <c r="A26" s="4" t="s">
        <v>1014</v>
      </c>
      <c r="C26" t="n"/>
      <c r="F26" t="n"/>
      <c r="M26" s="8" t="n">
        <v>0.2</v>
      </c>
      <c r="N26" s="8" t="n">
        <v>0.3</v>
      </c>
      <c r="O26" s="8" t="n">
        <v>0.2</v>
      </c>
    </row>
    <row r="27" spans="1:15">
      <c r="A27" s="4" t="s">
        <v>1015</v>
      </c>
      <c r="C27" t="n"/>
      <c r="F27" t="n"/>
    </row>
    <row r="28" spans="1:15">
      <c r="A28" s="3" t="s">
        <v>1012</v>
      </c>
      <c r="C28" t="n"/>
      <c r="F28" t="n"/>
    </row>
    <row r="29" spans="1:15">
      <c r="A29" s="4" t="s">
        <v>40</v>
      </c>
      <c r="B29" s="4" t="s">
        <v>557</v>
      </c>
      <c r="C29" t="n"/>
      <c r="F29" t="n"/>
      <c r="M29" s="8" t="n">
        <v>-60.8</v>
      </c>
      <c r="N29" s="8" t="n">
        <v>-59.3</v>
      </c>
      <c r="O29" s="8" t="n">
        <v>-50.3</v>
      </c>
    </row>
    <row r="30" spans="1:15">
      <c r="A30" s="4" t="s">
        <v>1014</v>
      </c>
      <c r="C30" t="n"/>
      <c r="F30" t="n"/>
      <c r="M30" s="10" t="n">
        <v>133</v>
      </c>
      <c r="N30" s="7" t="n">
        <v>134.5</v>
      </c>
      <c r="O30" s="7" t="n">
        <v>122.1</v>
      </c>
    </row>
    <row r="31" spans="1:15">
      <c r="A31" t="n"/>
    </row>
    <row r="32" spans="1:15">
      <c r="A32" s="4" t="s">
        <v>376</v>
      </c>
      <c r="B32" s="4" t="s">
        <v>385</v>
      </c>
    </row>
    <row r="33" spans="1:15">
      <c r="A33" s="4" t="s">
        <v>377</v>
      </c>
      <c r="B33" s="4" t="s">
        <v>386</v>
      </c>
    </row>
    <row r="34" spans="1:15">
      <c r="A34" s="4" t="s">
        <v>557</v>
      </c>
      <c r="B34" s="4" t="s">
        <v>1016</v>
      </c>
    </row>
  </sheetData>
  <mergeCells count="63">
    <mergeCell ref="A1:B2"/>
    <mergeCell ref="C1:L1"/>
    <mergeCell ref="M1:O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A31:N31"/>
    <mergeCell ref="B32:N32"/>
    <mergeCell ref="B33:N33"/>
    <mergeCell ref="B34:N3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17</v>
      </c>
      <c r="C1" s="2" t="s">
        <v>367</v>
      </c>
      <c r="M1" s="2" t="s">
        <v>1</v>
      </c>
    </row>
    <row r="2" spans="1:15">
      <c r="C2" s="2" t="s">
        <v>2</v>
      </c>
      <c r="E2" s="2" t="s">
        <v>369</v>
      </c>
      <c r="F2" s="2" t="s">
        <v>4</v>
      </c>
      <c r="G2" s="2" t="s">
        <v>377</v>
      </c>
      <c r="H2" s="2" t="s">
        <v>370</v>
      </c>
      <c r="I2" s="2" t="s">
        <v>30</v>
      </c>
      <c r="J2" s="2" t="s">
        <v>371</v>
      </c>
      <c r="K2" s="2" t="s">
        <v>372</v>
      </c>
      <c r="L2" s="2" t="s">
        <v>373</v>
      </c>
      <c r="M2" s="2" t="s">
        <v>2</v>
      </c>
      <c r="N2" s="2" t="s">
        <v>30</v>
      </c>
      <c r="O2" s="2" t="s">
        <v>31</v>
      </c>
    </row>
    <row r="3" spans="1:15">
      <c r="A3" s="3" t="s">
        <v>1012</v>
      </c>
      <c r="F3" t="n"/>
    </row>
    <row r="4" spans="1:15">
      <c r="A4" s="4" t="s">
        <v>1013</v>
      </c>
      <c r="C4" s="7" t="n">
        <v>648.3</v>
      </c>
      <c r="D4" s="4" t="s">
        <v>376</v>
      </c>
      <c r="E4" s="7" t="n">
        <v>599.8</v>
      </c>
      <c r="F4" s="7" t="n">
        <v>609.5</v>
      </c>
      <c r="H4" s="7" t="n">
        <v>646.5</v>
      </c>
      <c r="I4" s="7" t="n">
        <v>664.6</v>
      </c>
      <c r="J4" s="10" t="n">
        <v>618</v>
      </c>
      <c r="K4" s="7" t="n">
        <v>637.1</v>
      </c>
      <c r="L4" s="7" t="n">
        <v>592.5</v>
      </c>
      <c r="M4" s="7" t="n">
        <v>2504.1</v>
      </c>
      <c r="N4" s="7" t="n">
        <v>2512.2</v>
      </c>
      <c r="O4" s="7" t="n">
        <v>2273.9</v>
      </c>
    </row>
    <row r="5" spans="1:15">
      <c r="A5" s="4" t="s">
        <v>1018</v>
      </c>
      <c r="B5" s="4" t="s">
        <v>557</v>
      </c>
      <c r="C5" s="8" t="n">
        <v>169.3</v>
      </c>
      <c r="F5" t="n"/>
      <c r="I5" s="8" t="n">
        <v>159.2</v>
      </c>
      <c r="M5" s="8" t="n">
        <v>169.3</v>
      </c>
      <c r="N5" s="8" t="n">
        <v>159.2</v>
      </c>
    </row>
    <row r="6" spans="1:15">
      <c r="A6" s="4" t="s">
        <v>1019</v>
      </c>
      <c r="F6" t="n"/>
    </row>
    <row r="7" spans="1:15">
      <c r="A7" s="3" t="s">
        <v>1012</v>
      </c>
      <c r="F7" t="n"/>
    </row>
    <row r="8" spans="1:15">
      <c r="A8" s="4" t="s">
        <v>1013</v>
      </c>
      <c r="F8" t="n"/>
      <c r="M8" s="8" t="n">
        <v>972.8</v>
      </c>
      <c r="N8" s="6" t="n">
        <v>898</v>
      </c>
      <c r="O8" s="8" t="n">
        <v>818.9</v>
      </c>
    </row>
    <row r="9" spans="1:15">
      <c r="A9" s="4" t="s">
        <v>1018</v>
      </c>
      <c r="B9" s="4" t="s">
        <v>557</v>
      </c>
      <c r="C9" s="6" t="n">
        <v>122</v>
      </c>
      <c r="F9" t="n"/>
      <c r="I9" s="8" t="n">
        <v>111.9</v>
      </c>
      <c r="M9" s="6" t="n">
        <v>122</v>
      </c>
      <c r="N9" s="8" t="n">
        <v>111.9</v>
      </c>
    </row>
    <row r="10" spans="1:15">
      <c r="A10" s="4" t="s">
        <v>1020</v>
      </c>
      <c r="F10" t="n"/>
    </row>
    <row r="11" spans="1:15">
      <c r="A11" s="3" t="s">
        <v>1012</v>
      </c>
      <c r="F11" t="n"/>
    </row>
    <row r="12" spans="1:15">
      <c r="A12" s="4" t="s">
        <v>1013</v>
      </c>
      <c r="F12" t="n"/>
      <c r="M12" s="8" t="n">
        <v>803.9</v>
      </c>
      <c r="N12" s="8" t="n">
        <v>736.4</v>
      </c>
      <c r="O12" s="8" t="n">
        <v>672.3</v>
      </c>
    </row>
    <row r="13" spans="1:15">
      <c r="A13" s="4" t="s">
        <v>1018</v>
      </c>
      <c r="B13" s="4" t="s">
        <v>557</v>
      </c>
      <c r="C13" s="8" t="n">
        <v>118.8</v>
      </c>
      <c r="F13" t="n"/>
      <c r="I13" s="8" t="n">
        <v>108.8</v>
      </c>
      <c r="M13" s="8" t="n">
        <v>118.8</v>
      </c>
      <c r="N13" s="8" t="n">
        <v>108.8</v>
      </c>
    </row>
    <row r="14" spans="1:15">
      <c r="A14" s="4" t="s">
        <v>1021</v>
      </c>
      <c r="F14" t="n"/>
    </row>
    <row r="15" spans="1:15">
      <c r="A15" s="3" t="s">
        <v>1012</v>
      </c>
      <c r="F15" t="n"/>
    </row>
    <row r="16" spans="1:15">
      <c r="A16" s="4" t="s">
        <v>1013</v>
      </c>
      <c r="F16" t="n"/>
      <c r="M16" s="8" t="n">
        <v>168.9</v>
      </c>
      <c r="N16" s="8" t="n">
        <v>161.6</v>
      </c>
      <c r="O16" s="8" t="n">
        <v>146.6</v>
      </c>
    </row>
    <row r="17" spans="1:15">
      <c r="A17" s="4" t="s">
        <v>1018</v>
      </c>
      <c r="B17" s="4" t="s">
        <v>557</v>
      </c>
      <c r="C17" s="8" t="n">
        <v>3.2</v>
      </c>
      <c r="F17" t="n"/>
      <c r="I17" s="8" t="n">
        <v>3.1</v>
      </c>
      <c r="M17" s="8" t="n">
        <v>3.2</v>
      </c>
      <c r="N17" s="8" t="n">
        <v>3.1</v>
      </c>
    </row>
    <row r="18" spans="1:15">
      <c r="A18" s="4" t="s">
        <v>1022</v>
      </c>
      <c r="F18" t="n"/>
    </row>
    <row r="19" spans="1:15">
      <c r="A19" s="3" t="s">
        <v>1012</v>
      </c>
      <c r="F19" t="n"/>
    </row>
    <row r="20" spans="1:15">
      <c r="A20" s="4" t="s">
        <v>1013</v>
      </c>
      <c r="F20" t="n"/>
      <c r="M20" s="8" t="n">
        <v>934.6</v>
      </c>
      <c r="N20" s="6" t="n">
        <v>980</v>
      </c>
      <c r="O20" s="8" t="n">
        <v>851.8</v>
      </c>
    </row>
    <row r="21" spans="1:15">
      <c r="A21" s="4" t="s">
        <v>1023</v>
      </c>
      <c r="F21" t="n"/>
    </row>
    <row r="22" spans="1:15">
      <c r="A22" s="3" t="s">
        <v>1012</v>
      </c>
      <c r="F22" t="n"/>
    </row>
    <row r="23" spans="1:15">
      <c r="A23" s="4" t="s">
        <v>1018</v>
      </c>
      <c r="B23" s="4" t="s">
        <v>557</v>
      </c>
      <c r="C23" s="8" t="n">
        <v>25.7</v>
      </c>
      <c r="F23" t="n"/>
      <c r="I23" s="6" t="n">
        <v>25</v>
      </c>
      <c r="M23" s="8" t="n">
        <v>25.7</v>
      </c>
      <c r="N23" s="6" t="n">
        <v>25</v>
      </c>
    </row>
    <row r="24" spans="1:15">
      <c r="A24" s="4" t="s">
        <v>1024</v>
      </c>
      <c r="F24" t="n"/>
    </row>
    <row r="25" spans="1:15">
      <c r="A25" s="3" t="s">
        <v>1012</v>
      </c>
      <c r="F25" t="n"/>
    </row>
    <row r="26" spans="1:15">
      <c r="A26" s="4" t="s">
        <v>1013</v>
      </c>
      <c r="F26" t="n"/>
      <c r="M26" s="8" t="n">
        <v>596.7</v>
      </c>
      <c r="N26" s="8" t="n">
        <v>634.2</v>
      </c>
      <c r="O26" s="8" t="n">
        <v>603.2</v>
      </c>
    </row>
    <row r="27" spans="1:15">
      <c r="A27" s="4" t="s">
        <v>1018</v>
      </c>
      <c r="B27" s="4" t="s">
        <v>557</v>
      </c>
      <c r="C27" s="7" t="n">
        <v>21.6</v>
      </c>
      <c r="F27" t="n"/>
      <c r="I27" s="7" t="n">
        <v>22.3</v>
      </c>
      <c r="M27" s="8" t="n">
        <v>21.6</v>
      </c>
      <c r="N27" s="8" t="n">
        <v>22.3</v>
      </c>
    </row>
    <row r="28" spans="1:15">
      <c r="A28" s="4" t="s">
        <v>1025</v>
      </c>
      <c r="F28" t="n"/>
    </row>
    <row r="29" spans="1:15">
      <c r="A29" s="3" t="s">
        <v>1012</v>
      </c>
      <c r="F29" t="n"/>
    </row>
    <row r="30" spans="1:15">
      <c r="A30" s="4" t="s">
        <v>1013</v>
      </c>
      <c r="F30" t="n"/>
      <c r="M30" s="8" t="n">
        <v>219.7</v>
      </c>
      <c r="N30" s="6" t="n">
        <v>269</v>
      </c>
      <c r="O30" s="8" t="n">
        <v>274.5</v>
      </c>
    </row>
    <row r="31" spans="1:15">
      <c r="A31" s="4" t="s">
        <v>1026</v>
      </c>
      <c r="F31" t="n"/>
    </row>
    <row r="32" spans="1:15">
      <c r="A32" s="3" t="s">
        <v>1012</v>
      </c>
      <c r="F32" t="n"/>
    </row>
    <row r="33" spans="1:15">
      <c r="A33" s="4" t="s">
        <v>1013</v>
      </c>
      <c r="F33" t="n"/>
      <c r="M33" s="10" t="n">
        <v>377</v>
      </c>
      <c r="N33" s="7" t="n">
        <v>365.2</v>
      </c>
      <c r="O33" s="7" t="n">
        <v>328.7</v>
      </c>
    </row>
    <row r="34" spans="1:15">
      <c r="A34" t="n"/>
    </row>
    <row r="35" spans="1:15">
      <c r="A35" s="4" t="s">
        <v>376</v>
      </c>
      <c r="B35" s="4" t="s">
        <v>385</v>
      </c>
    </row>
    <row r="36" spans="1:15">
      <c r="A36" s="4" t="s">
        <v>377</v>
      </c>
      <c r="B36" s="4" t="s">
        <v>386</v>
      </c>
    </row>
    <row r="37" spans="1:15">
      <c r="A37" s="4" t="s">
        <v>557</v>
      </c>
      <c r="B37" s="4" t="s">
        <v>1027</v>
      </c>
    </row>
  </sheetData>
  <mergeCells count="39">
    <mergeCell ref="A1:B2"/>
    <mergeCell ref="C1:L1"/>
    <mergeCell ref="M1:O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N34"/>
    <mergeCell ref="B35:N35"/>
    <mergeCell ref="B36:N36"/>
    <mergeCell ref="B37:N3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206</v>
      </c>
    </row>
    <row r="4" spans="1:4">
      <c r="A4" s="4" t="s">
        <v>1029</v>
      </c>
      <c r="B4" s="4" t="s">
        <v>1030</v>
      </c>
    </row>
    <row r="5" spans="1:4">
      <c r="A5" s="4" t="s">
        <v>1031</v>
      </c>
      <c r="B5" s="7" t="n">
        <v>127.1</v>
      </c>
      <c r="C5" s="7" t="n">
        <v>124.3</v>
      </c>
    </row>
    <row r="6" spans="1:4">
      <c r="A6" s="4" t="s">
        <v>1032</v>
      </c>
      <c r="B6" s="4" t="s">
        <v>1033</v>
      </c>
      <c r="C6" s="4" t="s">
        <v>1033</v>
      </c>
    </row>
    <row r="7" spans="1:4">
      <c r="A7" s="4" t="s">
        <v>1034</v>
      </c>
      <c r="B7" s="7" t="n">
        <v>4.3</v>
      </c>
    </row>
    <row r="8" spans="1:4">
      <c r="A8" s="4" t="s">
        <v>1035</v>
      </c>
      <c r="B8" s="4" t="s">
        <v>1036</v>
      </c>
      <c r="C8" s="4" t="s">
        <v>1037</v>
      </c>
      <c r="D8" s="4" t="s">
        <v>1038</v>
      </c>
    </row>
    <row r="9" spans="1:4">
      <c r="A9" s="4" t="s">
        <v>1039</v>
      </c>
    </row>
    <row r="10" spans="1:4">
      <c r="A10" s="3" t="s">
        <v>1040</v>
      </c>
    </row>
    <row r="11" spans="1:4">
      <c r="A11" s="4" t="s">
        <v>1041</v>
      </c>
      <c r="B11" s="4" t="s">
        <v>414</v>
      </c>
    </row>
    <row r="12" spans="1:4">
      <c r="A12" s="4" t="s">
        <v>1042</v>
      </c>
      <c r="B12" s="7" t="n">
        <v>17.3</v>
      </c>
      <c r="C12" s="7" t="n">
        <v>11.2</v>
      </c>
      <c r="D12" s="7" t="n">
        <v>8.1</v>
      </c>
    </row>
    <row r="13" spans="1:4">
      <c r="A13" s="4" t="s">
        <v>1043</v>
      </c>
    </row>
    <row r="14" spans="1:4">
      <c r="A14" s="3" t="s">
        <v>1040</v>
      </c>
    </row>
    <row r="15" spans="1:4">
      <c r="A15" s="4" t="s">
        <v>1044</v>
      </c>
      <c r="B15" s="10" t="n">
        <v>23</v>
      </c>
      <c r="C15" s="7" t="n">
        <v>23.5</v>
      </c>
      <c r="D15" s="7" t="n">
        <v>2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45</v>
      </c>
      <c r="B1" s="2" t="s">
        <v>1</v>
      </c>
    </row>
    <row r="2" spans="1:4">
      <c r="B2" s="2" t="s">
        <v>2</v>
      </c>
      <c r="C2" s="2" t="s">
        <v>30</v>
      </c>
      <c r="D2" s="2" t="s">
        <v>31</v>
      </c>
    </row>
    <row r="3" spans="1:4">
      <c r="A3" s="3" t="s">
        <v>1046</v>
      </c>
    </row>
    <row r="4" spans="1:4">
      <c r="A4" s="4" t="s">
        <v>1047</v>
      </c>
      <c r="B4" s="7" t="n">
        <v>144.7</v>
      </c>
      <c r="C4" s="7" t="n">
        <v>62.2</v>
      </c>
    </row>
    <row r="5" spans="1:4">
      <c r="A5" s="4" t="s">
        <v>1048</v>
      </c>
      <c r="B5" s="8" t="n">
        <v>5.7</v>
      </c>
      <c r="C5" s="8" t="n">
        <v>4.6</v>
      </c>
      <c r="D5" s="7" t="n">
        <v>5.4</v>
      </c>
    </row>
    <row r="6" spans="1:4">
      <c r="A6" s="4" t="s">
        <v>1049</v>
      </c>
      <c r="B6" s="8" t="n">
        <v>3.3</v>
      </c>
      <c r="C6" s="8" t="n">
        <v>3.9</v>
      </c>
      <c r="D6" s="8" t="n">
        <v>1.1</v>
      </c>
    </row>
    <row r="7" spans="1:4">
      <c r="A7" s="4" t="s">
        <v>1050</v>
      </c>
      <c r="B7" s="8" t="n">
        <v>6.3</v>
      </c>
      <c r="C7" s="8" t="n">
        <v>18.8</v>
      </c>
    </row>
    <row r="8" spans="1:4">
      <c r="A8" s="4" t="s">
        <v>1051</v>
      </c>
      <c r="B8" s="8" t="n">
        <v>-6.5</v>
      </c>
      <c r="C8" s="8" t="n">
        <v>-7.5</v>
      </c>
    </row>
    <row r="9" spans="1:4">
      <c r="A9" s="4" t="s">
        <v>1052</v>
      </c>
      <c r="B9" s="8" t="n">
        <v>-10.1</v>
      </c>
      <c r="C9" s="8" t="n">
        <v>-1.2</v>
      </c>
    </row>
    <row r="10" spans="1:4">
      <c r="A10" s="4" t="s">
        <v>1053</v>
      </c>
      <c r="B10" s="8" t="n">
        <v>-2.2</v>
      </c>
      <c r="C10" s="8" t="n">
        <v>-2.9</v>
      </c>
    </row>
    <row r="11" spans="1:4">
      <c r="A11" s="4" t="s">
        <v>1054</v>
      </c>
      <c r="B11" s="6" t="n">
        <v>4</v>
      </c>
      <c r="C11" s="8" t="n">
        <v>5.9</v>
      </c>
    </row>
    <row r="12" spans="1:4">
      <c r="A12" s="4" t="s">
        <v>1055</v>
      </c>
      <c r="B12" s="6" t="n">
        <v>0</v>
      </c>
      <c r="C12" s="8" t="n">
        <v>60.9</v>
      </c>
    </row>
    <row r="13" spans="1:4">
      <c r="A13" s="4" t="s">
        <v>1056</v>
      </c>
      <c r="B13" s="8" t="n">
        <v>145.2</v>
      </c>
      <c r="C13" s="8" t="n">
        <v>144.7</v>
      </c>
      <c r="D13" s="8" t="n">
        <v>62.2</v>
      </c>
    </row>
    <row r="14" spans="1:4">
      <c r="A14" s="3" t="s">
        <v>1057</v>
      </c>
    </row>
    <row r="15" spans="1:4">
      <c r="A15" s="4" t="s">
        <v>1058</v>
      </c>
      <c r="B15" s="8" t="n">
        <v>104.2</v>
      </c>
      <c r="C15" s="8" t="n">
        <v>40.7</v>
      </c>
    </row>
    <row r="16" spans="1:4">
      <c r="A16" s="4" t="s">
        <v>1059</v>
      </c>
      <c r="B16" s="8" t="n">
        <v>1.3</v>
      </c>
      <c r="C16" s="8" t="n">
        <v>4.1</v>
      </c>
    </row>
    <row r="17" spans="1:4">
      <c r="A17" s="4" t="s">
        <v>1044</v>
      </c>
      <c r="B17" s="8" t="n">
        <v>4.5</v>
      </c>
      <c r="C17" s="8" t="n">
        <v>4.9</v>
      </c>
    </row>
    <row r="18" spans="1:4">
      <c r="A18" s="4" t="s">
        <v>1060</v>
      </c>
      <c r="B18" s="6" t="n">
        <v>4</v>
      </c>
      <c r="C18" s="8" t="n">
        <v>5.9</v>
      </c>
    </row>
    <row r="19" spans="1:4">
      <c r="A19" s="4" t="s">
        <v>1061</v>
      </c>
      <c r="B19" s="8" t="n">
        <v>-6.5</v>
      </c>
      <c r="C19" s="8" t="n">
        <v>-7.5</v>
      </c>
    </row>
    <row r="20" spans="1:4">
      <c r="A20" s="4" t="s">
        <v>1053</v>
      </c>
      <c r="B20" s="6" t="n">
        <v>0</v>
      </c>
      <c r="C20" s="8" t="n">
        <v>-2.9</v>
      </c>
    </row>
    <row r="21" spans="1:4">
      <c r="A21" s="4" t="s">
        <v>1052</v>
      </c>
      <c r="B21" s="8" t="n">
        <v>-6.1</v>
      </c>
      <c r="C21" s="8" t="n">
        <v>-1.2</v>
      </c>
    </row>
    <row r="22" spans="1:4">
      <c r="A22" s="4" t="s">
        <v>1055</v>
      </c>
      <c r="B22" s="6" t="n">
        <v>0</v>
      </c>
      <c r="C22" s="8" t="n">
        <v>60.2</v>
      </c>
    </row>
    <row r="23" spans="1:4">
      <c r="A23" s="4" t="s">
        <v>1062</v>
      </c>
      <c r="B23" s="8" t="n">
        <v>101.4</v>
      </c>
      <c r="C23" s="8" t="n">
        <v>104.2</v>
      </c>
      <c r="D23" s="7" t="n">
        <v>40.7</v>
      </c>
    </row>
    <row r="24" spans="1:4">
      <c r="A24" s="4" t="s">
        <v>1063</v>
      </c>
      <c r="B24" s="7" t="n">
        <v>-43.8</v>
      </c>
      <c r="C24" s="7" t="n">
        <v>-4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64</v>
      </c>
      <c r="B1" s="2" t="s">
        <v>2</v>
      </c>
      <c r="C1" s="2" t="s">
        <v>30</v>
      </c>
    </row>
    <row r="2" spans="1:3">
      <c r="A2" s="3" t="s">
        <v>1065</v>
      </c>
    </row>
    <row r="3" spans="1:3">
      <c r="A3" s="4" t="s">
        <v>1066</v>
      </c>
      <c r="B3" s="10" t="n">
        <v>76</v>
      </c>
      <c r="C3" s="7" t="n">
        <v>67.09999999999999</v>
      </c>
    </row>
    <row r="4" spans="1:3">
      <c r="A4" s="4" t="s">
        <v>1067</v>
      </c>
    </row>
    <row r="5" spans="1:3">
      <c r="A5" s="3" t="s">
        <v>1065</v>
      </c>
    </row>
    <row r="6" spans="1:3">
      <c r="A6" s="4" t="s">
        <v>1066</v>
      </c>
      <c r="B6" s="8" t="n">
        <v>43.8</v>
      </c>
      <c r="C6" s="8" t="n">
        <v>40.5</v>
      </c>
    </row>
    <row r="7" spans="1:3">
      <c r="A7" s="4" t="s">
        <v>1068</v>
      </c>
    </row>
    <row r="8" spans="1:3">
      <c r="A8" s="3" t="s">
        <v>1065</v>
      </c>
    </row>
    <row r="9" spans="1:3">
      <c r="A9" s="4" t="s">
        <v>1066</v>
      </c>
      <c r="B9" s="7" t="n">
        <v>32.2</v>
      </c>
      <c r="C9" s="7" t="n">
        <v>2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069</v>
      </c>
      <c r="B1" s="2" t="s">
        <v>2</v>
      </c>
      <c r="C1" s="2" t="s">
        <v>30</v>
      </c>
    </row>
    <row r="2" spans="1:3">
      <c r="A2" s="3" t="s">
        <v>1070</v>
      </c>
    </row>
    <row r="3" spans="1:3">
      <c r="A3" s="4" t="s">
        <v>1071</v>
      </c>
      <c r="B3" s="7" t="n">
        <v>127.1</v>
      </c>
      <c r="C3" s="10" t="n">
        <v>124</v>
      </c>
    </row>
    <row r="4" spans="1:3">
      <c r="A4" s="4" t="s">
        <v>1072</v>
      </c>
      <c r="B4" s="8" t="n">
        <v>101.4</v>
      </c>
      <c r="C4" s="8" t="n">
        <v>103.9</v>
      </c>
    </row>
    <row r="5" spans="1:3">
      <c r="A5" s="3" t="s">
        <v>1073</v>
      </c>
    </row>
    <row r="6" spans="1:3">
      <c r="A6" s="4" t="s">
        <v>1074</v>
      </c>
      <c r="B6" s="8" t="n">
        <v>145.2</v>
      </c>
      <c r="C6" s="8" t="n">
        <v>144.7</v>
      </c>
    </row>
    <row r="7" spans="1:3">
      <c r="A7" s="4" t="s">
        <v>1072</v>
      </c>
      <c r="B7" s="7" t="n">
        <v>101.4</v>
      </c>
      <c r="C7" s="7" t="n">
        <v>104.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75</v>
      </c>
      <c r="B1" s="2" t="s">
        <v>2</v>
      </c>
      <c r="C1" s="2" t="s">
        <v>30</v>
      </c>
      <c r="D1" s="2" t="s">
        <v>31</v>
      </c>
    </row>
    <row r="2" spans="1:4">
      <c r="A2" s="3" t="s">
        <v>1076</v>
      </c>
    </row>
    <row r="3" spans="1:4">
      <c r="A3" s="4" t="s">
        <v>1077</v>
      </c>
      <c r="B3" s="7" t="n">
        <v>101.4</v>
      </c>
      <c r="C3" s="7" t="n">
        <v>104.2</v>
      </c>
      <c r="D3" s="7" t="n">
        <v>40.7</v>
      </c>
    </row>
    <row r="4" spans="1:4">
      <c r="A4" s="11" t="n">
        <v>1</v>
      </c>
    </row>
    <row r="5" spans="1:4">
      <c r="A5" s="3" t="s">
        <v>1076</v>
      </c>
    </row>
    <row r="6" spans="1:4">
      <c r="A6" s="4" t="s">
        <v>1077</v>
      </c>
      <c r="B6" s="8" t="n">
        <v>0.3</v>
      </c>
    </row>
    <row r="7" spans="1:4">
      <c r="A7" s="11" t="n">
        <v>2</v>
      </c>
    </row>
    <row r="8" spans="1:4">
      <c r="A8" s="3" t="s">
        <v>1076</v>
      </c>
    </row>
    <row r="9" spans="1:4">
      <c r="A9" s="4" t="s">
        <v>1077</v>
      </c>
      <c r="B9" s="8" t="n">
        <v>101.1</v>
      </c>
    </row>
    <row r="10" spans="1:4">
      <c r="A10" s="11" t="n">
        <v>3</v>
      </c>
    </row>
    <row r="11" spans="1:4">
      <c r="A11" s="3" t="s">
        <v>1076</v>
      </c>
    </row>
    <row r="12" spans="1:4">
      <c r="A12" s="4" t="s">
        <v>1077</v>
      </c>
      <c r="B12" s="6" t="n">
        <v>0</v>
      </c>
    </row>
    <row r="13" spans="1:4">
      <c r="A13" s="4" t="s">
        <v>1078</v>
      </c>
    </row>
    <row r="14" spans="1:4">
      <c r="A14" s="3" t="s">
        <v>1076</v>
      </c>
    </row>
    <row r="15" spans="1:4">
      <c r="A15" s="4" t="s">
        <v>1077</v>
      </c>
      <c r="B15" s="8" t="n">
        <v>58.5</v>
      </c>
      <c r="C15" s="8" t="n">
        <v>60.6</v>
      </c>
    </row>
    <row r="16" spans="1:4">
      <c r="A16" s="4" t="s">
        <v>1079</v>
      </c>
    </row>
    <row r="17" spans="1:4">
      <c r="A17" s="3" t="s">
        <v>1076</v>
      </c>
    </row>
    <row r="18" spans="1:4">
      <c r="A18" s="4" t="s">
        <v>1077</v>
      </c>
      <c r="B18" s="6" t="n">
        <v>0</v>
      </c>
    </row>
    <row r="19" spans="1:4">
      <c r="A19" s="4" t="s">
        <v>1080</v>
      </c>
    </row>
    <row r="20" spans="1:4">
      <c r="A20" s="3" t="s">
        <v>1076</v>
      </c>
    </row>
    <row r="21" spans="1:4">
      <c r="A21" s="4" t="s">
        <v>1077</v>
      </c>
      <c r="B21" s="8" t="n">
        <v>58.5</v>
      </c>
    </row>
    <row r="22" spans="1:4">
      <c r="A22" s="4" t="s">
        <v>1081</v>
      </c>
    </row>
    <row r="23" spans="1:4">
      <c r="A23" s="3" t="s">
        <v>1076</v>
      </c>
    </row>
    <row r="24" spans="1:4">
      <c r="A24" s="4" t="s">
        <v>1077</v>
      </c>
      <c r="B24" s="6" t="n">
        <v>0</v>
      </c>
    </row>
    <row r="25" spans="1:4">
      <c r="A25" s="4" t="s">
        <v>1082</v>
      </c>
    </row>
    <row r="26" spans="1:4">
      <c r="A26" s="3" t="s">
        <v>1076</v>
      </c>
    </row>
    <row r="27" spans="1:4">
      <c r="A27" s="4" t="s">
        <v>1077</v>
      </c>
      <c r="B27" s="8" t="n">
        <v>42.6</v>
      </c>
      <c r="C27" s="8" t="n">
        <v>43.5</v>
      </c>
    </row>
    <row r="28" spans="1:4">
      <c r="A28" s="4" t="s">
        <v>1083</v>
      </c>
    </row>
    <row r="29" spans="1:4">
      <c r="A29" s="3" t="s">
        <v>1076</v>
      </c>
    </row>
    <row r="30" spans="1:4">
      <c r="A30" s="4" t="s">
        <v>1077</v>
      </c>
      <c r="B30" s="6" t="n">
        <v>0</v>
      </c>
    </row>
    <row r="31" spans="1:4">
      <c r="A31" s="4" t="s">
        <v>1084</v>
      </c>
    </row>
    <row r="32" spans="1:4">
      <c r="A32" s="3" t="s">
        <v>1076</v>
      </c>
    </row>
    <row r="33" spans="1:4">
      <c r="A33" s="4" t="s">
        <v>1077</v>
      </c>
      <c r="B33" s="8" t="n">
        <v>42.6</v>
      </c>
    </row>
    <row r="34" spans="1:4">
      <c r="A34" s="4" t="s">
        <v>1085</v>
      </c>
    </row>
    <row r="35" spans="1:4">
      <c r="A35" s="3" t="s">
        <v>1076</v>
      </c>
    </row>
    <row r="36" spans="1:4">
      <c r="A36" s="4" t="s">
        <v>1077</v>
      </c>
      <c r="B36" s="6" t="n">
        <v>0</v>
      </c>
    </row>
    <row r="37" spans="1:4">
      <c r="A37" s="4" t="s">
        <v>1086</v>
      </c>
    </row>
    <row r="38" spans="1:4">
      <c r="A38" s="3" t="s">
        <v>1076</v>
      </c>
    </row>
    <row r="39" spans="1:4">
      <c r="A39" s="4" t="s">
        <v>1077</v>
      </c>
      <c r="B39" s="8" t="n">
        <v>101.1</v>
      </c>
      <c r="C39" s="8" t="n">
        <v>104.1</v>
      </c>
    </row>
    <row r="40" spans="1:4">
      <c r="A40" s="4" t="s">
        <v>1087</v>
      </c>
    </row>
    <row r="41" spans="1:4">
      <c r="A41" s="3" t="s">
        <v>1076</v>
      </c>
    </row>
    <row r="42" spans="1:4">
      <c r="A42" s="4" t="s">
        <v>1077</v>
      </c>
      <c r="B42" s="6" t="n">
        <v>0</v>
      </c>
    </row>
    <row r="43" spans="1:4">
      <c r="A43" s="4" t="s">
        <v>1088</v>
      </c>
    </row>
    <row r="44" spans="1:4">
      <c r="A44" s="3" t="s">
        <v>1076</v>
      </c>
    </row>
    <row r="45" spans="1:4">
      <c r="A45" s="4" t="s">
        <v>1077</v>
      </c>
      <c r="B45" s="8" t="n">
        <v>101.1</v>
      </c>
    </row>
    <row r="46" spans="1:4">
      <c r="A46" s="4" t="s">
        <v>1089</v>
      </c>
    </row>
    <row r="47" spans="1:4">
      <c r="A47" s="3" t="s">
        <v>1076</v>
      </c>
    </row>
    <row r="48" spans="1:4">
      <c r="A48" s="4" t="s">
        <v>1077</v>
      </c>
      <c r="B48" s="6" t="n">
        <v>0</v>
      </c>
    </row>
    <row r="49" spans="1:4">
      <c r="A49" s="4" t="s">
        <v>1090</v>
      </c>
    </row>
    <row r="50" spans="1:4">
      <c r="A50" s="3" t="s">
        <v>1076</v>
      </c>
    </row>
    <row r="51" spans="1:4">
      <c r="A51" s="4" t="s">
        <v>1077</v>
      </c>
      <c r="B51" s="8" t="n">
        <v>0.3</v>
      </c>
      <c r="C51" s="7" t="n">
        <v>0.1</v>
      </c>
    </row>
    <row r="52" spans="1:4">
      <c r="A52" s="4" t="s">
        <v>1091</v>
      </c>
    </row>
    <row r="53" spans="1:4">
      <c r="A53" s="3" t="s">
        <v>1076</v>
      </c>
    </row>
    <row r="54" spans="1:4">
      <c r="A54" s="4" t="s">
        <v>1077</v>
      </c>
      <c r="B54" s="8" t="n">
        <v>0.3</v>
      </c>
    </row>
    <row r="55" spans="1:4">
      <c r="A55" s="4" t="s">
        <v>1092</v>
      </c>
    </row>
    <row r="56" spans="1:4">
      <c r="A56" s="3" t="s">
        <v>1076</v>
      </c>
    </row>
    <row r="57" spans="1:4">
      <c r="A57" s="4" t="s">
        <v>1077</v>
      </c>
      <c r="B57" s="6" t="n">
        <v>0</v>
      </c>
    </row>
    <row r="58" spans="1:4">
      <c r="A58" s="4" t="s">
        <v>1093</v>
      </c>
    </row>
    <row r="59" spans="1:4">
      <c r="A59" s="3" t="s">
        <v>1076</v>
      </c>
    </row>
    <row r="60" spans="1:4">
      <c r="A60" s="4" t="s">
        <v>1077</v>
      </c>
      <c r="B60" s="10"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94</v>
      </c>
      <c r="B1" s="2" t="s">
        <v>452</v>
      </c>
    </row>
    <row r="2" spans="1:2">
      <c r="A2" s="3" t="s">
        <v>1095</v>
      </c>
    </row>
    <row r="3" spans="1:2">
      <c r="A3" s="6" t="n">
        <v>2017</v>
      </c>
      <c r="B3" s="7" t="n">
        <v>3.9</v>
      </c>
    </row>
    <row r="4" spans="1:2">
      <c r="A4" s="6" t="n">
        <v>2018</v>
      </c>
      <c r="B4" s="8" t="n">
        <v>3.9</v>
      </c>
    </row>
    <row r="5" spans="1:2">
      <c r="A5" s="6" t="n">
        <v>2019</v>
      </c>
      <c r="B5" s="8" t="n">
        <v>3.7</v>
      </c>
    </row>
    <row r="6" spans="1:2">
      <c r="A6" s="6" t="n">
        <v>2020</v>
      </c>
      <c r="B6" s="8" t="n">
        <v>3.5</v>
      </c>
    </row>
    <row r="7" spans="1:2">
      <c r="A7" s="6" t="n">
        <v>2021</v>
      </c>
      <c r="B7" s="8" t="n">
        <v>3.5</v>
      </c>
    </row>
    <row r="8" spans="1:2">
      <c r="A8" s="4" t="s">
        <v>1096</v>
      </c>
      <c r="B8" s="7" t="n">
        <v>1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31</v>
      </c>
    </row>
    <row r="3" spans="1:4">
      <c r="A3" s="3" t="s">
        <v>206</v>
      </c>
    </row>
    <row r="4" spans="1:4">
      <c r="A4" s="4" t="s">
        <v>1098</v>
      </c>
      <c r="B4" s="7" t="n">
        <v>5.7</v>
      </c>
      <c r="C4" s="7" t="n">
        <v>4.6</v>
      </c>
      <c r="D4" s="7" t="n">
        <v>5.4</v>
      </c>
    </row>
    <row r="5" spans="1:4">
      <c r="A5" s="4" t="s">
        <v>1099</v>
      </c>
      <c r="B5" s="8" t="n">
        <v>3.3</v>
      </c>
      <c r="C5" s="8" t="n">
        <v>3.9</v>
      </c>
      <c r="D5" s="8" t="n">
        <v>1.1</v>
      </c>
    </row>
    <row r="6" spans="1:4">
      <c r="A6" s="4" t="s">
        <v>1100</v>
      </c>
      <c r="B6" s="8" t="n">
        <v>-3.9</v>
      </c>
      <c r="C6" s="8" t="n">
        <v>-4.6</v>
      </c>
      <c r="D6" s="8" t="n">
        <v>-0.8</v>
      </c>
    </row>
    <row r="7" spans="1:4">
      <c r="A7" s="4" t="s">
        <v>1101</v>
      </c>
      <c r="B7" s="8" t="n">
        <v>-0.1</v>
      </c>
      <c r="C7" s="8" t="n">
        <v>-0.1</v>
      </c>
      <c r="D7" s="8" t="n">
        <v>-0.1</v>
      </c>
    </row>
    <row r="8" spans="1:4">
      <c r="A8" s="4" t="s">
        <v>1102</v>
      </c>
      <c r="B8" s="8" t="n">
        <v>1.4</v>
      </c>
      <c r="C8" s="8" t="n">
        <v>0.6</v>
      </c>
      <c r="D8" s="6" t="n">
        <v>1</v>
      </c>
    </row>
    <row r="9" spans="1:4">
      <c r="A9" s="4" t="s">
        <v>1103</v>
      </c>
      <c r="B9" s="7" t="n">
        <v>6.4</v>
      </c>
      <c r="C9" s="7" t="n">
        <v>4.4</v>
      </c>
      <c r="D9" s="7"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31</v>
      </c>
    </row>
    <row r="3" spans="1:4">
      <c r="A3" s="3" t="s">
        <v>1105</v>
      </c>
    </row>
    <row r="4" spans="1:4">
      <c r="A4" s="4" t="s">
        <v>1106</v>
      </c>
      <c r="B4" s="7" t="n">
        <v>-2.2</v>
      </c>
      <c r="C4" s="10" t="n">
        <v>0</v>
      </c>
      <c r="D4" s="10" t="n">
        <v>0</v>
      </c>
    </row>
    <row r="5" spans="1:4">
      <c r="A5" s="4" t="s">
        <v>1107</v>
      </c>
      <c r="B5" s="8" t="n">
        <v>9.1</v>
      </c>
      <c r="C5" s="8" t="n">
        <v>18.4</v>
      </c>
      <c r="D5" s="8" t="n">
        <v>-3.9</v>
      </c>
    </row>
    <row r="6" spans="1:4">
      <c r="A6" s="4" t="s">
        <v>1101</v>
      </c>
      <c r="B6" s="8" t="n">
        <v>0.1</v>
      </c>
      <c r="C6" s="8" t="n">
        <v>0.1</v>
      </c>
      <c r="D6" s="8" t="n">
        <v>0.1</v>
      </c>
    </row>
    <row r="7" spans="1:4">
      <c r="A7" s="4" t="s">
        <v>1108</v>
      </c>
      <c r="B7" s="8" t="n">
        <v>-1.4</v>
      </c>
      <c r="C7" s="8" t="n">
        <v>-0.6</v>
      </c>
      <c r="D7" s="6" t="n">
        <v>-1</v>
      </c>
    </row>
    <row r="8" spans="1:4">
      <c r="A8" s="4" t="s">
        <v>1109</v>
      </c>
      <c r="B8" s="7" t="n">
        <v>5.6</v>
      </c>
      <c r="C8" s="7" t="n">
        <v>17.9</v>
      </c>
      <c r="D8" s="7" t="n">
        <v>-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0</v>
      </c>
      <c r="B1" s="2" t="s">
        <v>2</v>
      </c>
      <c r="C1" s="2" t="s">
        <v>30</v>
      </c>
    </row>
    <row r="2" spans="1:3">
      <c r="A2" s="3" t="s">
        <v>206</v>
      </c>
    </row>
    <row r="3" spans="1:3">
      <c r="A3" s="4" t="s">
        <v>1111</v>
      </c>
      <c r="B3" s="7" t="n">
        <v>-3.9</v>
      </c>
      <c r="C3" s="7" t="n">
        <v>-1.8</v>
      </c>
    </row>
    <row r="4" spans="1:3">
      <c r="A4" s="4" t="s">
        <v>1112</v>
      </c>
      <c r="B4" s="8" t="n">
        <v>36.1</v>
      </c>
      <c r="C4" s="8" t="n">
        <v>28.4</v>
      </c>
    </row>
    <row r="5" spans="1:3">
      <c r="A5" s="4" t="s">
        <v>1068</v>
      </c>
      <c r="B5" s="7" t="n">
        <v>32.2</v>
      </c>
      <c r="C5" s="7" t="n">
        <v>2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113</v>
      </c>
      <c r="B1" s="2" t="s">
        <v>1</v>
      </c>
    </row>
    <row r="2" spans="1:2">
      <c r="B2" s="2" t="s">
        <v>452</v>
      </c>
    </row>
    <row r="3" spans="1:2">
      <c r="A3" s="3" t="s">
        <v>1114</v>
      </c>
    </row>
    <row r="4" spans="1:2">
      <c r="A4" s="4" t="s">
        <v>1101</v>
      </c>
      <c r="B4" s="7" t="n">
        <v>-0.1</v>
      </c>
    </row>
    <row r="5" spans="1:2">
      <c r="A5" s="4" t="s">
        <v>1115</v>
      </c>
      <c r="B5" s="8" t="n">
        <v>1.5</v>
      </c>
    </row>
    <row r="6" spans="1:2">
      <c r="A6" s="4" t="s">
        <v>1116</v>
      </c>
      <c r="B6" s="7" t="n">
        <v>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117</v>
      </c>
      <c r="B1" s="2" t="s">
        <v>1</v>
      </c>
    </row>
    <row r="2" spans="1:4">
      <c r="B2" s="2" t="s">
        <v>2</v>
      </c>
      <c r="C2" s="2" t="s">
        <v>30</v>
      </c>
      <c r="D2" s="2" t="s">
        <v>31</v>
      </c>
    </row>
    <row r="3" spans="1:4">
      <c r="A3" s="3" t="s">
        <v>206</v>
      </c>
    </row>
    <row r="4" spans="1:4">
      <c r="A4" s="4" t="s">
        <v>1118</v>
      </c>
      <c r="B4" s="4" t="s">
        <v>1119</v>
      </c>
      <c r="C4" s="4" t="s">
        <v>1120</v>
      </c>
      <c r="D4" s="4" t="s">
        <v>1121</v>
      </c>
    </row>
    <row r="5" spans="1:4">
      <c r="A5" s="4" t="s">
        <v>1035</v>
      </c>
      <c r="B5" s="4" t="s">
        <v>1036</v>
      </c>
      <c r="C5" s="4" t="s">
        <v>1037</v>
      </c>
      <c r="D5" s="4" t="s">
        <v>1038</v>
      </c>
    </row>
    <row r="6" spans="1:4">
      <c r="A6" s="4" t="s">
        <v>1122</v>
      </c>
      <c r="B6" s="4" t="s">
        <v>1123</v>
      </c>
      <c r="C6" s="4" t="s">
        <v>1123</v>
      </c>
      <c r="D6" s="4" t="s">
        <v>11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1124</v>
      </c>
      <c r="B1" s="2" t="s">
        <v>2</v>
      </c>
      <c r="C1" s="2" t="s">
        <v>30</v>
      </c>
      <c r="D1" s="2" t="s">
        <v>31</v>
      </c>
    </row>
    <row r="2" spans="1:4">
      <c r="A2" s="3" t="s">
        <v>206</v>
      </c>
    </row>
    <row r="3" spans="1:4">
      <c r="A3" s="4" t="s">
        <v>1118</v>
      </c>
      <c r="B3" s="4" t="s">
        <v>1123</v>
      </c>
      <c r="C3" s="4" t="s">
        <v>1125</v>
      </c>
      <c r="D3" s="4" t="s">
        <v>1123</v>
      </c>
    </row>
    <row r="4" spans="1:4">
      <c r="A4" s="4" t="s">
        <v>1122</v>
      </c>
      <c r="B4" s="4" t="s">
        <v>1126</v>
      </c>
      <c r="C4" s="4" t="s">
        <v>1127</v>
      </c>
      <c r="D4" s="4" t="s">
        <v>11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49"/>
    <col customWidth="1" max="2" min="2" width="80"/>
    <col customWidth="1" max="3" min="3" width="21"/>
    <col customWidth="1" max="4" min="4" width="4"/>
    <col customWidth="1" max="5" min="5" width="21"/>
    <col customWidth="1" max="6" min="6" width="4"/>
    <col customWidth="1" max="7" min="7" width="37"/>
    <col customWidth="1" max="8" min="8" width="4"/>
    <col customWidth="1" max="9" min="9" width="37"/>
  </cols>
  <sheetData>
    <row r="1" spans="1:9">
      <c r="A1" s="1" t="s">
        <v>1128</v>
      </c>
      <c r="C1" s="2" t="s">
        <v>1</v>
      </c>
    </row>
    <row r="2" spans="1:9">
      <c r="C2" s="2" t="s">
        <v>452</v>
      </c>
      <c r="E2" s="2" t="s">
        <v>1129</v>
      </c>
      <c r="G2" s="2" t="s">
        <v>1130</v>
      </c>
      <c r="I2" s="2" t="s">
        <v>1131</v>
      </c>
    </row>
    <row r="3" spans="1:9">
      <c r="A3" s="3" t="s">
        <v>1132</v>
      </c>
    </row>
    <row r="4" spans="1:9">
      <c r="A4" s="4" t="s">
        <v>1133</v>
      </c>
      <c r="C4" s="10" t="n">
        <v>0</v>
      </c>
      <c r="E4" s="7" t="n">
        <v>3.1</v>
      </c>
    </row>
    <row r="5" spans="1:9">
      <c r="A5" s="3" t="s">
        <v>1134</v>
      </c>
    </row>
    <row r="6" spans="1:9">
      <c r="A6" s="4" t="s">
        <v>1135</v>
      </c>
      <c r="C6" s="8" t="n">
        <v>1.6</v>
      </c>
      <c r="E6" s="8" t="n">
        <v>5.1</v>
      </c>
    </row>
    <row r="7" spans="1:9">
      <c r="A7" s="4" t="s">
        <v>1136</v>
      </c>
      <c r="C7" s="8" t="n">
        <v>0.7</v>
      </c>
      <c r="D7" s="4" t="s">
        <v>376</v>
      </c>
      <c r="E7" s="6" t="n">
        <v>4</v>
      </c>
      <c r="F7" s="4" t="s">
        <v>377</v>
      </c>
    </row>
    <row r="8" spans="1:9">
      <c r="A8" s="4" t="s">
        <v>1137</v>
      </c>
      <c r="C8" s="8" t="n">
        <v>0.9</v>
      </c>
      <c r="D8" s="4" t="s">
        <v>376</v>
      </c>
      <c r="E8" s="8" t="n">
        <v>1.1</v>
      </c>
      <c r="F8" s="4" t="s">
        <v>377</v>
      </c>
    </row>
    <row r="9" spans="1:9">
      <c r="A9" s="4" t="s">
        <v>1133</v>
      </c>
      <c r="C9" s="6" t="n">
        <v>0</v>
      </c>
      <c r="E9" s="8" t="n">
        <v>3.1</v>
      </c>
    </row>
    <row r="10" spans="1:9">
      <c r="A10" s="4" t="s">
        <v>1138</v>
      </c>
      <c r="C10" s="8" t="n">
        <v>-0.5</v>
      </c>
      <c r="E10" s="8" t="n">
        <v>-6.8</v>
      </c>
    </row>
    <row r="11" spans="1:9">
      <c r="A11" s="4" t="s">
        <v>1139</v>
      </c>
      <c r="C11" s="8" t="n">
        <v>0.2</v>
      </c>
      <c r="D11" s="4" t="s">
        <v>557</v>
      </c>
      <c r="E11" s="8" t="n">
        <v>0.2</v>
      </c>
      <c r="F11" s="4" t="s">
        <v>558</v>
      </c>
    </row>
    <row r="12" spans="1:9">
      <c r="A12" s="4" t="s">
        <v>1140</v>
      </c>
      <c r="C12" s="8" t="n">
        <v>1.3</v>
      </c>
      <c r="E12" s="8" t="n">
        <v>1.6</v>
      </c>
      <c r="G12" s="7" t="n">
        <v>5.1</v>
      </c>
    </row>
    <row r="13" spans="1:9">
      <c r="A13" s="4" t="s">
        <v>1141</v>
      </c>
      <c r="C13" s="8" t="n">
        <v>0.8</v>
      </c>
      <c r="D13" s="4" t="s">
        <v>376</v>
      </c>
      <c r="E13" s="8" t="n">
        <v>0.7</v>
      </c>
      <c r="F13" s="4" t="s">
        <v>376</v>
      </c>
      <c r="G13" s="6" t="n">
        <v>4</v>
      </c>
      <c r="H13" s="4" t="s">
        <v>377</v>
      </c>
    </row>
    <row r="14" spans="1:9">
      <c r="A14" s="4" t="s">
        <v>1142</v>
      </c>
      <c r="C14" s="8" t="n">
        <v>0.5</v>
      </c>
      <c r="D14" s="4" t="s">
        <v>376</v>
      </c>
      <c r="E14" s="8" t="n">
        <v>0.9</v>
      </c>
      <c r="F14" s="4" t="s">
        <v>376</v>
      </c>
      <c r="G14" s="8" t="n">
        <v>1.1</v>
      </c>
      <c r="H14" s="4" t="s">
        <v>377</v>
      </c>
    </row>
    <row r="15" spans="1:9">
      <c r="A15" s="4" t="s">
        <v>148</v>
      </c>
      <c r="C15" s="8" t="n">
        <v>1.6</v>
      </c>
      <c r="E15" s="8" t="n">
        <v>5.1</v>
      </c>
      <c r="G15" s="8" t="n">
        <v>5.1</v>
      </c>
    </row>
    <row r="16" spans="1:9">
      <c r="A16" s="4" t="s">
        <v>1143</v>
      </c>
    </row>
    <row r="17" spans="1:9">
      <c r="A17" s="3" t="s">
        <v>1132</v>
      </c>
    </row>
    <row r="18" spans="1:9">
      <c r="A18" s="4" t="s">
        <v>1144</v>
      </c>
      <c r="I18" s="7" t="n">
        <v>46.2</v>
      </c>
    </row>
    <row r="19" spans="1:9">
      <c r="A19" s="4" t="s">
        <v>1145</v>
      </c>
    </row>
    <row r="20" spans="1:9">
      <c r="A20" s="3" t="s">
        <v>1132</v>
      </c>
    </row>
    <row r="21" spans="1:9">
      <c r="A21" s="4" t="s">
        <v>1133</v>
      </c>
      <c r="G21" s="6" t="n">
        <v>15</v>
      </c>
    </row>
    <row r="22" spans="1:9">
      <c r="A22" s="3" t="s">
        <v>1134</v>
      </c>
    </row>
    <row r="23" spans="1:9">
      <c r="A23" s="4" t="s">
        <v>1133</v>
      </c>
      <c r="G23" s="10" t="n">
        <v>15</v>
      </c>
    </row>
    <row r="24" spans="1:9">
      <c r="A24" s="4" t="s">
        <v>1146</v>
      </c>
    </row>
    <row r="25" spans="1:9">
      <c r="A25" s="3" t="s">
        <v>1132</v>
      </c>
    </row>
    <row r="26" spans="1:9">
      <c r="A26" s="4" t="s">
        <v>1147</v>
      </c>
      <c r="I26" s="6" t="n">
        <v>500</v>
      </c>
    </row>
    <row r="27" spans="1:9">
      <c r="A27" s="4" t="s">
        <v>1148</v>
      </c>
    </row>
    <row r="28" spans="1:9">
      <c r="A28" s="3" t="s">
        <v>1132</v>
      </c>
    </row>
    <row r="29" spans="1:9">
      <c r="A29" s="4" t="s">
        <v>1147</v>
      </c>
      <c r="G29" s="6" t="n">
        <v>85</v>
      </c>
    </row>
    <row r="30" spans="1:9">
      <c r="A30" s="4" t="s">
        <v>1149</v>
      </c>
    </row>
    <row r="31" spans="1:9">
      <c r="A31" s="3" t="s">
        <v>1132</v>
      </c>
    </row>
    <row r="32" spans="1:9">
      <c r="A32" s="4" t="s">
        <v>1150</v>
      </c>
      <c r="I32" s="6" t="n">
        <v>8</v>
      </c>
    </row>
    <row r="33" spans="1:9">
      <c r="A33" s="4" t="s">
        <v>1151</v>
      </c>
    </row>
    <row r="34" spans="1:9">
      <c r="A34" s="3" t="s">
        <v>1132</v>
      </c>
    </row>
    <row r="35" spans="1:9">
      <c r="A35" s="4" t="s">
        <v>1150</v>
      </c>
      <c r="G35" s="6" t="n">
        <v>4</v>
      </c>
    </row>
    <row r="36" spans="1:9">
      <c r="A36" s="4" t="s">
        <v>1152</v>
      </c>
    </row>
    <row r="37" spans="1:9">
      <c r="A37" s="3" t="s">
        <v>1132</v>
      </c>
    </row>
    <row r="38" spans="1:9">
      <c r="A38" s="4" t="s">
        <v>1133</v>
      </c>
      <c r="E38" s="6" t="n">
        <v>0</v>
      </c>
    </row>
    <row r="39" spans="1:9">
      <c r="A39" s="3" t="s">
        <v>1134</v>
      </c>
    </row>
    <row r="40" spans="1:9">
      <c r="A40" s="4" t="s">
        <v>1135</v>
      </c>
      <c r="C40" s="6" t="n">
        <v>0</v>
      </c>
      <c r="E40" s="8" t="n">
        <v>0.1</v>
      </c>
    </row>
    <row r="41" spans="1:9">
      <c r="A41" s="4" t="s">
        <v>1133</v>
      </c>
      <c r="E41" s="6" t="n">
        <v>0</v>
      </c>
    </row>
    <row r="42" spans="1:9">
      <c r="A42" s="4" t="s">
        <v>1138</v>
      </c>
      <c r="E42" s="6" t="n">
        <v>0</v>
      </c>
    </row>
    <row r="43" spans="1:9">
      <c r="A43" s="4" t="s">
        <v>1139</v>
      </c>
      <c r="B43" s="4" t="s">
        <v>558</v>
      </c>
      <c r="E43" s="8" t="n">
        <v>-0.1</v>
      </c>
    </row>
    <row r="44" spans="1:9">
      <c r="A44" s="4" t="s">
        <v>1140</v>
      </c>
      <c r="E44" s="6" t="n">
        <v>0</v>
      </c>
      <c r="G44" s="7" t="n">
        <v>0.1</v>
      </c>
    </row>
    <row r="45" spans="1:9">
      <c r="A45" s="4" t="s">
        <v>148</v>
      </c>
      <c r="C45" s="6" t="n">
        <v>0</v>
      </c>
      <c r="E45" s="8" t="n">
        <v>0.1</v>
      </c>
      <c r="G45" s="8" t="n">
        <v>0.1</v>
      </c>
    </row>
    <row r="46" spans="1:9">
      <c r="A46" s="4" t="s">
        <v>1153</v>
      </c>
    </row>
    <row r="47" spans="1:9">
      <c r="A47" s="3" t="s">
        <v>1132</v>
      </c>
    </row>
    <row r="48" spans="1:9">
      <c r="A48" s="4" t="s">
        <v>1133</v>
      </c>
      <c r="E48" s="8" t="n">
        <v>2.5</v>
      </c>
    </row>
    <row r="49" spans="1:9">
      <c r="A49" s="3" t="s">
        <v>1134</v>
      </c>
    </row>
    <row r="50" spans="1:9">
      <c r="A50" s="4" t="s">
        <v>1135</v>
      </c>
      <c r="C50" s="6" t="n">
        <v>0</v>
      </c>
      <c r="E50" s="8" t="n">
        <v>3.5</v>
      </c>
    </row>
    <row r="51" spans="1:9">
      <c r="A51" s="4" t="s">
        <v>1133</v>
      </c>
      <c r="E51" s="8" t="n">
        <v>2.5</v>
      </c>
    </row>
    <row r="52" spans="1:9">
      <c r="A52" s="4" t="s">
        <v>1138</v>
      </c>
      <c r="E52" s="6" t="n">
        <v>-6</v>
      </c>
    </row>
    <row r="53" spans="1:9">
      <c r="A53" s="4" t="s">
        <v>1139</v>
      </c>
      <c r="B53" s="4" t="s">
        <v>558</v>
      </c>
      <c r="E53" s="6" t="n">
        <v>0</v>
      </c>
    </row>
    <row r="54" spans="1:9">
      <c r="A54" s="4" t="s">
        <v>1140</v>
      </c>
      <c r="E54" s="6" t="n">
        <v>0</v>
      </c>
      <c r="G54" s="8" t="n">
        <v>3.5</v>
      </c>
    </row>
    <row r="55" spans="1:9">
      <c r="A55" s="4" t="s">
        <v>148</v>
      </c>
      <c r="C55" s="6" t="n">
        <v>0</v>
      </c>
      <c r="E55" s="8" t="n">
        <v>3.5</v>
      </c>
      <c r="G55" s="8" t="n">
        <v>3.5</v>
      </c>
    </row>
    <row r="56" spans="1:9">
      <c r="A56" s="4" t="s">
        <v>1154</v>
      </c>
    </row>
    <row r="57" spans="1:9">
      <c r="A57" s="3" t="s">
        <v>1132</v>
      </c>
    </row>
    <row r="58" spans="1:9">
      <c r="A58" s="4" t="s">
        <v>1133</v>
      </c>
      <c r="C58" s="6" t="n">
        <v>0</v>
      </c>
      <c r="E58" s="8" t="n">
        <v>0.3</v>
      </c>
    </row>
    <row r="59" spans="1:9">
      <c r="A59" s="3" t="s">
        <v>1134</v>
      </c>
    </row>
    <row r="60" spans="1:9">
      <c r="A60" s="4" t="s">
        <v>1135</v>
      </c>
      <c r="C60" s="8" t="n">
        <v>0.2</v>
      </c>
      <c r="E60" s="8" t="n">
        <v>0.2</v>
      </c>
    </row>
    <row r="61" spans="1:9">
      <c r="A61" s="4" t="s">
        <v>1133</v>
      </c>
      <c r="C61" s="6" t="n">
        <v>0</v>
      </c>
      <c r="E61" s="8" t="n">
        <v>0.3</v>
      </c>
    </row>
    <row r="62" spans="1:9">
      <c r="A62" s="4" t="s">
        <v>1138</v>
      </c>
      <c r="C62" s="8" t="n">
        <v>-0.1</v>
      </c>
      <c r="E62" s="8" t="n">
        <v>-0.3</v>
      </c>
    </row>
    <row r="63" spans="1:9">
      <c r="A63" s="4" t="s">
        <v>1139</v>
      </c>
      <c r="C63" s="6" t="n">
        <v>0</v>
      </c>
      <c r="D63" s="4" t="s">
        <v>557</v>
      </c>
      <c r="E63" s="6" t="n">
        <v>0</v>
      </c>
    </row>
    <row r="64" spans="1:9">
      <c r="A64" s="4" t="s">
        <v>1140</v>
      </c>
      <c r="C64" s="8" t="n">
        <v>0.1</v>
      </c>
      <c r="E64" s="8" t="n">
        <v>0.2</v>
      </c>
      <c r="G64" s="8" t="n">
        <v>0.2</v>
      </c>
    </row>
    <row r="65" spans="1:9">
      <c r="A65" s="4" t="s">
        <v>148</v>
      </c>
      <c r="C65" s="8" t="n">
        <v>0.2</v>
      </c>
      <c r="E65" s="8" t="n">
        <v>0.2</v>
      </c>
      <c r="G65" s="8" t="n">
        <v>0.2</v>
      </c>
    </row>
    <row r="66" spans="1:9">
      <c r="A66" s="4" t="s">
        <v>1155</v>
      </c>
    </row>
    <row r="67" spans="1:9">
      <c r="A67" s="3" t="s">
        <v>1132</v>
      </c>
    </row>
    <row r="68" spans="1:9">
      <c r="A68" s="4" t="s">
        <v>1133</v>
      </c>
      <c r="C68" s="6" t="n">
        <v>0</v>
      </c>
      <c r="E68" s="8" t="n">
        <v>0.3</v>
      </c>
    </row>
    <row r="69" spans="1:9">
      <c r="A69" s="3" t="s">
        <v>1134</v>
      </c>
    </row>
    <row r="70" spans="1:9">
      <c r="A70" s="4" t="s">
        <v>1135</v>
      </c>
      <c r="C70" s="8" t="n">
        <v>1.4</v>
      </c>
      <c r="E70" s="8" t="n">
        <v>1.3</v>
      </c>
    </row>
    <row r="71" spans="1:9">
      <c r="A71" s="4" t="s">
        <v>1133</v>
      </c>
      <c r="C71" s="6" t="n">
        <v>0</v>
      </c>
      <c r="E71" s="8" t="n">
        <v>0.3</v>
      </c>
    </row>
    <row r="72" spans="1:9">
      <c r="A72" s="4" t="s">
        <v>1138</v>
      </c>
      <c r="C72" s="8" t="n">
        <v>-0.4</v>
      </c>
      <c r="E72" s="8" t="n">
        <v>-0.5</v>
      </c>
    </row>
    <row r="73" spans="1:9">
      <c r="A73" s="4" t="s">
        <v>1139</v>
      </c>
      <c r="C73" s="8" t="n">
        <v>0.2</v>
      </c>
      <c r="D73" s="4" t="s">
        <v>557</v>
      </c>
      <c r="E73" s="8" t="n">
        <v>0.3</v>
      </c>
      <c r="F73" s="4" t="s">
        <v>558</v>
      </c>
    </row>
    <row r="74" spans="1:9">
      <c r="A74" s="4" t="s">
        <v>1140</v>
      </c>
      <c r="C74" s="8" t="n">
        <v>1.2</v>
      </c>
      <c r="E74" s="8" t="n">
        <v>1.4</v>
      </c>
      <c r="G74" s="8" t="n">
        <v>1.3</v>
      </c>
    </row>
    <row r="75" spans="1:9">
      <c r="A75" s="4" t="s">
        <v>148</v>
      </c>
      <c r="C75" s="7" t="n">
        <v>1.4</v>
      </c>
      <c r="E75" s="7" t="n">
        <v>1.3</v>
      </c>
      <c r="G75" s="7" t="n">
        <v>1.3</v>
      </c>
    </row>
    <row r="76" spans="1:9">
      <c r="A76" t="n"/>
    </row>
    <row r="77" spans="1:9">
      <c r="A77" s="4" t="s">
        <v>376</v>
      </c>
      <c r="B77" s="4" t="s">
        <v>1156</v>
      </c>
    </row>
    <row r="78" spans="1:9">
      <c r="A78" s="4" t="s">
        <v>377</v>
      </c>
      <c r="B78" s="4" t="s">
        <v>1157</v>
      </c>
    </row>
    <row r="79" spans="1:9">
      <c r="A79" s="4" t="s">
        <v>557</v>
      </c>
      <c r="B79" s="4" t="s">
        <v>1158</v>
      </c>
    </row>
    <row r="80" spans="1:9">
      <c r="A80" s="4" t="s">
        <v>558</v>
      </c>
      <c r="B80" s="4" t="s">
        <v>1158</v>
      </c>
    </row>
  </sheetData>
  <mergeCells count="10">
    <mergeCell ref="A1:B2"/>
    <mergeCell ref="C1:I1"/>
    <mergeCell ref="C2:D2"/>
    <mergeCell ref="E2:F2"/>
    <mergeCell ref="G2:H2"/>
    <mergeCell ref="A76:H76"/>
    <mergeCell ref="B77:H77"/>
    <mergeCell ref="B78:H78"/>
    <mergeCell ref="B79:H79"/>
    <mergeCell ref="B80:H8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159</v>
      </c>
      <c r="B1" s="2" t="s">
        <v>367</v>
      </c>
      <c r="L1" s="2" t="s">
        <v>368</v>
      </c>
      <c r="M1" s="2" t="s">
        <v>1</v>
      </c>
    </row>
    <row r="2" spans="1:15">
      <c r="B2" s="2" t="s">
        <v>2</v>
      </c>
      <c r="D2" s="2" t="s">
        <v>369</v>
      </c>
      <c r="E2" s="2" t="s">
        <v>4</v>
      </c>
      <c r="G2" s="2" t="s">
        <v>370</v>
      </c>
      <c r="H2" s="2" t="s">
        <v>30</v>
      </c>
      <c r="I2" s="2" t="s">
        <v>371</v>
      </c>
      <c r="J2" s="2" t="s">
        <v>372</v>
      </c>
      <c r="K2" s="2" t="s">
        <v>373</v>
      </c>
      <c r="L2" s="2" t="s">
        <v>4</v>
      </c>
      <c r="M2" s="2" t="s">
        <v>2</v>
      </c>
      <c r="N2" s="2" t="s">
        <v>30</v>
      </c>
      <c r="O2" s="2" t="s">
        <v>31</v>
      </c>
    </row>
    <row r="3" spans="1:15">
      <c r="A3" s="3" t="s">
        <v>374</v>
      </c>
    </row>
    <row r="4" spans="1:15">
      <c r="A4" s="4" t="s">
        <v>1013</v>
      </c>
      <c r="B4" s="7" t="n">
        <v>648.3</v>
      </c>
      <c r="C4" s="4" t="s">
        <v>376</v>
      </c>
      <c r="D4" s="7" t="n">
        <v>599.8</v>
      </c>
      <c r="E4" s="7" t="n">
        <v>609.5</v>
      </c>
      <c r="F4" s="4" t="s">
        <v>377</v>
      </c>
      <c r="G4" s="7" t="n">
        <v>646.5</v>
      </c>
      <c r="H4" s="7" t="n">
        <v>664.6</v>
      </c>
      <c r="I4" s="10" t="n">
        <v>618</v>
      </c>
      <c r="J4" s="7" t="n">
        <v>637.1</v>
      </c>
      <c r="K4" s="7" t="n">
        <v>592.5</v>
      </c>
      <c r="M4" s="7" t="n">
        <v>2504.1</v>
      </c>
      <c r="N4" s="7" t="n">
        <v>2512.2</v>
      </c>
      <c r="O4" s="7" t="n">
        <v>2273.9</v>
      </c>
    </row>
    <row r="5" spans="1:15">
      <c r="A5" s="4" t="s">
        <v>40</v>
      </c>
      <c r="B5" s="8" t="n">
        <v>553.4</v>
      </c>
      <c r="C5" s="4" t="s">
        <v>376</v>
      </c>
      <c r="D5" s="8" t="n">
        <v>508.8</v>
      </c>
      <c r="E5" s="8" t="n">
        <v>516.5</v>
      </c>
      <c r="F5" s="4" t="s">
        <v>377</v>
      </c>
      <c r="G5" s="8" t="n">
        <v>554.7</v>
      </c>
      <c r="H5" s="8" t="n">
        <v>575.1</v>
      </c>
      <c r="I5" s="6" t="n">
        <v>532</v>
      </c>
      <c r="J5" s="8" t="n">
        <v>549.2</v>
      </c>
      <c r="K5" s="8" t="n">
        <v>513.8</v>
      </c>
      <c r="M5" s="8" t="n">
        <v>2133.4</v>
      </c>
      <c r="N5" s="8" t="n">
        <v>2170.1</v>
      </c>
      <c r="O5" s="8" t="n">
        <v>1999.6</v>
      </c>
    </row>
    <row r="6" spans="1:15">
      <c r="A6" s="4" t="s">
        <v>1160</v>
      </c>
      <c r="B6" s="8" t="n">
        <v>-9.699999999999999</v>
      </c>
      <c r="C6" s="4" t="s">
        <v>376</v>
      </c>
      <c r="D6" s="8" t="n">
        <v>-14.8</v>
      </c>
      <c r="E6" s="8" t="n">
        <v>4.3</v>
      </c>
      <c r="F6" s="4" t="s">
        <v>377</v>
      </c>
      <c r="G6" s="8" t="n">
        <v>21.5</v>
      </c>
      <c r="H6" s="6" t="n">
        <v>14</v>
      </c>
      <c r="I6" s="8" t="n">
        <v>14.6</v>
      </c>
      <c r="J6" s="8" t="n">
        <v>49.9</v>
      </c>
      <c r="K6" s="8" t="n">
        <v>42.2</v>
      </c>
      <c r="M6" s="8" t="n">
        <v>1.3</v>
      </c>
      <c r="N6" s="8" t="n">
        <v>120.7</v>
      </c>
      <c r="O6" s="8" t="n">
        <v>284.8</v>
      </c>
    </row>
    <row r="7" spans="1:15">
      <c r="A7" s="4" t="s">
        <v>51</v>
      </c>
      <c r="B7" s="8" t="n">
        <v>-16.7</v>
      </c>
      <c r="C7" s="4" t="s">
        <v>376</v>
      </c>
      <c r="D7" s="8" t="n">
        <v>-21.3</v>
      </c>
      <c r="E7" s="8" t="n">
        <v>-269.5</v>
      </c>
      <c r="F7" s="4" t="s">
        <v>377</v>
      </c>
      <c r="G7" s="8" t="n">
        <v>-2.7</v>
      </c>
      <c r="H7" s="8" t="n">
        <v>18.6</v>
      </c>
      <c r="I7" s="8" t="n">
        <v>-0.9</v>
      </c>
      <c r="J7" s="8" t="n">
        <v>-11.6</v>
      </c>
      <c r="K7" s="8" t="n">
        <v>-7.3</v>
      </c>
      <c r="M7" s="8" t="n">
        <v>-310.2</v>
      </c>
      <c r="N7" s="8" t="n">
        <v>-1.2</v>
      </c>
      <c r="O7" s="8" t="n">
        <v>-51.1</v>
      </c>
    </row>
    <row r="8" spans="1:15">
      <c r="A8" s="4" t="s">
        <v>52</v>
      </c>
      <c r="B8" s="7" t="n">
        <v>-37.2</v>
      </c>
      <c r="C8" s="4" t="s">
        <v>376</v>
      </c>
      <c r="D8" s="7" t="n">
        <v>-43.8</v>
      </c>
      <c r="E8" s="7" t="n">
        <v>-268.6</v>
      </c>
      <c r="F8" s="4" t="s">
        <v>377</v>
      </c>
      <c r="G8" s="7" t="n">
        <v>19.1</v>
      </c>
      <c r="H8" s="7" t="n">
        <v>11.5</v>
      </c>
      <c r="I8" s="7" t="n">
        <v>10.7</v>
      </c>
      <c r="J8" s="7" t="n">
        <v>31.3</v>
      </c>
      <c r="K8" s="7" t="n">
        <v>28.3</v>
      </c>
      <c r="M8" s="7" t="n">
        <v>-330.5</v>
      </c>
      <c r="N8" s="7" t="n">
        <v>81.8</v>
      </c>
      <c r="O8" s="7" t="n">
        <v>228.8</v>
      </c>
    </row>
    <row r="9" spans="1:15">
      <c r="A9" s="4" t="s">
        <v>1161</v>
      </c>
      <c r="B9" s="9" t="n">
        <v>-0.17</v>
      </c>
      <c r="C9" s="4" t="s">
        <v>376</v>
      </c>
      <c r="D9" s="9" t="n">
        <v>-0.19</v>
      </c>
      <c r="E9" s="9" t="n">
        <v>-1.18</v>
      </c>
      <c r="F9" s="4" t="s">
        <v>377</v>
      </c>
      <c r="G9" s="9" t="n">
        <v>0.08</v>
      </c>
      <c r="H9" s="9" t="n">
        <v>0.05</v>
      </c>
      <c r="I9" s="9" t="n">
        <v>0.05</v>
      </c>
      <c r="J9" s="9" t="n">
        <v>0.14</v>
      </c>
      <c r="K9" s="9" t="n">
        <v>0.12</v>
      </c>
      <c r="M9" s="9" t="n">
        <v>-1.46</v>
      </c>
      <c r="N9" s="9" t="n">
        <v>0.36</v>
      </c>
      <c r="O9" s="9" t="n">
        <v>1.02</v>
      </c>
    </row>
    <row r="10" spans="1:15">
      <c r="A10" s="4" t="s">
        <v>1162</v>
      </c>
      <c r="B10" s="9" t="n">
        <v>-0.17</v>
      </c>
      <c r="C10" s="4" t="s">
        <v>376</v>
      </c>
      <c r="D10" s="9" t="n">
        <v>-0.19</v>
      </c>
      <c r="E10" s="9" t="n">
        <v>-1.18</v>
      </c>
      <c r="F10" s="4" t="s">
        <v>377</v>
      </c>
      <c r="G10" s="9" t="n">
        <v>0.08</v>
      </c>
      <c r="H10" s="9" t="n">
        <v>0.05</v>
      </c>
      <c r="I10" s="9" t="n">
        <v>0.05</v>
      </c>
      <c r="J10" s="9" t="n">
        <v>0.13</v>
      </c>
      <c r="K10" s="9" t="n">
        <v>0.12</v>
      </c>
      <c r="M10" s="9" t="n">
        <v>-1.46</v>
      </c>
      <c r="N10" s="9" t="n">
        <v>0.35</v>
      </c>
      <c r="O10" s="10" t="n">
        <v>1</v>
      </c>
    </row>
    <row r="11" spans="1:15">
      <c r="A11" s="3" t="s">
        <v>1163</v>
      </c>
    </row>
    <row r="12" spans="1:15">
      <c r="A12" s="4" t="s">
        <v>117</v>
      </c>
      <c r="B12" s="7" t="n">
        <v>56.1</v>
      </c>
      <c r="C12" s="4" t="s">
        <v>376</v>
      </c>
      <c r="D12" s="7" t="n">
        <v>50.2</v>
      </c>
      <c r="E12" s="7" t="n">
        <v>40.7</v>
      </c>
      <c r="F12" s="4" t="s">
        <v>377</v>
      </c>
      <c r="G12" s="7" t="n">
        <v>50.2</v>
      </c>
      <c r="H12" s="7" t="n">
        <v>49.1</v>
      </c>
      <c r="I12" s="7" t="n">
        <v>43.1</v>
      </c>
      <c r="J12" s="7" t="n">
        <v>39.8</v>
      </c>
      <c r="K12" s="7" t="n">
        <v>33.6</v>
      </c>
      <c r="M12" s="7" t="n">
        <v>197.2</v>
      </c>
      <c r="N12" s="7" t="n">
        <v>165.6</v>
      </c>
      <c r="O12" s="7" t="n">
        <v>132.2</v>
      </c>
    </row>
    <row r="13" spans="1:15">
      <c r="A13" s="4" t="s">
        <v>1164</v>
      </c>
      <c r="B13" s="7" t="n">
        <v>19.9</v>
      </c>
      <c r="C13" s="4" t="s">
        <v>376</v>
      </c>
      <c r="D13" s="7" t="n">
        <v>19.7</v>
      </c>
      <c r="E13" s="8" t="n">
        <v>20.2</v>
      </c>
      <c r="F13" s="4" t="s">
        <v>377</v>
      </c>
      <c r="G13" s="7" t="n">
        <v>22.4</v>
      </c>
      <c r="H13" s="8" t="n">
        <v>21.9</v>
      </c>
      <c r="I13" s="8" t="n">
        <v>22.6</v>
      </c>
      <c r="J13" s="8" t="n">
        <v>24.6</v>
      </c>
      <c r="K13" s="8" t="n">
        <v>23.9</v>
      </c>
      <c r="M13" s="8" t="n">
        <v>82.2</v>
      </c>
      <c r="N13" s="6" t="n">
        <v>93</v>
      </c>
    </row>
    <row r="14" spans="1:15">
      <c r="A14" s="4" t="s">
        <v>1133</v>
      </c>
      <c r="H14" s="10" t="n">
        <v>0</v>
      </c>
      <c r="I14" s="10" t="n">
        <v>0</v>
      </c>
      <c r="J14" s="7" t="n">
        <v>0.8</v>
      </c>
      <c r="K14" s="7" t="n">
        <v>2.3</v>
      </c>
      <c r="M14" s="10" t="n">
        <v>0</v>
      </c>
      <c r="N14" s="7" t="n">
        <v>3.1</v>
      </c>
      <c r="O14" s="7" t="n">
        <v>12.8</v>
      </c>
    </row>
    <row r="15" spans="1:15">
      <c r="A15" s="4" t="s">
        <v>381</v>
      </c>
    </row>
    <row r="16" spans="1:15">
      <c r="A16" s="3" t="s">
        <v>374</v>
      </c>
    </row>
    <row r="17" spans="1:15">
      <c r="A17" s="4" t="s">
        <v>51</v>
      </c>
      <c r="E17" s="7" t="n">
        <v>-33.1</v>
      </c>
      <c r="L17" s="7" t="n">
        <v>-33.1</v>
      </c>
    </row>
    <row r="18" spans="1:15">
      <c r="A18" s="4" t="s">
        <v>382</v>
      </c>
    </row>
    <row r="19" spans="1:15">
      <c r="A19" s="3" t="s">
        <v>374</v>
      </c>
    </row>
    <row r="20" spans="1:15">
      <c r="A20" s="4" t="s">
        <v>1162</v>
      </c>
      <c r="B20" s="9" t="n">
        <v>-0.15</v>
      </c>
      <c r="M20" s="9" t="n">
        <v>-1.44</v>
      </c>
    </row>
    <row r="21" spans="1:15">
      <c r="A21" s="4" t="s">
        <v>383</v>
      </c>
    </row>
    <row r="22" spans="1:15">
      <c r="A22" s="3" t="s">
        <v>374</v>
      </c>
    </row>
    <row r="23" spans="1:15">
      <c r="A23" s="4" t="s">
        <v>51</v>
      </c>
      <c r="B23" s="7" t="n">
        <v>4.5</v>
      </c>
    </row>
    <row r="24" spans="1:15">
      <c r="A24" t="n"/>
    </row>
    <row r="25" spans="1:15">
      <c r="A25" s="4" t="s">
        <v>376</v>
      </c>
      <c r="B25" s="4" t="s">
        <v>385</v>
      </c>
    </row>
    <row r="26" spans="1:15">
      <c r="A26" s="4" t="s">
        <v>377</v>
      </c>
      <c r="B26" s="4" t="s">
        <v>386</v>
      </c>
    </row>
  </sheetData>
  <mergeCells count="8">
    <mergeCell ref="A1:A2"/>
    <mergeCell ref="B1:K1"/>
    <mergeCell ref="M1:O1"/>
    <mergeCell ref="B2:C2"/>
    <mergeCell ref="E2:F2"/>
    <mergeCell ref="A24:O24"/>
    <mergeCell ref="B25:O25"/>
    <mergeCell ref="B26:O2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s="1" t="s">
        <v>1165</v>
      </c>
      <c r="B1" s="2" t="s">
        <v>1166</v>
      </c>
    </row>
    <row r="2" spans="1:2">
      <c r="A2" s="3" t="s">
        <v>1132</v>
      </c>
    </row>
    <row r="3" spans="1:2">
      <c r="A3" s="4" t="s">
        <v>1167</v>
      </c>
      <c r="B3" s="6" t="n">
        <v>925</v>
      </c>
    </row>
    <row r="4" spans="1:2">
      <c r="A4" s="4" t="s">
        <v>388</v>
      </c>
    </row>
    <row r="5" spans="1:2">
      <c r="A5" s="3" t="s">
        <v>1132</v>
      </c>
    </row>
    <row r="6" spans="1:2">
      <c r="A6" s="4" t="s">
        <v>1168</v>
      </c>
      <c r="B6" s="10" t="n">
        <v>85</v>
      </c>
    </row>
    <row r="7" spans="1:2">
      <c r="A7" s="4" t="s">
        <v>392</v>
      </c>
    </row>
    <row r="8" spans="1:2">
      <c r="A8" s="3" t="s">
        <v>1132</v>
      </c>
    </row>
    <row r="9" spans="1:2">
      <c r="A9" s="4" t="s">
        <v>1168</v>
      </c>
      <c r="B9" s="6" t="n">
        <v>95</v>
      </c>
    </row>
    <row r="10" spans="1:2">
      <c r="A10" s="4" t="s">
        <v>1169</v>
      </c>
    </row>
    <row r="11" spans="1:2">
      <c r="A11" s="3" t="s">
        <v>1132</v>
      </c>
    </row>
    <row r="12" spans="1:2">
      <c r="A12" s="4" t="s">
        <v>1168</v>
      </c>
      <c r="B12" s="6" t="n">
        <v>77</v>
      </c>
    </row>
    <row r="13" spans="1:2">
      <c r="A13" s="4" t="s">
        <v>1170</v>
      </c>
    </row>
    <row r="14" spans="1:2">
      <c r="A14" s="3" t="s">
        <v>1132</v>
      </c>
    </row>
    <row r="15" spans="1:2">
      <c r="A15" s="4" t="s">
        <v>1168</v>
      </c>
      <c r="B15" s="6" t="n">
        <v>85</v>
      </c>
    </row>
    <row r="16" spans="1:2">
      <c r="A16" s="4" t="s">
        <v>1171</v>
      </c>
    </row>
    <row r="17" spans="1:2">
      <c r="A17" s="3" t="s">
        <v>1132</v>
      </c>
    </row>
    <row r="18" spans="1:2">
      <c r="A18" s="4" t="s">
        <v>1168</v>
      </c>
      <c r="B18" s="6" t="n">
        <v>8</v>
      </c>
    </row>
    <row r="19" spans="1:2">
      <c r="A19" s="4" t="s">
        <v>1172</v>
      </c>
    </row>
    <row r="20" spans="1:2">
      <c r="A20" s="3" t="s">
        <v>1132</v>
      </c>
    </row>
    <row r="21" spans="1:2">
      <c r="A21" s="4" t="s">
        <v>1168</v>
      </c>
      <c r="B21" s="10" t="n">
        <v>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1173</v>
      </c>
      <c r="C1" s="2" t="s">
        <v>1</v>
      </c>
    </row>
    <row r="2" spans="1:5">
      <c r="C2" s="2" t="s">
        <v>2</v>
      </c>
      <c r="D2" s="2" t="s">
        <v>30</v>
      </c>
      <c r="E2" s="2" t="s">
        <v>31</v>
      </c>
    </row>
    <row r="3" spans="1:5">
      <c r="A3" s="4" t="s">
        <v>1174</v>
      </c>
    </row>
    <row r="4" spans="1:5">
      <c r="A4" s="3" t="s">
        <v>1175</v>
      </c>
    </row>
    <row r="5" spans="1:5">
      <c r="A5" s="4" t="s">
        <v>1176</v>
      </c>
      <c r="C5" s="7" t="n">
        <v>6.3</v>
      </c>
      <c r="D5" s="7" t="n">
        <v>4.9</v>
      </c>
      <c r="E5" s="7" t="n">
        <v>5.6</v>
      </c>
    </row>
    <row r="6" spans="1:5">
      <c r="A6" s="4" t="s">
        <v>1177</v>
      </c>
      <c r="C6" s="8" t="n">
        <v>2.3</v>
      </c>
      <c r="D6" s="8" t="n">
        <v>1.6</v>
      </c>
      <c r="E6" s="8" t="n">
        <v>1.3</v>
      </c>
    </row>
    <row r="7" spans="1:5">
      <c r="A7" s="4" t="s">
        <v>1178</v>
      </c>
      <c r="C7" s="6" t="n">
        <v>1</v>
      </c>
      <c r="D7" s="8" t="n">
        <v>0.2</v>
      </c>
      <c r="E7" s="6" t="n">
        <v>2</v>
      </c>
    </row>
    <row r="8" spans="1:5">
      <c r="A8" s="4" t="s">
        <v>1179</v>
      </c>
      <c r="C8" s="8" t="n">
        <v>7.6</v>
      </c>
      <c r="D8" s="8" t="n">
        <v>6.3</v>
      </c>
      <c r="E8" s="8" t="n">
        <v>4.9</v>
      </c>
    </row>
    <row r="9" spans="1:5">
      <c r="A9" s="4" t="s">
        <v>1180</v>
      </c>
    </row>
    <row r="10" spans="1:5">
      <c r="A10" s="3" t="s">
        <v>1175</v>
      </c>
    </row>
    <row r="11" spans="1:5">
      <c r="A11" s="4" t="s">
        <v>1176</v>
      </c>
      <c r="C11" s="8" t="n">
        <v>2.6</v>
      </c>
      <c r="D11" s="6" t="n">
        <v>4</v>
      </c>
      <c r="E11" s="8" t="n">
        <v>4.9</v>
      </c>
    </row>
    <row r="12" spans="1:5">
      <c r="A12" s="4" t="s">
        <v>1177</v>
      </c>
      <c r="C12" s="8" t="n">
        <v>10.4</v>
      </c>
      <c r="D12" s="8" t="n">
        <v>17.4</v>
      </c>
      <c r="E12" s="8" t="n">
        <v>23.1</v>
      </c>
    </row>
    <row r="13" spans="1:5">
      <c r="A13" s="4" t="s">
        <v>1178</v>
      </c>
      <c r="C13" s="8" t="n">
        <v>11.4</v>
      </c>
      <c r="D13" s="8" t="n">
        <v>18.8</v>
      </c>
      <c r="E13" s="6" t="n">
        <v>24</v>
      </c>
    </row>
    <row r="14" spans="1:5">
      <c r="A14" s="4" t="s">
        <v>1179</v>
      </c>
      <c r="C14" s="8" t="n">
        <v>1.6</v>
      </c>
      <c r="D14" s="8" t="n">
        <v>2.6</v>
      </c>
      <c r="E14" s="6" t="n">
        <v>4</v>
      </c>
    </row>
    <row r="15" spans="1:5">
      <c r="A15" s="4" t="s">
        <v>1181</v>
      </c>
    </row>
    <row r="16" spans="1:5">
      <c r="A16" s="3" t="s">
        <v>1175</v>
      </c>
    </row>
    <row r="17" spans="1:5">
      <c r="A17" s="4" t="s">
        <v>1176</v>
      </c>
      <c r="B17" s="4" t="s">
        <v>376</v>
      </c>
      <c r="C17" s="8" t="n">
        <v>36.5</v>
      </c>
      <c r="D17" s="8" t="n">
        <v>38.4</v>
      </c>
      <c r="E17" s="8" t="n">
        <v>48.3</v>
      </c>
    </row>
    <row r="18" spans="1:5">
      <c r="A18" s="4" t="s">
        <v>1177</v>
      </c>
      <c r="B18" s="4" t="s">
        <v>376</v>
      </c>
      <c r="C18" s="8" t="n">
        <v>267.4</v>
      </c>
      <c r="D18" s="8" t="n">
        <v>237.3</v>
      </c>
      <c r="E18" s="8" t="n">
        <v>278.6</v>
      </c>
    </row>
    <row r="19" spans="1:5">
      <c r="A19" s="4" t="s">
        <v>1178</v>
      </c>
      <c r="B19" s="4" t="s">
        <v>376</v>
      </c>
      <c r="C19" s="8" t="n">
        <v>258.7</v>
      </c>
      <c r="D19" s="8" t="n">
        <v>239.2</v>
      </c>
      <c r="E19" s="8" t="n">
        <v>288.5</v>
      </c>
    </row>
    <row r="20" spans="1:5">
      <c r="A20" s="4" t="s">
        <v>1179</v>
      </c>
      <c r="B20" s="4" t="s">
        <v>376</v>
      </c>
      <c r="C20" s="8" t="n">
        <v>45.2</v>
      </c>
      <c r="D20" s="8" t="n">
        <v>36.5</v>
      </c>
      <c r="E20" s="8" t="n">
        <v>38.4</v>
      </c>
    </row>
    <row r="21" spans="1:5">
      <c r="A21" s="4" t="s">
        <v>1182</v>
      </c>
    </row>
    <row r="22" spans="1:5">
      <c r="A22" s="3" t="s">
        <v>1175</v>
      </c>
    </row>
    <row r="23" spans="1:5">
      <c r="A23" s="4" t="s">
        <v>1176</v>
      </c>
      <c r="C23" s="8" t="n">
        <v>1.6</v>
      </c>
      <c r="D23" s="8" t="n">
        <v>5.6</v>
      </c>
      <c r="E23" s="8" t="n">
        <v>8.9</v>
      </c>
    </row>
    <row r="24" spans="1:5">
      <c r="A24" s="4" t="s">
        <v>1177</v>
      </c>
      <c r="C24" s="6" t="n">
        <v>0</v>
      </c>
      <c r="D24" s="8" t="n">
        <v>3.2</v>
      </c>
      <c r="E24" s="8" t="n">
        <v>12.8</v>
      </c>
    </row>
    <row r="25" spans="1:5">
      <c r="A25" s="4" t="s">
        <v>1178</v>
      </c>
      <c r="C25" s="8" t="n">
        <v>0.3</v>
      </c>
      <c r="D25" s="8" t="n">
        <v>7.2</v>
      </c>
      <c r="E25" s="8" t="n">
        <v>16.1</v>
      </c>
    </row>
    <row r="26" spans="1:5">
      <c r="A26" s="4" t="s">
        <v>1179</v>
      </c>
      <c r="C26" s="7" t="n">
        <v>1.3</v>
      </c>
      <c r="D26" s="7" t="n">
        <v>1.6</v>
      </c>
      <c r="E26" s="7" t="n">
        <v>5.6</v>
      </c>
    </row>
    <row r="27" spans="1:5">
      <c r="A27" t="n"/>
    </row>
    <row r="28" spans="1:5">
      <c r="A28" s="4" t="s">
        <v>376</v>
      </c>
      <c r="B28" s="4" t="s">
        <v>1183</v>
      </c>
    </row>
  </sheetData>
  <mergeCells count="4">
    <mergeCell ref="A1:B2"/>
    <mergeCell ref="C1:E1"/>
    <mergeCell ref="A27:D27"/>
    <mergeCell ref="B28:D2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Business and Summary of Signifi</vt:lpstr>
      <vt:lpstr>Financial Instruments</vt:lpstr>
      <vt:lpstr>Employee and Director Stock Pla</vt:lpstr>
      <vt:lpstr>Income Taxes</vt:lpstr>
      <vt:lpstr>Acquisitions</vt:lpstr>
      <vt:lpstr>Deferred Compensation</vt:lpstr>
      <vt:lpstr>Borrowing Arrangements</vt:lpstr>
      <vt:lpstr>Commitments and Contingencies</vt:lpstr>
      <vt:lpstr>Stockholders' Equity</vt:lpstr>
      <vt:lpstr>Interest and Other Expense, net</vt:lpstr>
      <vt:lpstr>Accumulated Other Comprehensive</vt:lpstr>
      <vt:lpstr>Net (Loss) Income Per Share</vt:lpstr>
      <vt:lpstr>Segments</vt:lpstr>
      <vt:lpstr>Retirement Benefit Plans</vt:lpstr>
      <vt:lpstr>Restructuring Reserves</vt:lpstr>
      <vt:lpstr>Selected Quarterly Financial In</vt:lpstr>
      <vt:lpstr>Subsequent Events (Unaudited)</vt:lpstr>
      <vt:lpstr>FINANCIAL STATEMENT SCHEDULE II</vt:lpstr>
      <vt:lpstr>Business and Summary of Signi27</vt:lpstr>
      <vt:lpstr>Business and Summary of Signi28</vt:lpstr>
      <vt:lpstr>Financial Instruments (Tables)</vt:lpstr>
      <vt:lpstr>Employee and Director Stock P30</vt:lpstr>
      <vt:lpstr>Income Taxes (Tables)</vt:lpstr>
      <vt:lpstr>Acquisitions (Tables)</vt:lpstr>
      <vt:lpstr>Commitments and Contingencies (</vt:lpstr>
      <vt:lpstr>Interest and Other Expense, n34</vt:lpstr>
      <vt:lpstr>Accumulated Other Comprehensi35</vt:lpstr>
      <vt:lpstr>Net (Loss) Income Per Share (Ta</vt:lpstr>
      <vt:lpstr>Segments (Tables)</vt:lpstr>
      <vt:lpstr>Retirement Benefit Plans (Table</vt:lpstr>
      <vt:lpstr>Restructuring Reserves (Tables)</vt:lpstr>
      <vt:lpstr>Selected Quarterly Financial 40</vt:lpstr>
      <vt:lpstr>Business and Summary of Signi41</vt:lpstr>
      <vt:lpstr>Business and Summary of Signi42</vt:lpstr>
      <vt:lpstr>Business and Summary of Signi43</vt:lpstr>
      <vt:lpstr>Business and Summary of Signi44</vt:lpstr>
      <vt:lpstr>Business and Summary of Signi45</vt:lpstr>
      <vt:lpstr>Business and Summary of Signi46</vt:lpstr>
      <vt:lpstr>Business and Summary of Signi47</vt:lpstr>
      <vt:lpstr>Business and Summary of Signi48</vt:lpstr>
      <vt:lpstr>Business and Summary of Signi49</vt:lpstr>
      <vt:lpstr>Business and Summary of Signi50</vt:lpstr>
      <vt:lpstr>Business and Summary of Signi51</vt:lpstr>
      <vt:lpstr>Business and Summary of Signi52</vt:lpstr>
      <vt:lpstr>Financial Instruments - Cost an</vt:lpstr>
      <vt:lpstr>Financial Instruments - Reconci</vt:lpstr>
      <vt:lpstr>Financial Instruments - Contrac</vt:lpstr>
      <vt:lpstr>Financial Instruments - Availab</vt:lpstr>
      <vt:lpstr>Financial Instruments - Fair Va</vt:lpstr>
      <vt:lpstr>Financial Instruments - Effects</vt:lpstr>
      <vt:lpstr>Employee and Director Stock P59</vt:lpstr>
      <vt:lpstr>Employee and Director Stock P60</vt:lpstr>
      <vt:lpstr>Employee and Director Stock P61</vt:lpstr>
      <vt:lpstr>Employee and Director Stock P62</vt:lpstr>
      <vt:lpstr>Employee and Director Stock P63</vt:lpstr>
      <vt:lpstr>Employee and Director Stock P64</vt:lpstr>
      <vt:lpstr>Income Taxes  - Provision for i</vt:lpstr>
      <vt:lpstr>Income Taxes  - Income Taxes Di</vt:lpstr>
      <vt:lpstr>Income Taxes  - Income Taxes Co</vt:lpstr>
      <vt:lpstr>Income Taxes  - Income Taxes Un</vt:lpstr>
      <vt:lpstr>Income Taxes  - Income Taxes Ad</vt:lpstr>
      <vt:lpstr>Acquisitions - Summary of Fair </vt:lpstr>
      <vt:lpstr>Acquisitions - Additional Infor</vt:lpstr>
      <vt:lpstr>Deferred Compensation - Additio</vt:lpstr>
      <vt:lpstr>Borrowing Arrangements (Detail)</vt:lpstr>
      <vt:lpstr>Commitments and Contingencies -</vt:lpstr>
      <vt:lpstr>Commitments and Contingencies75</vt:lpstr>
      <vt:lpstr>Stockholders' Equity (Details)</vt:lpstr>
      <vt:lpstr>Interest and Other Expense, n77</vt:lpstr>
      <vt:lpstr>Accumulated Other Comprehensi78</vt:lpstr>
      <vt:lpstr>Net (Loss) Income Per Share - C</vt:lpstr>
      <vt:lpstr>Net (Loss) Income Per Share - A</vt:lpstr>
      <vt:lpstr>Segments - Concerning the Opera</vt:lpstr>
      <vt:lpstr>Segments - Operations by geogra</vt:lpstr>
      <vt:lpstr>Retirement Benefit Plans  - Add</vt:lpstr>
      <vt:lpstr>Retirement Benefit Plans  - Fun</vt:lpstr>
      <vt:lpstr>Retirement Benefit Plans  - Bal</vt:lpstr>
      <vt:lpstr>Retirement Benefit Plans  - Pla</vt:lpstr>
      <vt:lpstr>Retirement Benefit Plans  - All</vt:lpstr>
      <vt:lpstr>Retirement Benefit Plans  - Est</vt:lpstr>
      <vt:lpstr>Retirement Benefit Plans  - Net</vt:lpstr>
      <vt:lpstr>Retirement Benefit Plans  - Oth</vt:lpstr>
      <vt:lpstr>Retirement Benefit Plans  - Acc</vt:lpstr>
      <vt:lpstr>Retirement Benefit Plans  - AOC</vt:lpstr>
      <vt:lpstr>Retirement Benefit Plans  - Ben</vt:lpstr>
      <vt:lpstr>Retirement Benefit Plans  - B94</vt:lpstr>
      <vt:lpstr>Restructuring Reserves (Details</vt:lpstr>
      <vt:lpstr>Selected Quarterly Financial 96</vt:lpstr>
      <vt:lpstr>Subsequent Events (Unaudited) (</vt:lpstr>
      <vt:lpstr>FINANCIAL STATEMENT SCHEDULE 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03:53Z</dcterms:created>
  <dcterms:modified xmlns:dcterms="http://purl.org/dc/terms/" xmlns:xsi="http://www.w3.org/2001/XMLSchema-instance" xsi:type="dcterms:W3CDTF">2016-03-23T16:03:53Z</dcterms:modified>
  <dc:title xmlns:dc="http://purl.org/dc/elements/1.1/">Untitled</dc:title>
  <dc:description xmlns:dc="http://purl.org/dc/elements/1.1/"/>
  <dc:subject xmlns:dc="http://purl.org/dc/elements/1.1/"/>
  <cp:keywords/>
  <cp:category/>
</cp:coreProperties>
</file>